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 OF SHAR7" sheetId="7" state="visible" r:id="rId7"/>
    <sheet xmlns:r="http://schemas.openxmlformats.org/officeDocument/2006/relationships" name="CONSOLIDATED STATEMENTS OF CASH" sheetId="8" state="visible" r:id="rId8"/>
    <sheet xmlns:r="http://schemas.openxmlformats.org/officeDocument/2006/relationships" name="Organization of the Company" sheetId="9" state="visible" r:id="rId9"/>
    <sheet xmlns:r="http://schemas.openxmlformats.org/officeDocument/2006/relationships" name="Summary of Significant Accounti" sheetId="10" state="visible" r:id="rId10"/>
    <sheet xmlns:r="http://schemas.openxmlformats.org/officeDocument/2006/relationships" name="Acquisition of Rental Property" sheetId="11" state="visible" r:id="rId11"/>
    <sheet xmlns:r="http://schemas.openxmlformats.org/officeDocument/2006/relationships" name="Disposition of Properties" sheetId="12" state="visible" r:id="rId12"/>
    <sheet xmlns:r="http://schemas.openxmlformats.org/officeDocument/2006/relationships" name="Development of Consolidated Ren" sheetId="13" state="visible" r:id="rId13"/>
    <sheet xmlns:r="http://schemas.openxmlformats.org/officeDocument/2006/relationships" name="Investments in Unconsolidated R" sheetId="14" state="visible" r:id="rId14"/>
    <sheet xmlns:r="http://schemas.openxmlformats.org/officeDocument/2006/relationships" name="Deferred Charges" sheetId="15" state="visible" r:id="rId15"/>
    <sheet xmlns:r="http://schemas.openxmlformats.org/officeDocument/2006/relationships" name="Debt of the Company" sheetId="16" state="visible" r:id="rId16"/>
    <sheet xmlns:r="http://schemas.openxmlformats.org/officeDocument/2006/relationships" name="Debt of the Operating Partnersh" sheetId="17" state="visible" r:id="rId17"/>
    <sheet xmlns:r="http://schemas.openxmlformats.org/officeDocument/2006/relationships" name="Deferred Financing Obligation" sheetId="18" state="visible" r:id="rId18"/>
    <sheet xmlns:r="http://schemas.openxmlformats.org/officeDocument/2006/relationships" name="Derivative Financial Instrument" sheetId="19" state="visible" r:id="rId19"/>
    <sheet xmlns:r="http://schemas.openxmlformats.org/officeDocument/2006/relationships" name="Fair Value Measurements" sheetId="20" state="visible" r:id="rId20"/>
    <sheet xmlns:r="http://schemas.openxmlformats.org/officeDocument/2006/relationships" name="Shareholders' Equity of the Com" sheetId="21" state="visible" r:id="rId21"/>
    <sheet xmlns:r="http://schemas.openxmlformats.org/officeDocument/2006/relationships" name="Partners' Equity of the Operati" sheetId="22" state="visible" r:id="rId22"/>
    <sheet xmlns:r="http://schemas.openxmlformats.org/officeDocument/2006/relationships" name="Noncontrolling Interests" sheetId="23" state="visible" r:id="rId23"/>
    <sheet xmlns:r="http://schemas.openxmlformats.org/officeDocument/2006/relationships" name="Earnings Per Share of the Compa" sheetId="24" state="visible" r:id="rId24"/>
    <sheet xmlns:r="http://schemas.openxmlformats.org/officeDocument/2006/relationships" name="Earnings Per Unit of the Operat" sheetId="25" state="visible" r:id="rId25"/>
    <sheet xmlns:r="http://schemas.openxmlformats.org/officeDocument/2006/relationships" name="Equity-Based Compensation" sheetId="26" state="visible" r:id="rId26"/>
    <sheet xmlns:r="http://schemas.openxmlformats.org/officeDocument/2006/relationships" name="Accumulated Other Comprehensive" sheetId="27" state="visible" r:id="rId27"/>
    <sheet xmlns:r="http://schemas.openxmlformats.org/officeDocument/2006/relationships" name="Accumulated Other Comprehensi28" sheetId="28" state="visible" r:id="rId28"/>
    <sheet xmlns:r="http://schemas.openxmlformats.org/officeDocument/2006/relationships" name="Supplementary Income Statement " sheetId="29" state="visible" r:id="rId29"/>
    <sheet xmlns:r="http://schemas.openxmlformats.org/officeDocument/2006/relationships" name="Lease Agreements" sheetId="30" state="visible" r:id="rId30"/>
    <sheet xmlns:r="http://schemas.openxmlformats.org/officeDocument/2006/relationships" name="Commitments and Contingencies" sheetId="31" state="visible" r:id="rId31"/>
    <sheet xmlns:r="http://schemas.openxmlformats.org/officeDocument/2006/relationships" name="Subsequent Events" sheetId="32" state="visible" r:id="rId32"/>
    <sheet xmlns:r="http://schemas.openxmlformats.org/officeDocument/2006/relationships" name="Quarterly Financial Data of the" sheetId="33" state="visible" r:id="rId33"/>
    <sheet xmlns:r="http://schemas.openxmlformats.org/officeDocument/2006/relationships" name="Schedule III"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Acquisition of Rental Property " sheetId="37" state="visible" r:id="rId37"/>
    <sheet xmlns:r="http://schemas.openxmlformats.org/officeDocument/2006/relationships" name="Disposition of Properties (Tabl" sheetId="38" state="visible" r:id="rId38"/>
    <sheet xmlns:r="http://schemas.openxmlformats.org/officeDocument/2006/relationships" name="Development of Consolidated R39" sheetId="39" state="visible" r:id="rId39"/>
    <sheet xmlns:r="http://schemas.openxmlformats.org/officeDocument/2006/relationships" name="Investments in Unconsolidated40" sheetId="40" state="visible" r:id="rId40"/>
    <sheet xmlns:r="http://schemas.openxmlformats.org/officeDocument/2006/relationships" name="Deferred Charges (Tables)" sheetId="41" state="visible" r:id="rId41"/>
    <sheet xmlns:r="http://schemas.openxmlformats.org/officeDocument/2006/relationships" name="Debt of the Company (Tables)" sheetId="42" state="visible" r:id="rId42"/>
    <sheet xmlns:r="http://schemas.openxmlformats.org/officeDocument/2006/relationships" name="Debt of the Operating Partner43" sheetId="43" state="visible" r:id="rId43"/>
    <sheet xmlns:r="http://schemas.openxmlformats.org/officeDocument/2006/relationships" name="Derivative Financial Instrume44" sheetId="44" state="visible" r:id="rId44"/>
    <sheet xmlns:r="http://schemas.openxmlformats.org/officeDocument/2006/relationships" name="Fair Value Measurements (Tables" sheetId="45" state="visible" r:id="rId45"/>
    <sheet xmlns:r="http://schemas.openxmlformats.org/officeDocument/2006/relationships" name="Shareholders' Equity of the C46" sheetId="46" state="visible" r:id="rId46"/>
    <sheet xmlns:r="http://schemas.openxmlformats.org/officeDocument/2006/relationships" name="Partners' Equity of the Opera47" sheetId="47" state="visible" r:id="rId47"/>
    <sheet xmlns:r="http://schemas.openxmlformats.org/officeDocument/2006/relationships" name="Noncontrolling Interests (Table" sheetId="48" state="visible" r:id="rId48"/>
    <sheet xmlns:r="http://schemas.openxmlformats.org/officeDocument/2006/relationships" name="Earnings Per Share of the Com49" sheetId="49" state="visible" r:id="rId49"/>
    <sheet xmlns:r="http://schemas.openxmlformats.org/officeDocument/2006/relationships" name="Earnings Per Unit of the Oper50" sheetId="50" state="visible" r:id="rId50"/>
    <sheet xmlns:r="http://schemas.openxmlformats.org/officeDocument/2006/relationships" name="Equity-Based Compensation (Tabl" sheetId="51" state="visible" r:id="rId51"/>
    <sheet xmlns:r="http://schemas.openxmlformats.org/officeDocument/2006/relationships" name="Accumulated Other Comprehensi52" sheetId="52" state="visible" r:id="rId52"/>
    <sheet xmlns:r="http://schemas.openxmlformats.org/officeDocument/2006/relationships" name="Accumulated Other Comprehensi53" sheetId="53" state="visible" r:id="rId53"/>
    <sheet xmlns:r="http://schemas.openxmlformats.org/officeDocument/2006/relationships" name="Supplementary Income Statemen54" sheetId="54" state="visible" r:id="rId54"/>
    <sheet xmlns:r="http://schemas.openxmlformats.org/officeDocument/2006/relationships" name="Lease Agreements (Tables)" sheetId="55" state="visible" r:id="rId55"/>
    <sheet xmlns:r="http://schemas.openxmlformats.org/officeDocument/2006/relationships" name="Commitments and Contingencies (" sheetId="56" state="visible" r:id="rId56"/>
    <sheet xmlns:r="http://schemas.openxmlformats.org/officeDocument/2006/relationships" name="Quarterly Financial Data of t57" sheetId="57" state="visible" r:id="rId57"/>
    <sheet xmlns:r="http://schemas.openxmlformats.org/officeDocument/2006/relationships" name="Organization of the Company (De"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Summary of Significant Accoun65" sheetId="65" state="visible" r:id="rId65"/>
    <sheet xmlns:r="http://schemas.openxmlformats.org/officeDocument/2006/relationships" name="Summary of Significant Accoun66" sheetId="66" state="visible" r:id="rId66"/>
    <sheet xmlns:r="http://schemas.openxmlformats.org/officeDocument/2006/relationships" name="Summary of Significant Accoun67" sheetId="67" state="visible" r:id="rId67"/>
    <sheet xmlns:r="http://schemas.openxmlformats.org/officeDocument/2006/relationships" name="Acquisition of Rental Propert68" sheetId="68" state="visible" r:id="rId68"/>
    <sheet xmlns:r="http://schemas.openxmlformats.org/officeDocument/2006/relationships" name="Acquisition of Rental Propert69" sheetId="69" state="visible" r:id="rId69"/>
    <sheet xmlns:r="http://schemas.openxmlformats.org/officeDocument/2006/relationships" name="Acquisition of Rental Propert70" sheetId="70" state="visible" r:id="rId70"/>
    <sheet xmlns:r="http://schemas.openxmlformats.org/officeDocument/2006/relationships" name="Disposition of Properties (Deta" sheetId="71" state="visible" r:id="rId71"/>
    <sheet xmlns:r="http://schemas.openxmlformats.org/officeDocument/2006/relationships" name="Development of Consolidated R72" sheetId="72" state="visible" r:id="rId72"/>
    <sheet xmlns:r="http://schemas.openxmlformats.org/officeDocument/2006/relationships" name="Development of Consolidated R73" sheetId="73" state="visible" r:id="rId73"/>
    <sheet xmlns:r="http://schemas.openxmlformats.org/officeDocument/2006/relationships" name="Investments in Unconsolidated74" sheetId="74" state="visible" r:id="rId74"/>
    <sheet xmlns:r="http://schemas.openxmlformats.org/officeDocument/2006/relationships" name="Investments in Unconsolidated75" sheetId="75" state="visible" r:id="rId75"/>
    <sheet xmlns:r="http://schemas.openxmlformats.org/officeDocument/2006/relationships" name="Investments in Unconsolidated76" sheetId="76" state="visible" r:id="rId76"/>
    <sheet xmlns:r="http://schemas.openxmlformats.org/officeDocument/2006/relationships" name="Investments in Unconsolidated77" sheetId="77" state="visible" r:id="rId77"/>
    <sheet xmlns:r="http://schemas.openxmlformats.org/officeDocument/2006/relationships" name="Investments in Unconsolidated78" sheetId="78" state="visible" r:id="rId78"/>
    <sheet xmlns:r="http://schemas.openxmlformats.org/officeDocument/2006/relationships" name="Deferred Charges (Details)" sheetId="79" state="visible" r:id="rId79"/>
    <sheet xmlns:r="http://schemas.openxmlformats.org/officeDocument/2006/relationships" name="Deferred Charges - Schedule of " sheetId="80" state="visible" r:id="rId80"/>
    <sheet xmlns:r="http://schemas.openxmlformats.org/officeDocument/2006/relationships" name="Deferred Charges - Narrative (D" sheetId="81" state="visible" r:id="rId81"/>
    <sheet xmlns:r="http://schemas.openxmlformats.org/officeDocument/2006/relationships" name="Debt of the Company (Details)" sheetId="82" state="visible" r:id="rId82"/>
    <sheet xmlns:r="http://schemas.openxmlformats.org/officeDocument/2006/relationships" name="Debt of the Operating Partner83" sheetId="83" state="visible" r:id="rId83"/>
    <sheet xmlns:r="http://schemas.openxmlformats.org/officeDocument/2006/relationships" name="Debt of the Operating Partner84" sheetId="84" state="visible" r:id="rId84"/>
    <sheet xmlns:r="http://schemas.openxmlformats.org/officeDocument/2006/relationships" name="Debt of the Operating Partner85" sheetId="85" state="visible" r:id="rId85"/>
    <sheet xmlns:r="http://schemas.openxmlformats.org/officeDocument/2006/relationships" name="Deferred Financing Obligation (" sheetId="86" state="visible" r:id="rId86"/>
    <sheet xmlns:r="http://schemas.openxmlformats.org/officeDocument/2006/relationships" name="Derivative Financial Instrume87" sheetId="87" state="visible" r:id="rId87"/>
    <sheet xmlns:r="http://schemas.openxmlformats.org/officeDocument/2006/relationships" name="Derivative Financial Instrume88" sheetId="88" state="visible" r:id="rId88"/>
    <sheet xmlns:r="http://schemas.openxmlformats.org/officeDocument/2006/relationships" name="Derivative Financial Instrume89" sheetId="89" state="visible" r:id="rId89"/>
    <sheet xmlns:r="http://schemas.openxmlformats.org/officeDocument/2006/relationships" name="Fair Value Measurements - Measu" sheetId="90" state="visible" r:id="rId90"/>
    <sheet xmlns:r="http://schemas.openxmlformats.org/officeDocument/2006/relationships" name="Fair Value Measurements (Detail" sheetId="91" state="visible" r:id="rId91"/>
    <sheet xmlns:r="http://schemas.openxmlformats.org/officeDocument/2006/relationships" name="Shareholders' Equity of the C92" sheetId="92" state="visible" r:id="rId92"/>
    <sheet xmlns:r="http://schemas.openxmlformats.org/officeDocument/2006/relationships" name="Partners' Equity of the Opera93" sheetId="93" state="visible" r:id="rId93"/>
    <sheet xmlns:r="http://schemas.openxmlformats.org/officeDocument/2006/relationships" name="Noncontrolling Interests (Detai" sheetId="94" state="visible" r:id="rId94"/>
    <sheet xmlns:r="http://schemas.openxmlformats.org/officeDocument/2006/relationships" name="Earnings Per Share of the Com95" sheetId="95" state="visible" r:id="rId95"/>
    <sheet xmlns:r="http://schemas.openxmlformats.org/officeDocument/2006/relationships" name="Earnings Per Unit of the Oper96" sheetId="96" state="visible" r:id="rId96"/>
    <sheet xmlns:r="http://schemas.openxmlformats.org/officeDocument/2006/relationships" name="Equity-Based Compensation - The" sheetId="97" state="visible" r:id="rId97"/>
    <sheet xmlns:r="http://schemas.openxmlformats.org/officeDocument/2006/relationships" name="Equity-Based Compensation - Sha" sheetId="98" state="visible" r:id="rId98"/>
    <sheet xmlns:r="http://schemas.openxmlformats.org/officeDocument/2006/relationships" name="Equity-Based Compensation - Res" sheetId="99" state="visible" r:id="rId99"/>
    <sheet xmlns:r="http://schemas.openxmlformats.org/officeDocument/2006/relationships" name="Equity-Based Compensation - 100" sheetId="100" state="visible" r:id="rId100"/>
    <sheet xmlns:r="http://schemas.openxmlformats.org/officeDocument/2006/relationships" name="Equity-Based Compensation - Out" sheetId="101" state="visible" r:id="rId101"/>
    <sheet xmlns:r="http://schemas.openxmlformats.org/officeDocument/2006/relationships" name="Equity-Based Compensation - 102" sheetId="102" state="visible" r:id="rId102"/>
    <sheet xmlns:r="http://schemas.openxmlformats.org/officeDocument/2006/relationships" name="Equity-Based Compensation - 103" sheetId="103" state="visible" r:id="rId103"/>
    <sheet xmlns:r="http://schemas.openxmlformats.org/officeDocument/2006/relationships" name="Equity-Based Compensation - 104" sheetId="104" state="visible" r:id="rId104"/>
    <sheet xmlns:r="http://schemas.openxmlformats.org/officeDocument/2006/relationships" name="Equity-Based Compensation - Mul" sheetId="105" state="visible" r:id="rId105"/>
    <sheet xmlns:r="http://schemas.openxmlformats.org/officeDocument/2006/relationships" name="Equity-Based Compensation - Opt" sheetId="106" state="visible" r:id="rId106"/>
    <sheet xmlns:r="http://schemas.openxmlformats.org/officeDocument/2006/relationships" name="Equity-Based Compensation - 107" sheetId="107" state="visible" r:id="rId107"/>
    <sheet xmlns:r="http://schemas.openxmlformats.org/officeDocument/2006/relationships" name="Equity-Based Compensation - 108" sheetId="108" state="visible" r:id="rId108"/>
    <sheet xmlns:r="http://schemas.openxmlformats.org/officeDocument/2006/relationships" name="Equity-Based Compensation Equit" sheetId="109" state="visible" r:id="rId109"/>
    <sheet xmlns:r="http://schemas.openxmlformats.org/officeDocument/2006/relationships" name="Accumulated Other Comprehens110" sheetId="110" state="visible" r:id="rId110"/>
    <sheet xmlns:r="http://schemas.openxmlformats.org/officeDocument/2006/relationships" name="Accumulated Other Comprehens111" sheetId="111" state="visible" r:id="rId111"/>
    <sheet xmlns:r="http://schemas.openxmlformats.org/officeDocument/2006/relationships" name="Supplementary Income Stateme112" sheetId="112" state="visible" r:id="rId112"/>
    <sheet xmlns:r="http://schemas.openxmlformats.org/officeDocument/2006/relationships" name="Lease Agreements (Details)" sheetId="113" state="visible" r:id="rId113"/>
    <sheet xmlns:r="http://schemas.openxmlformats.org/officeDocument/2006/relationships" name="Commitments and Contingencie114" sheetId="114" state="visible" r:id="rId114"/>
    <sheet xmlns:r="http://schemas.openxmlformats.org/officeDocument/2006/relationships" name="Commitments and Contingencies -" sheetId="115" state="visible" r:id="rId115"/>
    <sheet xmlns:r="http://schemas.openxmlformats.org/officeDocument/2006/relationships" name="Subsequent Events (Details)" sheetId="116" state="visible" r:id="rId116"/>
    <sheet xmlns:r="http://schemas.openxmlformats.org/officeDocument/2006/relationships" name="Quarterly Financial Data of 117" sheetId="117" state="visible" r:id="rId117"/>
    <sheet xmlns:r="http://schemas.openxmlformats.org/officeDocument/2006/relationships" name="Quarterly Financial Data of 118" sheetId="118" state="visible" r:id="rId118"/>
    <sheet xmlns:r="http://schemas.openxmlformats.org/officeDocument/2006/relationships" name="Schedule III - Real Estate and " sheetId="119" state="visible" r:id="rId119"/>
    <sheet xmlns:r="http://schemas.openxmlformats.org/officeDocument/2006/relationships" name="Schedule III - Reconciliation o" sheetId="120" state="visible" r:id="rId120"/>
    <sheet xmlns:r="http://schemas.openxmlformats.org/officeDocument/2006/relationships" name="Schedule III - Reconciliatio121" sheetId="121" state="visible" r:id="rId121"/>
  </sheets>
  <definedNames/>
  <calcPr calcId="124519" fullCalcOnLoad="1"/>
</workbook>
</file>

<file path=xl/sharedStrings.xml><?xml version="1.0" encoding="utf-8"?>
<sst xmlns="http://schemas.openxmlformats.org/spreadsheetml/2006/main" uniqueCount="1191">
  <si>
    <t>Document and Entity Information - USD ($)</t>
  </si>
  <si>
    <t>12 Months Ended</t>
  </si>
  <si>
    <t>Dec. 31, 2016</t>
  </si>
  <si>
    <t>Feb. 01, 2017</t>
  </si>
  <si>
    <t>Jun. 30, 2016</t>
  </si>
  <si>
    <t>Entity Information [Line Items]</t>
  </si>
  <si>
    <t>Entity Registrant Name</t>
  </si>
  <si>
    <t>TANGER FACTORY OUTLET CENTERS INC</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Document Fiscal Year Focus</t>
  </si>
  <si>
    <t>Document Fiscal Period Focus</t>
  </si>
  <si>
    <t>FY</t>
  </si>
  <si>
    <t>Document Type</t>
  </si>
  <si>
    <t>10-K</t>
  </si>
  <si>
    <t>Document Period End Date</t>
  </si>
  <si>
    <t>Dec. 31,
		2016</t>
  </si>
  <si>
    <t>Amendment Flag</t>
  </si>
  <si>
    <t>false</t>
  </si>
  <si>
    <t>Entity Common Stock, Shares Outstanding</t>
  </si>
  <si>
    <t>Entity Public Float</t>
  </si>
  <si>
    <t>Tanger Properties Limited Partnership [Member]</t>
  </si>
  <si>
    <t>TANGER PROPERTIES LIMITED PARTNERSHIP</t>
  </si>
  <si>
    <t>Non-accelerated Filer</t>
  </si>
  <si>
    <t>CONSOLIDATED BALANCE SHEETS - USD ($) $ in Thousands</t>
  </si>
  <si>
    <t>Dec. 31, 2015</t>
  </si>
  <si>
    <t>Tanger Factory Outlet Centers, Inc [Member]</t>
  </si>
  <si>
    <t>Rental property:</t>
  </si>
  <si>
    <t>Land</t>
  </si>
  <si>
    <t>Buildings, improvements and fixtures</t>
  </si>
  <si>
    <t>Construction in progress</t>
  </si>
  <si>
    <t>Total rental property, at cost</t>
  </si>
  <si>
    <t>Accumulated depreciation</t>
  </si>
  <si>
    <t>Total rental property, net</t>
  </si>
  <si>
    <t>Cash and cash equivalents</t>
  </si>
  <si>
    <t>Restricted cash</t>
  </si>
  <si>
    <t>Investments in unconsolidated joint ventures</t>
  </si>
  <si>
    <t>Deferred lease costs and other intangibles, net</t>
  </si>
  <si>
    <t>Prepaids and other assets</t>
  </si>
  <si>
    <t>Total assets</t>
  </si>
  <si>
    <t>Debt:</t>
  </si>
  <si>
    <t>Senior, unsecured notes, net</t>
  </si>
  <si>
    <t>Unsecured term loans, net</t>
  </si>
  <si>
    <t>Mortgages payable, net</t>
  </si>
  <si>
    <t>Unsecured lines of credit, net</t>
  </si>
  <si>
    <t>Total debt</t>
  </si>
  <si>
    <t>Accounts payable and accrued expenses</t>
  </si>
  <si>
    <t>Deferred financing obligation</t>
  </si>
  <si>
    <t>Other liabilities</t>
  </si>
  <si>
    <t>Total liabilities</t>
  </si>
  <si>
    <t>Commitments and contingencies (Note 23)</t>
  </si>
  <si>
    <t xml:space="preserve"> </t>
  </si>
  <si>
    <t>Tanger Factory Outlet Centers, Inc.</t>
  </si>
  <si>
    <t>Common shares, $.01 par value, 300,000,000 shares authorized, 96,095,891 and 95,880,825 shares issued and outstanding at December 31, 2016 and 2015, respectively</t>
  </si>
  <si>
    <t>Paid in capital</t>
  </si>
  <si>
    <t>Accumulated distributions in excess of net income</t>
  </si>
  <si>
    <t>Partners' Equity</t>
  </si>
  <si>
    <t>Accumulated other comprehensive loss</t>
  </si>
  <si>
    <t>Equity attributable to Tanger Factory Outlet Centers, Inc.</t>
  </si>
  <si>
    <t>Noncontrolling interests in Operating Partnership</t>
  </si>
  <si>
    <t>Noncontrolling interests in other consolidated partnerships</t>
  </si>
  <si>
    <t>Total equity</t>
  </si>
  <si>
    <t>Total liabilities and equity</t>
  </si>
  <si>
    <t>General partner, 1,000,000 units outstanding at December 31, 2016 and 2015</t>
  </si>
  <si>
    <t>Limited partners, 5,027,781 and 5,052,743 Class A units and 95,095,891 and 94,880,825 Class B units outstanding at December 31, 2016 and 2015, respectively</t>
  </si>
  <si>
    <t>Total partners' equity</t>
  </si>
  <si>
    <t>CONSOLIDATED BALANCE SHEETS (Parenthetical) - $ / shares</t>
  </si>
  <si>
    <t>Common shares, par value (in dollars per share)</t>
  </si>
  <si>
    <t>Common shares, authorized</t>
  </si>
  <si>
    <t>Common shares, issued</t>
  </si>
  <si>
    <t>Common shares, outstanding</t>
  </si>
  <si>
    <t>General partnership units</t>
  </si>
  <si>
    <t>Class A Limited Partnership Units [Member] | Tanger Properties Limited Partnership [Member]</t>
  </si>
  <si>
    <t>Limited partnership units</t>
  </si>
  <si>
    <t>Class B Limited Partnership Units [Member] | Tanger Properties Limited Partnership [Member]</t>
  </si>
  <si>
    <t>CONSOLIDATED STATEMENTS OF OPERATIONS - USD ($) $ in Thousands</t>
  </si>
  <si>
    <t>Dec. 31, 2014</t>
  </si>
  <si>
    <t>Revenues:</t>
  </si>
  <si>
    <t>Management, leasing and other services</t>
  </si>
  <si>
    <t>Base rentals</t>
  </si>
  <si>
    <t>Percentage rentals</t>
  </si>
  <si>
    <t>Expense reimbursements</t>
  </si>
  <si>
    <t>Other income</t>
  </si>
  <si>
    <t>Total revenues</t>
  </si>
  <si>
    <t>Expenses:</t>
  </si>
  <si>
    <t>Property operating</t>
  </si>
  <si>
    <t>General and administrative</t>
  </si>
  <si>
    <t>Acquisition costs</t>
  </si>
  <si>
    <t>Abandoned pre-development costs</t>
  </si>
  <si>
    <t>Depreciation and amortization</t>
  </si>
  <si>
    <t>Total expenses</t>
  </si>
  <si>
    <t>Operating income</t>
  </si>
  <si>
    <t>Other income (expense):</t>
  </si>
  <si>
    <t>Interest expense</t>
  </si>
  <si>
    <t>Loss on early extinguishment of debt</t>
  </si>
  <si>
    <t>Gain on sale of assets and interests in unconsolidated entities</t>
  </si>
  <si>
    <t>Gain on previously held interest in acquired joint ventures</t>
  </si>
  <si>
    <t>Other non-operating income (expense)</t>
  </si>
  <si>
    <t>Income before equity in earnings of unconsolidated joint ventures</t>
  </si>
  <si>
    <t>Equity in earnings of unconsolidated joint ventures</t>
  </si>
  <si>
    <t>Net income</t>
  </si>
  <si>
    <t>Net income attributable to Tanger Factory Outlet Centers, Inc.</t>
  </si>
  <si>
    <t>Basic earnings per common share:</t>
  </si>
  <si>
    <t>Net income (in dollars per share)</t>
  </si>
  <si>
    <t>Diluted earnings per common share:</t>
  </si>
  <si>
    <t>Noncontrolling interests in consolidated partnerships</t>
  </si>
  <si>
    <t>Net income available to partners</t>
  </si>
  <si>
    <t>Net income available to limited partners</t>
  </si>
  <si>
    <t>Net income available to general partner</t>
  </si>
  <si>
    <t>CONSOLIDATED STATEMENTS OF COMPREHENSIVE INCOME - USD ($) $ in Thousands</t>
  </si>
  <si>
    <t>Other comprehensive income (loss):</t>
  </si>
  <si>
    <t>Foreign currency translation adjustments</t>
  </si>
  <si>
    <t>Change in fair value of cash flow hedges</t>
  </si>
  <si>
    <t>Other comprehensive income (loss)</t>
  </si>
  <si>
    <t>Comprehensive income</t>
  </si>
  <si>
    <t>Comprehensive income attributable to noncontrolling interests</t>
  </si>
  <si>
    <t>Comprehensive income attributable to Tanger Factory Outlet Centers, Inc.</t>
  </si>
  <si>
    <t>CONSOLIDATED STATEMENT OF SHAREHOLDERS' EQUITY - USD ($) $ in Thousands</t>
  </si>
  <si>
    <t>Accumulated other comprehensive loss [Member]Tanger Properties Limited Partnership [Member]</t>
  </si>
  <si>
    <t>Total parent equity [Member]Tanger Properties Limited Partnership [Member]</t>
  </si>
  <si>
    <t>Noncontrolling interests [Member]Tanger Properties Limited Partnership [Member]</t>
  </si>
  <si>
    <t>General partner [Member]Tanger Properties Limited Partnership [Member]</t>
  </si>
  <si>
    <t>Limited partners [Member]Tanger Properties Limited Partnership [Member]</t>
  </si>
  <si>
    <t>Common shares [Member]Tanger Factory Outlet Centers, Inc [Member]</t>
  </si>
  <si>
    <t>Paid in capital [Member]Tanger Factory Outlet Centers, Inc [Member]</t>
  </si>
  <si>
    <t>Accumulated distributions in excess of earnings [Member]Tanger Factory Outlet Centers, Inc [Member]</t>
  </si>
  <si>
    <t>Accumulated other comprehensive loss [Member]Tanger Factory Outlet Centers, Inc [Member]</t>
  </si>
  <si>
    <t>Total parent equity [Member]Tanger Factory Outlet Centers, Inc [Member]</t>
  </si>
  <si>
    <t>Noncontrolling interests [Member]Limited partners [Member]Tanger Factory Outlet Centers, Inc [Member]</t>
  </si>
  <si>
    <t>Noncontrolling interests [Member]Other Ownership Interest [Member]Tanger Factory Outlet Centers, Inc [Member]</t>
  </si>
  <si>
    <t>Beginning balance at Dec. 31, 2013</t>
  </si>
  <si>
    <t>Balance, partners' capital, including portion attributable to noncontrolling interest at Dec. 31, 2013</t>
  </si>
  <si>
    <t>Increase (Decrease) in Stockholders' Equity [Roll Forward]</t>
  </si>
  <si>
    <t>Compensation under Incentive Award Plan</t>
  </si>
  <si>
    <t>Issuance of common shares upon exercise of options</t>
  </si>
  <si>
    <t>Issuance of common units upon exercise of options</t>
  </si>
  <si>
    <t>Grant of restricted common shares awards, net of forfeitures</t>
  </si>
  <si>
    <t>Withholding of common shares/units for employee income taxes</t>
  </si>
  <si>
    <t>Adjustment for noncontrolling interest in Operating Partnership</t>
  </si>
  <si>
    <t>Adjustment for noncontrolling interests in other consolidated partnerships</t>
  </si>
  <si>
    <t>Acquisition of noncontrolling interest in other consolidated partnership</t>
  </si>
  <si>
    <t>Exchange of Operating Partnership units for common shares</t>
  </si>
  <si>
    <t>Common distributions</t>
  </si>
  <si>
    <t>Common dividends</t>
  </si>
  <si>
    <t>Distributions to noncontrolling interests</t>
  </si>
  <si>
    <t>Ending balance at Dec. 31, 2014</t>
  </si>
  <si>
    <t>Ending Balance at Dec. 31, 2014</t>
  </si>
  <si>
    <t>Balance, partners' capital, including portion attributable to noncontrolling interest at Dec. 31, 2014</t>
  </si>
  <si>
    <t>Contributions from noncontrolling interests</t>
  </si>
  <si>
    <t>Ending balance at Dec. 31, 2015</t>
  </si>
  <si>
    <t>Ending Balance at Dec. 31, 2015</t>
  </si>
  <si>
    <t>Balance, partners' capital, including portion attributable to noncontrolling interest at Dec. 31, 2015</t>
  </si>
  <si>
    <t>Ending balance at Dec. 31, 2016</t>
  </si>
  <si>
    <t>Ending Balance at Dec. 31, 2016</t>
  </si>
  <si>
    <t>Balance, partners' capital, including portion attributable to noncontrolling interest at Dec. 31, 2016</t>
  </si>
  <si>
    <t>CONSOLIDATED STATEMENT OF SHAREHOLDERS' EQUITY (Parenthetical)</t>
  </si>
  <si>
    <t>Dec. 31, 2016$ / shares$ / Unitsshares</t>
  </si>
  <si>
    <t>Dec. 31, 2015$ / shares$ / Unitsshares</t>
  </si>
  <si>
    <t>Dec. 31, 2014$ / shares$ / Unitsshares</t>
  </si>
  <si>
    <t>Shares/Units issued upon exercise of options</t>
  </si>
  <si>
    <t>Grant of restricted common shares awards, net of forfeitures (in shares)</t>
  </si>
  <si>
    <t>Shares paid for tax withholding for share based compensation</t>
  </si>
  <si>
    <t>Issuance of deferred shares/units</t>
  </si>
  <si>
    <t>Exchange of Operating Partnership units for common shares (in units)</t>
  </si>
  <si>
    <t>Common shares issued in exchange for Operating Partnership units (in shares)</t>
  </si>
  <si>
    <t>Dividends declared per common share (in dollars per share) | $ / shares</t>
  </si>
  <si>
    <t>Common distributions | $ / Units</t>
  </si>
  <si>
    <t>CONSOLIDATED STATEMENTS OF CASH FLOWS - USD ($) $ in Thousands</t>
  </si>
  <si>
    <t>Operating Activities</t>
  </si>
  <si>
    <t>Adjustments to reconcile net income to net cash provided by operating activities:</t>
  </si>
  <si>
    <t>Amortization of deferred financing costs</t>
  </si>
  <si>
    <t>Casualty gain</t>
  </si>
  <si>
    <t>Equity-based compensation expense</t>
  </si>
  <si>
    <t>Amortization of debt (premiums) and discounts, net</t>
  </si>
  <si>
    <t>Net amortization of market rent rate adjustments</t>
  </si>
  <si>
    <t>Straight-line rent adjustments</t>
  </si>
  <si>
    <t>Payment of discount on extinguishment of debt</t>
  </si>
  <si>
    <t>Distributions of cumulative earnings from unconsolidated joint ventures</t>
  </si>
  <si>
    <t>Changes in other asset and liabilities:</t>
  </si>
  <si>
    <t>Other assets</t>
  </si>
  <si>
    <t>Net cash provided by operating activities</t>
  </si>
  <si>
    <t>Investing Activities</t>
  </si>
  <si>
    <t>Additions to rental property</t>
  </si>
  <si>
    <t>Acquisitions of interest in unconsolidated joint ventures, net of cash acquired</t>
  </si>
  <si>
    <t>Additions to investments in unconsolidated joint ventures</t>
  </si>
  <si>
    <t>Net proceeds on sale of assets and interests in unconsolidated entities</t>
  </si>
  <si>
    <t>Change in restricted cash</t>
  </si>
  <si>
    <t>Proceeds from insurance reimbursements</t>
  </si>
  <si>
    <t>Distributions in excess of cumulative earnings from unconsolidated joint ventures</t>
  </si>
  <si>
    <t>Additions to non-real estate assets</t>
  </si>
  <si>
    <t>Additions to deferred lease costs</t>
  </si>
  <si>
    <t>Net cash used in investing activities</t>
  </si>
  <si>
    <t>Financing Activities</t>
  </si>
  <si>
    <t>Cash dividends paid</t>
  </si>
  <si>
    <t>Distributions to noncontrolling interests in Operating Partnership</t>
  </si>
  <si>
    <t>Proceeds from revolving credit facility</t>
  </si>
  <si>
    <t>Repayments of revolving credit facility</t>
  </si>
  <si>
    <t>Proceeds from notes, mortgages and loans</t>
  </si>
  <si>
    <t>Repayments of notes, mortgages and loans</t>
  </si>
  <si>
    <t>Repayment of deferred financing obligation</t>
  </si>
  <si>
    <t>Employee income taxes paid related to shares withheld upon vesting of equity awards</t>
  </si>
  <si>
    <t>Distributions to noncontrolling interests in other consolidated partnerships</t>
  </si>
  <si>
    <t>Additions to deferred financing costs</t>
  </si>
  <si>
    <t>Proceeds from exercise of options</t>
  </si>
  <si>
    <t>Other financing activities</t>
  </si>
  <si>
    <t>Net cash provided (used in) by financing activities</t>
  </si>
  <si>
    <t>Effect of foreign currency rate changes on cash and cash equivalents</t>
  </si>
  <si>
    <t>Net increase in cash and cash equivalents</t>
  </si>
  <si>
    <t>Cash and cash equivalents, beginning of year</t>
  </si>
  <si>
    <t>Cash and cash equivalents, end of year</t>
  </si>
  <si>
    <t>Organization of the Company</t>
  </si>
  <si>
    <t>Organization, Consolidation and Presentation of Financial Statements [Abstract]</t>
  </si>
  <si>
    <t>Organization of the Company Tanger Factory Outlet Centers, Inc. and subsidiaries, which we refer to as the Company, is one of the largest owners and operators of outlet centers in the United States and Canada. We are a fully-integrated, self-administered and self-managed real estate investment trust ("REIT") which, through our controlling interest in the Operating Partnership, focuses exclusively on developing, acquiring, owning, operating and managing outlet shopping centers. As of December 31, 2016 , we owned and operated 36 consolidated outlet centers, with a total gross leasable area of approximately 12.7 million square feet. All references to gross leasable area, square feet, occupancy, stores and store brands contained in the notes to the consolidated financial statements are unaudited. These outlet centers were 98% occupied and contained over 2,600 stores, representing approximately 400 store brands. We also had partial ownership interests in 8 unconsolidated outlet centers totaling approximately 2.3 million square feet, including 4 outlet centers in Canada. Our outlet centers and other assets are held by, and all of our operations are conducted by, Tanger Properties Limited Partnership and subsidiaries, which we refer to as the Operating Partnership. Accordingly, the descriptions of our business, employees and properties are also descriptions of the business, employees and properties of the Operating Partnership. Unless the context indicates otherwise, the term “Company” refers to Tanger Factory Outlet Centers, Inc. and subsidiaries and the term “Operating Partnership” refers to Tanger Properties Limited Partnership and subsidiaries. The terms “we”, “our” and “us” refer to the Company or the Company and the Operating Partnership together, as the text requires. The Company owns the majority of the units of partnership interest issued by the Operating Partnership through its two wholly-owned subsidiaries, Tanger GP Trust and Tanger LP Trust. Tanger GP Trust controls the Operating Partnership as its sole general partner. Tanger LP Trust holds a limited partnership interest. As of December 31, 2016 , the Company, through its ownership of Tanger GP Trust and Tanger LP Trust, owned 96,095,891 units of the Operating Partnership and other limited partners (the "Non-Company LPs") collectively owned 5,027,781 Class A common limited partnership units. Each Class A common limited partnership unit held by the Non-Company LPs is exchangeable for one of the Company's common shares, subject to certain limitations to preserve the Company's status as a REIT. Class B common limited partnership units, which are held by Tanger LP Trust, are not exchangeable for common shares of the Company.</t>
  </si>
  <si>
    <t>Summary of Significant Accounting Policies</t>
  </si>
  <si>
    <t>Accounting Policies [Abstract]</t>
  </si>
  <si>
    <t>Summary of Significant Accounting Policies Principles of Consolidation - The consolidated financial statements of the Company include its accounts and its consolidated subsidiaries, as well as the Operating Partnership and its consolidated subsidiaries. The consolidated financial statements of the Operating Partnership include its accounts and its consolidated subsidiaries. Intercompany balances and transactions have been eliminated in consolidation. The Company currently consolidates the Operating Partnership because it has (1) the power to direct the activities of the Operating Partnership that most significantly impact the Operating Partnership’s economic performance and (2) the obligation to absorb losses and the right to receive the residual returns of the Operating Partnership that could be potentially significant. We consolidate properties that are wholly owned or properties where we own less than 100% but we control. Control is determined using an evaluation based on accounting standards related to the consolidation of voting interest entities and variable interest entities ("VIE"). For joint ventures that are determined to be a VIE, we consolidate the entity where we are deemed to be the primary beneficiary. Determination of the primary beneficiary is based on whether an entity has (1) the power to direct the activities of the VIE that most significantly impact the entity's economic performance, and (2) the obligation to absorb losses of the entity that could potentially be significant to the VIE or the right to receive benefits from the entity that could potentially be significant to the VIE. Our determination of the primary beneficiary considers various factors including the form of our ownership interest, our representation in an entity's governance, the size of our investment, our ability to participate in policy making decisions and the rights of the other investors to participate in the decision making process to replace us as manager and or liquidate the venture, if applicable. Investments in real estate joint ventures that we do not control but may exercise significant influence on are accounted for using the equity method of accounting. These investments are recorded initially at cost and subsequently adjusted for our equity in the venture's net income or loss, cash contributions, distributions and other adjustments required under the equity method of accounting. For certain of these investments, we record our equity in the venture's net income or loss under the hypothetical liquidation at book value (“HLBV”) method of accounting due to the structures and the preferences we receive on the distributions from our joint ventures pursuant to the respective joint venture agreements for those joint ventures. Under this method, we recognize income and loss in each period based on the change in liquidation proceeds we would receive from a hypothetical liquidation of our investment based on depreciated book value. Therefore, income or loss may be allocated disproportionately as compared to the ownership percentages due to specified preferred return rate thresholds and may be more or less than actual cash distributions received and more or less than what we may receive in the event of an actual liquidation. In the event a basis difference is created between our underlying interest in the venture's net assets and our initial investment, we amortize such amount over the estimated life of the venture as a component of equity in earnings of unconsolidated joint ventures. We separately report investments in joint ventures for which accumulated distributions have exceeded investments in and our share of net income or loss of the joint ventures within other liabilities in the consolidated balance sheets because we are committed to provide further financial support to these joint ventures. The carrying amount of our investments in the Charlotte and Galveston/Houston joint ventures are less than zero because of financing or operating distributions that were greater than net income, as net income includes non-cash charges for depreciation and amortization. Noncontrolling interests - In the Company's consolidated financial statements, the “Noncontrolling interests in Operating Partnership” reflects the Non-Company LP's percentage ownership of the Operating Partnership's units. "Noncontrolling interests in other consolidated partnerships" consist of outside equity interests in partnerships or joint ventures not wholly owned by the Company or the Operating Partnership that are consolidated with the financial results of the Company and Operating Partnership because the Operating Partnership exercises control over the entities that own the properties. Noncontrolling interests are initially recorded in the consolidated balance sheets at fair value based upon purchase price allocations. Income is allocated to the noncontrolling interests based on the allocation provisions within the partnership or joint venture agreements. Use of Estimates - The preparation of financial statements in conformity with accounting principles generally accepted in the United States of America requires management to make estimates and assumptions that affect the reported amounts of assets and liabilities, as well as disclosure of contingent assets and liabilities at the date of the financial statements, and the reported amounts of revenues and expenses during the reporting period. Estimates are used in the calculations of impairment losses, costs capitalized to originate operating leases, costs incurred for the construction and development of properties, and the values of deferred lease costs and other intangibles related to the acquisition of properties. Actual results could differ from those estimates. Operating Segments - We focus exclusively on developing, acquiring, owning, operating, and managing outlet shopping centers. We aggregate the financial information of all outlet centers into one reportable operating segment because the outlet centers all have similar economic characteristics and provide similar products and services to similar types and classes of customers. Rental Property - Rental properties are recorded at cost less accumulated depreciation. Buildings, improvements and fixtures consist primarily of permanent buildings and improvements made to land such as infrastructure and costs incurred in providing rental space to tenants. The pre-construction stage of project development involves certain costs to secure land control and zoning and complete other initial tasks essential to the development of the project. These costs are transferred from other assets to construction in progress when the pre-construction tasks are completed. Costs of unsuccessful pre-construction efforts are expensed when the project is no longer probable and, if significant, are recorded as abandoned pre-development costs in the consolidated statement of operations. We also capitalize other costs incurred for the construction and development of properties, including interest, real estate taxes and payroll and related costs associated with employees directly involved. Capitalization of costs commences at the time the development of the property becomes probable and ceases when the property is substantially completed and ready for its intended use. We consider a construction project as substantially completed and ready for its intended use upon the completion of tenant improvements. We cease capitalization on the portion that is substantially completed and occupied or held available for occupancy, and capitalize only those costs associated with the portion under construction. The amount of payroll and related costs capitalized for the construction and development of properties is based on our estimate of the amount of costs directly related to the construction or development of these assets. Interest costs are capitalized during periods of active construction for qualified expenditures based upon interest rates in place during the construction period until construction is substantially complete. This includes interest incurred on funds invested in or advanced to unconsolidated joint ventures for qualifying development activities until placed in service. Payroll and related costs and interest costs capitalized for the years ended December 31, 2016 , 2015 and 2014 were as follows (in thousands): 2016 2015 2014 Payroll and related costs capitalized $ 2,095 $ 2,989 $ 1,543 Interest costs capitalized $ 2,259 $ 3,448 $ 5,095 Depreciation is computed on the straight-line basis over the estimated useful lives of the assets. We generally use estimated lives of 33 years for buildings and improvements, 15 years for land improvements and 7 years for equipment. Tenant finishing allowances are amortized over the life of the associated lease. Capitalized interest costs are amortized over lives which are consistent with the constructed assets. Expenditures for ordinary maintenance and repairs are charged to operations as incurred while significant renovations and improvements which improve and/or extend the useful life of the asset are capitalized and depreciated over their estimated useful life. Depreciation expense related to rental property included in net income for each of the years ended December 31, 2016 , 2015 and 2014 was as follows (in thousands): 2016 2015 2014 Depreciation expense related to rental property $ 96,813 $ 85,872 $ 80,057 In accordance with accounting guidance for business combinations, we allocate the purchase price of acquisitions based on the fair value of land, building, tenant improvements, debt and deferred lease costs and other intangibles, such as the value of leases with above or below market rents, origination costs associated with the in-place leases, the value of in-place leases and tenant relationships, if any. We depreciate the amount allocated to building, deferred lease costs and other intangible assets over their estimated useful lives, which range up to 33 years. The values of the above and below market leases are amortized and recorded as either an increase (in the case of below market leases) or a decrease (in the case of above market leases) to rental income over the remaining term of the associated lease. The values of below market leases that are considered to have renewal periods with below market rents are amortized over the remaining term of the associated lease plus the renewal periods when the renewal is deemed probable to occur. The value associated with in-place leases is amortized over the remaining lease term and tenant relationships is amortized over the expected term, which includes an estimated probability of the lease renewal. If a tenant terminates its lease prior to the contractual termination of the lease and no rental payments are being made on the lease, any unamortized balance of the related intangibles is written off. The tenant improvements and origination costs are amortized as an expense over the remaining life of the lease (or charged against earnings if the lease is terminated prior to its contractual expiration date). We assess fair value based on estimated cash flow projections that utilize appropriate discount and capitalization rates and available market information. These cash flow projections may be derived from various observable and unobservable inputs and assumptions. Also, we may utilize third-party valuation specialists. As a part of acquisition accounting, the amount by which the fair value of our previously held equity method investment exceeds the carrying book value is recorded as a gain on previously held interest in acquired joint venture. Direct costs to acquire existing outlet centers are expensed as incurred. Cash, Cash Equivalents and Restricted Cash - All highly liquid investments with an original maturity of three months or less at the date of purchase are considered to be cash equivalents. Cash balances at a limited number of banks may periodically exceed insurable amounts. We believe that we mitigate our risk by investing in or through major financial institutions. At December 31, 2016 and 2015 , we had cash equivalent investments in highly liquid money market accounts at major financial institutions of $672,000 and $671,000 , respectively. The restricted cash represents the cash proceeds from property sales that are being held by a qualified intermediary in anticipation of such amounts subsequently being invested in a tax efficient manner under Section 1031 of the Internal Revenue Code of 1986, as amended. Deferred Charges - Deferred charges include deferred lease costs and other intangible assets consisting of fees and costs incurred to originate operating leases and are amortized over the expected lease term. Deferred lease costs capitalized, including amounts paid to third-party brokers and payroll and related costs of employees directly involved in originating leases for the years ended December 31, 2016 , 2015 and 2014 were as follows (in thousands): 2016 2015 2014 Deferred lease costs capitalized $ 7,013 $ 7,803 $ 6,199 Of the amounts capitalized during 2016 , 2015 and 2014 the following were related to payroll and related costs (in thousands): 2016 2015 2014 Deferred lease costs capitalized- payroll and related costs $ 6,210 $ 6,236 $ 5,084 The amount of payroll and related costs capitalized is based on our estimate of the time and amount of costs directly related to originating leases. Deferred lease costs and other intangible assets also include the value of leases and origination costs deemed to have been acquired in real estate acquisitions. Deferred financing costs - Deferred financing costs include fees and costs incurred to obtain long-term financing and are amortized over the terms of the respective loans. Unamortized deferred financing costs are charged to expense when debt is retired before the maturity date. Captive Insurance - We have a wholly-owned captive insurance company that is responsible for losses up to certain deductible levels per occurrence for property damage (including wind damage from hurricanes) prior to third-party insurance coverage. Insurance losses are reflected in property operating expenses and include estimates of costs incurred, both reported and unreported. Impairment of Long-Lived Assets - Rental property held and used by us is reviewed for impairment in the event that facts and circumstances indicate the carrying amount of an asset may not be recoverable. In such an event, we compare the estimated future undiscounted cash flows associated with the asset to the asset's carrying amount, and if less than such carrying amount, recognize an impairment loss in an amount by which the carrying amount exceeds its fair value. Fair value is determined using an income approach whereby we consider the prevailing market income capitalization rates and stabilized net operating income projections. We recognized no impairment losses for our consolidated properties during the years ended December 31, 2016 , 2015 , and 2014 , respectively. See Note 6 for discussion of the impairment of our unconsolidated joint venture at the Bromont, Quebec outlet center during 2016. Rental Property Held For Sale - Rental properties designated as held for sale are stated at the lower of their carrying value or their fair value less costs to sell. We classify rental property as held for sale when our Board of Directors approves the sale of the assets and it meets the requirements of current accounting guidance. Subsequent to this classification, no further depreciation is recorded on the assets. Impairment of Investments - On a periodic basis, we assess whether there are any indicators that the value of our investments in unconsolidated joint ventures may be impaired. An investment is impaired only if management's estimate of the value of the investment is less than the carrying value of the investments, and such decline in value is deemed to be other than temporary. To the extent impairment has occurred, the loss shall be measured as the excess of the carrying amount of the investment over the value of the investment. Our estimates of value for each joint venture investment are based on a number of assumptions that are subject to economic and market uncertainties including, among others, estimated hold period, terminal capitalization rates, demand for space, competition for tenants, discount and capitalization rates, changes in market rental rates and operating costs of the property. As these factors are difficult to predict and are subject to future events that may alter our assumptions, the values estimated by us in our impairment analysis may not be realized. Sales of Real Estate - For sales transactions meeting the requirements for full profit recognition, the related assets and liabilities are removed from the balance sheet and the resulting gain or loss is recorded in the period the transaction closes. For sales transactions with continuing involvement after the sale, if the continuing involvement with the property is limited by the terms of the sales contract, profit is recognized at the time of sale and is reduced by the maximum exposure to loss related to the nature of the continuing involvement. Sales to entities in which we have or receive an interest are accounted for using partial sale accounting. For transactions that do not meet the criteria for a sale, we evaluate the nature of the continuing involvement, including put and call provisions, if present, and account for the transaction as a financing arrangement, profit-sharing arrangement, leasing arrangement or other alternate method of accounting, rather than as a sale, based on the nature and extent of the continuing involvement. Some transactions may have numerous forms of continuing involvement. In those cases, we determine which method is most appropriate based on the substance of the transaction. Discontinued Operations - Properties that are sold or classified as held for sale are classified as discontinued operations provided that the disposal represents a strategic shift that has (or will have) a major effect on our operations and financial results (e.g., a disposal of a major geographical area, a major line of business, a major equity method investment or other major parts of an entity). Derivatives - We selectively enter into interest rate protection agreements to mitigate the impact of changes in interest rates on our variable rate borrowings. The notional amounts of such agreements are used to measure the interest to be paid or received and do not represent the amount of exposure to loss. None of these agreements are used for speculative or trading purposes. We recognize all derivatives as either assets or liabilities in the consolidated balance sheets and measure those instruments at their fair value. We also measure the effectiveness, as defined by the relevant accounting guidance, of all derivatives. We formally document our derivative transactions, including identifying the hedge instruments and hedged items, as well as our risk management objectives and strategies for entering into the hedge transaction. At inception and on a quarterly basis thereafter, we assess the effectiveness of derivatives used to hedge transactions. If a cash flow hedge is deemed effective, we record the change in fair value in other comprehensive income (loss). If after assessment it is determined that a portion of the derivative is ineffective, then that portion of the derivative's change in fair value will be immediately recognized in earnings. Income Taxes - We operate in a manner intended to enable the Company to qualify as a REIT under the Internal Revenue Code. A REIT which distributes at least 90% of its taxable income to its shareholders each year and which meets certain other conditions is not taxed on that portion of its taxable income which is distributed to its shareholders. We intend to continue to qualify as a REIT and to distribute substantially all of the Company's taxable income to its shareholders. Accordingly, no provision has been made in the Company's consolidated financial statements for Federal income taxes. As a partnership, the allocated share of income or loss for the year with respect to the Operating Partnership is included in the income tax returns for the partners; accordingly, no provision has been made for Federal income taxes in the Operating Partnership's consolidated financial statements. In addition, we continue to evaluate uncertain tax positions. The tax years 2013 - 2016 remain open to examination by the major tax jurisdictions to which we are subject. With regard to the Company's unconsolidated Canadian joint ventures, deferred tax assets result principally from depreciation deducted under United States Generally Accepted Accounting Principles ("GAAP") that exceed capital cost allowances claimed under Canadian tax rules. A valuation allowance is provided if we believe all or some portion of the deferred tax asset may not be realized. We have determined that a full valuation allowance is required as we believe none of the deferred tax assets will be realized. For income tax purposes, distributions paid to the Company's common shareholders consist of ordinary income, capital gains, return of capital or a combination thereof. Dividends per share for the years ended December 31, 2016 , 2015 and 2014 were taxable as follows: Common dividends per share: 2016 2015 2014 Ordinary income $ 1.246 $ 1.285 $ 0.765 Capital gain 0.014 0.020 — Return of capital — — 0.180 $ 1.260 $ 1.305 $ 0.945 The following reconciles net income available to the Company's shareholders to taxable income available to common shareholders for the years ended December 31, 2016 , 2015 and 2014 (in thousands): 2016 2015 2014 Net income available to the Company's shareholders $ 193,744 $ 211,200 $ 74,011 Book/tax difference on: Depreciation and amortization 1,666 12,446 20,575 Sale of assets and interests in unconsolidated entities (8,688 ) (110,248 ) (9,524 ) Equity in earnings from unconsolidated joint ventures 4,305 6,772 12,910 Share-based payment compensation 4,596 4,751 (37,193 ) Gain on previously held interest in acquired joint venture (91,467 ) — — Other differences 6,294 (2,831 ) 1,205 Taxable income available to common shareholders $ 110,450 $ 122,090 $ 61,984 Revenue Recognition - Base rentals are recognized on a straight-line basis over the term of the lease. Straight-line rent adjustments recorded as a receivable in other assets on the consolidated balance sheets were approximately $46.8 million and $40.6 million as of December 31, 2016 and 2015 , respectively. As a provision of a tenant lease, if we make a cash payment to the tenant for purposes other than funding the construction of landlord assets, we defer the amount of such payments as a lease incentive. We amortize lease incentives as a reduction of base rental revenue over the term of the lease. Substantially all leases contain provisions which provide additional rents based on tenants' sales volume (“percentage rentals”) and reimbursement of the tenants' share of advertising and promotion, common area maintenance, insurance and real estate tax expenses. Percentage rentals are recognized when specified targets that trigger the contingent rent are met. Expense reimbursements are recognized in the period the applicable expenses are incurred. For certain tenants, we receive a fixed payment for common area maintenance ("CAM") which is recognized as revenue when earned. When not reimbursed by the fixed-CAM component, CAM expense reimbursements are based on the tenant's proportionate share of the allocable operating expenses for the property. Payments received from the early termination of leases are recognized as revenue from the time the payment is receivable until the tenant vacates the space. The values of the above and below market leases are amortized and recorded as either an increase (in the case of below market leases) or a decrease (in the case of above market leases) to rental income over the remaining term of the associated lease. If a tenant terminates its lease prior to the original contractual termination of the lease and no rental payments are being made on the lease, any unamortized balance of the related above or below market lease value will be written off. We receive development, leasing, loan guarantee, management and marketing fees from third parties and unconsolidated affiliates for services provided to properties held in joint ventures. Development and leasing fees received from unconsolidated affiliates are recognized as revenue when earned to the extent of the third party partners' ownership interest. Development and leasing fees earned to the extent of our ownership interest are recorded as a reduction to our investment in the unconsolidated affiliate. Loan guarantee fees are recognized over the term of the guarantee. Management fees and marketing fees are recognized as revenue when earned. Fees recognized from these activities are shown as management, leasing and other services in our consolidated statements of operations. Fees received from consolidated joint ventures are eliminated in consolidation. Concentration of Credit Risk - We perform ongoing credit evaluations of our tenants. Although the tenants operate principally in the retail industry, the properties are geographically diverse. No single tenant accounted for 10% or more of combined base and percentage rental income or gross leasable area during 2016 , 2015 or 2014 . Supplemental Cash Flow Information - We purchase capital equipment and incur costs relating to construction of new facilities, including tenant finishing allowances. Expenditures included in accounts payable and accrued expenses were as follows for the years ended December 31, 2016 , 2015 and 2014 (in thousands): 2016 2015 2014 Costs relating to construction included in accounts payable and accrued expenses $ 22,908 $ 28,665 $ 23,033 See Note 3, for additional non-cash information associated with our acquisitions of rental property. A non-cash financing activity that occurred during the 2015 period related to a special dividend of $21.2 million that was declared in December 2015 and paid in January 2016. Interest paid, net of interest capitalized was as follows for the years ended December 31, 2016 , 2015 and 2014 (in thousands): 2016 2015 2014 Interest paid, net of interest capitalized $ 50,270 $ 49,542 $ 55,379 Accounting for Equity-Based Compensation - We have a shareholder approved equity-based compensation plan, the Incentive Award Plan of Tanger Factory Outlet Centers and Tanger Properties Limited Partnership (Amended and Restated as of April 4, 2014) (the "Plan"), which covers our independent directors, officers and our employees. We may issue non-qualified options and other equity-based awards under the Plan. We account for our equity-based compensation plan under the fair value provisions of the relevant accounting guidance. Foreign Currency Translation - We have entered into a co-ownership agreement with RioCan Real Estate Investment Trust to develop and acquire outlet centers in Canada for which the functional currency is the local currency. The assets and liabilities related to our investments in Canada are translated from their functional currency into U.S. Dollars at the rate of exchange in effect on the balance sheet date. Income statement accounts are translated using the average exchange rate for the period. Our share of unrealized gains and losses resulting from the translation of these financial statements are reflected in equity as a component of accumulated other comprehensive income (loss) in the consolidated balance sheets. New Accounting Pronouncements - In January 2017, the Financial Accounting Standards Board ("FASB") issued Accounting Standards Update ("ASU") 2017-01, Clarifying the Definition of a Business (Topic 805). ASU 2017-01 clarifies the definition of a business and provides further guidance for evaluating whether a transaction will be accounted for as an acquisition of an asset or a business. ASU 2017-01 is effective for interim and annual periods beginning after December 15, 2017, and early adoption is permitted. The update should be applied prospectively. We plan to adopt ASU 2017-01 as of January 1, 2017 and do not expect the adoption to require any additional disclosures. We believe most of our future acquisitions of operating properties will qualify as asset acquisitions and most future transaction costs associated with these acquisitions will be capitalized. In November 2016, the FASB issued ASU 2016-18, Statement of Cash Flows (Topic 230): Restricted Cash. This ASU requires that a statement of cash flows explain the change during the period in cash, cash equivalents, and amounts generally described as restricted cash. Amounts generally described as restricted cash should be included with cash and cash equivalents when reconciling the beginning-of-period and end-of-period total amounts shown on the statement of cash flows. The update should be applied retrospectively to each period presented. The pronouncement is effective for fiscal years, and for interim periods within those fiscal years, beginning after December 15, 2017, with early adoption permitted. We plan to adopt this pronouncement for our fiscal year beginning January 1, 2018, and the pronouncement will result in changes to our consolidated statements of cash flows such that restricted cash amounts will be included in the beginning-of-period and end-of-period cash and cash equivalents totals. In October 2016, the FASB issued ASU 2016-17, Interests Held through Related Parties That Are under Common Control. This ASU modifies existing guidance with respect to how a decision maker that holds an indirect interest in a VIE through a common control party determines whether it is the primary beneficiary of the VIE as part of the analysis of whether the VIE would need to be consolidated. Under this ASU, a decision maker would need to consider only its proportionate indirect interest in the VIE held through a common control party. As a result of this ASU, in certain cases, previous consolidation conclusions may change. This ASU is effective for fiscal years beginning after December 15, 2016. Since we have already adopted the amendments in ASU 2015-02 we are required to apply the amendments in this ASU, retrospectively to the beginning of 2016. We do not expect the adoption of ASU 2016-17 to have a material impact on the company's financial position, results of operations or cash flows. In August 2016, the FASB issued ASU No. 2016-15, the Statement of Cash Flows (Topic 230): Classification of Certain Cash Receipts and Cash Payments (a consensus of the Emerging Issues Task Force), which finalizes Proposed ASU No. EITF-15F of the same name, and addresses stakeholders’ concerns regarding diversity in practice in how certain cash receipts and cash payments are presented and classified in the statement of cash flows under Topic 230, Statement of Cash Flows, and other Topics. This ASU is effective for fiscal years beginning after December 15, 2017 and for interim periods within those fiscal years, with early adoption permitted. The ASU should be adopted using a retrospective transition approach. We are currently evaluating the impact of adopting the new guidance, but we do not expect the adoption to have a material impact on our consolidated financial statements. In June 2016, the FASB issued ASU No. 2016-13, Financial Instruments-Credit Losses (Topic 326): Measurement of Credit Losses on Financial Instruments, which requires measurement and recognition of expected versus incurred credit losses for financial assets held. This ASU will be applied on a prospective basis for fiscal years and interim periods beginning after December 15, 2019, with early adoption permitted for fiscal years beginning and interim periods beginning after December 15, 2018. We are currently evaluating the impact of adopting the new guidance, but we do not expect the adoption to have a material impact on our consolidated financial statements. In March 2016, the FASB issued ASU No. 2016-09, Compensation - Stock Compensation (Topic 718): Improvements to Employee Share-Based Payment Accounting.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t>
  </si>
  <si>
    <t>Acquisition of Rental Property</t>
  </si>
  <si>
    <t>Acquisition of Rental Property [Abstract]</t>
  </si>
  <si>
    <t>Acquisition of Rental Property 2016 Acquisitions Savannah In August 2016, the Savannah joint venture, which owned the outlet center in Pooler, Georgia distributed all outparcels along with $15.0 million in cash consideration to the other partner in exchange for the partner's ownership interest. We contributed the $15.0 million in cash consideration to the joint venture, which we funded with borrowings under our unsecured lines of credit. At the time of acquisition, the property was subject to a $96.9 million construction loan, with an interest rate of LIBOR + 1.65% , that would have matured in May 2017. In September 2016, we repaid the mortgage loan with borrowings under our unsecured lines of credit. The former joint venture is now wholly-owned by us and was consolidated in our financial results as of the acquisition date. Prior to this transaction, we owned a 50% legal interest in the joint venture since its formation and accounted for it under the equity method of accounting. However, due to preferred equity contributions we made to the joint venture, and the returns earned on those contributions, our estimated economic interest in the book value of the assets was approximately 98% . Therefore, substantially all of the earnings of the joint venture were previously recognized by us as equity in earnings of unconsolidated joint ventures. There was no contingent consideration associated with this acquisition. The joint venture incurred approximately $260,000 in third-party acquisition related costs for the acquisition of the venture partner's interest that were expensed as incurred. As a result of acquiring the remaining interest in the Savannah joint venture, we recorded a gain of $46.3 million which represented the difference between the carrying book value and the fair value of our previously held equity method investment in the joint venture. Non-cash investing activities related to the purchase of our partners' interest in the Savannah joint venture, include the assumption of debt totaling $96.9 million . In addition, rental property and lease related intangible assets and liabilities increased by a net of $46.3 million related to the fair value of our previously held interest in excess of our carrying amount; prepaids and other assets increased $250,000 and accounts payable and accrued expenses increased $2.1 million from the assumption of current assets and liabilities. Westgate In June 2016, we completed the purchase of our partners' interest in the Westgate joint venture, which owned the outlet center in Glendale, Arizona, for a total cash price of approximately $40.9 million . Prior to the transaction, we owned a 58% interest in the Westgate joint venture since its formation in 2012 and accounted for it under the equity method of accounting. The former joint venture is now wholly-owned by us and was consolidated in our financial results as of June 30, 2016. The total cash price included $39.0 million to acquire the 40% ownership interest held by the equity partner in the joint venture. We also purchased the remaining 2% noncontrolling ownership interests in the Westgate outlet center held in a consolidated partnership for a purchase price of $1.9 million . The acquisition of the noncontrolling ownership interest was recorded as an equity transaction and, as a result, the carrying balances of the noncontrolling interest were eliminated and the remaining difference between the purchase price and carrying balance was recorded as a reduction in additional-paid-in-capital. We funded the total purchase price with borrowings under our unsecured lines of credit. At the time of the acquisition, the property was subject to a $62.0 million mortgage loan, with an interest rate of LIBOR + 1.75% and a maturity in June 2017. In August 2016, we repaid the mortgage loan in full with proceeds from the public offering of $250.0 million in senior notes due 2026. There was no contingent consideration associated with this acquisition. We incurred approximately $127,000 in third-party acquisition related costs for the acquisition of our partners' interest in the Westgate joint venture that were expensed as incurred. As a result of acquiring the remaining interest in the Westgate joint venture, we recorded a gain of $49.3 million which represented the difference between the carrying book value and the fair value of our previously held equity method investment in the joint venture. Non-cash investing activities related to the purchase of our partners' interest in the Westgate joint venture, include the assumption of debt totaling $62.0 million . In addition, rental property and lease related intangible assets and liabilities increased by a net of $49.3 million related to the fair value of our previously held interest in excess of our carrying amount; prepaids and other assets increased $227,000 and accounts payable and accrued expenses increased $5.0 million from the assumption of current assets and liabilities. The following table illustrates the fair value of the aggregate consideration transferred to acquire the equity interests of the Savannah and Westgate properties at the acquisition date for the year ended 2016 (in thousands): Cash transferred for equity interests $ 54,000 Fair value of our previously held interests 145,581 Fair value of net assets $ 199,581 The following table illustrates the aggregate fair value of the amounts of the identifiable assets acquired and liabilities assumed and recognized at the acquisition date for the Savannah and Westgate properties acquired during the year ended 2016: Fair Value (in thousands) Weighted-Average Amortization Period (in years) Cash $ 8,781 Land 27,593 Buildings, improvements and fixtures 308,117 Deferred lease costs and other intangibles Above market lease value 15,882 7.2 Lease in place value 13,972 5.9 Lease and legal costs 10,264 6.4 Total deferred lease costs and other intangibles 40,118 Prepaids and other assets 477 Debt (158,994 ) Accounts payable and accrued expenses (7,183 ) Other liabilities (below market lease value) (19,328 ) 12.0 Total fair value of net assets $ 199,581 The fair values were determined based on an income approach, using a rental growth rate of 3.0% , a discount rate between 7.50% and 8.25% , and a terminal capitalization rate between 5.75% and 7.0% . The estimated fair values were determined to have primarily relied upon Level 3 inputs, as defined in Note 12. The Company has finalized the valuations and completed the purchase price allocations. During the measurement period, we adjusted the Westgate purchase price allocation based upon information that was received subsequent to the acquisition date that related to conditions that existed as of that date. This adjustment increased above market lease value by $1.6 million , and decreased buildings, improvements and fixtures by $5.6 million , below market lease value by $4.8 million , lease in place value by $628,000 and land by $150,000 . 2014 Acquisition In September 2011, we purchased substantially all of the economic interests in The Outlets at Hershey, a 248,000 square foot outlet center. A portion of the cash consideration paid to the buyer included a $6.2 million loan, which was included in other assets in the consolidated balance sheets, collateralized by their remaining ownership interest in the property. In October 2014, the loan was canceled in exchange for this remaining ownership interest in the property.</t>
  </si>
  <si>
    <t>Disposition of Properties</t>
  </si>
  <si>
    <t>Disposition of Properties [Abstract]</t>
  </si>
  <si>
    <t>Disposition of Properties The following table sets forth the properties sold for the years ended 2016, 2015 and 2014 (in thousands): Properties Locations Date Sold Square Feet Net Sales Proceeds Gain on Sale 2016 Dispositions: (1) Fort Myers (2) Fort Myers, FL January 2016 199 $ 25,785 $ 4,887 Land outparcel Myrtle Beach, SC September 2016 — $ 2,921 1,418 $ 6,305 2015 Dispositions: (1)(3) Barstow Barstow, CA October 2015 171 $ 105,793 $ 86,506 Kittery I and II, Tuscola, and West Branch Kittery, ME, Tuscola, IL, and West Branch, MI September 2015 439 $ 43,304 20,215 $ 106,721 2014 Dispositions: (1) Lincoln City Lincoln City, OR December 2014 270 $ 38,993 $ 7,513 (1) The rental properties did not meet the criteria set forth in the guidance for reporting discontinued operations (See Note 2), thus their results of operations have remained in continuing operations. (2) The proceeds from the sale of this unencumbered asset were used to pay down balances outstanding under our unsecured lines of credit. (3) We received combined net proceeds of $149.1 million of which $121.3 million was recorded in restricted cash as of December 31, 2015. The restricted cash represented the cash proceeds from property sales that were being held by a qualified intermediary for such amounts subsequently being invested in the 2016 period in a tax efficient manner under Section 1031 of the Internal Revenue Code of 1986, as amended.</t>
  </si>
  <si>
    <t>Development of Consolidated Rental Properties</t>
  </si>
  <si>
    <t>Real Estate [Abstract]</t>
  </si>
  <si>
    <t xml:space="preserve">Development of Consolidated Rental Properties Daytona Beach In November 2016, we opened an approximately 349,000 square foot, wholly-owned, outlet center in Daytona Beach, Florida. This outlet center features over 80 brand name and designer outlet stores. The table below sets forth our consolidated outlet centers under development as of December 31, 2016 : Project Approximate square feet Costs Incurred to Date (1) Projected Opening New development: Fort Worth 352 $ 19.8 Holiday 2017 Expansion: Lancaster 123 15.4 Q3 2017 Total 475 $ 35.2 (1) Amounts funded by our unsecured lines of credit. Fort Worth In September 2016, we purchased land in the greater Fort Worth, Texas area for approximately $11.2 million and began construction immediately on the development of a wholly-owned outlet center. The outlet center will be located within the 279-acre Champions Circle mixed-use development adjacent to Texas Motor Speedway. Lancaster Expansion In July 2016, we commenced construction on a 123,000 square foot expansion of our outlet center in Lancaster, Pennsylvania. </t>
  </si>
  <si>
    <t>Investments in Unconsolidated Real Estate Joint Ventures</t>
  </si>
  <si>
    <t>Equity Method Investments and Joint Ventures [Abstract]</t>
  </si>
  <si>
    <t>Investments in Unconsolidated Real Estate Joint Ventures The equity method of accounting is used to account for each of the individual joint ventures. We have an ownership interest in the following unconsolidated real estate joint ventures: As of December 31, 2016 Joint Venture Outlet Center Location Ownership % Square Feet (in 000's) Carrying Value of Investment (in millions) Total Joint Venture Debt, Net (in millions) (1) Columbus Columbus, OH 50.0 % 355 $ 6.7 $ 84.2 National Harbor National Harbor, MD 50.0 % 341 4.1 86.1 RioCan Canada Various 50.0 % 901 117.3 11.1 $ 128.1 $ 181.4 Charlotte (3) Charlotte, NC 50.0 % 398 $ (2.5 ) $ 89.7 Galveston/Houston (3) Texas City, TX 50.0 % 353 (3.8 ) 64.9 $ (6.3 ) $ 154.6 As of December 31, 2015 Joint Venture Outlet Center Location Ownership % Square Feet (in 000's) Carrying Value of Investment (in millions) Total Joint Venture Debt, Net (in millions) (1) Columbus Columbus, OH 50.0 % — $ 21.1 $ — National Harbor National Harbor, MD 50.0 % 339 6.1 85.8 RioCan Canada Various 50.0 % 870 117.2 11.3 Savannah (2) Savannah, GA 50.0 % 377 44.4 87.6 Westgate Glendale, AZ 58.0 % 411 12.3 61.9 $ 201.1 $ 246.6 Charlotte (3) Charlotte, NC 50.0 % 398 $ (1.1 ) $ 89.6 Galveston/Houston (3) Texas City, TX 50.0 % 353 $ (1.5 ) $ 64.7 $ (2.6 ) $ 154.3 (1) Net of debt origination costs and including premiums of $1.6 million and $3.3 million as of December 31, 2016 and December 31, 2015, respectively. (2) Based on capital contribution and distribution provisions in the joint venture agreement, our economic interest in the venture's cash flow was greater than indicated in the Ownership column, which states our legal interest in this venture. As of December 31, 2015, based upon the liquidation proceeds we would have received from a hypothetical liquidation of our investment based on depreciated book value, our estimated economic interest in the venture was approximately 98% . Our economic interest may fluctuate based on a number of factors, including mortgage financing, partnership capital contributions and distributions, and proceeds from gains or losses of asset sales. (3) The negative carrying value is due to the distributions of proceeds from mortgage loans and quarterly distributions of excess cash flow exceeding the original contributions from the partners. Fees we received for various services provided to our unconsolidated joint ventures were recognized in management, leasing and other services as follows (in thousands): Year Ended December 31, 2016 2015 2014 Fees: Development and leasing $ 651 $ 1,827 $ 725 Loan guarantee 452 746 463 Management and marketing 2,744 2,853 2,403 Total Fees $ 3,847 $ 5,426 $ 3,591 Our investments in real estate joint ventures are reduced by the percentage of the profits earned for leasing and development services associated with our ownership interest in each joint venture. Our carrying value of investments in unconsolidated joint ventures differs from our share of the assets reported in the “Condensed Combined Balance Sheets - Unconsolidated Joint Ventures” shown below due to adjustments to the book basis, including intercompany profits on sales of services that are capitalized by the unconsolidated joint ventures. The differences in basis (totaling $3.7 million and $3.9 million as of December 31, 2016 and 2015 , respectively) are amortized over the various useful lives of the related assets. Charlotte In July 2014, we opened an approximately 398,000 square foot outlet center in Charlotte, North Carolina that was developed through, and is owned by, a joint venture formed in May 2013. Construction of the outlet center, which commenced during the third quarter of 2013, was initially funded with equal equity contributions by the partners. In November 2014, the joint venture closed on an interest-only mortgage loan for $90.0 million at an interest rate of LIBOR + 1.45% . The loan initially matures in November 2018, with the option to extend the maturity for one additional year. The joint venture received net loan proceeds of $89.4 million and distributed them equally to the partners. Our partner is providing property management, marketing and leasing services to the joint venture. During construction, we provided development services to the joint venture and joint leasing services with our partner. Columbus In June 2016, we opened an approximately 355,000 square foot outlet center in Columbus, Ohio. As of December 31, 2016 , we and our partner had each contributed $47.5 million to fund development activities. In November 2016, the joint venture closed on an interest-only mortgage loan of $85.0 million at an interest rate of LIBOR + 1.65% . The loan initially matures in November 2019, with two one -year extension options. The joint venture received net loan proceeds of $84.2 million and distributed them equally to the partners. We are providing property management, marketing and leasing services to the joint venture. During construction, our partner provided development services to the joint venture and we, along with our partner, provided joint leasing services. Galveston/Houston In October 2012, we opened an approximately 353,000 square foot outlet center in Texas City, Texas that was developed through, and is owned by, a joint venture formed in June 2011. The development was initially fully funded with equity contributed to the joint venture by Tanger and its partner. In July 2013, the joint venture closed on a $70.0 million mortgage loan with a rate of LIBOR + 1.50% and a maturity date of July 2017, with the option to extend the maturity for one additional year. The joint venture received total loan proceeds of $65.0 million and distributed the net proceeds equally to the partners. We used our share of the proceeds to reduce amounts outstanding under our unsecured lines of credit. We are providing property management, marketing and leasing services to the outlet center. National Harbor In November 2013, we opened an approximately 341,000 square foot outlet center at National Harbor in the Washington, D.C. Metro area that was developed through, and is owned by, a joint venture formed in May 2011. In November 2014, the joint venture amended the initial construction loan to increase the amount available to borrow from $62.0 million to $87.0 million and extended the maturity date until November 2019. The loan carries an interest rate of LIBOR + 1.65% . At the closing of the amendment, the joint venture distributed approximately $19.0 million equally between the partners. The loan balance as of December 31, 2016 was approximately $87.0 million . We are providing property management, marketing and leasing services to the joint venture. RioCan Canada We have a 50 /50 co-ownership agreement with RioCan Real Estate Investment Trust to develop and acquire outlet centers in Canada. Under the agreement, any outlet centers developed or acquired will be branded as Tanger Outlet Centers. We have agreed to provide leasing and marketing services for the outlet centers and RioCan has agreed to provide development and property management services. In October 2014, the co-owners opened Tanger Outlets Ottawa, the first ground up development of a Tanger Outlet Center in Canada. In March 2016, the co-owners opened an approximately 28,000 square foot expansion related to an anchor tenant bringing the total square feet of the outlet center to approximately 316,000 square feet. In 2016, the co-owners commenced construction on a 40,000 square foot expansion, which is expected to open during the second quarter of 2017. In November 2014, the co-owners opened an approximately 149,000 square foot expansion to the existing Cookstown Outlet Mall, bringing the total square feet of the outlet center to approximately 308,000 square feet. Other properties owned by the RioCan Canada co-owners include Les Factoreries Saint-Sauveur and Bromont Outlet Mall. Les Factoreries Saint-Sauveur is approximately 116,000 square feet and the Bromont Outlet Mall is approximately 161,000 square feet. Rental property held and used by our joint ventures are reviewed for impairment in the event that facts and circumstances indicate the carrying amount of an asset may not be recoverable. In such an event, the estimated future undiscounted cash flows associated with the asset is compared to the asset's carrying amount, and if less than such carrying amount, recognize an impairment loss in an amount by which the carrying amount exceeds its fair value. During 2016, the joint venture determined for its Bromont, Quebec outlet center that the estimated future undiscounted cash flows of that property did not exceed the property's carrying value based on the reduction in the property's net operating income. Therefore, the joint venture recorded a $5.8 million non-cash impairment charge in its statement of operations, which equaled the excess of the property's carrying value over its fair value. The fair value was determined using the income approach whereby the joint venture considered the prevailing market income capitalization rates and stabilized net operating income projections. Our share of this impairment charge, $2.9 million , was recorded in equity in earnings of unconsolidated joint ventures in our consolidated statement of operations. Savannah In May 2016, the joint venture expanded the outlet center in Savannah by approximately 42,000 square feet, bringing the outlet center's total gross leasable area to approximately 419,000 square feet. As described in Note 3, we acquired our partners' interest in the Savannah joint venture in August 2016 and have consolidated the property for financial reporting purposes since the acquisition date. Westgate/Glendale As described in Note 3, we acquired our partners' interest in the Westgate joint venture in June 2016 and have consolidated the property for financial reporting purposes since the acquisition date. Wisconsin Dells In February 2015, we sold our equity interest in the joint venture that owned the outlet center located in Wisconsin Dells, Wisconsin for approximately $15.6 million , representing our share of the sales price totaling $27.7 million less our share of the outstanding debt, which totaled $12.1 million . As a result of this transaction, we recorded a gain of approximately $13.7 million in the first quarter of 2015, which represented the difference between the carrying value of our equity method investment and the net proceeds received. Condensed combined summary financial information of joint ventures accounted for using the equity method as of December 31, 2016 and 2015 is as follows (in thousands): Condensed Combined Balance Sheets - Unconsolidated Joint Ventures 2016 2015 Assets Land $ 88,015 $ 103,046 Buildings, improvements and fixtures 503,548 615,662 Construction in progress, including land under development 13,037 62,308 604,600 781,016 Accumulated depreciation (67,431 ) (60,629 ) Total rental property, net 537,169 720,387 Cash and cash equivalents 27,271 28,723 Deferred lease costs, net 13,612 18,399 Prepaids and other assets 12,567 14,455 Total assets $ 590,619 $ 781,964 Liabilities and Owners' Equity Mortgages payable, net $ 335,971 $ 400,935 Accounts payable and other liabilities 20,011 31,805 Total liabilities 355,982 432,740 Owners' equity 234,637 349,224 Total liabilities and owners' equity $ 590,619 $ 781,964 Condensed Combined Statements of Operations- Unconsolidated Joint Ventures: Year Ended December 31, 2016 2015 2014 Revenues $ 106,766 $ 106,042 $ 78,625 Expenses: Property operating 39,576 40,639 30,986 General and administrative 349 571 621 Asset impairment 5,838 — — Abandoned development costs — — 472 Depreciation and amortization 32,930 34,516 23,426 Total expenses 78,693 75,726 55,505 Operating income 28,073 30,316 23,120 Interest expense (8,946 ) (8,674 ) (5,459 ) Other non-operating income 6 19 — Net income $ 19,133 $ 21,661 $ 17,661 The Company and Operating Partnership's share of: Net income $ 10,872 $ 11,484 $ 9,053 Depreciation and asset impairments (real estate related) $ 21,829 $ 20,052 $ 12,212</t>
  </si>
  <si>
    <t>Deferred Charges</t>
  </si>
  <si>
    <t>Deferred Costs [Abstract]</t>
  </si>
  <si>
    <t>Deferred Charges Deferred lease costs and other intangibles, net as of December 31, 2016 and 2015 consist of the following (in thousands): 2016 2015 Deferred lease costs $ 76,733 $ 70,379 Intangible assets: Above market leases 57,077 43,340 Lease in place value 77,858 68,194 Tenant relationships 52,925 55,538 Other intangibles 52,346 42,614 316,939 280,065 Accumulated amortization (165,360 ) (152,976 ) Deferred lease costs and other intangibles, net $ 151,579 $ 127,089 Below market lease intangibles, net of accumulated amortization, included in other liabilities on the consolidated balance sheets as of December 31, 2016 and 2015 were $27.6 million and $10.4 million , respectively. Amortization of deferred lease costs and other intangibles, excluding above and below market leases, included in depreciation and amortization for the years ended December 31, 2016 , 2015 and 2014 was $16.8 million , $16.7 million and $20.9 million , respectively. Amortization of above and below market lease intangibles recorded as an increase or (decrease) in base rentals for the years ended December 31, 2016 , 2015 and 2014 was $(2.8) million , $(2.0) million and $(2.8) million , respectively. Estimated aggregate amortization of net above and below market leases and other intangibles for each of the five succeeding years is as follows (in thousands): Year Above/below market leases, net (1) Deferred lease costs and other intangibles (2) 2017 $ 2,566 $ 11,462 2018 2,358 9,882 2019 876 7,678 2020 406 6,567 2021 243 5,747 Total $ 6,449 $ 41,336 (1) These amounts are recorded as a reduction of base rentals. (2) These amounts are recorded as an increase in depreciation and amortization.</t>
  </si>
  <si>
    <t>Debt of the Company</t>
  </si>
  <si>
    <t>Debt of the Company All of the Company's debt is held by the Operating Partnership and its consolidated subsidiaries. The Company guarantees the Operating Partnership's obligations with respect to its unsecured lines of credit which have a total borrowing capacity of $520.0 million . The Company also guarantees the Operating Partnership's unsecured term loan. The Operating Partnership had the following amounts outstanding on the debt guaranteed by the Company as of December 31, 2016 and 2015 (in thousands): 2016 2015 Unsecured lines of credit $ 61,000 $ 190,300 Unsecured term loan $ 325,000 $ 250,000</t>
  </si>
  <si>
    <t>Debt of the Operating Partnership</t>
  </si>
  <si>
    <t>Debt of the Operating Partnership The debt of the Operating Partnership as of December 31, 2016 and 2015 consisted of the following (in thousands): 2016 2015 Stated Interest Rate(s) Maturity Date Principal Book Value (1) Principal Book Value (1) Senior, unsecured notes: Senior notes 6.125 % June 2020 $ 300,000 $ 298,226 $ 300,000 $ 297,739 Senior notes 3.875 % December 2023 250,000 245,425 250,000 244,829 Senior notes 3.750 % December 2024 250,000 247,058 250,000 246,717 Senior notes 3.125 % September 2026 350,000 344,600 — — Mortgages payable: Atlantic City (2) (3) 5.14%-7.65% November 2021- December 2026 40,471 43,286 43,312 46,605 Deer Park LIBOR + 1.50% — — — 150,000 149,145 Foxwoods LIBOR + 1.55% December 2017 70,250 69,902 70,250 69,564 Southaven LIBOR + 1.75% April 2018 59,277 58,957 45,824 45,273 Unsecured note payable (2) 1.50 % June 2016 — — 10,000 9,919 Unsecured term loan LIBOR + 0.95% April 2021 325,000 322,410 250,000 248,443 Unsecured term note LIBOR + 1.30% — — — 7,500 7,470 Unsecured lines of credit LIBOR + .90% October 2019 61,000 58,002 190,300 186,220 $ 1,705,998 $ 1,687,866 $ 1,567,186 $ 1,551,924 (1) Includes premiums and net of debt discount and unamortized debt origination costs. Unamortized debt origination costs were 14.0 million and $11.9 million for the years ended December 31, 2016 and 2015 , respectively. Amortization of deferred debt origination costs included in interest expense for the years ended December 31, 2016 , 2015 and 2014 was $3.2 million , $2.7 million and $2.4 million , respectively. (2) The effective interest rates assigned during the purchase price allocation to these assumed mortgages and note payable during acquisitions in 2011 were as follows: Atlantic City 5.05% and note payable 3.15% . (3) Principal and interest due monthly with remaining principal due at maturity. Certain of our properties, which had a net book value of approximately $327.7 million at December 31, 2016 , serve as collateral for mortgages payable. We maintain unsecured lines of credit that provide for borrowings of up to $520.0 million . The unsecured lines of credit include a $20.0 million liquidity line and a $500.0 million syndicated line. The syndicated line may be increased up to $1.0 billion through an accordion feature in certain circumstances. As of December 31, 2016 , letters of credit totaling approximately $5.4 million were issued under the lines of credit. The unsecured lines of credit and senior unsecured notes include covenants that require the maintenance of certain ratios, including debt service coverage and leverage, and limit the payment of dividends such that dividends and distributions will not exceed funds from operations, as defined in the agreements, for the prior fiscal year on an annual basis or 95% of funds from operations on a cumulative basis. As of December 31, 2016 , we were in compliance with all of our debt covenants. 2016 Transactions Deer Park Debt Repayment In January 2016, we repaid our $150.0 million floating rate mortgage loan, which had an original maturity date in August 2018 and was related to our 749,000 square foot Deer Park outlet center. Unsecured Term Note Repayment In February 2016, we repaid our $7.5 million unsecured term note, which had an original maturity date in August 2017. Unsecured Term Loan In April 2016, we amended our unsecured term loan to increase the size of the loan from $250.0 million to $325.0 million , extend the maturity date from February 2019 to April 2021, reduce the interest rate spread over LIBOR from 1.05% to 0.95% , and increase the incremental loan availability through an accordion feature from $150.0 million to $175.0 million . Unsecured Note Payable Repayment In June 2016, our $10.0 million unsecured note payable became due and was repaid on June 23, 2016. Aggregate $350.0 Million Unsecured Senior Notes due 2026 and Westgate Debt Repayment In August 2016, we completed a public offering of $250.0 million in senior notes due 2026 in an underwritten public offering. The notes were priced at 99.605% of the principal amount to yield 3.171% to maturity. In October 2016, we sold an additional $100.0 million of our senior notes due 2026. The notes priced at 98.962% of the principal amount to yield 3.248% to maturity. The notes pay interest semi-annually at a rate of 3.125% per annum and mature on September 1, 2026. The aggregate net proceeds from the offerings, after deducting the underwriting discount and offering expenses, were approximately $344.5 million . We used the net proceeds from the sale of the notes to repay a $62.0 million floating rate mortgage loan related to the outlet center in Glendale (Westgate), Arizona, repay borrowings under our unsecured lines of credit, and for general corporate purposes. Savannah Debt Repayment At the time of acquisition, the Savannah outlet center was subject to a $96.9 million mortgage loan, with an interest rate of LIBOR + 1.65% and maturity date in May 2017. In September 2016, we repaid the mortgage loan with borrowings under our unsecured lines of credit. 2015 Transactions Southaven Mortgage In April 2015, the consolidated joint venture closed on an interest only mortgage loan with the ability to borrow up to $60.0 million at an interest rate of LIBOR + 1.75% . The loan initially matures on April 29, 2018, with one two -year extension option. Hershey Mortgage In May 2015, we repaid the mortgages associated with our Hershey outlet center, which were assumed as part of the acquisition of the property in 2011. The maturity date of the mortgages was August 1, 2015 and it had a principal balance at the date of extinguishment of $29.0 million . Ocean City Mortgage In July 2015, we repaid the mortgage associated with our Ocean City outlet center, which was assumed as part of the acquisition of the property in 2011. The maturity date of the mortgage was January 6, 2016 and had a principal balance at the date of extinguishment of $17.6 million . Extension of Unsecured Lines of Credit In October 2015, we closed on amendments to our unsecured lines of credit, extending the maturity and reducing our interest rate. The maturity date of these facilities was extended from October 2017 to October 2019 with the ability to further extend the maturity date for an additional year at our option. The interest rate was reduced from LIBOR + 1.00% to LIBOR + 0.90% based on our current credit rating and the maximum borrowings to which the syndicated line could be increased through an accordion feature in certain circumstances was increased from $750.0 million to $1.0 billion . Loan origination costs associated with the amendments totaled approximately $2.0 million . 2014 Transactions Amendment of $250.0 Million Unsecured Term Loan In July 2014, we entered into an amendment of our $250.0 million unsecured term loan which, at the time, was scheduled to mature in February 2019. The amendment reduced the interest rate on the loan from LIBOR + 1.60% to LIBOR + 1.05% . No other material terms of the loan were amended. $250.0 Million Unsecured Senior Notes In November 2014, Tanger Properties Limited Partnership completed a public offering of $250.0 million in senior notes due 2024 in an underwritten public offering. The notes were priced at 99.429% of the principal amount to yield 3.819% to maturity. The notes will pay interest semi-annually at a rate of 3.750% per annum and mature on December 1, 2024. The net proceeds from the offering, after deducting the underwriting discount and offering expenses, were approximately $246.2 million . We used the net proceeds from the sale of the notes to redeem our $250.0 million 6.15% senior notes due November 2015. We recorded a charge of approximately $13.1 million for the make-whole premium related to the early redemption, which was completed in December 2014. Foxwoods Mortgage In December 2014, the consolidated joint venture closed on an interest only mortgage loan with the ability to borrow up to $70.3 million at an interest rate of LIBOR + 1.65% . In November 2016, the interest rate was reduced to LIBOR + 1.55% due to us reaching our debt service coverage ratio. The loan initially matures in December 2017, with two one -year extension options. Debt Maturities Maturities of the existing long-term debt as of December 31, 2016 for the next five years and thereafter are as follows (in thousands): Calendar Year Amount 2017 $ 73,258 2018 62,460 2019 64,369 2020 303,566 2021 330,793 Thereafter 871,552 Subtotal 1,705,998 Net discount and debt origination costs (18,132 ) Total $ 1,687,866</t>
  </si>
  <si>
    <t>Deferred Financing Obligation</t>
  </si>
  <si>
    <t>Other Liabilities Disclosure [Abstract]</t>
  </si>
  <si>
    <t>Deferred Financing Obligation In September 2015, the noncontrolling interest in our outlet center in Deer Park, New York exercised its right to require us to acquire their ownership interest in the property for $28.4 million . We closed on the transaction in January 2016 and repaid the deferred financing obligation, which was recorded in the other liabilities section of our consolidated balance sheet as of December 31, 2015.</t>
  </si>
  <si>
    <t>Derivative Financial Instruments</t>
  </si>
  <si>
    <t>Derivative Instruments and Hedging Activities Disclosure [Abstract]</t>
  </si>
  <si>
    <t>Derivative Financial Instruments The following table summarizes the terms and fair values of our derivative financial instruments, as well as their classifications within the consolidated balance sheets as of December 31, 2016 and 2015 (notional amounts and fair values in thousands): Fair Value Effective Date Maturity Date Notional Amount Bank Pay Rate Company Fixed Pay Rate 2016 2015 Assets (Liabilities) (1) : November 14, 2013 August 14, 2018 $ 50,000 1 month LIBOR 1.3075 % $ (119 ) $ (212 ) November 14, 2013 August 14, 2018 50,000 1 month LIBOR 1.2970 % (110 ) (198 ) November 14, 2013 August 14, 2018 50,000 1 month LIBOR 1.3025 % (115 ) (206 ) April 13, 2016 January 1, 2021 50,000 1 month LIBOR 1.0390 % 1,227 — April 13, 2016 January 1, 2021 50,000 1 month LIBOR 1.0395 % 1,226 — April 13, 2016 January 1, 2021 50,000 1 month LIBOR 1.0400 % 1,222 — April 13, 2016 January 1, 2021 25,000 1 month LIBOR 0.9915 % 662 — Total $ 325,000 $ 3,993 $ (616 ) (1) Net asset balances are recorded in prepaids and other assets on the consolidated balance sheets and net liabilities are recorded in other liabilities on the consolidated balance sheets. In April 2016, we entered into four separate interest rate swap agreements, effective April 13, 2016 that fix the base LIBOR rate at an average of 1.03% on notional amounts totaling $175.0 million through January 1, 2021. The derivative financial instruments are comprised of interest rate swaps, which are designated and qualify as cash flow hedges, each with a separate counterparty. We do not use derivatives for trading or speculative purposes and currently do not have any derivatives that are not designated as hedges. The effective portion of changes in the fair value of derivatives designated and qualifying as cash flow hedges is recorded in accumulated other comprehensive loss and subsequently reclassified into earnings in the period that the hedged forecasted transaction affects earnings. The ineffective portion of the change in fair value of the derivative, if significant, is recognized directly in earnings. For the year ended December 31, 2016 , the ineffective portion was not significant. The following table represents the effect of the derivative financial instruments on the accompanying consolidated financial statements for the years ended December 31, 2016 , 2015 and 2014 , respectively (in thousands): 2016 2015 2014 Interest Rate Swaps (Effective Portion): Amount of gain (loss) recognized in OCI on derivative $ 4,609 $ (711 ) $ (2,028 )</t>
  </si>
  <si>
    <t>Fair Value Measurements</t>
  </si>
  <si>
    <t>Fair Value Disclosures [Abstract]</t>
  </si>
  <si>
    <t>Fair Value Measurements Fair value guidance establishes a three-tier fair value hierarchy, which prioritizes the inputs used in measuring fair value. These tiers are defined as follows: Tier Description Level 1 Observable inputs such as quoted prices in active markets Level 2 Inputs other than quoted prices in active markets that are either directly or indirectly observable Level 3 Unobservable inputs in which little or no market data exists, therefore requiring an entity to develop its own assumptions The following table sets forth our assets and liabilities that are measured at fair value within the fair value hierarchy (in thousands): Level 1 Level 2 Level 3 Quoted Prices in Active Markets for Identical Assets or Liabilities Significant Observable Inputs Significant Unobservable Inputs Total Fair value as of December 31, 2016: Asset: Interest rate swaps (prepaids and other assets) $ 3,993 $ — $ 3,993 $ — Total assets $ 3,993 $ — $ 3,993 $ — Level 1 Level 2 Level 3 Quoted Prices in Active Markets for Identical Assets or Liabilities Significant Observable Inputs Significant Unobservable Inputs Total Fair value as of December 31, 2015: Liability: Interest rate swaps (other liabilities) $ (616 ) $ — $ (616 ) $ — Total liabilities $ (616 ) $ — $ (616 ) $ — The estimated fair value and recorded value of our debt as of December 31, 2016 and 2015 were as follows (in thousands): 2016 2015 Level 1 Quoted Prices in Active Markets for Identical Assets or Liabilities $ — $ — Level 2 Significant Observable Inputs 1,137,976 836,361 Level 3 Significant Unobservable Inputs 566,668 779,472 Total fair value of debt $ 1,704,644 $ 1,615,833 Recorded value of debt $ 1,687,866 $ 1,551,924 Our senior unsecured notes are publicly-traded which provides quoted market rates. However, due to the limited trading volume of these notes, we have classified these instruments as Level 2 in the hierarchy. Our other debt is classified as Level 3 given the unobservable inputs utilized in the valuation. Our unsecured term loan, unsecured lines of credit and variable interest rate mortgages are all LIBOR based instruments. When selecting the discount rates for purposes of estimating the fair value of these instruments, we evaluated the original credit spreads and do not believe that the use of them differs materially from current credit spreads for similar instruments and therefore the recorded values of these debt instruments is considered their fair value. The carrying values of cash and cash equivalents, receivables, accounts payable, accrued expenses and other assets and liabilities are reasonable estimates of their fair values because of the short maturities of these instruments.</t>
  </si>
  <si>
    <t>Shareholders' Equity of the Company</t>
  </si>
  <si>
    <t>Schedule of Shareholders' Equity of the Company [Line Items]</t>
  </si>
  <si>
    <t>Shareholders' Equity of the Company As discussed in Note 14, each Class A common limited partnership unit is exchangeable for one common share of the Company. The following table sets forth the number of Class A common limited partnership units exchanged for an equal number of common shares for the years ended December 31, 2016, 2015 and 2014, (in units): 2016 2015 2014 Exchange of Class A limited partnership units 24,962 25,663 66,606</t>
  </si>
  <si>
    <t>Partners' Equity of the Operating Partnership</t>
  </si>
  <si>
    <t>Schedule of Partners' Equity of the Operating Partnership [Line Items]</t>
  </si>
  <si>
    <t>Partners' Equity of the Operating Partnership All units of partnership interest issued by the Operating Partnership have equal rights with respect to earnings, dividends and net assets. When the Company issues common shares upon the exercise of options, the issuance of restricted share awards or the exchange of Class A common limited partnership units, the Operating Partnership issues a corresponding Class B common limited partnership unit to Tanger LP trust, a wholly owned subsidiary of the Company. The following table sets forth the changes in outstanding partnership units for the years ended December 31, 2016 , 2015 and 2014 : Limited Partnership Units General partnership units Class A Class B Total Balance December 31, 2013 1,000,000 5,145,012 93,505,685 98,650,697 Units withheld for employee income taxes — — (412,239 ) (412,239 ) Exchange of Class A limited partnership units — (66,606 ) 66,606 — Grant of restricted common share awards by the Company, net of forfeitures — — 1,302,729 1,302,729 Units issued upon exercise of options — — 47,000 47,000 Balance December 31, 2014 1,000,000 5,078,406 94,509,781 99,588,187 Units withheld for employee income taxes — — (31,863 ) (31,863 ) Exchange of Class A limited partnership units — (25,663 ) 25,663 — Grant of restricted common share awards by the Company, net of forfeitures — — 348,844 348,844 Units issued upon exercise of options — — 28,400 28,400 Balance December 31, 2015 1,000,000 5,052,743 94,880,825 99,933,568 Units withheld for employee income taxes — — (66,760 ) (66,760 ) Exchange of Class A limited partnership units — (24,962 ) 24,962 — Grant of restricted common share awards by the Company, net of forfeitures — — 173,124 173,124 Issuance of deferred units — — 24,040 24,040 Units issued upon exercise of options — — 59,700 59,700 Balance December 31, 2016 1,000,000 5,027,781 95,095,891 100,123,672</t>
  </si>
  <si>
    <t>Noncontrolling Interests</t>
  </si>
  <si>
    <t>Noncontrolling Interest [Abstract]</t>
  </si>
  <si>
    <t>Noncontrolling Interests Noncontrolling interests in the Operating Partnership relate to the interests in the Operating Partnership owned by Non-Company LPs as discussed in Note 2. The noncontrolling interests in other consolidated partnerships consist of outside equity interests in partnerships not wholly owned by the Company or the Operating Partnership that are consolidated with the financial results of the Company and Operating Partnership because the Operating Partnership exercises control over the entities that own the properties. In 2016 and 2015, adjustments of the noncontrolling interest in the Operating Partnership were made as a result of the changes in the Company's ownership of the Operating Partnership from additional units received in connection with the Company's issuance of common shares upon the exercise of options and grants of share-based compensation awards, and additional units received upon the exchange of Class A common limited partnership units of the Operating Partnership into an equal number of common shares of the Company. As discussed in Note 13, for the years ended December 31, 2016 and 2015 , Non-Company LPs exchanged 24,962 and 25,663 Class A common limited partnership units of the Operating Partnership, respectively, for an equal number of common shares of the Company. The changes in the Company's ownership interests in the subsidiaries impacted consolidated equity during the periods shown as follows (in thousands): 2016 2015 Net income attributable to Tanger Factory Outlet Centers, Inc. $ 193,744 $ 211,200 Decrease in Tanger Factory Outlet Centers, Inc. paid-in-capital adjustments to noncontrolling interests (389 ) (402 ) Changes from net income attributable to Tanger Factory Outlet Centers, Inc. and transfers from noncontrolling interest $ 193,355 $ 210,798</t>
  </si>
  <si>
    <t>Earnings Per Share of the Company</t>
  </si>
  <si>
    <t>Earnings Per Share of the Company The following table sets forth a reconciliation of the numerators and denominators in computing earnings per share for the years ended December 31, 2016 , 2015 and 2014 (in thousands, except per share amounts): 2016 2015 2014 Numerator Net income attributable to Tanger Factory Outlet Centers, Inc. $ 193,744 $ 211,200 $ 74,011 Less allocation of earnings to participating securities (1,926 ) (2,408 ) (1,872 ) Net income available to common shareholders of Tanger Factory Outlet Centers, Inc. $ 191,818 $ 208,792 $ 72,139 Denominator Basic weighted average common shares 95,102 94,698 93,769 Effect of notional units 175 — — Effect of outstanding options and certain restricted common shares 68 61 70 Diluted weighted average common shares 95,345 94,759 93,839 Basic earnings per common share: Net income $ 2.02 $ 2.20 $ 0.77 Diluted earnings per common share: Net income $ 2.01 $ 2.20 $ 0.77 We determine diluted earnings per share based on the weighted average number of common shares outstanding combined with the incremental weighted average shares that would have been outstanding assuming all potentially dilutive securities were converted into common shares at the earliest date possible. The notional units are considered contingently issuable common shares and are included in earnings per share if the effect is dilutive using the treasury stock method and the common shares would be issuable if the end of the reporting period were the end of the contingency period. For the years ended December 31, 2016 , 2015 , and 2014 , 501,446 , 859,450 and 644,850 units were excluded from the computation, respectively, because these units would not have been issuable if the end of the reporting period were the end of the contingency period. Notional units granted in 2010 were converted into 933,769 restricted common shares in January 2014. The restricted common shares vested on December 31, 2014 and were considered participating securities through the vesting date. The effect of dilutive common shares is determined using the treasury stock method whereby outstanding options are assumed exercised at the beginning of the reporting period and the exercise proceeds from such options and the average measured but unrecognized compensation cost during the period are assumed to be used to repurchase our common shares at the average market price during the period. For the years ended December 31, 2016 , 2015 and 2014 , 141,300 , 227,400 and 259,000 options were excluded from the computation, respectively, as they were anti-dilutive. The assumed exchange of the partnership units held by the Non-Company LPs as of the beginning of the year, which would result in the elimination of earnings allocated to the noncontrolling interest in the Operating Partnership, would have no impact on earnings per share since the allocation of earnings to a common limited partnership unit, as if exchanged, is equivalent to earnings allocated to a common share. Certain of the Company's unvested restricted common share awards contain non-forfeitable rights to dividends or dividend equivalents. The impact of these unvested restricted common share awards on earnings per share has been calculated using the two-class method whereby earnings are allocated to the unvested restricted common share awards based on dividends declared and the unvested restricted common shares' participation rights in undistributed earnings. Unvested restricted common shares that do not contain non-forfeitable rights to dividends or dividend equivalents are included in the diluted earnings per share computation if the effect is dilutive, using the treasury stock method.</t>
  </si>
  <si>
    <t>Earnings Per Unit of the Operating Partnership</t>
  </si>
  <si>
    <t>Earnings Per Unit of the Operating Partnership The following table sets forth a reconciliation of the numerators and denominators in computing earnings per unit for the years ended December 31, 2016 , 2015 and 2014 (in thousands, except per unit amounts): 2016 2015 2014 Numerator Net income attributable to partners of the Operating Partnership $ 204,031 $ 222,531 $ 78,048 Allocation of earnings to participating securities (1,928 ) (2,413 ) (1,873 ) Net income available to common unitholders of the Operating Partnership $ 202,103 $ 220,118 $ 76,175 Denominator Basic weighted average common units 100,155 99,777 98,883 Effect of notional units 175 — — Effect of outstanding options and certain restricted common units 68 61 70 Diluted weighted average common units 100,398 99,838 98,953 Basic earnings per common unit: Net income $ 2.02 $ 2.21 $ 0.77 Diluted earnings per common unit: Net income $ 2.01 $ 2.20 $ 0.77 We determine diluted earnings per unit based on the weighted average number of common units outstanding combined with the incremental weighted average units that would have been outstanding assuming all potentially dilutive securities were converted into common units at the earliest date possible. The notional units are considered contingently issuable common units and are included in earnings per unit if the effect is dilutive using the treasury stock method and the common shares would be issuable if the end of the reporting period were the end of the contingency period. For the years ended December 31, 2016 , 2015 , 2014 , 501,446 , 859,450 and 644,850 units were excluded from the computation, respectively, because these units would not have been issuable if the end of the reporting period were the end of the contingency period. The notional units are considered contingently issuable common units and are included in earnings per unit if the effect is dilutive using the treasury stock method. Notional units granted in 2010 were converted into 933,769 restricted common units in January 2014. The restricted common units vested on December 31, 2014 and were considered participating securities through the vesting date. The effect of dilutive common units is determined using the treasury stock method, whereby outstanding options are assumed exercised at the beginning of the reporting period and the exercise proceeds from such options and the average measured but unrecognized compensation cost during the period are assumed to be used to repurchase our common units at the average market price during the period. The market price of a common unit is considered to be equivalent to the market price of a Company common share. For the years ended December 31, 2016 , 2015 and 2014 , 141,300 , 227,400 and 259,000 options were excluded from the computation, respectively. Certain of the Company's unvested restricted common share awards contain non-forfeitable rights to distributions or distribution equivalents. The impact of the corresponding unvested restricted unit awards on earnings per unit has been calculated using the two-class method whereby earnings are allocated to the unvested restricted unit awards based on distributions declared and the unvested restricted units' participation rights in undistributed earnings. Unvested restricted common units that do not contain non-forfeitable rights to dividends or dividend equivalents are included in the diluted earnings per unit computation if the effect is dilutive, using the treasury stock method.</t>
  </si>
  <si>
    <t>Equity-Based Compensation</t>
  </si>
  <si>
    <t>Equity-Based Compensation When a common share is issued by the Company, the Operating Partnership issues one corresponding unit of partnership interest to the Company's wholly owned subsidiaries. Therefore, when the Company grants an equity based award, the Operating Partnership treats each award as having been granted by the Operating Partnership. In the discussion below, the term "we" refers to the Company and the Operating Partnership together and the term "shares" is meant to also include corresponding units of the Operating Partnership. We may issue up to 15.4 million common shares under the Plan. Through December 31, 2016 , we had granted 7,543,760 options, net of options forfeited; 5,014,072 restricted common share awards, net of restricted common shares forfeited or withheld for employees' tax obligations; and notional units which may result in the issuance of a maximum of 759,176 common shares. Shares remaining available for future issuance totaled 2,082,992 common shares. The amount and terms of the awards granted under the Plan were determined by the Board of Directors (or the Compensation Committee of the Board of Directors). We recorded equity-based compensation expense in general and administrative expenses in the consolidated statements of operations for the years ended December 31, 2016 , 2015 and 2014 , respectively, as follows (in thousands): 2016 2015 2014 Restricted common shares $ 10,976 $ 11,220 $ 9,978 Notional unit performance awards 3,967 3,030 4,313 Options 376 462 459 Total equity-based compensation $ 15,319 $ 14,712 $ 14,750 Equity-based compensation expense capitalized as a part of rental property and deferred lease costs were as follows (in thousands): 2016 2015 2014 Equity-based compensation expense capitalized $ 985 $ 837 $ 709 As of December 31, 2016 , there was $25.1 million of total unrecognized compensation cost related to unvested common equity-based compensation arrangements granted under the Plan. That cost is expected to be recognized over a weighted-average period of 2.0 years. Restricted Common Share Awards During 2016 , 2015 and 2014 , the Company granted 286,524 , 357,844 and 373,960 restricted common shares, respectively, to the independent directors and the senior executive officers. The independent directors' restricted common shares vest ratably over a three year period and the senior executive officers' restricted common shares vest ratably over a four or five year period. For the restricted shares issued to our chief executive officer during 2016, 2015 and 2014, the restricted share agreements require him to hold the shares for a minimum of three years following each applicable vesting date thereof. Compensation expense related to the amortization of the deferred compensation is being recognized in accordance with the vesting schedule of the restricted shares. For all of the restricted common share awards described above, the grant date fair value of the award was determined based upon the closing market price of the Company's common shares on the day prior to the grant date and the associated compensation expense is being recognized in accordance with the vesting schedule of each grant. The following table summarizes information related to unvested restricted common shares outstanding for the years ended December 31, 2016 , 2015 , and 2014 : Unvested Restricted Common Shares Number of shares Weighted average grant date fair value Outstanding at December 31, 2013 1,057,966 $ 26.91 Granted (1) 1,307,729 26.50 Vested (1,266,245 ) 24.67 Forfeited — — Outstanding at December 31, 2014 1,099,450 $ 29.01 Granted 357,844 36.69 Vested (371,299 ) 28.12 Forfeited — — Outstanding at December 31, 2015 1,085,995 $ 31.84 Granted 286,524 29.64 Vested (388,851 ) 31.30 Forfeited (104,400 ) 34.13 Outstanding at December 31, 2016 879,268 $ 31.09 (1) Includes 933,769 shares granted under the 2010 Multi Year Performance Plan. The total value of restricted common shares vested during the years ended 2016 , 2015 and 2014 was $12.7 million , $13.1 million and $46.6 million , respectively. During 2016 , 2015 and 2014 , we withheld shares with value equivalent to the employees' minimum statutory obligation for the applicable income and other employment taxes, and remitted the cash to the appropriate taxing authorities. The total number of shares withheld were 66,760 , 31,863 and 412,239 for 2016 , 2015 and 2014 , respectively, and were based on the value of the restricted common shares on the vesting date as determined by our closing share price on the day prior to the vesting date. Total amounts paid for the employees' tax obligation to taxing authorities were $2.2 million , $1.1 million and $15.5 million for 2016 , 2015 and 2014 , respectively, which is reflected as a financing activity within the consolidated statements of cash flows. Notional Unit Performance Awards Outperformance Plan Every year since 2013, the Compensation Committee of Tanger Factory Outlet Centers, Inc. approved the terms of the Tanger Factory Outlet Centers, Inc. Outperformance Plan (the “OPP"). The OPP is a long-term incentive long-term performance based incentive compensation plan. Recipients may earn units which may convert, subject to the achievement of the goals described below, into restricted common shares of the Company based on the Company’s absolute share price appreciation (or total shareholder return) and its share price appreciation relative to its peer group over a three -year measurement period. Any shares earned at the end of the three -year measurement period are subject to a time based vesting schedule, with 50% of the shares vesting immediately following the measurement period, and the remaining 50% vesting one year thereafter, contingent upon continued employment with the Company through the vesting dates (unless terminated prior thereto (a) by the Company without cause, (b) by participant for good reason or (c) due to death or disability. The following table sets forth OPP performance targets and other relevant information about each plan: 2016 OPP 2015 OPP 2014 OPP (1) 2013 OPP (2) Performance targets (3) Absolute portion of award: Percent of total award 50% 60% 70% 70% Absolute share price appreciation range 18% - 35% 25% - 35% 25% - 35% 25% - 35% Percentage of units to be earned 20%-100% 33%-100% 33%-100% 33%-100% Relative portion of award: Percent of total award 50% 40% 30% 30% Percentile rank of peer group range (4) 40th - 70th 50th - 70th 50th - 70th 50th - 70th Percentage of units to be earned 20%-100% 33%-100% 33%-100% 33%-100% Maximum number of restricted common shares that may be earned 321,900 306,600 329,700 315,150 Grant date fair value per share $ 15.10 $ 15.85 $ 14.71 $ 13.99 (1) On December 31, 2016, the measurement period for the 2014 OPP expired. Based on the Company’s absolute share price appreciation (or total shareholder return) over the three year measurement period, we issued 184,455 restricted common shares in January 2017, with 94,663 vesting immediately and the remaining 89,792 vesting in January one year thereafter , contingent upon continued employment with the Company through the vesting date (unless terminated prior thereto (a) by the Company without cause, (b) by participant for good reason or (c) due to death or disability). Our relative total shareholder return for the 2014 OPP did not meet the minimum share price appreciation and no shares were earned under this component of the 2014 OPP. (2) On December 31, 2015, the measurement period for the 2013 OPP expired and neither of the Company’s absolute nor relative total shareholder returns were sufficient for employees to earn, and therefore become eligible to vest in, any restricted shares under the plan. Accordingly, all 2013 OPP performance awards were automatically forfeited. (3) The performance shares for the OPP will convert on a pro-rata basis by linear interpolation between share price appreciation thresholds, both for absolute share price appreciation and for relative share price appreciation amongst the Company's peer group. The share price targets will be reduced on a dollar-for-dollar basis with respect to any dividend payments made during the measurement period. (4) The peer group is based on companies included in the SNL Equity REIT index. The fair values of the OPP awards granted during the years ended December 31, 2016 , 2015 , and 2014 were determined at the grant dates using a Monte Carlo simulation pricing model and the following assumptions: 2016 2015 2014 Risk free interest rate (1) 1.05 % 0.86 % 0.67 % Expected dividend yield (2) 3.1 % 2.7 % 2.8 % Expected volatility (3) 21 % 20 % 27 % (1) Represents the interest rate as of the grant date on US treasury bonds having the same life as the estimated life of the restricted unit grants. (2) The dividend yield is calculated utilizing the dividends paid for the previous five-year period. (3) Based on a mix of historical and implied volatility for our common shares and the common shares of our peer index companies over the measurement period. The following table sets forth OPP activity for the years ended December 31, 2016 , 2015 , and 2014 : Unvested OPP Awards (1) Number of units Weighted average grant date fair value Outstanding as of December 31, 2013 315,150 $ 13.99 Awarded 329,700 14.71 Forfeited — — Outstanding as of December 31, 2014 644,850 $ 14.36 Awarded 306,600 15.85 Forfeited (407,150 ) 14.28 Outstanding as of December 31, 2015 544,300 $ 15.26 Awarded 321,900 15.10 Forfeited (107,024 ) 14.77 Outstanding as of December 31, 2016 759,176 $ 15.36 (1) Excludes the 2010 Multi Year Performance Plan that had a four year measurement period. 2010 Multi Year Performance Plan During the first quarter of 2010, the Company's Compensation Committee approved the general terms of the Tanger Factory Outlet Centers, Inc. 2010 Multi-Year Performance Plan, (the "2010 Multi Year Performance Plan"). Under the 2010 Multi-Year Performance Plan, we granted 392,000 notional units, net of notional units forfeited, to award recipients as a group, which would convert into restricted common shares on a one-for one basis, one-for two basis, or one-for- three basis depending upon the amount by which the Company's common shares appreciated above a minimum level over a four year performance period ending December 31, 2013, not to exceed a total value of approximately $32.2 million . Based on the Company's performance over the four year measurement period, we issued 933,769 restricted common shares in January 2014 which vested on December 31, 2014 contingent on continued employment through the vesting date. The fair value of the awards were calculated using a Monte Carlo simulation pricing model. Option Awards In February 2014, the Company granted 282,500 options to non-executive employees of the Company. The exercise price of the options granted during the first quarter of 2014 was $32.02 which equaled the closing market price of the Company's common shares on the day prior to the grant date. The options expire 10 years from the date of grant and 20% of the options become exercisable in each of the first five years commencing one year from the date of grant. The fair value of each option grant is estimated on the date of grant using the Black-Scholes option pricing model with the following weighted-average assumptions: expected dividend yield 2.8% ; expected life of 7 years; expected volatility of 32% ; a risk-free rate of 2.46% ; and forfeiture rates of 3.0% to 13.5% dependent upon the employee's position within the Company. Options outstanding at December 31, 2016 had the following weighted average exercise prices and weighted average remaining contractual lives: Options Outstanding Options Exercisable Exercise prices Options Weighted average exercise price Weighted remaining contractual life in years Options Weighted average exercise price $ 26.06 63,200 $ 26.06 4.15 63,200 $ 26.06 32.02 179,000 32.02 7.00 52,400 32.02 242,200 $ 30.46 6.26 115,600 $ 28.76 A summary of option activity under the Plan for the years ended December 31, 2016 , 2015 , and 2014 (aggregate intrinsic value amount in thousands): Options Shares Weighted-average exercise price Weighted-average remaining contractual life in years Aggregate intrinsic value Outstanding as of December 31, 2013 166,300 24.13 Granted 282,500 32.02 Exercised (47,000 ) 19.22 Forfeited (31,300 ) 31.11 Outstanding as of December 31, 2014 370,500 $ 30.20 8.12 $ 2,759 Granted — — Exercised (28,400 ) 27.76 Forfeited (23,700 ) $ 31.58 Outstanding as of December 31, 2015 318,400 $ 30.32 7.19 $ 924 Granted — — Exercised (59,700 ) 29.31 Forfeited (16,500 ) 31.86 Outstanding as of December 31, 2016 242,200 $ 30.46 6.26 $ 1,287 Vested and Expected to Vest as of December 31, 2016 231,064 $ 30.39 6.22 $ 1,245 Exercisable as of December 31, 2016 115,600 $ 28.76 5.44 $ 811 The total intrinsic value of options exercised during the years ended December 31, 2016 , 2015 and 2014 was $469,000 , $200,000 and $724,000 , respectively. 401(k) Retirement Savings Plan We have a 401(k) Retirement Savings Plan covering substantially all employees who meet certain age and employment criteria. An employee may invest pretax earnings in the 401(k) plan up to the maximum legal limits (as defined by Federal regulations). This plan allows participants to defer a portion of their compensation and to receive matching contributions for a portion of the deferred amounts. During the years ended December 31, 2016 , 2015 and 2014 , we contributed approximately $828,000 , $742,000 and $703,000 , respectively, to the 401(k) Retirement Savings Plan.</t>
  </si>
  <si>
    <t>Accumulated Other Comprehensive Income (Loss) of the Company</t>
  </si>
  <si>
    <t>Accumulated Other Comprehensive Income (Loss) of the Company The following table presents changes in the balances of each component of accumulated comprehensive income for the years ended December 31, 2016 , 2015 , and 2014 (in thousands): Tanger Factory Outlet Centers, Inc. Accumulated Other Comprehensive Income (Loss) Noncontrolling Interest in Operating Partnership Accumulated Other Comprehensive (Income) Loss Foreign currency Cash flow hedges Total Foreign currency Cash flow hedges Total Balance December 31, 2013 $ (4,590 ) $ 2,162 $ (2,428 ) $ (254 ) $ (39 ) $ (293 ) Other comprehensive income (loss) before reclassifications (9,523 ) (2,874 ) (12,397 ) (519 ) (158 ) (677 ) Reclassification out of accumulated other comprehensive income into interest expense — 802 802 — 202 202 Balance December 31, 2014 (14,113 ) 90 (14,023 ) (773 ) 5 (768 ) Other comprehensive income (loss) before reclassifications (22,017 ) (2,279 ) (24,296 ) (1,183 ) (122 ) (1,305 ) Reclassification out of accumulated other comprehensive income into interest expense — 1,604 1,604 — 86 86 Balance December 31, 2015 (36,130 ) (585 ) (36,715 ) (1,956 ) (31 ) (1,987 ) Other comprehensive income (loss) before reclassifications 4,043 2,539 6,582 216 135 351 Reclassification out of accumulated other comprehensive income into interest expense — 1,838 1,838 — 97 97 Balance December 31, 2016 $ (32,087 ) $ 3,792 $ (28,295 ) $ (1,740 ) $ 201 $ (1,539 ) We expect within the next twelve months to reclassify into earnings as a decrease to interest expense approximately $1.1 million of the amounts recorded within accumulated other comprehensive income related to the interest rate swap agreements in effect and as of December 31, 2016.</t>
  </si>
  <si>
    <t>Accumulated Other Comprehensive Income (Loss) of the Operating Partnership</t>
  </si>
  <si>
    <t>Accumulated Other Comprehensive Income (Loss) of the Operating Partnership The following table presents changes in the balances of each component of accumulated comprehensive income for the years ended December 31, 2016 , 2015 , and 2014 (in thousands): Foreign currency Cash flow hedges Accumulated other comprehensive income (loss) Balance December 31, 2013 $ (4,844 ) $ 2,123 $ (2,721 ) Other comprehensive income (loss) before reclassifications (10,042 ) (3,032 ) (13,074 ) Reclassification out of accumulated other comprehensive income into interest expense — 1,004 1,004 Balance December 31, 2014 (14,886 ) 95 (14,791 ) Other comprehensive income (loss) before reclassifications (23,200 ) (2,401 ) (25,601 ) Reclassification out of accumulated other comprehensive income into interest expense — 1,690 1,690 Balance December 31, 2015 (38,086 ) (616 ) (38,702 ) Other comprehensive income (loss) before reclassifications 4,259 2,674 6,933 Reclassification out of accumulated other comprehensive income into interest expense — 1,935 1,935 Balance December 31, 2016 $ (33,827 ) $ 3,993 $ (29,834 ) We expect within the next twelve months to reclassify into earnings as a decrease to interest expense approximately $1.1 million of the amounts recorded within accumulated other comprehensive income related to the interest rate swap agreements in effect and as of December 31, 2016.</t>
  </si>
  <si>
    <t>Supplementary Income Statement Information</t>
  </si>
  <si>
    <t>Supplementary Income Statement Information [Abstract]</t>
  </si>
  <si>
    <t>Supplementary Income Statement Information The following amounts are included in property operating expenses for the years ended December 31, 2016 , 2015 and 2014 (in thousands): 2016 2015 2014 Advertising and promotion $ 29,108 $ 29,144 $ 25,431 Common area maintenance 70,616 68,886 65,980 Real estate taxes 28,542 26,168 25,644 Other operating expenses 23,751 22,305 20,367 $ 152,017 $ 146,503 $ 137,422</t>
  </si>
  <si>
    <t>Lease Agreements</t>
  </si>
  <si>
    <t>Leases [Abstract]</t>
  </si>
  <si>
    <t>Lease Agreements As of December 31, 2016 , we were the lessor to over 2,600 stores in our 36 consolidated outlet centers, under operating leases with initial terms that expire from 2017 to 2033 . Future minimum lease receipts under non-cancelable operating leases as of December 31, 2016 , excluding the effect of straight-line rent and percentage rentals, are as follows (in thousands): 2017 $ 286,805 2018 256,564 2019 222,617 2020 199,932 2021 168,047 Thereafter 480,738 $ 1,614,703</t>
  </si>
  <si>
    <t>Commitments and Contingencies</t>
  </si>
  <si>
    <t>Commitments and Contingencies Disclosure [Abstract]</t>
  </si>
  <si>
    <t>Commitments and Contingencies Commitments and Contingencies of Consolidated Properties Leases and capital expenditure commitments Our non-cancelable operating leases, with initial terms in excess of one year, have terms that expire from 2017 to 2101 . Annual rental payments for these leases totaled approximately $7.0 million , $6.4 million and $6.0 million , for the years ended December 31, 2016 , 2015 and 2014 , respectively. The majority of our rental payments are related to ground leases at the following outlet centers: Myrtle Beach Hwy 17, Atlantic City, Ocean City, Sevierville, Riverhead , Foxwoods and Rehoboth Beach. Minimum lease payments for the next five years and thereafter are as follows (in thousands): Operating Leases 2017 $ 6,709 2018 6,334 2019 6,237 2020 6,217 2021 6,258 Thereafter 303,509 Total minimum payment $ 335,264 Commitments to complete construction of our ongoing capital projects and other capital expenditure requirements amounted to approximately $111.6 million at December 31, 2016 . Litigation We are also subject to legal proceedings and claims which have arisen in the ordinary course of our business and have not been finally adjudicated. In our opinion, the ultimate resolution of these matters is not expected to have a material effect on our consolidated financial statements. We record a liability in our consolidated financial statements for these matters when a loss is known or considered probable and the amount can be reasonably estimated. We review these estimates each accounting period as additional information is known and adjust the loss provision when appropriate. If a matter is both probable to result in a liability and the amounts of loss can be reasonably estimated, we estimate and disclose the possible loss or range of loss to the extent necessary to make the consolidated financial statements not misleading. If the loss is not probable or cannot be reasonably estimated, a liability is not recorded in our consolidated financial statements. Employment Agreements We are party to employment agreements with certain executives that provide for compensation and certain other benefits. The agreements also provide for severance payments under certain circumstances. Commitments and Contingencies of Unconsolidated Properties Capital expenditure commitments Contractual commitments for ongoing capital projects and other capital expenditure requirements related to our unconsolidated joint ventures amounted to approximately $10.2 million at December 31, 2016 , of which our portion was approximately $5.1 million . Contractual commitments represent only those costs subject to contracts which are legal binding agreements as of December 31, 2016 and do not necessary represent the total cost to complete the projects. Debt We provide guarantees to lenders for our joint ventures which include standard non-recourse carve out indemnifications for losses arising from items such as but not limited to fraud, physical waste, payment of taxes, environmental indemnities, misapplication of insurance proceeds or security deposits and failure to maintain required insurance. For construction and term loans, we may include a guaranty of completion as well as a principal guaranty ranging from 5% to 100% of principal. The principal guarantees include terms for release based upon satisfactory completion of construction and performance targets including occupancy thresholds and minimum debt service coverage tests. Our joint ventures may contain make whole provisions in the event that demands are made on any existing guarantees. As of December 31, 2016 , the maximum amount of joint venture debt guaranteed by the Company is $28.0 million .</t>
  </si>
  <si>
    <t>Subsequent Events</t>
  </si>
  <si>
    <t>Subsequent Events [Abstract]</t>
  </si>
  <si>
    <t>Subsequent Events In January 2017, the Company's Board of Directors declared a $0.325 cash dividend per common share payable on February 15, 2017 to each shareholder of record on January 31, 2017, and the Trustees of Tanger GP Trust declared a $0.325 cash distribution per Operating Partnership unit to the Operating Partnership's unitholders.</t>
  </si>
  <si>
    <t>Quarterly Financial Data of the Company (Unaudited)</t>
  </si>
  <si>
    <t>Quarterly Financial Information Disclosure [Abstract]</t>
  </si>
  <si>
    <t>Quarterly Financial Data of the Company (Unaudited) The following table sets forth the Company's summarized quarterly financial information for the years ended December 31, 2016 and 2015 (unaudited and in thousands, except per common share data) (1) . This information is not required for the Operating Partnership: Year Ended December 31, 2016 (1) First Quarter (2) Second Quarter (3) Third Quarter (4) Fourth Quarter Total revenues $ 110,805 $ 111,333 $ 119,137 $ 124,559 Operating income 34,799 38,340 39,875 38,263 Net income 28,617 77,302 72,774 25,636 Income attributable to Tanger Factory Outlet Centers, Inc. 27,150 73,417 69,104 24,073 Income available to common shareholders of Tanger Factory Outlet Centers, Inc. 26,856 72,692 68,477 23,793 Basic earnings per common share: Net income $ 0.28 $ 0.76 $ 0.72 $ 0.25 Diluted earnings per common share: Net income $ 0.28 $ 0.76 $ 0.72 $ 0.25 (1) Quarterly amounts may not add to annual amounts due to the effect of rounding on a quarterly basis. (2) In the first quarter of 2016, net income includes a gain of $4.9 million on the sale of our outlet center in Fort Myers, Florida. (3) In the second quarter of 2016, net income includes a gain of $49.3 million on the acquisition of our other venture partners' equity interests in the Westgate joint venture. (4) In the third quarter of 2016, net income includes a gain of $46.3 million on the acquisition of our other venture partners' equity interests in the Savannah joint venture and a $1.4 million gain on the sale of an outparcel at our outlet center in Myrtle Beach, South Carolina located on Highway 501. Year Ended December 31, 2015 (1) First Quarter (2) Second Quarter Third Quarter (3) Fourth Quarter (4) Total revenues $ 105,926 $ 107,736 $ 112,906 $ 112,801 Operating income 32,900 36,894 36,376 38,291 Net income 36,386 25,359 46,460 113,963 Income attributable to Tanger Factory Outlet Centers, Inc. 34,512 24,481 44,075 108,132 Income available to common shareholders of Tanger Factory Outlet Centers, Inc. 34,104 24,173 43,581 106,934 Basic earnings per common share : Net income $ 0.36 $ 0.26 $ 0.46 $ 1.13 Diluted earnings per common share: Net income $ 0.36 $ 0.26 $ 0.46 $ 1.13 (1) Quarterly amounts may not add to annual amounts due to the effect of rounding on a quarterly basis. (2) In the first quarter of 2015, net income includes a gain of $13.7 million , on the sale of our equity interest in the unconsolidated joint venture that owned the Wisconsin Dells outlet center. (3) In the third quarter of 2015, net income includes a gain of $20.2 million on the sale of our Kittery I and II, Tuscola, and West Branch outlet centers. (4) In the fourth quarter of 2015, net income includes a gain of $86.5 million on the sale of our Barstow outlet center.</t>
  </si>
  <si>
    <t>Schedule III</t>
  </si>
  <si>
    <t>SEC Schedule III, Real Estate and Accumulated Depreciation Disclosure [Abstract]</t>
  </si>
  <si>
    <t>Real Estate and Accumulated Depreciation Disclosure</t>
  </si>
  <si>
    <t>TANGER FACTORY OUTLET CENTERS, INC. AND SUBSIDIARIES TANGER PROPERTIES LIMITED PARTNERSHIP AND SUBSIDIARIES SCHEDULE III - REAL ESTATE AND ACCUMULATED DEPRECIATION For the Year Ended December 31, 2016 (in thousands) Description Initial cost to Company Costs Capitalized Subsequent to Acquisition (Improvements) Gross Amount Carried at Close of Period December 31, 2016 (1) Outlet Center Name Location Encum-brances (2) Land Buildings, Improve-ments &amp; Fixtures Land Buildings, Improve-ments &amp; Fixtures Land Buildings, Improve-ments &amp; Fixtures Total Accumulated Depreciation Date of Construction or Acquisition Life Used to Compute Depreciation in Income Statement Atlantic City Atlantic City, NJ $ 43,286 $ — $ 125,988 $ — $ 4,562 $ — $ 130,550 $ 130,550 $ 24,605 2011 (4) (3) Blowing Rock Blowing Rock, NC — 1,963 9,424 — 8,586 1,963 18,010 19,973 9,496 1997 (4) (3) Branson Branson, MO — 4,407 25,040 396 22,145 4,803 47,185 51,988 28,592 1994 (3) Charleston Charleston, SC — 10,353 48,877 — 13,836 10,353 62,713 73,066 26,185 2006 (3) Commerce Commerce, GA — 1,262 14,046 707 34,441 1,969 48,487 50,456 30,109 1995 (3) Daytona Beach Daytona Beach, FL — 9,913 80,547 — — 9,913 80,547 90,460 741 2016 (3) Deer Park Deer Park, NY — 82,413 173,044 — 8,281 82,413 181,325 263,738 25,010 2013 (4) (3) Foley Foley, AL — 4,400 82,410 693 42,161 5,093 124,571 129,664 50,272 2003 (4) (3) Fort Worth Fort Worth, TX — — 19,756 — — — 19,756 19,756 — 2017 (5) (3) Foxwoods Mashantucket, CT 69,902 — 130,562 — 553 — 131,115 131,115 8,999 2015 (3) Gonzales Gonzales, LA — 679 15,895 — 35,055 679 50,950 51,629 29,743 1992 (3) Grand Rapids Grand Rapids, MI — 8,180 75,420 — — 8,180 75,420 83,600 5,978 2015 (3) Hershey Hershey, PA — 3,673 48,186 — 3,430 3,673 51,616 55,289 10,633 2011 (4) (3) Hilton Head I Bluffton, SC — 4,753 — — 33,351 4,753 33,351 38,104 10,936 2011 (3) Hilton Head II Bluffton, SC — 5,128 20,668 — 10,160 5,128 30,828 35,956 14,149 2003 (4) (3) Howell Howell, MI — 2,250 35,250 — 12,006 2,250 47,256 49,506 21,633 2002 (4) (3) Jeffersonville Jeffersonville, OH — 2,752 111,276 — 7,668 2,752 118,944 121,696 22,437 2011 (4) (3) Lancaster Lancaster, PA — 3,691 19,907 — 31,718 3,691 51,625 55,316 25,138 1994 (4) (3) Locust Grove Locust Grove, GA — 2,558 11,801 — 27,881 2,558 39,682 42,240 24,388 1994 (3) Mebane Mebane, NC — 8,821 53,362 — 2,971 8,821 56,333 65,154 20,087 2010 (3) Myrtle Beach Hwy 17 Myrtle Beach, SC — — 80,733 — 6,883 — 87,616 87,616 26,662 2009 (4) (3) Myrtle Beach Hwy 501 Myrtle Beach, SC — 8,781 56,798 — 36,998 8,781 93,796 102,577 38,241 2003 (4) (3) Nags Head Nags Head, NC — 1,853 6,679 — 6,150 1,853 12,829 14,682 7,879 1997 (4) (3) Ocean City Ocean City, MD — — 16,334 — 8,069 — 24,403 24,403 5,701 2011 (4) (3) TANGER FACTORY OUTLET CENTERS, INC. AND SUBSIDIARIES TANGER PROPERTIES LIMITED PARTNERSHIP AND SUBSIDIARIES SCHEDULE III - REAL ESTATE AND ACCUMULATED DEPRECIATION For the Year Ended December 31, 2016 (in thousands) Description Initial cost to Company Costs Capitalized Subsequent to Acquisition (Improvements) Gross Amount Carried at Close of Period December 31, 2016 (1) Outlet Center Name Location Encum-brances (2) Land Buildings, Improve-ments &amp; Fixtures Land Buildings, Improve-ments &amp; Fixtures Land Buildings, Improve-ments &amp; Fixtures Total Accumulated Depreciation Date of Life Used to Compute Depreciation in Income Statement Park City Park City, UT — 6,900 33,597 343 26,883 7,243 60,480 67,723 23,481 2003 (4) (3) Pittsburgh Pittsburgh, PA — 5,528 91,288 3 13,488 5,531 104,776 110,307 44,450 2008 (3) Rehoboth Beach Rehoboth Beach, DE — 20,600 74,209 1,875 45,194 22,475 119,403 141,878 43,356 2003 (4) (3) Riverhead Riverhead, NY — — 36,374 6,152 124,490 6,152 160,864 167,016 84,127 1993 (3) San Marcos San Marcos, TX — 1,801 9,440 2,301 58,170 4,102 67,610 71,712 39,226 1993 (3) Savannah Pooler, GA — 8,556 167,780 — 1,408 8,556 169,188 177,744 1,892 2016 (4) (3) Sevierville Sevierville, TN — — 18,495 — 48,469 — 66,964 66,964 35,187 1997 (4) (3) Seymour Seymour, IN — 200 — — — 200 — 200 — 1994 (3) Southaven Southaven, MS 58,957 14,959 62,042 — 5,193 14,959 67,235 82,194 4,527 2015 (3) Terrell Terrell, TX — 523 13,432 — 9,681 523 23,113 23,636 17,654 1994 (3) Tilton Tilton, NH — 1,800 24,838 29 11,249 1,829 36,087 37,916 15,767 2003 (4) (3) Westbrook Westbrook, CT — 6,264 26,991 4,233 7,419 10,497 34,410 44,907 15,164 2003 (4) (3) Westgate Glendale, AZ — 19,037 140,337 — 6 19,037 140,343 159,380 2,200 2016 (4) (3) Williamsburg Williamsburg, IA — 706 6,781 717 17,592 1,423 24,373 25,796 19,938 1991 (3) $ 172,145 $ 254,704 $ 1,967,607 $ 17,449 $ 726,147 $ 272,153 $ 2,693,754 $ 2,965,907 $ 814,583 (1) Aggregate cost for federal income tax purposes is approximately $3.0 billion . (2) Including premiums and net of debt discount of and net debt origination costs. (3) We generally use estimated lives of 33 years for buildings and 15 years for land improvements. Tenant finishing allowances are depreciated over the initial lease term. Building, improvements &amp; fixtures includes amounts included in construction in progress on the consolidated balance sheet. (4) Represents year acquired. (5) Under construction. TANGER FACTORY OUTLET CENTERS, INC. and SUBSIDIARIES TANGER PROPERTIES LIMITED PARTNERSHIP and SUBSIDIARIES SCHEDULE III - (Continued) REAL ESTATE AND ACCUMULATED DEPRECIATION For the Year Ended December 31, 2016 (in thousands) The changes in total real estate for the years ended December 31, 2016 , 2015 and 2014 are as follows: 2016 2015 2014 Balance, beginning of year $ 2,513,217 $ 2,263,603 $ 2,249,819 Acquisitions 335,710 — — Improvements 163,187 245,391 160,560 Dispositions and reclasses to and from rental property held for sale (46,207 ) 4,223 (146,776 ) Balance, end of year $ 2,965,907 $ 2,513,217 $ 2,263,603 The changes in accumulated depreciation for the years ended December 31, 2016 , 2015 and 2014 are as follows: 2016 2015 2014 Balance, beginning of year $ 748,341 $ 662,236 $ 654,631 Depreciation for the period 96,813 85,872 80,057 Dispositions and reclasses to and from rental property held for sale (30,571 ) 233 (72,452 ) Balance, end of year $ 814,583 $ 748,341 $ 662,236</t>
  </si>
  <si>
    <t>Summary of Significant Accounting Policies (Policies)</t>
  </si>
  <si>
    <t>Principles of Consolidation</t>
  </si>
  <si>
    <t xml:space="preserve">Principles of Consolidation - The consolidated financial statements of the Company include its accounts and its consolidated subsidiaries, as well as the Operating Partnership and its consolidated subsidiaries. The consolidated financial statements of the Operating Partnership include its accounts and its consolidated subsidiaries. Intercompany balances and transactions have been eliminated in consolidation. </t>
  </si>
  <si>
    <t>Noncontrolling interests</t>
  </si>
  <si>
    <t>Noncontrolling interests - In the Company's consolidated financial statements, the “Noncontrolling interests in Operating Partnership” reflects the Non-Company LP's percentage ownership of the Operating Partnership's units. "Noncontrolling interests in other consolidated partnerships" consist of outside equity interests in partnerships or joint ventures not wholly owned by the Company or the Operating Partnership that are consolidated with the financial results of the Company and Operating Partnership because the Operating Partnership exercises control over the entities that own the properties. Noncontrolling interests are initially recorded in the consolidated balance sheets at fair value based upon purchase price allocations. Income is allocated to the noncontrolling interests based on the allocation provisions within the partnership or joint venture agreements.</t>
  </si>
  <si>
    <t>Use of Estimates</t>
  </si>
  <si>
    <t>Use of Estimates - The preparation of financial statements in conformity with accounting principles generally accepted in the United States of America requires management to make estimates and assumptions that affect the reported amounts of assets and liabilities, as well as disclosure of contingent assets and liabilities at the date of the financial statements, and the reported amounts of revenues and expenses during the reporting period. Estimates are used in the calculations of impairment losses, costs capitalized to originate operating leases, costs incurred for the construction and development of properties, and the values of deferred lease costs and other intangibles related to the acquisition of properties. Actual results could differ from those estimates.</t>
  </si>
  <si>
    <t>Operating Segments</t>
  </si>
  <si>
    <t>Operating Segments - We focus exclusively on developing, acquiring, owning, operating, and managing outlet shopping centers. We aggregate the financial information of all outlet centers into one reportable operating segment because the outlet centers all have similar economic characteristics and provide similar products and services to similar types and classes of customers</t>
  </si>
  <si>
    <t>Rental Property</t>
  </si>
  <si>
    <t xml:space="preserve">Rental Property - Rental properties are recorded at cost less accumulated depreciation. Buildings, improvements and fixtures consist primarily of permanent buildings and improvements made to land such as infrastructure and costs incurred in providing rental space to tenants. The pre-construction stage of project development involves certain costs to secure land control and zoning and complete other initial tasks essential to the development of the project. These costs are transferred from other assets to construction in progress when the pre-construction tasks are completed. Costs of unsuccessful pre-construction efforts are expensed when the project is no longer probable and, if significant, are recorded as abandoned pre-development costs in the consolidated statement of operations. We also capitalize other costs incurred for the construction and development of properties, including interest, real estate taxes and payroll and related costs associated with employees directly involved. Capitalization of costs commences at the time the development of the property becomes probable and ceases when the property is substantially completed and ready for its intended use. We consider a construction project as substantially completed and ready for its intended use upon the completion of tenant improvements. We cease capitalization on the portion that is substantially completed and occupied or held available for occupancy, and capitalize only those costs associated with the portion under construction. The amount of payroll and related costs capitalized for the construction and development of properties is based on our estimate of the amount of costs directly related to the construction or development of these assets. Interest costs are capitalized during periods of active construction for qualified expenditures based upon interest rates in place during the construction period until construction is substantially complete. This includes interest incurred on funds invested in or advanced to unconsolidated joint ventures for qualifying development activities until placed in service. Payroll and related costs and interest costs capitalized for the years ended December 31, 2016 , 2015 and 2014 were as follows (in thousands): 2016 2015 2014 Payroll and related costs capitalized $ 2,095 $ 2,989 $ 1,543 Interest costs capitalized $ 2,259 $ 3,448 $ 5,095 Depreciation is computed on the straight-line basis over the estimated useful lives of the assets. We generally use estimated lives of 33 years for buildings and improvements, 15 years for land improvements and 7 years for equipment. Tenant finishing allowances are amortized over the life of the associated lease. Capitalized interest costs are amortized over lives which are consistent with the constructed assets. Expenditures for ordinary maintenance and repairs are charged to operations as incurred while significant renovations and improvements which improve and/or extend the useful life of the asset are capitalized and depreciated over their estimated useful life. Depreciation expense related to rental property included in net income for each of the years ended December 31, 2016 , 2015 and 2014 was as follows (in thousands): 2016 2015 2014 Depreciation expense related to rental property $ 96,813 $ 85,872 $ 80,057 In accordance with accounting guidance for business combinations, we allocate the purchase price of acquisitions based on the fair value of land, building, tenant improvements, debt and deferred lease costs and other intangibles, such as the value of leases with above or below market rents, origination costs associated with the in-place leases, the value of in-place leases and tenant relationships, if any. We depreciate the amount allocated to building, deferred lease costs and other intangible assets over their estimated useful lives, which range up to 33 years. The values of the above and below market leases are amortized and recorded as either an increase (in the case of below market leases) or a decrease (in the case of above market leases) to rental income over the remaining term of the associated lease. The values of below market leases that are considered to have renewal periods with below market rents are amortized over the remaining term of the associated lease plus the renewal periods when the renewal is deemed probable to occur. The value associated with in-place leases is amortized over the remaining lease term and tenant relationships is amortized over the expected term, which includes an estimated probability of the lease renewal. If a tenant terminates its lease prior to the contractual termination of the lease and no rental payments are being made on the lease, any unamortized balance of the related intangibles is written off. The tenant improvements and origination costs are amortized as an expense over the remaining life of the lease (or charged against earnings if the lease is terminated prior to its contractual expiration date). We assess fair value based on estimated cash flow projections that utilize appropriate discount and capitalization rates and available market information. These cash flow projections may be derived from various observable and unobservable inputs and assumptions. Also, we may utilize third-party valuation specialists. As a part of acquisition accounting, the amount by which the fair value of our previously held equity method investment exceeds the carrying book value is recorded as a gain on previously held interest in acquired joint venture. Direct costs to acquire existing outlet centers are expensed as incurred. </t>
  </si>
  <si>
    <t>Cash, Cash Equivalents and Restricted Cash</t>
  </si>
  <si>
    <t xml:space="preserve">Cash, Cash Equivalents and Restricted Cash - All highly liquid investments with an original maturity of three months or less at the date of purchase are considered to be cash equivalents. Cash balances at a limited number of banks may periodically exceed insurable amounts. We believe that we mitigate our risk by investing in or through major financial institutions. At December 31, 2016 and 2015 , we had cash equivalent investments in highly liquid money market accounts at major financial institutions of $672,000 and $671,000 , respectively. The restricted cash represents the cash proceeds from property sales that are being held by a qualified intermediary in anticipation of such amounts subsequently being invested in a tax efficient manner under Section 1031 of the Internal Revenue Code of 1986, as amended. </t>
  </si>
  <si>
    <t>The amount of payroll and related costs capitalized is based on our estimate of the time and amount of costs directly related to originating leases. Deferred lease costs and other intangible assets also include the value of leases and origination costs deemed to have been acquired in real estate acquisitions. Deferred Charges - Deferred charges include deferred lease costs and other intangible assets consisting of fees and costs incurred to originate operating leases and are amortized over the expected lease term.</t>
  </si>
  <si>
    <t>Captive Insurance</t>
  </si>
  <si>
    <t>Captive Insurance - We have a wholly-owned captive insurance company that is responsible for losses up to certain deductible levels per occurrence for property damage (including wind damage from hurricanes) prior to third-party insurance coverage. Insurance losses are reflected in property operating expenses and include estimates of costs incurred, both reported and unreported.</t>
  </si>
  <si>
    <t>Impairment of Long-Lived Assets</t>
  </si>
  <si>
    <t xml:space="preserve">Impairment of Investments - On a periodic basis, we assess whether there are any indicators that the value of our investments in unconsolidated joint ventures may be impaired. An investment is impaired only if management's estimate of the value of the investment is less than the carrying value of the investments, and such decline in value is deemed to be other than temporary. To the extent impairment has occurred, the loss shall be measured as the excess of the carrying amount of the investment over the value of the investment. Our estimates of value for each joint venture investment are based on a number of assumptions that are subject to economic and market uncertainties including, among others, estimated hold period, terminal capitalization rates, demand for space, competition for tenants, discount and capitalization rates, changes in market rental rates and operating costs of the property. As these factors are difficult to predict and are subject to future events that may alter our assumptions, the values estimated by us in our impairment analysis may not be realized. Impairment of Long-Lived Assets - Rental property held and used by us is reviewed for impairment in the event that facts and circumstances indicate the carrying amount of an asset may not be recoverable. In such an event, we compare the estimated future undiscounted cash flows associated with the asset to the asset's carrying amount, and if less than such carrying amount, recognize an impairment loss in an amount by which the carrying amount exceeds its fair value. Fair value is determined using an income approach whereby we consider the prevailing market income capitalization rates and stabilized net operating income projections. We recognized no impairment losses for our consolidated properties during the years ended December 31, 2016 , 2015 , and 2014 , respectively. </t>
  </si>
  <si>
    <t>Rental Property Held For Sale</t>
  </si>
  <si>
    <t xml:space="preserve">Rental Property Held For Sale - Rental properties designated as held for sale are stated at the lower of their carrying value or their fair value less costs to sell. We classify rental property as held for sale when our Board of Directors approves the sale of the assets and it meets the requirements of current accounting guidance. Subsequent to this classification, no further depreciation is recorded on the assets. </t>
  </si>
  <si>
    <t>Sales of Real Estate</t>
  </si>
  <si>
    <t>Sales of Real Estate - For sales transactions meeting the requirements for full profit recognition, the related assets and liabilities are removed from the balance sheet and the resulting gain or loss is recorded in the period the transaction closes. For sales transactions with continuing involvement after the sale, if the continuing involvement with the property is limited by the terms of the sales contract, profit is recognized at the time of sale and is reduced by the maximum exposure to loss related to the nature of the continuing involvement. Sales to entities in which we have or receive an interest are accounted for using partial sale accounting. For transactions that do not meet the criteria for a sale, we evaluate the nature of the continuing involvement, including put and call provisions, if present, and account for the transaction as a financing arrangement, profit-sharing arrangement, leasing arrangement or other alternate method of accounting, rather than as a sale, based on the nature and extent of the continuing involvement. Some transactions may have numerous forms of continuing involvement. In those cases, we determine which method is most appropriate based on the substance of the transaction.</t>
  </si>
  <si>
    <t>Discontinued Operations</t>
  </si>
  <si>
    <t xml:space="preserve">Discontinued Operations - Properties that are sold or classified as held for sale are classified as discontinued operations provided that the disposal represents a strategic shift that has (or will have) a major effect on our operations and financial results (e.g., a disposal of a major geographical area, a major line of business, a major equity method investment or other major parts of an entity). </t>
  </si>
  <si>
    <t>Derivatives</t>
  </si>
  <si>
    <t>Derivatives - We selectively enter into interest rate protection agreements to mitigate the impact of changes in interest rates on our variable rate borrowings. The notional amounts of such agreements are used to measure the interest to be paid or received and do not represent the amount of exposure to loss. None of these agreements are used for speculative or trading purposes. We recognize all derivatives as either assets or liabilities in the consolidated balance sheets and measure those instruments at their fair value. We also measure the effectiveness, as defined by the relevant accounting guidance, of all derivatives. We formally document our derivative transactions, including identifying the hedge instruments and hedged items, as well as our risk management objectives and strategies for entering into the hedge transaction. At inception and on a quarterly basis thereafter, we assess the effectiveness of derivatives used to hedge transactions. If a cash flow hedge is deemed effective, we record the change in fair value in other comprehensive income (loss). If after assessment it is determined that a portion of the derivative is ineffective, then that portion of the derivative's change in fair value will be immediately recognized in earnings.</t>
  </si>
  <si>
    <t>Income Taxes</t>
  </si>
  <si>
    <t xml:space="preserve">Income Taxes - We operate in a manner intended to enable the Company to qualify as a REIT under the Internal Revenue Code. A REIT which distributes at least 90% of its taxable income to its shareholders each year and which meets certain other conditions is not taxed on that portion of its taxable income which is distributed to its shareholders. We intend to continue to qualify as a REIT and to distribute substantially all of the Company's taxable income to its shareholders. Accordingly, no provision has been made in the Company's consolidated financial statements for Federal income taxes. As a partnership, the allocated share of income or loss for the year with respect to the Operating Partnership is included in the income tax returns for the partners; accordingly, no provision has been made for Federal income taxes in the Operating Partnership's consolidated financial statements. In addition, we continue to evaluate uncertain tax positions. The tax years 2013 - 2016 remain open to examination by the major tax jurisdictions to which we are subject. With regard to the Company's unconsolidated Canadian joint ventures, deferred tax assets result principally from depreciation deducted under United States Generally Accepted Accounting Principles ("GAAP") that exceed capital cost allowances claimed under Canadian tax rules. A valuation allowance is provided if we believe all or some portion of the deferred tax asset may not be realized. We have determined that a full valuation allowance is required as we believe none of the deferred tax assets will be realized. For income tax purposes, distributions paid to the Company's common shareholders consist of ordinary income, capital gains, return of capital or a combination thereof. </t>
  </si>
  <si>
    <t>Revenue Recognition</t>
  </si>
  <si>
    <t>Revenue Recognition - Base rentals are recognized on a straight-line basis over the term of the lease. Straight-line rent adjustments recorded as a receivable in other assets on the consolidated balance sheets were approximately $46.8 million and $40.6 million as of December 31, 2016 and 2015 , respectively. As a provision of a tenant lease, if we make a cash payment to the tenant for purposes other than funding the construction of landlord assets, we defer the amount of such payments as a lease incentive. We amortize lease incentives as a reduction of base rental revenue over the term of the lease. Substantially all leases contain provisions which provide additional rents based on tenants' sales volume (“percentage rentals”) and reimbursement of the tenants' share of advertising and promotion, common area maintenance, insurance and real estate tax expenses. Percentage rentals are recognized when specified targets that trigger the contingent rent are met. Expense reimbursements are recognized in the period the applicable expenses are incurred. For certain tenants, we receive a fixed payment for common area maintenance ("CAM") which is recognized as revenue when earned. When not reimbursed by the fixed-CAM component, CAM expense reimbursements are based on the tenant's proportionate share of the allocable operating expenses for the property. Payments received from the early termination of leases are recognized as revenue from the time the payment is receivable until the tenant vacates the space. The values of the above and below market leases are amortized and recorded as either an increase (in the case of below market leases) or a decrease (in the case of above market leases) to rental income over the remaining term of the associated lease. If a tenant terminates its lease prior to the original contractual termination of the lease and no rental payments are being made on the lease, any unamortized balance of the related above or below market lease value will be written off. We receive development, leasing, loan guarantee, management and marketing fees from third parties and unconsolidated affiliates for services provided to properties held in joint ventures. Development and leasing fees received from unconsolidated affiliates are recognized as revenue when earned to the extent of the third party partners' ownership interest. Development and leasing fees earned to the extent of our ownership interest are recorded as a reduction to our investment in the unconsolidated affiliate. Loan guarantee fees are recognized over the term of the guarantee. Management fees and marketing fees are recognized as revenue when earned. Fees recognized from these activities are shown as management, leasing and other services in our consolidated statements of operations. Fees received from consolidated joint ventures are eliminated in consolidation.</t>
  </si>
  <si>
    <t>Concentration of Credit Risk</t>
  </si>
  <si>
    <t>Concentration of Credit Risk - We perform ongoing credit evaluations of our tenants. Although the tenants operate principally in the retail industry, the properties are geographically diverse. No single tenant accounted for 10% or more of combined base and percentage rental income or gross leasable area during 2016 , 2015 or 2014 .</t>
  </si>
  <si>
    <t>Accounting for Equity-Based Compensation</t>
  </si>
  <si>
    <t>Accounting for Equity-Based Compensation - We have a shareholder approved equity-based compensation plan, the Incentive Award Plan of Tanger Factory Outlet Centers and Tanger Properties Limited Partnership (Amended and Restated as of April 4, 2014) (the "Plan"), which covers our independent directors, officers and our employees. We may issue non-qualified options and other equity-based awards under the Plan. We account for our equity-based compensation plan under the fair value provisions of the relevant accounting guidance.</t>
  </si>
  <si>
    <t>Foreign Currency Translation</t>
  </si>
  <si>
    <t>Foreign Currency Translation - We have entered into a co-ownership agreement with RioCan Real Estate Investment Trust to develop and acquire outlet centers in Canada for which the functional currency is the local currency. The assets and liabilities related to our investments in Canada are translated from their functional currency into U.S. Dollars at the rate of exchange in effect on the balance sheet date. Income statement accounts are translated using the average exchange rate for the period. Our share of unrealized gains and losses resulting from the translation of these financial statements are reflected in equity as a component of accumulated other comprehensive income (loss) in the consolidated balance sheets.</t>
  </si>
  <si>
    <t>New Accounting Pronouncements</t>
  </si>
  <si>
    <t>New Accounting Pronouncements - In January 2017, the Financial Accounting Standards Board ("FASB") issued Accounting Standards Update ("ASU") 2017-01, Clarifying the Definition of a Business (Topic 805). ASU 2017-01 clarifies the definition of a business and provides further guidance for evaluating whether a transaction will be accounted for as an acquisition of an asset or a business. ASU 2017-01 is effective for interim and annual periods beginning after December 15, 2017, and early adoption is permitted. The update should be applied prospectively. We plan to adopt ASU 2017-01 as of January 1, 2017 and do not expect the adoption to require any additional disclosures. We believe most of our future acquisitions of operating properties will qualify as asset acquisitions and most future transaction costs associated with these acquisitions will be capitalized. In November 2016, the FASB issued ASU 2016-18, Statement of Cash Flows (Topic 230): Restricted Cash. This ASU requires that a statement of cash flows explain the change during the period in cash, cash equivalents, and amounts generally described as restricted cash. Amounts generally described as restricted cash should be included with cash and cash equivalents when reconciling the beginning-of-period and end-of-period total amounts shown on the statement of cash flows. The update should be applied retrospectively to each period presented. The pronouncement is effective for fiscal years, and for interim periods within those fiscal years, beginning after December 15, 2017, with early adoption permitted. We plan to adopt this pronouncement for our fiscal year beginning January 1, 2018, and the pronouncement will result in changes to our consolidated statements of cash flows such that restricted cash amounts will be included in the beginning-of-period and end-of-period cash and cash equivalents totals. In October 2016, the FASB issued ASU 2016-17, Interests Held through Related Parties That Are under Common Control. This ASU modifies existing guidance with respect to how a decision maker that holds an indirect interest in a VIE through a common control party determines whether it is the primary beneficiary of the VIE as part of the analysis of whether the VIE would need to be consolidated. Under this ASU, a decision maker would need to consider only its proportionate indirect interest in the VIE held through a common control party. As a result of this ASU, in certain cases, previous consolidation conclusions may change. This ASU is effective for fiscal years beginning after December 15, 2016. Since we have already adopted the amendments in ASU 2015-02 we are required to apply the amendments in this ASU, retrospectively to the beginning of 2016. We do not expect the adoption of ASU 2016-17 to have a material impact on the company's financial position, results of operations or cash flows. In August 2016, the FASB issued ASU No. 2016-15, the Statement of Cash Flows (Topic 230): Classification of Certain Cash Receipts and Cash Payments (a consensus of the Emerging Issues Task Force), which finalizes Proposed ASU No. EITF-15F of the same name, and addresses stakeholders’ concerns regarding diversity in practice in how certain cash receipts and cash payments are presented and classified in the statement of cash flows under Topic 230, Statement of Cash Flows, and other Topics. This ASU is effective for fiscal years beginning after December 15, 2017 and for interim periods within those fiscal years, with early adoption permitted. The ASU should be adopted using a retrospective transition approach. We are currently evaluating the impact of adopting the new guidance, but we do not expect the adoption to have a material impact on our consolidated financial statements. In June 2016, the FASB issued ASU No. 2016-13, Financial Instruments-Credit Losses (Topic 326): Measurement of Credit Losses on Financial Instruments, which requires measurement and recognition of expected versus incurred credit losses for financial assets held. This ASU will be applied on a prospective basis for fiscal years and interim periods beginning after December 15, 2019, with early adoption permitted for fiscal years beginning and interim periods beginning after December 15, 2018. We are currently evaluating the impact of adopting the new guidance, but we do not expect the adoption to have a material impact on our consolidated financial statements. In March 2016, the FASB issued ASU No. 2016-09, Compensation - Stock Compensation (Topic 718): Improvements to Employee Share-Based Payment Accounting.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ASU is effective for fiscal years beginning after December 15, 2016 including interim periods within that reporting period and may be applied on a modified retrospective basis as a cumulative-effect adjustment to retained earnings as of the date of adoption. Early adoption is permitted. The adoption of this amendment is not expected to have a material impact on our consolidated financial statements. In March 2016, the FASB issued ASU No. 2016-07, Investments - Equity Method and Joint Ventures (Topic 323): Simplifying the Transition to the Equity Method of Accounting, this standard eliminates the requirement that when an existing cost method investment qualifies for use of the equity method, an investor must restate its historical financial statements, as if the equity method had been used during all previous periods. Under the new guidance, at the point an investment qualifies for the equity method, any unrealized gain or loss in accumulated other comprehensive income/(loss) ("AOCI") will be recognized through earnings. The standard is effective for interim and annual reporting periods beginning after December 15, 2016, although early adoption is permitted. The adoption of the guidance will be applied prospectively to increases in the level of ownership interest or degree of influence occurring after the new standards effective date. Additional transition disclosures are not required upon adoption. We do not expect that the adoption of this standard will have a material impact on our consolidated financial statements. In March 2016, the FASB issued ASU No. 2016-06, Derivatives and Hedging (Topic 815) – Contingent Put and Call Options in Debt Instruments (“ASU 2016-06”), which will reduce diversity of practice in identifying embedded derivatives in debt instruments. ASU 2016-06 clarifies that the nature of an exercise contingency is not subject to the “clearly and closely” criteria for purposes of assessing whether the call or put option must be separated from the debt instrument and accounted for separately as a derivative. ASU No. 2016-06 is effective for annual reporting periods, and interim periods therein, beginning after December 15, 2016. Entities are required to apply the guidance to existing debt instruments using a modified retrospective transition method as of the period of adoption. We are currently evaluating the new guidance to determine the impact it may have on our consolidated financial statements. In February 2016, the FASB issued ASU No. 2016-02, Leases. ASU 2016-02, codified in ASC 842,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as of its issuance is permitted. The new leases standard requires a modified retrospective transition approach for all leases existing at, or entered into after, the date of initial application, with an option to use certain transition relief. Based on a preliminary assessment, we expect our significant operating lease commitments, primarily ground leases, will be required to be recognized as operating lease liabilities and right-of-use assets upon adoption, resulting in an increase in the assets and liabilities on our consolidated balance sheets. We are continuing our evaluation, which may identify additional impacts this standard will have on our consolidated financial statements and related disclosures. In February 2015, FASB issued ASU No. 2015-02, Consolidation (Topic 810): Amendments to the Consolidation Analysis. ASU 2015-02 affects reporting entities that are required to evaluate whether they should consolidate certain legal entities. ASU 2015-02 modifies the evaluation of whether limited partnerships and similar legal entities are VIEs or voting interest entities, eliminates the presumption that a general partner should consolidate a limited partnership and affects the consolidation analysis of reporting entities that are involved with VIEs, particularly those that have fee arrangements and related party relationships. ASU 2015-02 is effective for fiscal years, and for interim periods within those fiscal years, beginning after December 15, 2015. During the first quarter of 2016, we adopted ASU No. 2015-02, "Consolidation (Topic 810): Amendments to the Consolidation Analysis" and this adoption did not have a material impact on our financial position, results of operations or cash flows. In August 2014, the FASB issued ASU No. 2014-15, Presentation of Financial Statements - Going Concern (Subtopic 205-40): Disclosure of Uncertainties about an Entity’s Ability to Continue as a 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This ASU is effective for annual periods ending after December 15, 2016 and interim periods thereafter, early adoption is permitted. We adopted this standard as of December 31, 2016. The adoption of this ASU did not have an impact on our consolidated balance sheets, statements of operations, cash flows or disclosures but may result in more disclosure surrounding the Company's plans for addressing significant upcoming debt maturities. In May 2014, the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We are required to adopt the new pronouncement in the first quarter of fiscal 2018 using one of two retrospective application methods. In March, April and May 2016 the FASB issued the following amendments to clarify the implementation guidance: ASU No.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Narrow-Scope Improvements and Practical Expedients. We will adopt ASU 2014-09 effective January 1, 2018. We have identified our revenue streams and are in the process of evaluating the impact on our consolidated financial statements and internal accounting processes; however, as the majority of our revenue is derived from real estate lease contracts we do not expect the adoption of ASU 2014-09 or related amendments and modifications by the FASB will have a material impact on the amount of revenue we recognize in our consolidated financial statements.</t>
  </si>
  <si>
    <t>Summary of Significant Accounting Policies (Tables)</t>
  </si>
  <si>
    <t>Schedule of cost capitalized</t>
  </si>
  <si>
    <t>Payroll and related costs and interest costs capitalized for the years ended December 31, 2016 , 2015 and 2014 were as follows (in thousands): 2016 2015 2014 Payroll and related costs capitalized $ 2,095 $ 2,989 $ 1,543 Interest costs capitalized $ 2,259 $ 3,448 $ 5,095</t>
  </si>
  <si>
    <t>Schedule of depreciation expense</t>
  </si>
  <si>
    <t>Depreciation expense related to rental property included in net income for each of the years ended December 31, 2016 , 2015 and 2014 was as follows (in thousands): 2016 2015 2014 Depreciation expense related to rental property $ 96,813 $ 85,872 $ 80,057</t>
  </si>
  <si>
    <t>Schedule of Deferred Charges</t>
  </si>
  <si>
    <t>Deferred lease costs capitalized, including amounts paid to third-party brokers and payroll and related costs of employees directly involved in originating leases for the years ended December 31, 2016 , 2015 and 2014 were as follows (in thousands): 2016 2015 2014 Deferred lease costs capitalized $ 7,013 $ 7,803 $ 6,199 Of the amounts capitalized during 2016 , 2015 and 2014 the following were related to payroll and related costs (in thousands): 2016 2015 2014 Deferred lease costs capitalized- payroll and related costs $ 6,210 $ 6,236 $ 5,084</t>
  </si>
  <si>
    <t>Tax Treatment of Common Dividends Per Share for Federal Tax Purposes</t>
  </si>
  <si>
    <t>For income tax purposes, distributions paid to the Company's common shareholders consist of ordinary income, capital gains, return of capital or a combination thereof. Dividends per share for the years ended December 31, 2016 , 2015 and 2014 were taxable as follows: Common dividends per share: 2016 2015 2014 Ordinary income $ 1.246 $ 1.285 $ 0.765 Capital gain 0.014 0.020 — Return of capital — — 0.180 $ 1.260 $ 1.305 $ 0.945</t>
  </si>
  <si>
    <t>GAAP Reconciliation of Net Income to Taxable Income</t>
  </si>
  <si>
    <t>The following reconciles net income available to the Company's shareholders to taxable income available to common shareholders for the years ended December 31, 2016 , 2015 and 2014 (in thousands): 2016 2015 2014 Net income available to the Company's shareholders $ 193,744 $ 211,200 $ 74,011 Book/tax difference on: Depreciation and amortization 1,666 12,446 20,575 Sale of assets and interests in unconsolidated entities (8,688 ) (110,248 ) (9,524 ) Equity in earnings from unconsolidated joint ventures 4,305 6,772 12,910 Share-based payment compensation 4,596 4,751 (37,193 ) Gain on previously held interest in acquired joint venture (91,467 ) — — Other differences 6,294 (2,831 ) 1,205 Taxable income available to common shareholders $ 110,450 $ 122,090 $ 61,984</t>
  </si>
  <si>
    <t>Schedule of Supplemental Cash Flow Disclosures</t>
  </si>
  <si>
    <t>Interest paid, net of interest capitalized was as follows for the years ended December 31, 2016 , 2015 and 2014 (in thousands): 2016 2015 2014 Interest paid, net of interest capitalized $ 50,270 $ 49,542 $ 55,379 Expenditures included in accounts payable and accrued expenses were as follows for the years ended December 31, 2016 , 2015 and 2014 (in thousands): 2016 2015 2014 Costs relating to construction included in accounts payable and accrued expenses $ 22,908 $ 28,665 $ 23,033</t>
  </si>
  <si>
    <t>Acquisition of Rental Property (Tables)</t>
  </si>
  <si>
    <t>Schedule of Business Acquisitions</t>
  </si>
  <si>
    <t>The following table illustrates the fair value of the aggregate consideration transferred to acquire the equity interests of the Savannah and Westgate properties at the acquisition date for the year ended 2016 (in thousands): Cash transferred for equity interests $ 54,000 Fair value of our previously held interests 145,581 Fair value of net assets $ 199,581</t>
  </si>
  <si>
    <t>Schedule of Purchase Price Allocation</t>
  </si>
  <si>
    <t xml:space="preserve">The following table illustrates the aggregate fair value of the amounts of the identifiable assets acquired and liabilities assumed and recognized at the acquisition date for the Savannah and Westgate properties acquired during the year ended 2016: Fair Value (in thousands) Weighted-Average Amortization Period (in years) Cash $ 8,781 Land 27,593 Buildings, improvements and fixtures 308,117 Deferred lease costs and other intangibles Above market lease value 15,882 7.2 Lease in place value 13,972 5.9 Lease and legal costs 10,264 6.4 Total deferred lease costs and other intangibles 40,118 Prepaids and other assets 477 Debt (158,994 ) Accounts payable and accrued expenses (7,183 ) Other liabilities (below market lease value) (19,328 ) 12.0 Total fair value of net assets $ 199,581 </t>
  </si>
  <si>
    <t>Disposition of Properties (Tables)</t>
  </si>
  <si>
    <t>Disclosure of Long Lived Assets Held-for-sale</t>
  </si>
  <si>
    <t>The following table sets forth the properties sold for the years ended 2016, 2015 and 2014 (in thousands): Properties Locations Date Sold Square Feet Net Sales Proceeds Gain on Sale 2016 Dispositions: (1) Fort Myers (2) Fort Myers, FL January 2016 199 $ 25,785 $ 4,887 Land outparcel Myrtle Beach, SC September 2016 — $ 2,921 1,418 $ 6,305 2015 Dispositions: (1)(3) Barstow Barstow, CA October 2015 171 $ 105,793 $ 86,506 Kittery I and II, Tuscola, and West Branch Kittery, ME, Tuscola, IL, and West Branch, MI September 2015 439 $ 43,304 20,215 $ 106,721 2014 Dispositions: (1) Lincoln City Lincoln City, OR December 2014 270 $ 38,993 $ 7,513 (1) The rental properties did not meet the criteria set forth in the guidance for reporting discontinued operations (See Note 2), thus their results of operations have remained in continuing operations. (2) The proceeds from the sale of this unencumbered asset were used to pay down balances outstanding under our unsecured lines of credit. (3) We received combined net proceeds of $149.1 million of which $121.3 million was recorded in restricted cash as of December 31, 2015. The restricted cash represented the cash proceeds from property sales that were being held by a qualified intermediary for such amounts subsequently being invested in the 2016 period in a tax efficient manner under Section 1031 of the Internal Revenue Code of 1986, as amended.</t>
  </si>
  <si>
    <t>Development of Consolidated Rental Properties (Tables)</t>
  </si>
  <si>
    <t>Schedule of Real Estate Properties</t>
  </si>
  <si>
    <t xml:space="preserve">The table below sets forth our consolidated outlet centers under development as of December 31, 2016 : Project Approximate square feet Costs Incurred to Date (1) Projected Opening New development: Fort Worth 352 $ 19.8 Holiday 2017 Expansion: Lancaster 123 15.4 Q3 2017 Total 475 $ 35.2 (1) Amounts funded by our unsecured lines of credit. </t>
  </si>
  <si>
    <t>Investments in Unconsolidated Real Estate Joint Ventures (Tables)</t>
  </si>
  <si>
    <t>Schedule of Equity Method Investments</t>
  </si>
  <si>
    <t>The equity method of accounting is used to account for each of the individual joint ventures. We have an ownership interest in the following unconsolidated real estate joint ventures: As of December 31, 2016 Joint Venture Outlet Center Location Ownership % Square Feet (in 000's) Carrying Value of Investment (in millions) Total Joint Venture Debt, Net (in millions) (1) Columbus Columbus, OH 50.0 % 355 $ 6.7 $ 84.2 National Harbor National Harbor, MD 50.0 % 341 4.1 86.1 RioCan Canada Various 50.0 % 901 117.3 11.1 $ 128.1 $ 181.4 Charlotte (3) Charlotte, NC 50.0 % 398 $ (2.5 ) $ 89.7 Galveston/Houston (3) Texas City, TX 50.0 % 353 (3.8 ) 64.9 $ (6.3 ) $ 154.6 As of December 31, 2015 Joint Venture Outlet Center Location Ownership % Square Feet (in 000's) Carrying Value of Investment (in millions) Total Joint Venture Debt, Net (in millions) (1) Columbus Columbus, OH 50.0 % — $ 21.1 $ — National Harbor National Harbor, MD 50.0 % 339 6.1 85.8 RioCan Canada Various 50.0 % 870 117.2 11.3 Savannah (2) Savannah, GA 50.0 % 377 44.4 87.6 Westgate Glendale, AZ 58.0 % 411 12.3 61.9 $ 201.1 $ 246.6 Charlotte (3) Charlotte, NC 50.0 % 398 $ (1.1 ) $ 89.6 Galveston/Houston (3) Texas City, TX 50.0 % 353 $ (1.5 ) $ 64.7 $ (2.6 ) $ 154.3</t>
  </si>
  <si>
    <t>Schedule of Development, Loan Guarantee, Management, Leasing, and Marketing Fees Paid By Unconsolidated JVs</t>
  </si>
  <si>
    <t>Fees we received for various services provided to our unconsolidated joint ventures were recognized in management, leasing and other services as follows (in thousands): Year Ended December 31, 2016 2015 2014 Fees: Development and leasing $ 651 $ 1,827 $ 725 Loan guarantee 452 746 463 Management and marketing 2,744 2,853 2,403 Total Fees $ 3,847 $ 5,426 $ 3,591</t>
  </si>
  <si>
    <t>Summary Financial Information of Unconsolidated JVs Balance Sheet</t>
  </si>
  <si>
    <t>Condensed combined summary financial information of joint ventures accounted for using the equity method as of December 31, 2016 and 2015 is as follows (in thousands): Condensed Combined Balance Sheets - Unconsolidated Joint Ventures 2016 2015 Assets Land $ 88,015 $ 103,046 Buildings, improvements and fixtures 503,548 615,662 Construction in progress, including land under development 13,037 62,308 604,600 781,016 Accumulated depreciation (67,431 ) (60,629 ) Total rental property, net 537,169 720,387 Cash and cash equivalents 27,271 28,723 Deferred lease costs, net 13,612 18,399 Prepaids and other assets 12,567 14,455 Total assets $ 590,619 $ 781,964 Liabilities and Owners' Equity Mortgages payable, net $ 335,971 $ 400,935 Accounts payable and other liabilities 20,011 31,805 Total liabilities 355,982 432,740 Owners' equity 234,637 349,224 Total liabilities and owners' equity $ 590,619 $ 781,964</t>
  </si>
  <si>
    <t>Summary Financial Information Of Unconsolidated JVs Statements of Operations</t>
  </si>
  <si>
    <t>Condensed Combined Statements of Operations- Unconsolidated Joint Ventures: Year Ended December 31, 2016 2015 2014 Revenues $ 106,766 $ 106,042 $ 78,625 Expenses: Property operating 39,576 40,639 30,986 General and administrative 349 571 621 Asset impairment 5,838 — — Abandoned development costs — — 472 Depreciation and amortization 32,930 34,516 23,426 Total expenses 78,693 75,726 55,505 Operating income 28,073 30,316 23,120 Interest expense (8,946 ) (8,674 ) (5,459 ) Other non-operating income 6 19 — Net income $ 19,133 $ 21,661 $ 17,661 The Company and Operating Partnership's share of: Net income $ 10,872 $ 11,484 $ 9,053 Depreciation and asset impairments (real estate related) $ 21,829 $ 20,052 $ 12,212</t>
  </si>
  <si>
    <t>Deferred Charges (Tables)</t>
  </si>
  <si>
    <t>Deferred lease costs and other intangibles, net as of December 31, 2016 and 2015 consist of the following (in thousands): 2016 2015 Deferred lease costs $ 76,733 $ 70,379 Intangible assets: Above market leases 57,077 43,340 Lease in place value 77,858 68,194 Tenant relationships 52,925 55,538 Other intangibles 52,346 42,614 316,939 280,065 Accumulated amortization (165,360 ) (152,976 ) Deferred lease costs and other intangibles, net $ 151,579 $ 127,089</t>
  </si>
  <si>
    <t>Schedule of Expected Amortization Expense</t>
  </si>
  <si>
    <t>Estimated aggregate amortization of net above and below market leases and other intangibles for each of the five succeeding years is as follows (in thousands): Year Above/below market leases, net (1) Deferred lease costs and other intangibles (2) 2017 $ 2,566 $ 11,462 2018 2,358 9,882 2019 876 7,678 2020 406 6,567 2021 243 5,747 Total $ 6,449 $ 41,336 (1) These amounts are recorded as a reduction of base rentals. (2) These amounts are recorded as an increase in depreciation and amortization.</t>
  </si>
  <si>
    <t>Debt of the Company (Tables)</t>
  </si>
  <si>
    <t>Schedule of Debt</t>
  </si>
  <si>
    <t>The Operating Partnership had the following amounts outstanding on the debt guaranteed by the Company as of December 31, 2016 and 2015 (in thousands): 2016 2015 Unsecured lines of credit $ 61,000 $ 190,300 Unsecured term loan $ 325,000 $ 250,000</t>
  </si>
  <si>
    <t>Debt of the Operating Partnership (Tables) - Tanger Properties Limited Partnership [Member]</t>
  </si>
  <si>
    <t>The debt of the Operating Partnership as of December 31, 2016 and 2015 consisted of the following (in thousands): 2016 2015 Stated Interest Rate(s) Maturity Date Principal Book Value (1) Principal Book Value (1) Senior, unsecured notes: Senior notes 6.125 % June 2020 $ 300,000 $ 298,226 $ 300,000 $ 297,739 Senior notes 3.875 % December 2023 250,000 245,425 250,000 244,829 Senior notes 3.750 % December 2024 250,000 247,058 250,000 246,717 Senior notes 3.125 % September 2026 350,000 344,600 — — Mortgages payable: Atlantic City (2) (3) 5.14%-7.65% November 2021- December 2026 40,471 43,286 43,312 46,605 Deer Park LIBOR + 1.50% — — — 150,000 149,145 Foxwoods LIBOR + 1.55% December 2017 70,250 69,902 70,250 69,564 Southaven LIBOR + 1.75% April 2018 59,277 58,957 45,824 45,273 Unsecured note payable (2) 1.50 % June 2016 — — 10,000 9,919 Unsecured term loan LIBOR + 0.95% April 2021 325,000 322,410 250,000 248,443 Unsecured term note LIBOR + 1.30% — — — 7,500 7,470 Unsecured lines of credit LIBOR + .90% October 2019 61,000 58,002 190,300 186,220 $ 1,705,998 $ 1,687,866 $ 1,567,186 $ 1,551,924 (1) Includes premiums and net of debt discount and unamortized debt origination costs. Unamortized debt origination costs were 14.0 million and $11.9 million for the years ended December 31, 2016 and 2015 , respectively. Amortization of deferred debt origination costs included in interest expense for the years ended December 31, 2016 , 2015 and 2014 was $3.2 million , $2.7 million and $2.4 million , respectively. (2) The effective interest rates assigned during the purchase price allocation to these assumed mortgages and note payable during acquisitions in 2011 were as follows: Atlantic City 5.05% and note payable 3.15% .</t>
  </si>
  <si>
    <t>Schedule of Maturities of Long-term Debt</t>
  </si>
  <si>
    <t>Maturities of the existing long-term debt as of December 31, 2016 for the next five years and thereafter are as follows (in thousands): Calendar Year Amount 2017 $ 73,258 2018 62,460 2019 64,369 2020 303,566 2021 330,793 Thereafter 871,552 Subtotal 1,705,998 Net discount and debt origination costs (18,132 ) Total $ 1,687,866</t>
  </si>
  <si>
    <t>Derivative Financial Instruments (Tables)</t>
  </si>
  <si>
    <t>Schedule of Derivative Instruments in Statement of Financial Position, Fair Value</t>
  </si>
  <si>
    <t>The following table summarizes the terms and fair values of our derivative financial instruments, as well as their classifications within the consolidated balance sheets as of December 31, 2016 and 2015 (notional amounts and fair values in thousands): Fair Value Effective Date Maturity Date Notional Amount Bank Pay Rate Company Fixed Pay Rate 2016 2015 Assets (Liabilities) (1) : November 14, 2013 August 14, 2018 $ 50,000 1 month LIBOR 1.3075 % $ (119 ) $ (212 ) November 14, 2013 August 14, 2018 50,000 1 month LIBOR 1.2970 % (110 ) (198 ) November 14, 2013 August 14, 2018 50,000 1 month LIBOR 1.3025 % (115 ) (206 ) April 13, 2016 January 1, 2021 50,000 1 month LIBOR 1.0390 % 1,227 — April 13, 2016 January 1, 2021 50,000 1 month LIBOR 1.0395 % 1,226 — April 13, 2016 January 1, 2021 50,000 1 month LIBOR 1.0400 % 1,222 — April 13, 2016 January 1, 2021 25,000 1 month LIBOR 0.9915 % 662 — Total $ 325,000 $ 3,993 $ (616 )</t>
  </si>
  <si>
    <t>Schedule of Derivative Instruments, Effect on Other Comprehensive Income (Loss)</t>
  </si>
  <si>
    <t>The following table represents the effect of the derivative financial instruments on the accompanying consolidated financial statements for the years ended December 31, 2016 , 2015 and 2014 , respectively (in thousands): 2016 2015 2014 Interest Rate Swaps (Effective Portion): Amount of gain (loss) recognized in OCI on derivative $ 4,609 $ (711 ) $ (2,028 )</t>
  </si>
  <si>
    <t>Fair Value Measurements (Tables)</t>
  </si>
  <si>
    <t>Schedule of Fair Value, Assets and Liabilities Measured on Recurring Basis</t>
  </si>
  <si>
    <t>The following table sets forth our assets and liabilities that are measured at fair value within the fair value hierarchy (in thousands): Level 1 Level 2 Level 3 Quoted Prices in Active Markets for Identical Assets or Liabilities Significant Observable Inputs Significant Unobservable Inputs Total Fair value as of December 31, 2016: Asset: Interest rate swaps (prepaids and other assets) $ 3,993 $ — $ 3,993 $ — Total assets $ 3,993 $ — $ 3,993 $ — Level 1 Level 2 Level 3 Quoted Prices in Active Markets for Identical Assets or Liabilities Significant Observable Inputs Significant Unobservable Inputs Total Fair value as of December 31, 2015: Liability: Interest rate swaps (other liabilities) $ (616 ) $ — $ (616 ) $ — Total liabilities $ (616 ) $ — $ (616 ) $ —</t>
  </si>
  <si>
    <t>Schedule of Carrying Values and Estimated Fair Values of Debt Instruments</t>
  </si>
  <si>
    <t>The estimated fair value and recorded value of our debt as of December 31, 2016 and 2015 were as follows (in thousands): 2016 2015 Level 1 Quoted Prices in Active Markets for Identical Assets or Liabilities $ — $ — Level 2 Significant Observable Inputs 1,137,976 836,361 Level 3 Significant Unobservable Inputs 566,668 779,472 Total fair value of debt $ 1,704,644 $ 1,615,833 Recorded value of debt $ 1,687,866 $ 1,551,924</t>
  </si>
  <si>
    <t>Shareholders' Equity of the Company (Tables)</t>
  </si>
  <si>
    <t>Schedule of Shareholders equity of the Company</t>
  </si>
  <si>
    <t>The following table sets forth the number of Class A common limited partnership units exchanged for an equal number of common shares for the years ended December 31, 2016, 2015 and 2014, (in units): 2016 2015 2014 Exchange of Class A limited partnership units 24,962 25,663 66,606</t>
  </si>
  <si>
    <t>Partners' Equity of the Operating Partnership (Tables)</t>
  </si>
  <si>
    <t>Schedule of Partners' Equity of the Operating Partnership</t>
  </si>
  <si>
    <t>The following table sets forth the changes in outstanding partnership units for the years ended December 31, 2016 , 2015 and 2014 : Limited Partnership Units General partnership units Class A Class B Total Balance December 31, 2013 1,000,000 5,145,012 93,505,685 98,650,697 Units withheld for employee income taxes — — (412,239 ) (412,239 ) Exchange of Class A limited partnership units — (66,606 ) 66,606 — Grant of restricted common share awards by the Company, net of forfeitures — — 1,302,729 1,302,729 Units issued upon exercise of options — — 47,000 47,000 Balance December 31, 2014 1,000,000 5,078,406 94,509,781 99,588,187 Units withheld for employee income taxes — — (31,863 ) (31,863 ) Exchange of Class A limited partnership units — (25,663 ) 25,663 — Grant of restricted common share awards by the Company, net of forfeitures — — 348,844 348,844 Units issued upon exercise of options — — 28,400 28,400 Balance December 31, 2015 1,000,000 5,052,743 94,880,825 99,933,568 Units withheld for employee income taxes — — (66,760 ) (66,760 ) Exchange of Class A limited partnership units — (24,962 ) 24,962 — Grant of restricted common share awards by the Company, net of forfeitures — — 173,124 173,124 Issuance of deferred units — — 24,040 24,040 Units issued upon exercise of options — — 59,700 59,700 Balance December 31, 2016 1,000,000 5,027,781 95,095,891 100,123,672</t>
  </si>
  <si>
    <t>Noncontrolling Interests (Tables)</t>
  </si>
  <si>
    <t>Consolidation, Less than Wholly Owned Subsidiary, Parent Ownership Interest, Effects of Changes, Net</t>
  </si>
  <si>
    <t>The changes in the Company's ownership interests in the subsidiaries impacted consolidated equity during the periods shown as follows (in thousands): 2016 2015 Net income attributable to Tanger Factory Outlet Centers, Inc. $ 193,744 $ 211,200 Decrease in Tanger Factory Outlet Centers, Inc. paid-in-capital adjustments to noncontrolling interests (389 ) (402 ) Changes from net income attributable to Tanger Factory Outlet Centers, Inc. and transfers from noncontrolling interest $ 193,355 $ 210,798</t>
  </si>
  <si>
    <t>Earnings Per Share of the Company (Tables)</t>
  </si>
  <si>
    <t>Schedule of Earnings Per Share, Basic and Diluted</t>
  </si>
  <si>
    <t>The following table sets forth a reconciliation of the numerators and denominators in computing earnings per share for the years ended December 31, 2016 , 2015 and 2014 (in thousands, except per share amounts): 2016 2015 2014 Numerator Net income attributable to Tanger Factory Outlet Centers, Inc. $ 193,744 $ 211,200 $ 74,011 Less allocation of earnings to participating securities (1,926 ) (2,408 ) (1,872 ) Net income available to common shareholders of Tanger Factory Outlet Centers, Inc. $ 191,818 $ 208,792 $ 72,139 Denominator Basic weighted average common shares 95,102 94,698 93,769 Effect of notional units 175 — — Effect of outstanding options and certain restricted common shares 68 61 70 Diluted weighted average common shares 95,345 94,759 93,839 Basic earnings per common share: Net income $ 2.02 $ 2.20 $ 0.77 Diluted earnings per common share: Net income $ 2.01 $ 2.20 $ 0.77</t>
  </si>
  <si>
    <t>Earnings Per Unit of the Operating Partnership (Tables)</t>
  </si>
  <si>
    <t>The following table sets forth a reconciliation of the numerators and denominators in computing earnings per unit for the years ended December 31, 2016 , 2015 and 2014 (in thousands, except per unit amounts): 2016 2015 2014 Numerator Net income attributable to partners of the Operating Partnership $ 204,031 $ 222,531 $ 78,048 Allocation of earnings to participating securities (1,928 ) (2,413 ) (1,873 ) Net income available to common unitholders of the Operating Partnership $ 202,103 $ 220,118 $ 76,175 Denominator Basic weighted average common units 100,155 99,777 98,883 Effect of notional units 175 — — Effect of outstanding options and certain restricted common units 68 61 70 Diluted weighted average common units 100,398 99,838 98,953 Basic earnings per common unit: Net income $ 2.02 $ 2.21 $ 0.77 Diluted earnings per common unit: Net income $ 2.01 $ 2.20 $ 0.77</t>
  </si>
  <si>
    <t>Equity-Based Compensation (Tables)</t>
  </si>
  <si>
    <t>Schedule of Nonvested Performance-based Units Activity</t>
  </si>
  <si>
    <t>The following table sets forth OPP performance targets and other relevant information about each plan: 2016 OPP 2015 OPP 2014 OPP (1) 2013 OPP (2) Performance targets (3) Absolute portion of award: Percent of total award 50% 60% 70% 70% Absolute share price appreciation range 18% - 35% 25% - 35% 25% - 35% 25% - 35% Percentage of units to be earned 20%-100% 33%-100% 33%-100% 33%-100% Relative portion of award: Percent of total award 50% 40% 30% 30% Percentile rank of peer group range (4) 40th - 70th 50th - 70th 50th - 70th 50th - 70th Percentage of units to be earned 20%-100% 33%-100% 33%-100% 33%-100% Maximum number of restricted common shares that may be earned 321,900 306,600 329,700 315,150 Grant date fair value per share $ 15.10 $ 15.85 $ 14.71 $ 13.99 (1) On December 31, 2016, the measurement period for the 2014 OPP expired. Based on the Company’s absolute share price appreciation (or total shareholder return) over the three year measurement period, we issued 184,455 restricted common shares in January 2017, with 94,663 vesting immediately and the remaining 89,792 vesting in January one year thereafter , contingent upon continued employment with the Company through the vesting date (unless terminated prior thereto (a) by the Company without cause, (b) by participant for good reason or (c) due to death or disability). Our relative total shareholder return for the 2014 OPP did not meet the minimum share price appreciation and no shares were earned under this component of the 2014 OPP. (2) On December 31, 2015, the measurement period for the 2013 OPP expired and neither of the Company’s absolute nor relative total shareholder returns were sufficient for employees to earn, and therefore become eligible to vest in, any restricted shares under the plan. Accordingly, all 2013 OPP performance awards were automatically forfeited. (3) The performance shares for the OPP will convert on a pro-rata basis by linear interpolation between share price appreciation thresholds, both for absolute share price appreciation and for relative share price appreciation amongst the Company's peer group. The share price targets will be reduced on a dollar-for-dollar basis with respect to any dividend payments made during the measurement period. (4) The peer group is based on companies included in the SNL Equity REIT index.</t>
  </si>
  <si>
    <t>Schedule of Share-based Payment Award, Stock Options, Valuation Assumptions</t>
  </si>
  <si>
    <t xml:space="preserve">The fair values of the OPP awards granted during the years ended December 31, 2016 , 2015 , and 2014 were determined at the grant dates using a Monte Carlo simulation pricing model and the following assumptions: 2016 2015 2014 Risk free interest rate (1) 1.05 % 0.86 % 0.67 % Expected dividend yield (2) 3.1 % 2.7 % 2.8 % Expected volatility (3) 21 % 20 % 27 % (1) Represents the interest rate as of the grant date on US treasury bonds having the same life as the estimated life of the restricted unit grants. (2) The dividend yield is calculated utilizing the dividends paid for the previous five-year period. (3) Based on a mix of historical and implied volatility for our common shares and the common shares of our peer index companies over the measurement period. </t>
  </si>
  <si>
    <t>Schedule of Other Share-based Compensation, Activity</t>
  </si>
  <si>
    <t>The following table sets forth OPP activity for the years ended December 31, 2016 , 2015 , and 2014 : Unvested OPP Awards (1) Number of units Weighted average grant date fair value Outstanding as of December 31, 2013 315,150 $ 13.99 Awarded 329,700 14.71 Forfeited — — Outstanding as of December 31, 2014 644,850 $ 14.36 Awarded 306,600 15.85 Forfeited (407,150 ) 14.28 Outstanding as of December 31, 2015 544,300 $ 15.26 Awarded 321,900 15.10 Forfeited (107,024 ) 14.77 Outstanding as of December 31, 2016 759,176 $ 15.36 (1) Excludes the 2010 Multi Year Performance Plan that had a four year measurement period.</t>
  </si>
  <si>
    <t>Schedule of Employee Service Share-based Compensation, Allocation of Recognized Period Costs</t>
  </si>
  <si>
    <t>We recorded equity-based compensation expense in general and administrative expenses in the consolidated statements of operations for the years ended December 31, 2016 , 2015 and 2014 , respectively, as follows (in thousands): 2016 2015 2014 Restricted common shares $ 10,976 $ 11,220 $ 9,978 Notional unit performance awards 3,967 3,030 4,313 Options 376 462 459 Total equity-based compensation $ 15,319 $ 14,712 $ 14,750 Equity-based compensation expense capitalized as a part of rental property and deferred lease costs were as follows (in thousands): 2016 2015 2014 Equity-based compensation expense capitalized $ 985 $ 837 $ 709</t>
  </si>
  <si>
    <t>Schedule of Share-based Compensation, Restricted Stock Units Award Activity</t>
  </si>
  <si>
    <t>The following table summarizes information related to unvested restricted common shares outstanding for the years ended December 31, 2016 , 2015 , and 2014 : Unvested Restricted Common Shares Number of shares Weighted average grant date fair value Outstanding at December 31, 2013 1,057,966 $ 26.91 Granted (1) 1,307,729 26.50 Vested (1,266,245 ) 24.67 Forfeited — — Outstanding at December 31, 2014 1,099,450 $ 29.01 Granted 357,844 36.69 Vested (371,299 ) 28.12 Forfeited — — Outstanding at December 31, 2015 1,085,995 $ 31.84 Granted 286,524 29.64 Vested (388,851 ) 31.30 Forfeited (104,400 ) 34.13 Outstanding at December 31, 2016 879,268 $ 31.09 (1) Includes 933,769 shares granted under the 2010 Multi Year Performance Plan.</t>
  </si>
  <si>
    <t>Schedule of Share-based Compensation, Shares Authorized under Stock Option Plans, by Exercise Price Range</t>
  </si>
  <si>
    <t>Options outstanding at December 31, 2016 had the following weighted average exercise prices and weighted average remaining contractual lives: Options Outstanding Options Exercisable Exercise prices Options Weighted average exercise price Weighted remaining contractual life in years Options Weighted average exercise price $ 26.06 63,200 $ 26.06 4.15 63,200 $ 26.06 32.02 179,000 32.02 7.00 52,400 32.02 242,200 $ 30.46 6.26 115,600 $ 28.76</t>
  </si>
  <si>
    <t>Schedule of Share-based Compensation, Stock Options, Activity</t>
  </si>
  <si>
    <t>A summary of option activity under the Plan for the years ended December 31, 2016 , 2015 , and 2014 (aggregate intrinsic value amount in thousands): Options Shares Weighted-average exercise price Weighted-average remaining contractual life in years Aggregate intrinsic value Outstanding as of December 31, 2013 166,300 24.13 Granted 282,500 32.02 Exercised (47,000 ) 19.22 Forfeited (31,300 ) 31.11 Outstanding as of December 31, 2014 370,500 $ 30.20 8.12 $ 2,759 Granted — — Exercised (28,400 ) 27.76 Forfeited (23,700 ) $ 31.58 Outstanding as of December 31, 2015 318,400 $ 30.32 7.19 $ 924 Granted — — Exercised (59,700 ) 29.31 Forfeited (16,500 ) 31.86 Outstanding as of December 31, 2016 242,200 $ 30.46 6.26 $ 1,287 Vested and Expected to Vest as of December 31, 2016 231,064 $ 30.39 6.22 $ 1,245 Exercisable as of December 31, 2016 115,600 $ 28.76 5.44 $ 811</t>
  </si>
  <si>
    <t>Accumulated Other Comprehensive Income (Loss) of the Company (Tables)</t>
  </si>
  <si>
    <t>Schedule of Accumulated Other Comprehensive Income (Loss)</t>
  </si>
  <si>
    <t>The following table presents changes in the balances of each component of accumulated comprehensive income for the years ended December 31, 2016 , 2015 , and 2014 (in thousands): Tanger Factory Outlet Centers, Inc. Accumulated Other Comprehensive Income (Loss) Noncontrolling Interest in Operating Partnership Accumulated Other Comprehensive (Income) Loss Foreign currency Cash flow hedges Total Foreign currency Cash flow hedges Total Balance December 31, 2013 $ (4,590 ) $ 2,162 $ (2,428 ) $ (254 ) $ (39 ) $ (293 ) Other comprehensive income (loss) before reclassifications (9,523 ) (2,874 ) (12,397 ) (519 ) (158 ) (677 ) Reclassification out of accumulated other comprehensive income into interest expense — 802 802 — 202 202 Balance December 31, 2014 (14,113 ) 90 (14,023 ) (773 ) 5 (768 ) Other comprehensive income (loss) before reclassifications (22,017 ) (2,279 ) (24,296 ) (1,183 ) (122 ) (1,305 ) Reclassification out of accumulated other comprehensive income into interest expense — 1,604 1,604 — 86 86 Balance December 31, 2015 (36,130 ) (585 ) (36,715 ) (1,956 ) (31 ) (1,987 ) Other comprehensive income (loss) before reclassifications 4,043 2,539 6,582 216 135 351 Reclassification out of accumulated other comprehensive income into interest expense — 1,838 1,838 — 97 97 Balance December 31, 2016 $ (32,087 ) $ 3,792 $ (28,295 ) $ (1,740 ) $ 201 $ (1,539 )</t>
  </si>
  <si>
    <t>Accumulated Other Comprehensive Income (Loss) of the Operating Partnership (Tables)</t>
  </si>
  <si>
    <t>The following table presents changes in the balances of each component of accumulated comprehensive income for the years ended December 31, 2016 , 2015 , and 2014 (in thousands): Foreign currency Cash flow hedges Accumulated other comprehensive income (loss) Balance December 31, 2013 $ (4,844 ) $ 2,123 $ (2,721 ) Other comprehensive income (loss) before reclassifications (10,042 ) (3,032 ) (13,074 ) Reclassification out of accumulated other comprehensive income into interest expense — 1,004 1,004 Balance December 31, 2014 (14,886 ) 95 (14,791 ) Other comprehensive income (loss) before reclassifications (23,200 ) (2,401 ) (25,601 ) Reclassification out of accumulated other comprehensive income into interest expense — 1,690 1,690 Balance December 31, 2015 (38,086 ) (616 ) (38,702 ) Other comprehensive income (loss) before reclassifications 4,259 2,674 6,933 Reclassification out of accumulated other comprehensive income into interest expense — 1,935 1,935 Balance December 31, 2016 $ (33,827 ) $ 3,993 $ (29,834 )</t>
  </si>
  <si>
    <t>Supplementary Income Statement Information (Tables)</t>
  </si>
  <si>
    <t>Schedule of Supplementary Income Statement Information</t>
  </si>
  <si>
    <t>The following amounts are included in property operating expenses for the years ended December 31, 2016 , 2015 and 2014 (in thousands): 2016 2015 2014 Advertising and promotion $ 29,108 $ 29,144 $ 25,431 Common area maintenance 70,616 68,886 65,980 Real estate taxes 28,542 26,168 25,644 Other operating expenses 23,751 22,305 20,367 $ 152,017 $ 146,503 $ 137,422</t>
  </si>
  <si>
    <t>Lease Agreements (Tables)</t>
  </si>
  <si>
    <t>Schedule of Future Minimum Rental Payments Receivable for Operating Leases</t>
  </si>
  <si>
    <t>Future minimum lease receipts under non-cancelable operating leases as of December 31, 2016 , excluding the effect of straight-line rent and percentage rentals, are as follows (in thousands): 2017 $ 286,805 2018 256,564 2019 222,617 2020 199,932 2021 168,047 Thereafter 480,738 $ 1,614,703</t>
  </si>
  <si>
    <t>Commitments and Contingencies (Tables)</t>
  </si>
  <si>
    <t>Schedule of Future Minimum Rental Payments for Operating Leases</t>
  </si>
  <si>
    <t>Minimum lease payments for the next five years and thereafter are as follows (in thousands): Operating Leases 2017 $ 6,709 2018 6,334 2019 6,237 2020 6,217 2021 6,258 Thereafter 303,509 Total minimum payment $ 335,264</t>
  </si>
  <si>
    <t>Quarterly Financial Data of the Company (Unaudited) (Tables)</t>
  </si>
  <si>
    <t>Schedule of Quarterly Financial Information</t>
  </si>
  <si>
    <t>The following table sets forth the Company's summarized quarterly financial information for the years ended December 31, 2016 and 2015 (unaudited and in thousands, except per common share data) (1) . This information is not required for the Operating Partnership: Year Ended December 31, 2016 (1) First Quarter (2) Second Quarter (3) Third Quarter (4) Fourth Quarter Total revenues $ 110,805 $ 111,333 $ 119,137 $ 124,559 Operating income 34,799 38,340 39,875 38,263 Net income 28,617 77,302 72,774 25,636 Income attributable to Tanger Factory Outlet Centers, Inc. 27,150 73,417 69,104 24,073 Income available to common shareholders of Tanger Factory Outlet Centers, Inc. 26,856 72,692 68,477 23,793 Basic earnings per common share: Net income $ 0.28 $ 0.76 $ 0.72 $ 0.25 Diluted earnings per common share: Net income $ 0.28 $ 0.76 $ 0.72 $ 0.25 (1) Quarterly amounts may not add to annual amounts due to the effect of rounding on a quarterly basis. (2) In the first quarter of 2016, net income includes a gain of $4.9 million on the sale of our outlet center in Fort Myers, Florida. (3) In the second quarter of 2016, net income includes a gain of $49.3 million on the acquisition of our other venture partners' equity interests in the Westgate joint venture. (4) In the third quarter of 2016, net income includes a gain of $46.3 million on the acquisition of our other venture partners' equity interests in the Savannah joint venture and a $1.4 million gain on the sale of an outparcel at our outlet center in Myrtle Beach, South Carolina located on Highway 501. Year Ended December 31, 2015 (1) First Quarter (2) Second Quarter Third Quarter (3) Fourth Quarter (4) Total revenues $ 105,926 $ 107,736 $ 112,906 $ 112,801 Operating income 32,900 36,894 36,376 38,291 Net income 36,386 25,359 46,460 113,963 Income attributable to Tanger Factory Outlet Centers, Inc. 34,512 24,481 44,075 108,132 Income available to common shareholders of Tanger Factory Outlet Centers, Inc. 34,104 24,173 43,581 106,934 Basic earnings per common share : Net income $ 0.36 $ 0.26 $ 0.46 $ 1.13 Diluted earnings per common share: Net income $ 0.36 $ 0.26 $ 0.46 $ 1.13 (1) Quarterly amounts may not add to annual amounts due to the effect of rounding on a quarterly basis. (2) In the first quarter of 2015, net income includes a gain of $13.7 million , on the sale of our equity interest in the unconsolidated joint venture that owned the Wisconsin Dells outlet center. (3) In the third quarter of 2015, net income includes a gain of $20.2 million on the sale of our Kittery I and II, Tuscola, and West Branch outlet centers. (4) In the fourth quarter of 2015, net income includes a gain of $86.5 million on the sale of our Barstow outlet center.</t>
  </si>
  <si>
    <t>Organization of the Company (Details) ft² in Millions</t>
  </si>
  <si>
    <t>Dec. 31, 2016sharesft²OutletCenterstore_brandstoresubsidiary</t>
  </si>
  <si>
    <t>Number of operating partnership units owned by wholly-owned subsidiaries | shares</t>
  </si>
  <si>
    <t>Consolidated Properties [Member]</t>
  </si>
  <si>
    <t>Number of Outlet Centers</t>
  </si>
  <si>
    <t>Total gross leaseable area | ft²</t>
  </si>
  <si>
    <t>Outlet center occupancy percentage</t>
  </si>
  <si>
    <t>98.00%</t>
  </si>
  <si>
    <t>Number of stores | store</t>
  </si>
  <si>
    <t>Number of store brands | store_brand</t>
  </si>
  <si>
    <t>Unconsolidated Properties [Member]</t>
  </si>
  <si>
    <t>CANADA | Unconsolidated Properties [Member]</t>
  </si>
  <si>
    <t>Number Of Wholly Owned Subsidiaries | subsidiary</t>
  </si>
  <si>
    <t>Tanger Properties Limited Partnership [Member] | Class A Limited Partnership Units [Member]</t>
  </si>
  <si>
    <t>Number of operating partnership units owned by family limited partners | shares</t>
  </si>
  <si>
    <t>Summary of Significant Accounting Policies - Rental Property (Details) - USD ($) $ in Thousands</t>
  </si>
  <si>
    <t>Internal development costs, capitalized</t>
  </si>
  <si>
    <t>Interest costs incurred, capitalized</t>
  </si>
  <si>
    <t>Buildings and improvements, estimated useful life</t>
  </si>
  <si>
    <t>33 years</t>
  </si>
  <si>
    <t>Land improvements, estimated useful life</t>
  </si>
  <si>
    <t>15 years</t>
  </si>
  <si>
    <t>Property, plant and equipment, estimated useful life, minimum</t>
  </si>
  <si>
    <t>7 years</t>
  </si>
  <si>
    <t>Real estate depreciation</t>
  </si>
  <si>
    <t>Purchase price allocated to assets, useful life, maximum</t>
  </si>
  <si>
    <t>Summary of Significant Accounting Policies - Cash, Cash Equivalents and Restricted Cash (Details) - USD ($) $ in Thousands</t>
  </si>
  <si>
    <t>Money market funds, at carrying value</t>
  </si>
  <si>
    <t>Summary of Significant Accounting Policies - Deferred Charges (Details) - USD ($) $ in Thousands</t>
  </si>
  <si>
    <t>Deferred Lease Costs Capitalized</t>
  </si>
  <si>
    <t>Deferred lease costs amount related to salaries and related costs</t>
  </si>
  <si>
    <t>Summary of Significant Accounting Policies - Impairment of Long-Lived Assets (Details) - USD ($)</t>
  </si>
  <si>
    <t>Impairment charges</t>
  </si>
  <si>
    <t>Summary of Significant Accounting Policies - Income Taxes (Details) - $ / shares</t>
  </si>
  <si>
    <t>Schedule of Common Dividends Per Share [Line Items]</t>
  </si>
  <si>
    <t>REIT annual taxable income distribution requirement percentage</t>
  </si>
  <si>
    <t>90.00%</t>
  </si>
  <si>
    <t>Common dividends per share (in dollars per share)</t>
  </si>
  <si>
    <t>Tanger Factory Outlet Centers, Inc [Member] | Ordinary Income [Member]</t>
  </si>
  <si>
    <t>Tanger Factory Outlet Centers, Inc [Member] | Capital Gain [Member]</t>
  </si>
  <si>
    <t>Tanger Factory Outlet Centers, Inc [Member] | Return Of Captial [Member]</t>
  </si>
  <si>
    <t>Summary of Significant Accounting Policies - Income Taxes - Schedule of Taxable Income Available to Common Shareholders (Details) - Tanger Factory Outlet Centers, Inc [Member] - USD ($) $ in Thousands</t>
  </si>
  <si>
    <t>3 Months Ended</t>
  </si>
  <si>
    <t>Sep. 30, 2016</t>
  </si>
  <si>
    <t>Mar. 31, 2016</t>
  </si>
  <si>
    <t>Sep. 30, 2015</t>
  </si>
  <si>
    <t>Jun. 30, 2015</t>
  </si>
  <si>
    <t>Mar. 31, 2015</t>
  </si>
  <si>
    <t>Schedule of Taxable Income Available to Common Shareholders [Line Items]</t>
  </si>
  <si>
    <t>Net income available to the Company's shareholders</t>
  </si>
  <si>
    <t>Sale of assets and interests in unconsolidated entities</t>
  </si>
  <si>
    <t>Equity in earnings from unconsolidated joint ventures</t>
  </si>
  <si>
    <t>Share-based payment compensation</t>
  </si>
  <si>
    <t>Gain on previously held interest in acquired joint venture</t>
  </si>
  <si>
    <t>Other differences</t>
  </si>
  <si>
    <t>Taxable income available to common shareholders</t>
  </si>
  <si>
    <t>Summary of Significant Accounting Policies - Revenue Recognition (Details) - USD ($) $ in Millions</t>
  </si>
  <si>
    <t>Summary of Significant Accounting Policies - Supplemental Cash Flow Information (Details) - USD ($) $ in Thousands</t>
  </si>
  <si>
    <t>Costs relating to construction included in accounts payable and accrued expenses</t>
  </si>
  <si>
    <t>Interest paid, net of interest capitalized</t>
  </si>
  <si>
    <t>Dividend Declared [Member]</t>
  </si>
  <si>
    <t>Special Dividend</t>
  </si>
  <si>
    <t>Summary of Significant Accounting Policies - Narrative (Details) - Accounting Standards Update 2015-03 [Member] $ in Millions</t>
  </si>
  <si>
    <t>Dec. 31, 2015USD ($)</t>
  </si>
  <si>
    <t>Assets, Total [Member]</t>
  </si>
  <si>
    <t>Debt Issuance Costs, Net</t>
  </si>
  <si>
    <t>Liabilities, Total [Member]</t>
  </si>
  <si>
    <t>Acquisition of Rental Property - Schedule of Consideration Transferred (Details) - Westgate &amp; Savannah [Member] $ in Thousands</t>
  </si>
  <si>
    <t>Dec. 31, 2016USD ($)</t>
  </si>
  <si>
    <t>Schedule of Consideration Transferred [Line Items]</t>
  </si>
  <si>
    <t>Cash transferred for equity interests</t>
  </si>
  <si>
    <t>Fair value of our previously held interests</t>
  </si>
  <si>
    <t>Fair value of net assets</t>
  </si>
  <si>
    <t>Acquisition of Rental Property - Schedule of Assets and Liabilities (Details) - Westgate &amp; Savannah [Member] $ in Thousands</t>
  </si>
  <si>
    <t>Business Acquisition [Line Items]</t>
  </si>
  <si>
    <t>Cash</t>
  </si>
  <si>
    <t>Deferred lease costs and other intangibles</t>
  </si>
  <si>
    <t>Debt</t>
  </si>
  <si>
    <t>Accounts payable and accrued expense</t>
  </si>
  <si>
    <t>Total fair value of net assets acquired</t>
  </si>
  <si>
    <t>Above market lease value [Member]</t>
  </si>
  <si>
    <t>Weighted-Average Amortization Period (in years)</t>
  </si>
  <si>
    <t>7 years 2 months</t>
  </si>
  <si>
    <t>Lease in place value [Member]</t>
  </si>
  <si>
    <t>5 years 11 months</t>
  </si>
  <si>
    <t>Lease and Legal Costs [Member]</t>
  </si>
  <si>
    <t>6 years 5 months</t>
  </si>
  <si>
    <t>Below market lease value [Member]</t>
  </si>
  <si>
    <t>Other Liabilities (Below market lease value)</t>
  </si>
  <si>
    <t>12 years</t>
  </si>
  <si>
    <t>Acquisition of Rental Property - Narrative (Details) ft² in Thousands</t>
  </si>
  <si>
    <t>1 Months Ended</t>
  </si>
  <si>
    <t>6 Months Ended</t>
  </si>
  <si>
    <t>Aug. 31, 2016USD ($)</t>
  </si>
  <si>
    <t>Jul. 31, 2016</t>
  </si>
  <si>
    <t>Jun. 30, 2016USD ($)</t>
  </si>
  <si>
    <t>Sep. 30, 2016USD ($)</t>
  </si>
  <si>
    <t>Dec. 31, 2015USD ($)ft²</t>
  </si>
  <si>
    <t>Dec. 31, 2014USD ($)</t>
  </si>
  <si>
    <t>May 31, 2016ft²</t>
  </si>
  <si>
    <t>Sep. 30, 2011USD ($)ft²</t>
  </si>
  <si>
    <t>Acquistion of Rental Property [Line Items]</t>
  </si>
  <si>
    <t>Fair Value Inputs, Long-term Revenue Growth Rate</t>
  </si>
  <si>
    <t>3.00%</t>
  </si>
  <si>
    <t>Savannah [Member]</t>
  </si>
  <si>
    <t>Ownership %</t>
  </si>
  <si>
    <t>50.00%</t>
  </si>
  <si>
    <t>Economic interest percentage in joint venture</t>
  </si>
  <si>
    <t>Contingent Consideration Classified as Equity, Fair Value Disclosure</t>
  </si>
  <si>
    <t>Rental property and related intangible increase</t>
  </si>
  <si>
    <t>Westgate [Member]</t>
  </si>
  <si>
    <t>Mortgage loan</t>
  </si>
  <si>
    <t>58.00%</t>
  </si>
  <si>
    <t>Payments to Acquire Businesses, Gross</t>
  </si>
  <si>
    <t>Percentage of business acquired</t>
  </si>
  <si>
    <t>40.00%</t>
  </si>
  <si>
    <t>Payments to Acquire Additional Interest in Subsidiaries</t>
  </si>
  <si>
    <t>Measurement period adjustment, Buildings, Improvements and Fixtures</t>
  </si>
  <si>
    <t>Measurement period adjustment, Land</t>
  </si>
  <si>
    <t>Hershey [Member]</t>
  </si>
  <si>
    <t>Square Feet | ft²</t>
  </si>
  <si>
    <t>Loan included in other assets</t>
  </si>
  <si>
    <t>Mortgages [Member] | Savannah [Member]</t>
  </si>
  <si>
    <t>Basis spread on variable rate</t>
  </si>
  <si>
    <t>1.65%</t>
  </si>
  <si>
    <t>Principal</t>
  </si>
  <si>
    <t>Noncontrolling interests [Member] | Westgate [Member]</t>
  </si>
  <si>
    <t>2.00%</t>
  </si>
  <si>
    <t>3.125% Senior Notes $250 million [Member] | Tanger Properties Limited Partnership [Member] | Senior Notes [Member]</t>
  </si>
  <si>
    <t>London Interbank Offered Rate (LIBOR) [Member] | Westgate [Member] | Tanger Properties Limited Partnership [Member] | Mortgages [Member]</t>
  </si>
  <si>
    <t>1.75%</t>
  </si>
  <si>
    <t>Minimum [Member]</t>
  </si>
  <si>
    <t>Fair Value Inputs, Discount Rate</t>
  </si>
  <si>
    <t>7.50%</t>
  </si>
  <si>
    <t>Fair Value Inputs, Cap Rate</t>
  </si>
  <si>
    <t>5.75%</t>
  </si>
  <si>
    <t>Maximum [Member]</t>
  </si>
  <si>
    <t>8.25%</t>
  </si>
  <si>
    <t>7.00%</t>
  </si>
  <si>
    <t>Above market lease value [Member] | Westgate [Member]</t>
  </si>
  <si>
    <t>Measurement period adjustment, intangibles</t>
  </si>
  <si>
    <t>Below market lease value [Member] | Westgate [Member]</t>
  </si>
  <si>
    <t>Lease in place value [Member] | Westgate [Member]</t>
  </si>
  <si>
    <t>Disposition of Properties (Details) - Disposal Group, Disposed of by Sale, Not Discontinued Operations [Member] ft² in Thousands, $ in Thousands</t>
  </si>
  <si>
    <t>Jan. 31, 2016USD ($)ft²</t>
  </si>
  <si>
    <t>Oct. 31, 2015USD ($)ft²</t>
  </si>
  <si>
    <t>Sep. 30, 2015USD ($)ft²</t>
  </si>
  <si>
    <t>Dec. 31, 2014USD ($)ft²</t>
  </si>
  <si>
    <t>Mar. 31, 2016USD ($)</t>
  </si>
  <si>
    <t>Income Statement, Balance Sheet and Additional Disclosures by Disposal Groups, Including Discontinued Operations [Line Items]</t>
  </si>
  <si>
    <t>Fort Myers [Member]</t>
  </si>
  <si>
    <t>Net Sales Price</t>
  </si>
  <si>
    <t>Myrtle Beach Hwy 501 [Member]</t>
  </si>
  <si>
    <t>Barstow [Member]</t>
  </si>
  <si>
    <t>Kittery I &amp; II, Tuscola, &amp; West Branch [Member]</t>
  </si>
  <si>
    <t>Lincoln City [Member]</t>
  </si>
  <si>
    <t>Kittery I &amp; II, Tuscola, West Branch &amp; Barstow [Member]</t>
  </si>
  <si>
    <t>Development of Consolidated Rental Properties (Details) ft² in Thousands, $ in Millions</t>
  </si>
  <si>
    <t>Dec. 31, 2016USD ($)ft²</t>
  </si>
  <si>
    <t>Jul. 31, 2016ft²</t>
  </si>
  <si>
    <t>Fort Worth [Member]</t>
  </si>
  <si>
    <t>Real Estate Properties [Line Items]</t>
  </si>
  <si>
    <t>Costs incurred to date | $</t>
  </si>
  <si>
    <t>Lancaster [Member]</t>
  </si>
  <si>
    <t>Properties under development [Member]</t>
  </si>
  <si>
    <t>Development of Consolidated Rental Properties - Narrative (Details) ft² in Thousands, $ in Millions</t>
  </si>
  <si>
    <t>Dec. 31, 2016ft²</t>
  </si>
  <si>
    <t>Nov. 30, 2016ft²store</t>
  </si>
  <si>
    <t>Daytona Beach [Member]</t>
  </si>
  <si>
    <t>Development of Consolidated Rental Properties [Line Items]</t>
  </si>
  <si>
    <t>Square Feet</t>
  </si>
  <si>
    <t>Payments to Acquire Land | $</t>
  </si>
  <si>
    <t>Investments in Unconsolidated Real Estate Joint Ventures - Unconsolidated Real Estate Joint Ventures (Details)</t>
  </si>
  <si>
    <t>Columbus [Member]</t>
  </si>
  <si>
    <t>Schedule of Equity Method Investments [Line Items]</t>
  </si>
  <si>
    <t>Carrying Value of Investment</t>
  </si>
  <si>
    <t>National Harbor [Member]</t>
  </si>
  <si>
    <t>RioCan Canada [Member]</t>
  </si>
  <si>
    <t>Columbus National Harbor RioCan Canada [Member]</t>
  </si>
  <si>
    <t>Charlotte [Member]</t>
  </si>
  <si>
    <t>Galveston/Houston [Member]</t>
  </si>
  <si>
    <t>Charlotte and Galveston/Houston [Member]</t>
  </si>
  <si>
    <t>Columbus National Harbor RioCan Canada Savannah and Westgate [Member]</t>
  </si>
  <si>
    <t>Joint Venture Interest [Member]</t>
  </si>
  <si>
    <t>Total Joint Venture Debt, Net</t>
  </si>
  <si>
    <t>Joint Venture Interest [Member] | Columbus [Member]</t>
  </si>
  <si>
    <t>Joint Venture Interest [Member] | National Harbor [Member]</t>
  </si>
  <si>
    <t>Joint Venture Interest [Member] | RioCan Canada [Member]</t>
  </si>
  <si>
    <t>Joint Venture Interest [Member] | Columbus National Harbor RioCan Canada [Member]</t>
  </si>
  <si>
    <t>Joint Venture Interest [Member] | Charlotte [Member]</t>
  </si>
  <si>
    <t>Joint Venture Interest [Member] | Galveston/Houston [Member]</t>
  </si>
  <si>
    <t>Joint Venture Interest [Member] | Charlotte and Galveston/Houston [Member]</t>
  </si>
  <si>
    <t>Joint Venture Interest [Member] | Savannah [Member]</t>
  </si>
  <si>
    <t>Joint Venture Interest [Member] | Westgate [Member]</t>
  </si>
  <si>
    <t>Joint Venture Interest [Member] | Columbus National Harbor RioCan Canada Savannah and Westgate [Member]</t>
  </si>
  <si>
    <t>Investments in Unconsolidated Real Estate Joint Ventures - Management, Leasing and Marketing Fees (Details) - USD ($) $ in Thousands</t>
  </si>
  <si>
    <t>Development and Leasing Fee [Member]</t>
  </si>
  <si>
    <t>Loan Guarantee Fee [Member]</t>
  </si>
  <si>
    <t>Management and Marketing Fee [Member]</t>
  </si>
  <si>
    <t>Investments in Unconsolidated Real Estate Joint Ventures - Summary Balance Sheets for Unconsolidated Joint Ventures (Details) - Joint Venture Interest [Member] - USD ($) $ in Thousands</t>
  </si>
  <si>
    <t>Assets [Abstract]</t>
  </si>
  <si>
    <t>Construction in progress, including land under development</t>
  </si>
  <si>
    <t>Deferred lease costs, net</t>
  </si>
  <si>
    <t>Liabilities and Owners' Equity [Abstract]</t>
  </si>
  <si>
    <t>Accounts payable and other liabilities</t>
  </si>
  <si>
    <t>Owners' equity</t>
  </si>
  <si>
    <t>Total liabilities and owners' equity</t>
  </si>
  <si>
    <t>Investments in Unconsolidated Real Estate Joint Ventures - Summary Statements of Operations for Unconsolidated Joint Ventures (Details) - USD ($)</t>
  </si>
  <si>
    <t>Summary Statements of Operations of Unconsolidated Joint Ventures [Line Items]</t>
  </si>
  <si>
    <t>Revenues</t>
  </si>
  <si>
    <t>Impairment of Real Estate</t>
  </si>
  <si>
    <t>Abandoned development costs</t>
  </si>
  <si>
    <t>Other non-operating income</t>
  </si>
  <si>
    <t>The Company and Operating Partnership's share of:</t>
  </si>
  <si>
    <t>Depreciation and asset impairments (real estate related)</t>
  </si>
  <si>
    <t>Investments in Unconsolidated Real Estate Joint Ventures - Narrative (Details)</t>
  </si>
  <si>
    <t>Nov. 30, 2016USD ($)Extension</t>
  </si>
  <si>
    <t>Aug. 31, 2016</t>
  </si>
  <si>
    <t>Feb. 28, 2015USD ($)</t>
  </si>
  <si>
    <t>Nov. 30, 2014USD ($)ft²</t>
  </si>
  <si>
    <t>Jul. 31, 2013USD ($)</t>
  </si>
  <si>
    <t>Mar. 31, 2015USD ($)</t>
  </si>
  <si>
    <t>Mar. 31, 2016ft²</t>
  </si>
  <si>
    <t>Oct. 31, 2014USD ($)</t>
  </si>
  <si>
    <t>Difference in basis</t>
  </si>
  <si>
    <t>Company portion of contributed capital to the joint venture</t>
  </si>
  <si>
    <t>Partner's Portion of Contributed Capital to the Joint Venture</t>
  </si>
  <si>
    <t>Impairment Losses Related to Real Estate Partnerships</t>
  </si>
  <si>
    <t>Cookstown [Member]</t>
  </si>
  <si>
    <t>Estimated square feet of expansion | ft²</t>
  </si>
  <si>
    <t>Les Factoreries St. Sauveur Property [Member]</t>
  </si>
  <si>
    <t>Bromont Outlet Mall Property [Member]</t>
  </si>
  <si>
    <t>Ottawa [Member]</t>
  </si>
  <si>
    <t>Square feet of anchor tenant | ft²</t>
  </si>
  <si>
    <t>Wisconsin Dells [Member]</t>
  </si>
  <si>
    <t>Net sales price from sale of joint venture</t>
  </si>
  <si>
    <t>Company's share of sales price of sale of joint venture</t>
  </si>
  <si>
    <t>Company's share of joint venture debt</t>
  </si>
  <si>
    <t>Joint Venture Interest [Member] | Mortgages [Member]</t>
  </si>
  <si>
    <t>Debt Instrument, Unamortized Discount (Premium) and Debt Issuance Costs, Net</t>
  </si>
  <si>
    <t>Joint Venture Interest [Member] | Mortgages [Member] | Charlotte [Member]</t>
  </si>
  <si>
    <t>1.45%</t>
  </si>
  <si>
    <t>Term of mortgage extension</t>
  </si>
  <si>
    <t>1 year</t>
  </si>
  <si>
    <t>Proceeds from joint venture debt</t>
  </si>
  <si>
    <t>Joint Venture Interest [Member] | Mortgages [Member] | Columbus [Member]</t>
  </si>
  <si>
    <t>Number of mortgage extensions | Extension</t>
  </si>
  <si>
    <t>Joint Venture Interest [Member] | Mortgages [Member] | Galveston/Houston [Member]</t>
  </si>
  <si>
    <t>1.50%</t>
  </si>
  <si>
    <t>Joint Venture Interest [Member] | Mortgages [Member] | National Harbor [Member]</t>
  </si>
  <si>
    <t>Maximum Borrowing Capacity</t>
  </si>
  <si>
    <t>National Harbor [Member] | Joint Venture Interest [Member] | Mortgages [Member]</t>
  </si>
  <si>
    <t>Deferred Charges (Details) - USD ($) $ in Thousands</t>
  </si>
  <si>
    <t>Finite-Lived Intangible Assets [Line Items]</t>
  </si>
  <si>
    <t>Deferred lease costs and other intangibles, gross</t>
  </si>
  <si>
    <t>Accumulated amortization</t>
  </si>
  <si>
    <t>Deferred Lease Costs [Member]</t>
  </si>
  <si>
    <t>Tenant Relationships [Member]</t>
  </si>
  <si>
    <t>Other Intangible Assets [Member]</t>
  </si>
  <si>
    <t>Deferred Charges - Schedule of Expected Amortization Expense (Details) $ in Thousands</t>
  </si>
  <si>
    <t>Above and Below Market Lease Value [Member]</t>
  </si>
  <si>
    <t>Total</t>
  </si>
  <si>
    <t>Deferred Lease Costs and Other Intangibles [Member]</t>
  </si>
  <si>
    <t>Deferred Charges - Narrative (Details) - USD ($) $ in Millions</t>
  </si>
  <si>
    <t>Amortization of above and below Market Leases</t>
  </si>
  <si>
    <t>Amortization of Intangible Assets</t>
  </si>
  <si>
    <t>Other Liabilities [Member]</t>
  </si>
  <si>
    <t>Below Market Lease, Net</t>
  </si>
  <si>
    <t>Debt of the Company (Details) - USD ($)</t>
  </si>
  <si>
    <t>Tanger Properties Limited Partnership [Member] | Line of Credit [Member]</t>
  </si>
  <si>
    <t>Line of Credit Facility [Line Items]</t>
  </si>
  <si>
    <t>Letters of Credit Outstanding, Amount</t>
  </si>
  <si>
    <t>Debt [Member] | Tanger Factory Outlet Centers, Inc [Member] | Line of Credit [Member]</t>
  </si>
  <si>
    <t>Guarantor obligations, current carrying value</t>
  </si>
  <si>
    <t>Debt [Member] | Tanger Factory Outlet Centers, Inc [Member] | Unsecured Term Loan [Member]</t>
  </si>
  <si>
    <t>Debt [Member] | Tanger Factory Outlet Centers, Inc [Member] | Mortgages [Member]</t>
  </si>
  <si>
    <t>Debt [Member] | Tanger Properties Limited Partnership [Member] | Line of Credit [Member]</t>
  </si>
  <si>
    <t>Debt of the Operating Partnership (Details) - Tanger Properties Limited Partnership [Member] - USD ($)</t>
  </si>
  <si>
    <t>21 Months Ended</t>
  </si>
  <si>
    <t>Nov. 30, 2016</t>
  </si>
  <si>
    <t>Apr. 30, 2016</t>
  </si>
  <si>
    <t>Oct. 31, 2015</t>
  </si>
  <si>
    <t>Apr. 30, 2015</t>
  </si>
  <si>
    <t>Jul. 31, 2014</t>
  </si>
  <si>
    <t>Jun. 30, 2014</t>
  </si>
  <si>
    <t>Oct. 31, 2016</t>
  </si>
  <si>
    <t>Jun. 23, 2016</t>
  </si>
  <si>
    <t>Nov. 30, 2014</t>
  </si>
  <si>
    <t>Debt Instrument [Line Items]</t>
  </si>
  <si>
    <t>Book value of debt</t>
  </si>
  <si>
    <t>Senior Notes [Member] | 6.125% Senior Notes [Member]</t>
  </si>
  <si>
    <t>Stated Interest Rate(s)</t>
  </si>
  <si>
    <t>6.125%</t>
  </si>
  <si>
    <t>Senior Notes [Member] | 3.875% Senior Notes [Member]</t>
  </si>
  <si>
    <t>3.875%</t>
  </si>
  <si>
    <t>Senior Notes [Member] | 3.75% Senior Notes [Member]</t>
  </si>
  <si>
    <t>3.75%</t>
  </si>
  <si>
    <t>Senior Notes [Member] | 3.125% Senior Notes [Member]</t>
  </si>
  <si>
    <t>3.125%</t>
  </si>
  <si>
    <t>Notes Payable, Other Payables [Member]</t>
  </si>
  <si>
    <t>Unsecured Term Loan [Member]</t>
  </si>
  <si>
    <t>Unsecured Term Note [Member]</t>
  </si>
  <si>
    <t>Mortgages [Member] | Atlantic City Outlets The Walk [Member]</t>
  </si>
  <si>
    <t>Mortgages [Member] | Deer Park [Member]</t>
  </si>
  <si>
    <t>Mortgages [Member] | Foxwoods [Member]</t>
  </si>
  <si>
    <t>Mortgages [Member] | Southaven [Member]</t>
  </si>
  <si>
    <t>Line of Credit [Member]</t>
  </si>
  <si>
    <t>London Interbank Offered Rate (LIBOR) [Member] | Unsecured Term Loan [Member]</t>
  </si>
  <si>
    <t>0.95%</t>
  </si>
  <si>
    <t>1.05%</t>
  </si>
  <si>
    <t>1.60%</t>
  </si>
  <si>
    <t>London Interbank Offered Rate (LIBOR) [Member] | Unsecured Term Note [Member]</t>
  </si>
  <si>
    <t>1.30%</t>
  </si>
  <si>
    <t>London Interbank Offered Rate (LIBOR) [Member] | Mortgages [Member] | Deer Park [Member]</t>
  </si>
  <si>
    <t>London Interbank Offered Rate (LIBOR) [Member] | Mortgages [Member] | Foxwoods [Member]</t>
  </si>
  <si>
    <t>1.55%</t>
  </si>
  <si>
    <t>London Interbank Offered Rate (LIBOR) [Member] | Mortgages [Member] | Southaven [Member]</t>
  </si>
  <si>
    <t>London Interbank Offered Rate (LIBOR) [Member] | Line of Credit [Member]</t>
  </si>
  <si>
    <t>0.90%</t>
  </si>
  <si>
    <t>0.09%</t>
  </si>
  <si>
    <t>1.00%</t>
  </si>
  <si>
    <t>Minimum [Member] | Mortgages [Member] | Atlantic City Outlets The Walk [Member]</t>
  </si>
  <si>
    <t>5.14%</t>
  </si>
  <si>
    <t>Maximum [Member] | Mortgages [Member] | Atlantic City Outlets The Walk [Member]</t>
  </si>
  <si>
    <t>7.65%</t>
  </si>
  <si>
    <t>Debt of the Operating Partnership - Debt Maturities (Details) - Tanger Properties Limited Partnership [Member] - USD ($) $ in Thousands</t>
  </si>
  <si>
    <t>Schedule of Maturities of Debt [Line Items]</t>
  </si>
  <si>
    <t>Thereafter</t>
  </si>
  <si>
    <t>Subtotal</t>
  </si>
  <si>
    <t>Net discount and debt origination costs</t>
  </si>
  <si>
    <t>Debt of the Operating Partnership - Narrative (Details) ft² in Thousands</t>
  </si>
  <si>
    <t>Oct. 31, 2016USD ($)</t>
  </si>
  <si>
    <t>Oct. 28, 2016</t>
  </si>
  <si>
    <t>Apr. 30, 2016USD ($)</t>
  </si>
  <si>
    <t>Feb. 29, 2016USD ($)</t>
  </si>
  <si>
    <t>Oct. 31, 2015USD ($)</t>
  </si>
  <si>
    <t>Apr. 30, 2015USD ($)Extension</t>
  </si>
  <si>
    <t>Dec. 31, 2014USD ($)Extension</t>
  </si>
  <si>
    <t>Nov. 30, 2014USD ($)</t>
  </si>
  <si>
    <t>Jul. 31, 2014USD ($)</t>
  </si>
  <si>
    <t>Sep. 30, 2015USD ($)</t>
  </si>
  <si>
    <t>Jun. 23, 2016USD ($)</t>
  </si>
  <si>
    <t>Jul. 31, 2015USD ($)</t>
  </si>
  <si>
    <t>May 30, 2015USD ($)</t>
  </si>
  <si>
    <t>Dec. 31, 2011</t>
  </si>
  <si>
    <t>Amortization of Debt Issuance Costs</t>
  </si>
  <si>
    <t>Principal balance of debt</t>
  </si>
  <si>
    <t>Tanger Properties Limited Partnership [Member] | Mortgages [Member]</t>
  </si>
  <si>
    <t>Collateral for mortgages payable</t>
  </si>
  <si>
    <t>Tanger Properties Limited Partnership [Member] | Mortgages [Member] | Westgate [Member]</t>
  </si>
  <si>
    <t>Repayments of Long-term Debt</t>
  </si>
  <si>
    <t>Tanger Properties Limited Partnership [Member] | Mortgages [Member] | Westgate [Member] | London Interbank Offered Rate (LIBOR) [Member]</t>
  </si>
  <si>
    <t>Tanger Properties Limited Partnership [Member] | Mortgages [Member] | Atlantic City Outlets The Walk [Member]</t>
  </si>
  <si>
    <t>Effective interest rate</t>
  </si>
  <si>
    <t>5.05%</t>
  </si>
  <si>
    <t>Tanger Properties Limited Partnership [Member] | Mortgages [Member] | Ocean City Factory Outlets [Member]</t>
  </si>
  <si>
    <t>Tanger Properties Limited Partnership [Member] | Mortgages [Member] | The Outlets at Hershey [Member]</t>
  </si>
  <si>
    <t>Tanger Properties Limited Partnership [Member] | Mortgages [Member] | Southaven [Member]</t>
  </si>
  <si>
    <t>2 years</t>
  </si>
  <si>
    <t>Tanger Properties Limited Partnership [Member] | Mortgages [Member] | Southaven [Member] | London Interbank Offered Rate (LIBOR) [Member]</t>
  </si>
  <si>
    <t>Tanger Properties Limited Partnership [Member] | Mortgages [Member] | Foxwoods [Member]</t>
  </si>
  <si>
    <t>Tanger Properties Limited Partnership [Member] | Mortgages [Member] | Foxwoods [Member] | London Interbank Offered Rate (LIBOR) [Member]</t>
  </si>
  <si>
    <t>Tanger Properties Limited Partnership [Member] | Mortgages [Member] | Deer Park [Member]</t>
  </si>
  <si>
    <t>Tanger Properties Limited Partnership [Member] | Mortgages [Member] | Deer Park [Member] | London Interbank Offered Rate (LIBOR) [Member]</t>
  </si>
  <si>
    <t>Tanger Properties Limited Partnership [Member] | Notes Payable, Other Payables [Member]</t>
  </si>
  <si>
    <t>3.15%</t>
  </si>
  <si>
    <t>Liquidity Line, Maximum Borrowings</t>
  </si>
  <si>
    <t>Syndicated Line, Maximum Borrowings</t>
  </si>
  <si>
    <t>Line of Credit Facility, Syndicated Line, Potential Maximum Borrowings if Accordion Feature is Utilized</t>
  </si>
  <si>
    <t>Percentage of funds from operations allowed on a cumulative basis required for debt covenants</t>
  </si>
  <si>
    <t>95.00%</t>
  </si>
  <si>
    <t>Line of Credit Facility, Syndicated Line, Amount That The Line May Be Increased</t>
  </si>
  <si>
    <t>Payments of Debt Issuance Costs</t>
  </si>
  <si>
    <t>Tanger Properties Limited Partnership [Member] | Line of Credit [Member] | London Interbank Offered Rate (LIBOR) [Member]</t>
  </si>
  <si>
    <t>Tanger Properties Limited Partnership [Member] | Unsecured Term Note [Member]</t>
  </si>
  <si>
    <t>Tanger Properties Limited Partnership [Member] | Unsecured Term Note [Member] | London Interbank Offered Rate (LIBOR) [Member]</t>
  </si>
  <si>
    <t>Tanger Properties Limited Partnership [Member] | Unsecured Term Loan [Member]</t>
  </si>
  <si>
    <t>Tanger Properties Limited Partnership [Member] | Unsecured Term Loan [Member] | London Interbank Offered Rate (LIBOR) [Member]</t>
  </si>
  <si>
    <t>Tanger Properties Limited Partnership [Member] | Senior Notes [Member] | 3.125% Senior Notes $250 million [Member]</t>
  </si>
  <si>
    <t>Debt Instrument, Redemption Price, Percentage</t>
  </si>
  <si>
    <t>99.605%</t>
  </si>
  <si>
    <t>Debt Instrument, Percentage Yield to Maturity</t>
  </si>
  <si>
    <t>3.171%</t>
  </si>
  <si>
    <t>Tanger Properties Limited Partnership [Member] | Senior Notes [Member] | 3.125% Senior Notes 100 million [Member]</t>
  </si>
  <si>
    <t>98.962%</t>
  </si>
  <si>
    <t>3.248%</t>
  </si>
  <si>
    <t>Additional principal amount</t>
  </si>
  <si>
    <t>Tanger Properties Limited Partnership [Member] | Senior Notes [Member] | 3.125% Senior Notes [Member]</t>
  </si>
  <si>
    <t>Proceeds from Issuance of Long-term Debt</t>
  </si>
  <si>
    <t>Tanger Properties Limited Partnership [Member] | Senior Notes [Member] | 3.75% Senior Notes [Member]</t>
  </si>
  <si>
    <t>99.429%</t>
  </si>
  <si>
    <t>3.819%</t>
  </si>
  <si>
    <t>Tanger Properties Limited Partnership [Member] | Senior Notes [Member] | 6.15% Senior Notes [Member]</t>
  </si>
  <si>
    <t>6.15%</t>
  </si>
  <si>
    <t>Tanger Properties Limited Partnership [Member] | Senior Notes [Member] | 3.875% Senior Notes [Member]</t>
  </si>
  <si>
    <t>Minimum [Member] | Tanger Properties Limited Partnership [Member] | Mortgages [Member] | Atlantic City Outlets The Walk [Member]</t>
  </si>
  <si>
    <t>Maximum [Member] | Tanger Properties Limited Partnership [Member] | Mortgages [Member] | Atlantic City Outlets The Walk [Member]</t>
  </si>
  <si>
    <t>Deer Park [Member]</t>
  </si>
  <si>
    <t>Savannah [Member] | Mortgages [Member]</t>
  </si>
  <si>
    <t>Deferred Financing Obligation (Details) $ in Millions</t>
  </si>
  <si>
    <t>Derivative Financial Instruments - Classifications on Consolidated Balance Sheets (Details) - Designated as Hedging Instrument [Member] - USD ($)</t>
  </si>
  <si>
    <t>Derivatives, Fair Value [Line Items]</t>
  </si>
  <si>
    <t>Notional Amount</t>
  </si>
  <si>
    <t>Fair Value</t>
  </si>
  <si>
    <t>Interest Rate Swap One [Member]</t>
  </si>
  <si>
    <t>Company Fixed Pay Rate</t>
  </si>
  <si>
    <t>1.3075%</t>
  </si>
  <si>
    <t>Interest Rate Swap Two [Member]</t>
  </si>
  <si>
    <t>1.297%</t>
  </si>
  <si>
    <t>Interest Rate Swap Three [Member]</t>
  </si>
  <si>
    <t>1.3025%</t>
  </si>
  <si>
    <t>Interest Rate Swap Four [Member]</t>
  </si>
  <si>
    <t>1.039%</t>
  </si>
  <si>
    <t>Interest Rate Swap Five [Member]</t>
  </si>
  <si>
    <t>1.0395%</t>
  </si>
  <si>
    <t>Interest Rate Swap Six [Member]</t>
  </si>
  <si>
    <t>1.04%</t>
  </si>
  <si>
    <t>Interest Rate Swap Seven [Member]</t>
  </si>
  <si>
    <t>0.9915%</t>
  </si>
  <si>
    <t>London Interbank Offered Rate (LIBOR) [Member] | Interest Rate Swap One [Member]</t>
  </si>
  <si>
    <t>Interest Rate Term</t>
  </si>
  <si>
    <t>1 month</t>
  </si>
  <si>
    <t>London Interbank Offered Rate (LIBOR) [Member] | Interest Rate Swap Two [Member]</t>
  </si>
  <si>
    <t>London Interbank Offered Rate (LIBOR) [Member] | Interest Rate Swap Three [Member]</t>
  </si>
  <si>
    <t>London Interbank Offered Rate (LIBOR) [Member] | Interest Rate Swap Four [Member]</t>
  </si>
  <si>
    <t>London Interbank Offered Rate (LIBOR) [Member] | Interest Rate Swap Five [Member]</t>
  </si>
  <si>
    <t>London Interbank Offered Rate (LIBOR) [Member] | Interest Rate Swap Six [Member]</t>
  </si>
  <si>
    <t>London Interbank Offered Rate (LIBOR) [Member] | Interest Rate Swap Seven [Member]</t>
  </si>
  <si>
    <t>Derivative Financial Instruments - Gain (Loss) Recognized and Reclassified (Details) - USD ($) $ in Thousands</t>
  </si>
  <si>
    <t>Interest Rate Swap [Member] | Designated as Hedging Instrument [Member] | Cash Flow Hedging [Member]</t>
  </si>
  <si>
    <t>Derivative Instruments, Gain (Loss) [Line Items]</t>
  </si>
  <si>
    <t>Amount of Gain (Loss) Recognized in OCI on Derivative (Effective Portion)</t>
  </si>
  <si>
    <t>Derivative Financial Instruments - Narrative (Details) - Designated as Hedging Instrument [Member]</t>
  </si>
  <si>
    <t>Apr. 30, 2016USD ($)swaps</t>
  </si>
  <si>
    <t>Derivative [Line Items]</t>
  </si>
  <si>
    <t>Interest Rate Swap Four, Five, Six, &amp; Seven [Member]</t>
  </si>
  <si>
    <t>Number of swaps entered into | swaps</t>
  </si>
  <si>
    <t>Derivative, Fixed Interest Rate</t>
  </si>
  <si>
    <t>1.03%</t>
  </si>
  <si>
    <t>Fair Value Measurements - Measurement Hierarchy (Details) - USD ($)</t>
  </si>
  <si>
    <t>Fair Value, Assets and Liabilities Measured on Recurring and Nonrecurring Basis [Line Items]</t>
  </si>
  <si>
    <t>Interest rate swaps (prepaids and other assets)</t>
  </si>
  <si>
    <t>Interest rate swaps (other liabilities)</t>
  </si>
  <si>
    <t>Level 1 [Member]</t>
  </si>
  <si>
    <t>Level 2 [Member]</t>
  </si>
  <si>
    <t>Level 3 [Member]</t>
  </si>
  <si>
    <t>Fair Value Measurements (Details) - Tanger Properties Limited Partnership [Member] - USD ($) $ in Thousands</t>
  </si>
  <si>
    <t>Fair Value, Balance Sheet Grouping, Financial Statement Captions [Line Items]</t>
  </si>
  <si>
    <t>Fair value of debt</t>
  </si>
  <si>
    <t>Recorded value of debt</t>
  </si>
  <si>
    <t>Shareholders' Equity of the Company (Details) - shares</t>
  </si>
  <si>
    <t>Exchange of Class A limited partnership units</t>
  </si>
  <si>
    <t>Partners' Equity of the Operating Partnership (Details) - Tanger Properties Limited Partnership [Member] - shares</t>
  </si>
  <si>
    <t>General and Limited Partners' Capital Account, Units [Roll Forward]</t>
  </si>
  <si>
    <t>General partner (in units)</t>
  </si>
  <si>
    <t>Units withheld for employee income taxes</t>
  </si>
  <si>
    <t>Grant of restricted common shares awards by the Company, net of forfeitures (in units)</t>
  </si>
  <si>
    <t>Issuance of deferred units</t>
  </si>
  <si>
    <t>Units issued upon exercise of options</t>
  </si>
  <si>
    <t>General partner [Member]</t>
  </si>
  <si>
    <t>Class A Limited Partnership Units [Member]</t>
  </si>
  <si>
    <t>Limited partners (in units)</t>
  </si>
  <si>
    <t>Class B Limited Partnership Units [Member]</t>
  </si>
  <si>
    <t>Limited partners [Member]</t>
  </si>
  <si>
    <t>Noncontrolling Interests (Details) - Tanger Factory Outlet Centers, Inc [Member] - USD ($) $ in Thousands</t>
  </si>
  <si>
    <t>Consolidation, Less than Wholly Owned Subsidiary, Parent Ownership Interest, Effects of Changes, Net [Line Items]</t>
  </si>
  <si>
    <t>Decrease in Tanger Factory Outlet Centers, Inc. paid-in-capital adjustments to noncontrolling interests</t>
  </si>
  <si>
    <t>Changes from net income attributable to Tanger Factory Outlet Centers, Inc. and transfers from noncontrolling interest</t>
  </si>
  <si>
    <t>Earnings Per Share of the Company (Details) - Tanger Factory Outlet Centers, Inc [Member] - USD ($) $ / shares in Units, $ in Thousands</t>
  </si>
  <si>
    <t>Jan. 31, 2014</t>
  </si>
  <si>
    <t>Numerator</t>
  </si>
  <si>
    <t>Less allocation of earnings to participating securities</t>
  </si>
  <si>
    <t>Net income available to common shareholders/unitholders of Tanger Factory Outlet Centers, Inc./the Operating Partnership</t>
  </si>
  <si>
    <t>Denominator</t>
  </si>
  <si>
    <t>Basic weighted average common shares (in shares)</t>
  </si>
  <si>
    <t>Effect of notional units (in shares)</t>
  </si>
  <si>
    <t>Effect of outstanding options and restricted common shares (in shares)</t>
  </si>
  <si>
    <t>Diluted weighted average common shares (in shares)</t>
  </si>
  <si>
    <t>Net income, basic (in dollars per share)</t>
  </si>
  <si>
    <t>Net income, diluted (in dollars per share)</t>
  </si>
  <si>
    <t>Antidilutive Incremental Common Shares Attributable to Notional Units (in units)</t>
  </si>
  <si>
    <t>Number of notional units converted to restricted common shares</t>
  </si>
  <si>
    <t>Antidilutive securities excluded from computation of earnings per share (in shares)</t>
  </si>
  <si>
    <t>Earnings Per Unit of the Operating Partnership (Details) - Tanger Properties Limited Partnership [Member] - USD ($) $ / shares in Units, $ in Thousands</t>
  </si>
  <si>
    <t>Basic earnings per common unit:</t>
  </si>
  <si>
    <t>Diluted earnings per common unit:</t>
  </si>
  <si>
    <t>Number of notional units converted to restricted common units</t>
  </si>
  <si>
    <t>Equity-Based Compensation - The Plan Narrative (Details) - Tanger Factory Outlet Centers, Inc [Member] $ in Millions</t>
  </si>
  <si>
    <t>Dec. 31, 2016USD ($)shares</t>
  </si>
  <si>
    <t>Share-based Compensation Arrangement by Share-based Payment Award [Line Items]</t>
  </si>
  <si>
    <t>Compensation Cost Not yet Recognized | $</t>
  </si>
  <si>
    <t>Weighted-average period over cost is expected to be recognized related to unvested common equity-based compensation arrangements</t>
  </si>
  <si>
    <t>Employee Stock Option [Member]</t>
  </si>
  <si>
    <t>Number of common shares that may be issued (in shares)</t>
  </si>
  <si>
    <t>Total Options Granted, to Date, Net of Forfeitures (in shares)</t>
  </si>
  <si>
    <t>Total Restricted Shares Granted, To Date, Net of Forfeitures (in shares)</t>
  </si>
  <si>
    <t>Total Number of Common Shares The Could Be Issued Upon Vesting of Notional Units Granted (in shares)</t>
  </si>
  <si>
    <t>Shares remaining available for future issuance (in shares)</t>
  </si>
  <si>
    <t>Equity-Based Compensation - Share-Based Compensation Expense (Details) - Tanger Factory Outlet Centers, Inc [Member] - USD ($) $ in Thousands</t>
  </si>
  <si>
    <t>Employee Service Share-based Compensation, Allocation of Recognized Period Costs, Capitalized Amount</t>
  </si>
  <si>
    <t>Restricted Shares [Member]</t>
  </si>
  <si>
    <t>Notional Unit Performance Awards [Member]</t>
  </si>
  <si>
    <t>Equity-Based Compensation - Restricted Share Activity (Details) - Restricted Shares [Member] - Tanger Factory Outlet Centers, Inc [Member] - $ / shares</t>
  </si>
  <si>
    <t>Number of shares</t>
  </si>
  <si>
    <t>Beginning balance</t>
  </si>
  <si>
    <t>Granted</t>
  </si>
  <si>
    <t>Vested</t>
  </si>
  <si>
    <t>Forfeited</t>
  </si>
  <si>
    <t>Ending balance</t>
  </si>
  <si>
    <t>Weighted-average grant date fair value</t>
  </si>
  <si>
    <t>Beginning balance (in dollars per share)</t>
  </si>
  <si>
    <t>Granted (in dollars per share)</t>
  </si>
  <si>
    <t>Vested (in dollars per share)</t>
  </si>
  <si>
    <t>Forfeited (in dollars per share)</t>
  </si>
  <si>
    <t>Ending balance (in dollars per share)</t>
  </si>
  <si>
    <t>Equity-Based Compensation - Restricted Common Shares Narrative (Details) - Tanger Factory Outlet Centers, Inc [Member] - USD ($) $ in Thousands</t>
  </si>
  <si>
    <t>Payments for the employees' tax obligations to taxing authorities</t>
  </si>
  <si>
    <t>Total value of restricted common shares vested</t>
  </si>
  <si>
    <t>Restricted Common Share Award Plan [Member] | Restricted Shares [Member]</t>
  </si>
  <si>
    <t>Restricted Common Share Award Plan [Member] | Independent director | Restricted Shares [Member]</t>
  </si>
  <si>
    <t>Award Vesting Period</t>
  </si>
  <si>
    <t>3 years</t>
  </si>
  <si>
    <t>Restricted Common Share Award Plan [Member] | Chief executive officer | Restricted Shares [Member]</t>
  </si>
  <si>
    <t>Share-based compensation arrangement award holding period</t>
  </si>
  <si>
    <t>Restricted Common Share Award Plan [Member] | Minimum [Member] | Senior Executive officer | Restricted Shares [Member]</t>
  </si>
  <si>
    <t>4 years</t>
  </si>
  <si>
    <t>Restricted Common Share Award Plan [Member] | Maximum [Member] | Senior Executive officer | Restricted Shares [Member]</t>
  </si>
  <si>
    <t>5 years</t>
  </si>
  <si>
    <t>2010 Multi-Year Performance Plan [Member]</t>
  </si>
  <si>
    <t>Equity-Based Compensation - Outperformance Plan (Details) - Performance Shares [Member] - Tanger Factory Outlet Centers, Inc [Member] - $ / shares</t>
  </si>
  <si>
    <t>Dec. 31, 2013</t>
  </si>
  <si>
    <t>2016 OPP [Member]</t>
  </si>
  <si>
    <t>Share Based Compensation Arrangement By Share Based Payment Award Equity Instruments Other Than Options Aggregate Number Of Shares That May Be Earned</t>
  </si>
  <si>
    <t>2015 OPP [Member]</t>
  </si>
  <si>
    <t>2014 OPP [Member]</t>
  </si>
  <si>
    <t>2013 OPP [Member]</t>
  </si>
  <si>
    <t>Absolute portion of award [Member] | 2016 OPP [Member]</t>
  </si>
  <si>
    <t>Percent of total award</t>
  </si>
  <si>
    <t>Absolute portion of award [Member] | 2015 OPP [Member]</t>
  </si>
  <si>
    <t>60.00%</t>
  </si>
  <si>
    <t>Absolute portion of award [Member] | 2014 OPP [Member]</t>
  </si>
  <si>
    <t>70.00%</t>
  </si>
  <si>
    <t>Absolute portion of award [Member] | 2013 OPP [Member]</t>
  </si>
  <si>
    <t>Relative portion of award [Member] | 2016 OPP [Member]</t>
  </si>
  <si>
    <t>Relative portion of award [Member] | 2015 OPP [Member]</t>
  </si>
  <si>
    <t>Relative portion of award [Member] | 2014 OPP [Member]</t>
  </si>
  <si>
    <t>30.00%</t>
  </si>
  <si>
    <t>Relative portion of award [Member] | 2013 OPP [Member]</t>
  </si>
  <si>
    <t>Minimum [Member] | Absolute portion of award [Member] | 2016 OPP [Member]</t>
  </si>
  <si>
    <t>Absolute share price appreciation range</t>
  </si>
  <si>
    <t>18.00%</t>
  </si>
  <si>
    <t>Percentage of units to be earned</t>
  </si>
  <si>
    <t>20.00%</t>
  </si>
  <si>
    <t>Minimum [Member] | Absolute portion of award [Member] | 2015 OPP [Member]</t>
  </si>
  <si>
    <t>25.00%</t>
  </si>
  <si>
    <t>33.00%</t>
  </si>
  <si>
    <t>Minimum [Member] | Absolute portion of award [Member] | 2014 OPP [Member]</t>
  </si>
  <si>
    <t>Minimum [Member] | Absolute portion of award [Member] | 2013 OPP [Member]</t>
  </si>
  <si>
    <t>Minimum [Member] | Relative portion of award [Member] | 2016 OPP [Member]</t>
  </si>
  <si>
    <t>Threshold Percentage for Performance Target</t>
  </si>
  <si>
    <t>Minimum [Member] | Relative portion of award [Member] | 2015 OPP [Member]</t>
  </si>
  <si>
    <t>Minimum [Member] | Relative portion of award [Member] | 2014 OPP [Member]</t>
  </si>
  <si>
    <t>Minimum [Member] | Relative portion of award [Member] | 2013 OPP [Member]</t>
  </si>
  <si>
    <t>Maximum [Member] | Absolute portion of award [Member] | 2016 OPP [Member]</t>
  </si>
  <si>
    <t>35.00%</t>
  </si>
  <si>
    <t>100.00%</t>
  </si>
  <si>
    <t>Maximum [Member] | Absolute portion of award [Member] | 2015 OPP [Member]</t>
  </si>
  <si>
    <t>Maximum [Member] | Absolute portion of award [Member] | 2014 OPP [Member]</t>
  </si>
  <si>
    <t>Maximum [Member] | Absolute portion of award [Member] | 2013 OPP [Member]</t>
  </si>
  <si>
    <t>Maximum [Member] | Relative portion of award [Member] | 2016 OPP [Member]</t>
  </si>
  <si>
    <t>Maximum [Member] | Relative portion of award [Member] | 2015 OPP [Member]</t>
  </si>
  <si>
    <t>Maximum [Member] | Relative portion of award [Member] | 2014 OPP [Member]</t>
  </si>
  <si>
    <t>Maximum [Member] | Relative portion of award [Member] | 2013 OPP [Member]</t>
  </si>
  <si>
    <t>Equity-Based Compensation - Outperformance Plan Assumptions (Details) - Performance Shares [Member] - Tanger Factory Outlet Centers, Inc [Member]</t>
  </si>
  <si>
    <t>Risk Free Interest Rate</t>
  </si>
  <si>
    <t>Expected Dividend Rate</t>
  </si>
  <si>
    <t>3.10%</t>
  </si>
  <si>
    <t>Expected Volatility Rate</t>
  </si>
  <si>
    <t>21.00%</t>
  </si>
  <si>
    <t>0.86%</t>
  </si>
  <si>
    <t>2.70%</t>
  </si>
  <si>
    <t>0.67%</t>
  </si>
  <si>
    <t>2.80%</t>
  </si>
  <si>
    <t>27.00%</t>
  </si>
  <si>
    <t>Equity-Based Compensation - Outperformance Plan Rollforward (Details) - Tanger Factory Outlet Centers, Inc [Member] - Performance Shares [Member] - $ / shares</t>
  </si>
  <si>
    <t>Number of units</t>
  </si>
  <si>
    <t>Equity-Based Compensation - Outperformance Plan Narrative (Details) - Tanger Factory Outlet Centers, Inc [Member] - shares</t>
  </si>
  <si>
    <t>48 Months Ended</t>
  </si>
  <si>
    <t>Jan. 31, 2017</t>
  </si>
  <si>
    <t>Performance Shares [Member]</t>
  </si>
  <si>
    <t>Share-based Award Measurement Period</t>
  </si>
  <si>
    <t>Year one [Member] | Performance Shares [Member]</t>
  </si>
  <si>
    <t>Vesting Percentage</t>
  </si>
  <si>
    <t>Year two [Member] | Performance Shares [Member]</t>
  </si>
  <si>
    <t>Subsequent Event [Member] | 2014 OPP [Member] | Absolute portion [Member] | Performance Shares [Member]</t>
  </si>
  <si>
    <t>Subsequent Event [Member] | Year one [Member] | 2014 OPP [Member] | Absolute portion [Member] | Performance Shares [Member]</t>
  </si>
  <si>
    <t>Subsequent Event [Member] | Year two [Member] | 2014 OPP [Member] | Absolute portion [Member] | Performance Shares [Member]</t>
  </si>
  <si>
    <t>Equity-Based Compensation - Multi Year Performance Plan Narrative (Details) - 2010 Multi-Year Performance Plan [Member] - Tanger Factory Outlet Centers, Inc [Member] $ in Millions</t>
  </si>
  <si>
    <t>Jan. 31, 2014shares</t>
  </si>
  <si>
    <t>Mar. 31, 2010shares</t>
  </si>
  <si>
    <t>Dec. 31, 2013USD ($)</t>
  </si>
  <si>
    <t>Notional Units, Grants in Period</t>
  </si>
  <si>
    <t>Maximum Potential Share-Based Compensation | $</t>
  </si>
  <si>
    <t>Price appreciation minimum [Member]</t>
  </si>
  <si>
    <t>Notional Units Conversion Ratio</t>
  </si>
  <si>
    <t>Price appreciation middle [Member]</t>
  </si>
  <si>
    <t>Price appreciation maximum [Member]</t>
  </si>
  <si>
    <t>Equity-Based Compensation - Option Awards (Details) - Tanger Factory Outlet Centers, Inc [Member]</t>
  </si>
  <si>
    <t>Dec. 31, 2016$ / sharesshares</t>
  </si>
  <si>
    <t>Share-based Compensation, Shares Authorized under Stock Option Plans, Exercise Price Range [Line Items]</t>
  </si>
  <si>
    <t>Options Outstanding, Options | shares</t>
  </si>
  <si>
    <t>Options Outstanding, Weighted average exercise price (in dollars per share) | $ / shares</t>
  </si>
  <si>
    <t>Weighted remaining contractual life in years</t>
  </si>
  <si>
    <t>6 years 2 months 33 days</t>
  </si>
  <si>
    <t>Options Exercisable, Options | shares</t>
  </si>
  <si>
    <t>Options Exercisable, Weighted average exercise price (in dollars per share) | $ / shares</t>
  </si>
  <si>
    <t>Exercise price 26.06 [Member]</t>
  </si>
  <si>
    <t>4 years 1 month 25 days</t>
  </si>
  <si>
    <t>Exercise price 32.02 [Member]</t>
  </si>
  <si>
    <t>Equity-Based Compensation - Options Awards Activity (Details) - Tanger Factory Outlet Centers, Inc [Member] - USD ($) $ / shares in Units, $ in Thousands</t>
  </si>
  <si>
    <t>Shares</t>
  </si>
  <si>
    <t>Exercised</t>
  </si>
  <si>
    <t>Weighted-average exercise price</t>
  </si>
  <si>
    <t>Exercised (in dollars per share)</t>
  </si>
  <si>
    <t>Weighted-average remaining contractual life in years, outstanding</t>
  </si>
  <si>
    <t>6 years 2 months 35 days</t>
  </si>
  <si>
    <t>7 years 2 months 10 days</t>
  </si>
  <si>
    <t>8 years 1 month 15 days</t>
  </si>
  <si>
    <t>Aggregate intrinsic value, outstanding</t>
  </si>
  <si>
    <t>Vested and Expected to Vest</t>
  </si>
  <si>
    <t>Vested and Expected to Vest, Shares</t>
  </si>
  <si>
    <t>Vested and Expected to Vest, Weighted-average exercise price (in dollars per share)</t>
  </si>
  <si>
    <t>Vested and Expected to Vest, Weighted-average remaining contractual life in years</t>
  </si>
  <si>
    <t>6 years 2 months 20 days</t>
  </si>
  <si>
    <t>Vested and Expected to Vest, Aggregate intrinsic value</t>
  </si>
  <si>
    <t>Exercisable</t>
  </si>
  <si>
    <t>Exercisable, Shares</t>
  </si>
  <si>
    <t>Exercisable, Weighted-average exercise price (in dollars per share)</t>
  </si>
  <si>
    <t>Exercisable, Weighted-average remaining contractual life in years</t>
  </si>
  <si>
    <t>5 years 4 months 40 days</t>
  </si>
  <si>
    <t>Exercisable, Aggregate intrinsic value</t>
  </si>
  <si>
    <t>Equity-Based Compensation - Options Awards Narrative (Details) - Tanger Factory Outlet Centers, Inc [Member] - USD ($) $ / shares in Units, $ in Thousands</t>
  </si>
  <si>
    <t>Feb. 28, 2014</t>
  </si>
  <si>
    <t>Mar. 31, 2014</t>
  </si>
  <si>
    <t>Intrinsic value of options exercised during the period</t>
  </si>
  <si>
    <t>Options (expire in years)</t>
  </si>
  <si>
    <t>10 years</t>
  </si>
  <si>
    <t>Percentage of Options Becoming Exerciseable Each Year</t>
  </si>
  <si>
    <t>Period in which option is exercisable</t>
  </si>
  <si>
    <t>Expected Term</t>
  </si>
  <si>
    <t>32.00%</t>
  </si>
  <si>
    <t>2.46%</t>
  </si>
  <si>
    <t>Forfeiture Rate Used, Minimum</t>
  </si>
  <si>
    <t>Forfeiture Rate Used, Maximum</t>
  </si>
  <si>
    <t>13.50%</t>
  </si>
  <si>
    <t>Equity-Based Compensation Equity-Based Compensation - 401(k) Retirement Savings Plan (Details) - USD ($)</t>
  </si>
  <si>
    <t>Compensation and Retirement Disclosure [Abstract]</t>
  </si>
  <si>
    <t>Employer 401(K) retirement savings plan contribution Amount</t>
  </si>
  <si>
    <t>Accumulated Other Comprehensive Income (Loss) of the Company - Balances of Each Component of AOCI (Details) - Tanger Factory Outlet Centers, Inc [Member] - USD ($) $ in Thousands</t>
  </si>
  <si>
    <t>Accumulated Other Comprehensive Income (Loss), Net of Tax [Roll Forward]</t>
  </si>
  <si>
    <t>Interest rate swap gain (loss) to be reclassified within Twelve Months</t>
  </si>
  <si>
    <t>Foreign Currency Tanger Factory Outlet Centers, Inc. Accumulated Other Comprehensive Income (Loss) [Member]</t>
  </si>
  <si>
    <t>Other comprehensive income (loss) before reclassifications</t>
  </si>
  <si>
    <t>Cash flow hedges Tanger Factory Outlet Centers, Inc. Accumulated Other Comprehensive Income (Loss) [Member]</t>
  </si>
  <si>
    <t>Reclassification out of accumulated other comprehensive income into interest expense</t>
  </si>
  <si>
    <t>Total Tanger Factory Outlet Centers, Inc. Accumulated Other Comprehensive Income (Loss) [Member]</t>
  </si>
  <si>
    <t>Foreign Currency noncontrolling interest [Member]</t>
  </si>
  <si>
    <t>Cash Flow Hedges noncontrolling interest [Member]</t>
  </si>
  <si>
    <t>Noncontrolling Interest [Member]</t>
  </si>
  <si>
    <t>Accumulated Other Comprehensive Income (Loss) of the Operating Partnership - Balances of Each Component (Details) - Tanger Properties Limited Partnership [Member] - USD ($) $ in Thousands</t>
  </si>
  <si>
    <t>Ending Balance</t>
  </si>
  <si>
    <t>Foreign currency [Member]</t>
  </si>
  <si>
    <t>Cash flow hedges [Member]</t>
  </si>
  <si>
    <t>Accumulated other comprehensive income (loss) [Member]</t>
  </si>
  <si>
    <t>Supplementary Income Statement Information (Details) - Tanger Factory Outlet Centers, Inc [Member] - USD ($) $ in Thousands</t>
  </si>
  <si>
    <t>Advertising and promotion</t>
  </si>
  <si>
    <t>Common area maintenance</t>
  </si>
  <si>
    <t>Real estate taxes</t>
  </si>
  <si>
    <t>Other operating expenses</t>
  </si>
  <si>
    <t>Operating Costs and Expenses</t>
  </si>
  <si>
    <t>Lease Agreements (Details) $ in Thousands</t>
  </si>
  <si>
    <t>Dec. 31, 2016USD ($)OutletCenterstore</t>
  </si>
  <si>
    <t>Future Minimum Payments Receivable</t>
  </si>
  <si>
    <t>Future lease payment receivables</t>
  </si>
  <si>
    <t>Operating Leased Assets [Line Items]</t>
  </si>
  <si>
    <t>Number of Outlet Centers | OutletCenter</t>
  </si>
  <si>
    <t>Commitments and Contingencies (Details) $ in Thousands</t>
  </si>
  <si>
    <t>Operating Leases</t>
  </si>
  <si>
    <t>Total minimum payment</t>
  </si>
  <si>
    <t>Commitments and Contingencies - Narrative (Details) - USD ($) $ in Millions</t>
  </si>
  <si>
    <t>Loss Contingencies [Line Items]</t>
  </si>
  <si>
    <t>Operating Leases, Rent Expense</t>
  </si>
  <si>
    <t>Commitments to complete construction of our ongoing capital projects and other capital expenditure requirement</t>
  </si>
  <si>
    <t>Company's Share of Joint Venture Purchase Commitment Remaining Minimum Amount Committed</t>
  </si>
  <si>
    <t>Percent of guaranty of completion and principal guaranty</t>
  </si>
  <si>
    <t>5.00%</t>
  </si>
  <si>
    <t>Debt [Member] | Mortgages [Member] | Tanger Factory Outlet Centers, Inc [Member]</t>
  </si>
  <si>
    <t>Maximum amount of joint venture debt guaranteed by the Company</t>
  </si>
  <si>
    <t>Subsequent Events (Details) - Subsequent Event [Member]</t>
  </si>
  <si>
    <t>Jan. 31, 2017$ / shares</t>
  </si>
  <si>
    <t>Subsequent Event [Line Items]</t>
  </si>
  <si>
    <t>Distributions Per Limited Partnership Unit Outstanding, Basic</t>
  </si>
  <si>
    <t>Common Stock, Dividends, Per Share, Declared</t>
  </si>
  <si>
    <t>Quarterly Financial Data of the Company (Unaudited) (Details) - Tanger Factory Outlet Centers, Inc [Member] - USD ($) $ / shares in Units, $ in Thousands</t>
  </si>
  <si>
    <t>Income available to common shareholders of Tanger Factory Outlet Centers, Inc.</t>
  </si>
  <si>
    <t>Quarterly Financial Data of the Company (Unaudited) - Narrative (Details) - USD ($) $ in Thousands</t>
  </si>
  <si>
    <t>Jan. 31, 2016</t>
  </si>
  <si>
    <t>Disposal Group, Disposed of by Sale, Not Discontinued Operations [Member]</t>
  </si>
  <si>
    <t>Fort Myers [Member] | Disposal Group, Disposed of by Sale, Not Discontinued Operations [Member]</t>
  </si>
  <si>
    <t>Myrtle Beach Hwy 501 [Member] | Disposal Group, Disposed of by Sale, Not Discontinued Operations [Member]</t>
  </si>
  <si>
    <t>Kittery I &amp; II, Tuscola, &amp; West Branch [Member] | Disposal Group, Disposed of by Sale, Not Discontinued Operations [Member]</t>
  </si>
  <si>
    <t>Barstow [Member] | Disposal Group, Disposed of by Sale, Not Discontinued Operations [Member]</t>
  </si>
  <si>
    <t>Schedule III - Real Estate and Accumulated Depreciation (Details) $ in Thousands</t>
  </si>
  <si>
    <t>Real Estate and Accumulated Depreciation [Line Items]</t>
  </si>
  <si>
    <t>Encumbrances</t>
  </si>
  <si>
    <t>Initial cost to Company, Land</t>
  </si>
  <si>
    <t>Initial cost to Company, Buildings, Improvements &amp; Fixtures</t>
  </si>
  <si>
    <t>Costs Capitalized Subsequent to Acquisition (Improvements), Land</t>
  </si>
  <si>
    <t>Costs Capitalized Subsequent to Acquisition (Improvements), Buildings, Improvements &amp; Fixtures</t>
  </si>
  <si>
    <t>Gross Amount Carried at Close of Period, Land</t>
  </si>
  <si>
    <t>Gross Amount Carried at Close of Period, Buildings, Improvements &amp; Fixtures</t>
  </si>
  <si>
    <t>Accumulated Depreciation</t>
  </si>
  <si>
    <t>Real estate, Federal income tax basis</t>
  </si>
  <si>
    <t>Atlantic City [Member]</t>
  </si>
  <si>
    <t>Blowing Rock [Member]</t>
  </si>
  <si>
    <t>Branson [Member]</t>
  </si>
  <si>
    <t>Charleston [Member]</t>
  </si>
  <si>
    <t>Commerce [Member]</t>
  </si>
  <si>
    <t>Foley [Member]</t>
  </si>
  <si>
    <t>Foxwoods [Member]</t>
  </si>
  <si>
    <t>Gonzales [Member]</t>
  </si>
  <si>
    <t>Grand Rapids [Member]</t>
  </si>
  <si>
    <t>Hilton Head I [Member]</t>
  </si>
  <si>
    <t>Hilton Head II [Member]</t>
  </si>
  <si>
    <t>Howell [Member]</t>
  </si>
  <si>
    <t>Jeffersonville [Member]</t>
  </si>
  <si>
    <t>Locust Grove [Member]</t>
  </si>
  <si>
    <t>Mebane [Member]</t>
  </si>
  <si>
    <t>Mytrle Beach Hwy 17 [Member]</t>
  </si>
  <si>
    <t>Nags Head [Member]</t>
  </si>
  <si>
    <t>Ocean City [Member]</t>
  </si>
  <si>
    <t>Park City [Member]</t>
  </si>
  <si>
    <t>Pittsburgh [Member]</t>
  </si>
  <si>
    <t>Rehoboth Beach [Member]</t>
  </si>
  <si>
    <t>Riverhead [Member]</t>
  </si>
  <si>
    <t>San Marcos [Member]</t>
  </si>
  <si>
    <t>Sevierville [Member]</t>
  </si>
  <si>
    <t>Seymour [Member]</t>
  </si>
  <si>
    <t>Southaven [Member]</t>
  </si>
  <si>
    <t>Terrell [Member]</t>
  </si>
  <si>
    <t>Tilton [Member]</t>
  </si>
  <si>
    <t>Westbrook [Member]</t>
  </si>
  <si>
    <t>Williamsburg [Member]</t>
  </si>
  <si>
    <t>Schedule III - Reconciliation of Real Estate Property (Details) - USD ($) $ in Thousands</t>
  </si>
  <si>
    <t>Reconciliation of Carrying Amount of Real Estate Investments [Roll Forward]</t>
  </si>
  <si>
    <t>Balance, beginning of year</t>
  </si>
  <si>
    <t>Acquisitions</t>
  </si>
  <si>
    <t>Improvements</t>
  </si>
  <si>
    <t>Dispositions and reclasses to and from rental property held for sale</t>
  </si>
  <si>
    <t>Balance, end of year</t>
  </si>
  <si>
    <t>Schedule III - Reconciliation of Accumulated Depreciation (Details) - USD ($) $ in Thousands</t>
  </si>
  <si>
    <t>Reconciliation of Real Estate Accumulated Depreciation [Roll Forward]</t>
  </si>
  <si>
    <t>Depreciation for the perio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_);(#,##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7"/>
    <col customWidth="1" max="2" min="2" width="3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971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0</v>
      </c>
    </row>
    <row r="11" spans="1:4">
      <c r="A11" s="4" t="s">
        <v>18</v>
      </c>
      <c r="B11" s="5" t="n">
        <v>2016</v>
      </c>
    </row>
    <row r="12" spans="1:4">
      <c r="A12" s="4" t="s">
        <v>19</v>
      </c>
      <c r="B12" s="4" t="s">
        <v>20</v>
      </c>
    </row>
    <row r="13" spans="1:4">
      <c r="A13" s="4" t="s">
        <v>21</v>
      </c>
      <c r="B13" s="4" t="s">
        <v>22</v>
      </c>
    </row>
    <row r="14" spans="1:4">
      <c r="A14" s="4" t="s">
        <v>23</v>
      </c>
      <c r="B14" s="4" t="s">
        <v>24</v>
      </c>
    </row>
    <row r="15" spans="1:4">
      <c r="A15" s="4" t="s">
        <v>25</v>
      </c>
      <c r="B15" s="4" t="s">
        <v>26</v>
      </c>
    </row>
    <row r="16" spans="1:4">
      <c r="A16" s="4" t="s">
        <v>27</v>
      </c>
      <c r="C16" s="5" t="n">
        <v>96259265</v>
      </c>
    </row>
    <row r="17" spans="1:4">
      <c r="A17" s="4" t="s">
        <v>28</v>
      </c>
      <c r="D17" s="6" t="n">
        <v>3808013373</v>
      </c>
    </row>
    <row r="18" spans="1:4">
      <c r="A18" s="4" t="s">
        <v>29</v>
      </c>
    </row>
    <row r="19" spans="1:4">
      <c r="A19" s="3" t="s">
        <v>5</v>
      </c>
    </row>
    <row r="20" spans="1:4">
      <c r="A20" s="4" t="s">
        <v>6</v>
      </c>
      <c r="B20" s="4" t="s">
        <v>30</v>
      </c>
    </row>
    <row r="21" spans="1:4">
      <c r="A21" s="4" t="s">
        <v>8</v>
      </c>
      <c r="B21" s="5" t="n">
        <v>1004036</v>
      </c>
    </row>
    <row r="22" spans="1:4">
      <c r="A22" s="4" t="s">
        <v>15</v>
      </c>
      <c r="B22" s="4" t="s">
        <v>31</v>
      </c>
    </row>
    <row r="23" spans="1:4">
      <c r="A23" s="4" t="s">
        <v>17</v>
      </c>
      <c r="B2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43</v>
      </c>
      <c r="B1" s="2" t="s">
        <v>519</v>
      </c>
      <c r="C1" s="2" t="s">
        <v>1</v>
      </c>
    </row>
    <row r="2" spans="1:5">
      <c r="B2" s="2" t="s">
        <v>897</v>
      </c>
      <c r="C2" s="2" t="s">
        <v>2</v>
      </c>
      <c r="D2" s="2" t="s">
        <v>33</v>
      </c>
      <c r="E2" s="2" t="s">
        <v>84</v>
      </c>
    </row>
    <row r="3" spans="1:5">
      <c r="A3" s="3" t="s">
        <v>917</v>
      </c>
    </row>
    <row r="4" spans="1:5">
      <c r="A4" s="4" t="s">
        <v>169</v>
      </c>
      <c r="C4" s="5" t="n">
        <v>66760</v>
      </c>
      <c r="D4" s="5" t="n">
        <v>31863</v>
      </c>
      <c r="E4" s="5" t="n">
        <v>412239</v>
      </c>
    </row>
    <row r="5" spans="1:5">
      <c r="A5" s="4" t="s">
        <v>944</v>
      </c>
      <c r="C5" s="6" t="n">
        <v>2177</v>
      </c>
      <c r="D5" s="6" t="n">
        <v>1126</v>
      </c>
      <c r="E5" s="6" t="n">
        <v>15520</v>
      </c>
    </row>
    <row r="6" spans="1:5">
      <c r="A6" s="4" t="s">
        <v>928</v>
      </c>
    </row>
    <row r="7" spans="1:5">
      <c r="A7" s="3" t="s">
        <v>917</v>
      </c>
    </row>
    <row r="8" spans="1:5">
      <c r="A8" s="4" t="s">
        <v>933</v>
      </c>
      <c r="C8" s="5" t="n">
        <v>286524</v>
      </c>
      <c r="D8" s="5" t="n">
        <v>357844</v>
      </c>
      <c r="E8" s="5" t="n">
        <v>1307729</v>
      </c>
    </row>
    <row r="9" spans="1:5">
      <c r="A9" s="4" t="s">
        <v>945</v>
      </c>
      <c r="C9" s="6" t="n">
        <v>12700</v>
      </c>
      <c r="D9" s="6" t="n">
        <v>13100</v>
      </c>
      <c r="E9" s="6" t="n">
        <v>46600</v>
      </c>
    </row>
    <row r="10" spans="1:5">
      <c r="A10" s="4" t="s">
        <v>169</v>
      </c>
      <c r="C10" s="5" t="n">
        <v>66760</v>
      </c>
      <c r="D10" s="5" t="n">
        <v>31863</v>
      </c>
      <c r="E10" s="5" t="n">
        <v>412239</v>
      </c>
    </row>
    <row r="11" spans="1:5">
      <c r="A11" s="4" t="s">
        <v>944</v>
      </c>
      <c r="C11" s="6" t="n">
        <v>2200</v>
      </c>
      <c r="D11" s="6" t="n">
        <v>1100</v>
      </c>
      <c r="E11" s="6" t="n">
        <v>15500</v>
      </c>
    </row>
    <row r="12" spans="1:5">
      <c r="A12" s="4" t="s">
        <v>946</v>
      </c>
    </row>
    <row r="13" spans="1:5">
      <c r="A13" s="3" t="s">
        <v>917</v>
      </c>
    </row>
    <row r="14" spans="1:5">
      <c r="A14" s="4" t="s">
        <v>933</v>
      </c>
      <c r="C14" s="5" t="n">
        <v>286524</v>
      </c>
      <c r="D14" s="5" t="n">
        <v>357844</v>
      </c>
      <c r="E14" s="5" t="n">
        <v>373960</v>
      </c>
    </row>
    <row r="15" spans="1:5">
      <c r="A15" s="4" t="s">
        <v>947</v>
      </c>
    </row>
    <row r="16" spans="1:5">
      <c r="A16" s="3" t="s">
        <v>917</v>
      </c>
    </row>
    <row r="17" spans="1:5">
      <c r="A17" s="4" t="s">
        <v>948</v>
      </c>
      <c r="C17" s="4" t="s">
        <v>949</v>
      </c>
    </row>
    <row r="18" spans="1:5">
      <c r="A18" s="4" t="s">
        <v>950</v>
      </c>
    </row>
    <row r="19" spans="1:5">
      <c r="A19" s="3" t="s">
        <v>917</v>
      </c>
    </row>
    <row r="20" spans="1:5">
      <c r="A20" s="4" t="s">
        <v>951</v>
      </c>
      <c r="C20" s="4" t="s">
        <v>949</v>
      </c>
    </row>
    <row r="21" spans="1:5">
      <c r="A21" s="4" t="s">
        <v>952</v>
      </c>
    </row>
    <row r="22" spans="1:5">
      <c r="A22" s="3" t="s">
        <v>917</v>
      </c>
    </row>
    <row r="23" spans="1:5">
      <c r="A23" s="4" t="s">
        <v>948</v>
      </c>
      <c r="C23" s="4" t="s">
        <v>953</v>
      </c>
    </row>
    <row r="24" spans="1:5">
      <c r="A24" s="4" t="s">
        <v>954</v>
      </c>
    </row>
    <row r="25" spans="1:5">
      <c r="A25" s="3" t="s">
        <v>917</v>
      </c>
    </row>
    <row r="26" spans="1:5">
      <c r="A26" s="4" t="s">
        <v>948</v>
      </c>
      <c r="C26" s="4" t="s">
        <v>955</v>
      </c>
    </row>
    <row r="27" spans="1:5">
      <c r="A27" s="4" t="s">
        <v>956</v>
      </c>
    </row>
    <row r="28" spans="1:5">
      <c r="A28" s="3" t="s">
        <v>917</v>
      </c>
    </row>
    <row r="29" spans="1:5">
      <c r="A29" s="4" t="s">
        <v>933</v>
      </c>
      <c r="B29" s="5" t="n">
        <v>933769</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7</v>
      </c>
      <c r="B1" s="2" t="s">
        <v>1</v>
      </c>
    </row>
    <row r="2" spans="1:5">
      <c r="B2" s="2" t="s">
        <v>2</v>
      </c>
      <c r="C2" s="2" t="s">
        <v>33</v>
      </c>
      <c r="D2" s="2" t="s">
        <v>84</v>
      </c>
      <c r="E2" s="2" t="s">
        <v>958</v>
      </c>
    </row>
    <row r="3" spans="1:5">
      <c r="A3" s="4" t="s">
        <v>939</v>
      </c>
      <c r="B3" s="7" t="n">
        <v>15.1</v>
      </c>
      <c r="C3" s="7" t="n">
        <v>15.85</v>
      </c>
      <c r="D3" s="7" t="n">
        <v>14.71</v>
      </c>
    </row>
    <row r="4" spans="1:5">
      <c r="A4" s="4" t="s">
        <v>959</v>
      </c>
    </row>
    <row r="5" spans="1:5">
      <c r="A5" s="4" t="s">
        <v>960</v>
      </c>
      <c r="B5" s="5" t="n">
        <v>321900</v>
      </c>
    </row>
    <row r="6" spans="1:5">
      <c r="A6" s="4" t="s">
        <v>939</v>
      </c>
      <c r="B6" s="7" t="n">
        <v>15.1</v>
      </c>
    </row>
    <row r="7" spans="1:5">
      <c r="A7" s="4" t="s">
        <v>961</v>
      </c>
    </row>
    <row r="8" spans="1:5">
      <c r="A8" s="4" t="s">
        <v>960</v>
      </c>
      <c r="C8" s="5" t="n">
        <v>306600</v>
      </c>
    </row>
    <row r="9" spans="1:5">
      <c r="A9" s="4" t="s">
        <v>939</v>
      </c>
      <c r="C9" s="7" t="n">
        <v>15.85</v>
      </c>
    </row>
    <row r="10" spans="1:5">
      <c r="A10" s="4" t="s">
        <v>962</v>
      </c>
    </row>
    <row r="11" spans="1:5">
      <c r="A11" s="4" t="s">
        <v>960</v>
      </c>
      <c r="D11" s="5" t="n">
        <v>329700</v>
      </c>
    </row>
    <row r="12" spans="1:5">
      <c r="A12" s="4" t="s">
        <v>939</v>
      </c>
      <c r="D12" s="7" t="n">
        <v>14.71</v>
      </c>
    </row>
    <row r="13" spans="1:5">
      <c r="A13" s="4" t="s">
        <v>963</v>
      </c>
    </row>
    <row r="14" spans="1:5">
      <c r="A14" s="4" t="s">
        <v>960</v>
      </c>
      <c r="E14" s="5" t="n">
        <v>315150</v>
      </c>
    </row>
    <row r="15" spans="1:5">
      <c r="A15" s="4" t="s">
        <v>939</v>
      </c>
      <c r="E15" s="7" t="n">
        <v>13.99</v>
      </c>
    </row>
    <row r="16" spans="1:5">
      <c r="A16" s="4" t="s">
        <v>964</v>
      </c>
    </row>
    <row r="17" spans="1:5">
      <c r="A17" s="4" t="s">
        <v>965</v>
      </c>
      <c r="B17" s="4" t="s">
        <v>534</v>
      </c>
    </row>
    <row r="18" spans="1:5">
      <c r="A18" s="4" t="s">
        <v>966</v>
      </c>
    </row>
    <row r="19" spans="1:5">
      <c r="A19" s="4" t="s">
        <v>965</v>
      </c>
      <c r="C19" s="4" t="s">
        <v>967</v>
      </c>
    </row>
    <row r="20" spans="1:5">
      <c r="A20" s="4" t="s">
        <v>968</v>
      </c>
    </row>
    <row r="21" spans="1:5">
      <c r="A21" s="4" t="s">
        <v>965</v>
      </c>
      <c r="D21" s="4" t="s">
        <v>969</v>
      </c>
    </row>
    <row r="22" spans="1:5">
      <c r="A22" s="4" t="s">
        <v>970</v>
      </c>
    </row>
    <row r="23" spans="1:5">
      <c r="A23" s="4" t="s">
        <v>965</v>
      </c>
      <c r="E23" s="4" t="s">
        <v>969</v>
      </c>
    </row>
    <row r="24" spans="1:5">
      <c r="A24" s="4" t="s">
        <v>971</v>
      </c>
    </row>
    <row r="25" spans="1:5">
      <c r="A25" s="4" t="s">
        <v>965</v>
      </c>
      <c r="B25" s="4" t="s">
        <v>534</v>
      </c>
    </row>
    <row r="26" spans="1:5">
      <c r="A26" s="4" t="s">
        <v>972</v>
      </c>
    </row>
    <row r="27" spans="1:5">
      <c r="A27" s="4" t="s">
        <v>965</v>
      </c>
      <c r="C27" s="4" t="s">
        <v>543</v>
      </c>
    </row>
    <row r="28" spans="1:5">
      <c r="A28" s="4" t="s">
        <v>973</v>
      </c>
    </row>
    <row r="29" spans="1:5">
      <c r="A29" s="4" t="s">
        <v>965</v>
      </c>
      <c r="D29" s="4" t="s">
        <v>974</v>
      </c>
    </row>
    <row r="30" spans="1:5">
      <c r="A30" s="4" t="s">
        <v>975</v>
      </c>
    </row>
    <row r="31" spans="1:5">
      <c r="A31" s="4" t="s">
        <v>965</v>
      </c>
      <c r="E31" s="4" t="s">
        <v>974</v>
      </c>
    </row>
    <row r="32" spans="1:5">
      <c r="A32" s="4" t="s">
        <v>976</v>
      </c>
    </row>
    <row r="33" spans="1:5">
      <c r="A33" s="4" t="s">
        <v>977</v>
      </c>
      <c r="B33" s="4" t="s">
        <v>978</v>
      </c>
    </row>
    <row r="34" spans="1:5">
      <c r="A34" s="4" t="s">
        <v>979</v>
      </c>
      <c r="B34" s="4" t="s">
        <v>980</v>
      </c>
    </row>
    <row r="35" spans="1:5">
      <c r="A35" s="4" t="s">
        <v>981</v>
      </c>
    </row>
    <row r="36" spans="1:5">
      <c r="A36" s="4" t="s">
        <v>977</v>
      </c>
      <c r="C36" s="4" t="s">
        <v>982</v>
      </c>
    </row>
    <row r="37" spans="1:5">
      <c r="A37" s="4" t="s">
        <v>979</v>
      </c>
      <c r="C37" s="4" t="s">
        <v>983</v>
      </c>
    </row>
    <row r="38" spans="1:5">
      <c r="A38" s="4" t="s">
        <v>984</v>
      </c>
    </row>
    <row r="39" spans="1:5">
      <c r="A39" s="4" t="s">
        <v>977</v>
      </c>
      <c r="D39" s="4" t="s">
        <v>982</v>
      </c>
    </row>
    <row r="40" spans="1:5">
      <c r="A40" s="4" t="s">
        <v>979</v>
      </c>
      <c r="D40" s="4" t="s">
        <v>983</v>
      </c>
    </row>
    <row r="41" spans="1:5">
      <c r="A41" s="4" t="s">
        <v>985</v>
      </c>
    </row>
    <row r="42" spans="1:5">
      <c r="A42" s="4" t="s">
        <v>977</v>
      </c>
      <c r="E42" s="4" t="s">
        <v>982</v>
      </c>
    </row>
    <row r="43" spans="1:5">
      <c r="A43" s="4" t="s">
        <v>979</v>
      </c>
      <c r="E43" s="4" t="s">
        <v>983</v>
      </c>
    </row>
    <row r="44" spans="1:5">
      <c r="A44" s="4" t="s">
        <v>986</v>
      </c>
    </row>
    <row r="45" spans="1:5">
      <c r="A45" s="4" t="s">
        <v>979</v>
      </c>
      <c r="B45" s="4" t="s">
        <v>980</v>
      </c>
    </row>
    <row r="46" spans="1:5">
      <c r="A46" s="4" t="s">
        <v>987</v>
      </c>
      <c r="B46" s="4" t="s">
        <v>543</v>
      </c>
    </row>
    <row r="47" spans="1:5">
      <c r="A47" s="4" t="s">
        <v>988</v>
      </c>
    </row>
    <row r="48" spans="1:5">
      <c r="A48" s="4" t="s">
        <v>979</v>
      </c>
      <c r="C48" s="4" t="s">
        <v>983</v>
      </c>
    </row>
    <row r="49" spans="1:5">
      <c r="A49" s="4" t="s">
        <v>987</v>
      </c>
      <c r="C49" s="4" t="s">
        <v>534</v>
      </c>
    </row>
    <row r="50" spans="1:5">
      <c r="A50" s="4" t="s">
        <v>989</v>
      </c>
    </row>
    <row r="51" spans="1:5">
      <c r="A51" s="4" t="s">
        <v>979</v>
      </c>
      <c r="D51" s="4" t="s">
        <v>983</v>
      </c>
    </row>
    <row r="52" spans="1:5">
      <c r="A52" s="4" t="s">
        <v>987</v>
      </c>
      <c r="D52" s="4" t="s">
        <v>534</v>
      </c>
    </row>
    <row r="53" spans="1:5">
      <c r="A53" s="4" t="s">
        <v>990</v>
      </c>
    </row>
    <row r="54" spans="1:5">
      <c r="A54" s="4" t="s">
        <v>979</v>
      </c>
      <c r="E54" s="4" t="s">
        <v>983</v>
      </c>
    </row>
    <row r="55" spans="1:5">
      <c r="A55" s="4" t="s">
        <v>987</v>
      </c>
      <c r="E55" s="4" t="s">
        <v>534</v>
      </c>
    </row>
    <row r="56" spans="1:5">
      <c r="A56" s="4" t="s">
        <v>991</v>
      </c>
    </row>
    <row r="57" spans="1:5">
      <c r="A57" s="4" t="s">
        <v>977</v>
      </c>
      <c r="B57" s="4" t="s">
        <v>992</v>
      </c>
    </row>
    <row r="58" spans="1:5">
      <c r="A58" s="4" t="s">
        <v>979</v>
      </c>
      <c r="B58" s="4" t="s">
        <v>993</v>
      </c>
    </row>
    <row r="59" spans="1:5">
      <c r="A59" s="4" t="s">
        <v>994</v>
      </c>
    </row>
    <row r="60" spans="1:5">
      <c r="A60" s="4" t="s">
        <v>977</v>
      </c>
      <c r="C60" s="4" t="s">
        <v>992</v>
      </c>
    </row>
    <row r="61" spans="1:5">
      <c r="A61" s="4" t="s">
        <v>979</v>
      </c>
      <c r="C61" s="4" t="s">
        <v>993</v>
      </c>
    </row>
    <row r="62" spans="1:5">
      <c r="A62" s="4" t="s">
        <v>995</v>
      </c>
    </row>
    <row r="63" spans="1:5">
      <c r="A63" s="4" t="s">
        <v>977</v>
      </c>
      <c r="D63" s="4" t="s">
        <v>992</v>
      </c>
    </row>
    <row r="64" spans="1:5">
      <c r="A64" s="4" t="s">
        <v>979</v>
      </c>
      <c r="D64" s="4" t="s">
        <v>993</v>
      </c>
    </row>
    <row r="65" spans="1:5">
      <c r="A65" s="4" t="s">
        <v>996</v>
      </c>
    </row>
    <row r="66" spans="1:5">
      <c r="A66" s="4" t="s">
        <v>977</v>
      </c>
      <c r="E66" s="4" t="s">
        <v>992</v>
      </c>
    </row>
    <row r="67" spans="1:5">
      <c r="A67" s="4" t="s">
        <v>979</v>
      </c>
      <c r="E67" s="4" t="s">
        <v>993</v>
      </c>
    </row>
    <row r="68" spans="1:5">
      <c r="A68" s="4" t="s">
        <v>997</v>
      </c>
    </row>
    <row r="69" spans="1:5">
      <c r="A69" s="4" t="s">
        <v>979</v>
      </c>
      <c r="B69" s="4" t="s">
        <v>993</v>
      </c>
    </row>
    <row r="70" spans="1:5">
      <c r="A70" s="4" t="s">
        <v>987</v>
      </c>
      <c r="B70" s="4" t="s">
        <v>969</v>
      </c>
    </row>
    <row r="71" spans="1:5">
      <c r="A71" s="4" t="s">
        <v>998</v>
      </c>
    </row>
    <row r="72" spans="1:5">
      <c r="A72" s="4" t="s">
        <v>979</v>
      </c>
      <c r="C72" s="4" t="s">
        <v>993</v>
      </c>
    </row>
    <row r="73" spans="1:5">
      <c r="A73" s="4" t="s">
        <v>987</v>
      </c>
      <c r="C73" s="4" t="s">
        <v>969</v>
      </c>
    </row>
    <row r="74" spans="1:5">
      <c r="A74" s="4" t="s">
        <v>999</v>
      </c>
    </row>
    <row r="75" spans="1:5">
      <c r="A75" s="4" t="s">
        <v>979</v>
      </c>
      <c r="D75" s="4" t="s">
        <v>993</v>
      </c>
    </row>
    <row r="76" spans="1:5">
      <c r="A76" s="4" t="s">
        <v>987</v>
      </c>
      <c r="D76" s="4" t="s">
        <v>969</v>
      </c>
    </row>
    <row r="77" spans="1:5">
      <c r="A77" s="4" t="s">
        <v>1000</v>
      </c>
    </row>
    <row r="78" spans="1:5">
      <c r="A78" s="4" t="s">
        <v>979</v>
      </c>
      <c r="E78" s="4" t="s">
        <v>993</v>
      </c>
    </row>
    <row r="79" spans="1:5">
      <c r="A79" s="4" t="s">
        <v>987</v>
      </c>
      <c r="E79" s="4" t="s">
        <v>969</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33</v>
      </c>
      <c r="D2" s="2" t="s">
        <v>84</v>
      </c>
    </row>
    <row r="3" spans="1:4">
      <c r="A3" s="4" t="s">
        <v>959</v>
      </c>
    </row>
    <row r="4" spans="1:4">
      <c r="A4" s="4" t="s">
        <v>1002</v>
      </c>
      <c r="B4" s="4" t="s">
        <v>737</v>
      </c>
    </row>
    <row r="5" spans="1:4">
      <c r="A5" s="4" t="s">
        <v>1003</v>
      </c>
      <c r="B5" s="4" t="s">
        <v>1004</v>
      </c>
    </row>
    <row r="6" spans="1:4">
      <c r="A6" s="4" t="s">
        <v>1005</v>
      </c>
      <c r="B6" s="4" t="s">
        <v>1006</v>
      </c>
    </row>
    <row r="7" spans="1:4">
      <c r="A7" s="4" t="s">
        <v>961</v>
      </c>
    </row>
    <row r="8" spans="1:4">
      <c r="A8" s="4" t="s">
        <v>1002</v>
      </c>
      <c r="C8" s="4" t="s">
        <v>1007</v>
      </c>
    </row>
    <row r="9" spans="1:4">
      <c r="A9" s="4" t="s">
        <v>1003</v>
      </c>
      <c r="C9" s="4" t="s">
        <v>1008</v>
      </c>
    </row>
    <row r="10" spans="1:4">
      <c r="A10" s="4" t="s">
        <v>1005</v>
      </c>
      <c r="C10" s="4" t="s">
        <v>980</v>
      </c>
    </row>
    <row r="11" spans="1:4">
      <c r="A11" s="4" t="s">
        <v>962</v>
      </c>
    </row>
    <row r="12" spans="1:4">
      <c r="A12" s="4" t="s">
        <v>1002</v>
      </c>
      <c r="D12" s="4" t="s">
        <v>1009</v>
      </c>
    </row>
    <row r="13" spans="1:4">
      <c r="A13" s="4" t="s">
        <v>1003</v>
      </c>
      <c r="D13" s="4" t="s">
        <v>1010</v>
      </c>
    </row>
    <row r="14" spans="1:4">
      <c r="A14" s="4" t="s">
        <v>1005</v>
      </c>
      <c r="D14" s="4" t="s">
        <v>101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3</v>
      </c>
      <c r="D2" s="2" t="s">
        <v>84</v>
      </c>
    </row>
    <row r="3" spans="1:4">
      <c r="A3" s="3" t="s">
        <v>1013</v>
      </c>
    </row>
    <row r="4" spans="1:4">
      <c r="A4" s="4" t="s">
        <v>932</v>
      </c>
      <c r="B4" s="5" t="n">
        <v>544300</v>
      </c>
      <c r="C4" s="5" t="n">
        <v>644850</v>
      </c>
      <c r="D4" s="5" t="n">
        <v>315150</v>
      </c>
    </row>
    <row r="5" spans="1:4">
      <c r="A5" s="4" t="s">
        <v>933</v>
      </c>
      <c r="B5" s="5" t="n">
        <v>321900</v>
      </c>
      <c r="C5" s="5" t="n">
        <v>306600</v>
      </c>
      <c r="D5" s="5" t="n">
        <v>329700</v>
      </c>
    </row>
    <row r="6" spans="1:4">
      <c r="A6" s="4" t="s">
        <v>935</v>
      </c>
      <c r="B6" s="5" t="n">
        <v>-107024</v>
      </c>
      <c r="C6" s="5" t="n">
        <v>-407150</v>
      </c>
      <c r="D6" s="5" t="n">
        <v>0</v>
      </c>
    </row>
    <row r="7" spans="1:4">
      <c r="A7" s="4" t="s">
        <v>936</v>
      </c>
      <c r="B7" s="5" t="n">
        <v>759176</v>
      </c>
      <c r="C7" s="5" t="n">
        <v>544300</v>
      </c>
      <c r="D7" s="5" t="n">
        <v>644850</v>
      </c>
    </row>
    <row r="8" spans="1:4">
      <c r="A8" s="3" t="s">
        <v>937</v>
      </c>
    </row>
    <row r="9" spans="1:4">
      <c r="A9" s="4" t="s">
        <v>938</v>
      </c>
      <c r="B9" s="7" t="n">
        <v>15.26</v>
      </c>
      <c r="C9" s="7" t="n">
        <v>14.36</v>
      </c>
      <c r="D9" s="7" t="n">
        <v>13.99</v>
      </c>
    </row>
    <row r="10" spans="1:4">
      <c r="A10" s="4" t="s">
        <v>939</v>
      </c>
      <c r="B10" s="12" t="n">
        <v>15.1</v>
      </c>
      <c r="C10" s="12" t="n">
        <v>15.85</v>
      </c>
      <c r="D10" s="12" t="n">
        <v>14.71</v>
      </c>
    </row>
    <row r="11" spans="1:4">
      <c r="A11" s="4" t="s">
        <v>941</v>
      </c>
      <c r="B11" s="12" t="n">
        <v>14.77</v>
      </c>
      <c r="C11" s="12" t="n">
        <v>14.28</v>
      </c>
      <c r="D11" s="5" t="n">
        <v>0</v>
      </c>
    </row>
    <row r="12" spans="1:4">
      <c r="A12" s="4" t="s">
        <v>942</v>
      </c>
      <c r="B12" s="7" t="n">
        <v>15.36</v>
      </c>
      <c r="C12" s="7" t="n">
        <v>15.26</v>
      </c>
      <c r="D12" s="7" t="n">
        <v>14.3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6"/>
  </cols>
  <sheetData>
    <row r="1" spans="1:7">
      <c r="A1" s="1" t="s">
        <v>1014</v>
      </c>
      <c r="B1" s="2" t="s">
        <v>519</v>
      </c>
      <c r="D1" s="2" t="s">
        <v>1</v>
      </c>
      <c r="G1" s="2" t="s">
        <v>1015</v>
      </c>
    </row>
    <row r="2" spans="1:7">
      <c r="B2" s="2" t="s">
        <v>1016</v>
      </c>
      <c r="C2" s="2" t="s">
        <v>897</v>
      </c>
      <c r="D2" s="2" t="s">
        <v>2</v>
      </c>
      <c r="E2" s="2" t="s">
        <v>33</v>
      </c>
      <c r="F2" s="2" t="s">
        <v>84</v>
      </c>
      <c r="G2" s="2" t="s">
        <v>958</v>
      </c>
    </row>
    <row r="3" spans="1:7">
      <c r="A3" s="4" t="s">
        <v>1017</v>
      </c>
    </row>
    <row r="4" spans="1:7">
      <c r="A4" s="3" t="s">
        <v>917</v>
      </c>
    </row>
    <row r="5" spans="1:7">
      <c r="A5" s="4" t="s">
        <v>1018</v>
      </c>
      <c r="D5" s="4" t="s">
        <v>949</v>
      </c>
    </row>
    <row r="6" spans="1:7">
      <c r="A6" s="4" t="s">
        <v>933</v>
      </c>
      <c r="D6" s="5" t="n">
        <v>321900</v>
      </c>
      <c r="E6" s="5" t="n">
        <v>306600</v>
      </c>
      <c r="F6" s="5" t="n">
        <v>329700</v>
      </c>
    </row>
    <row r="7" spans="1:7">
      <c r="A7" s="4" t="s">
        <v>956</v>
      </c>
    </row>
    <row r="8" spans="1:7">
      <c r="A8" s="3" t="s">
        <v>917</v>
      </c>
    </row>
    <row r="9" spans="1:7">
      <c r="A9" s="4" t="s">
        <v>1018</v>
      </c>
      <c r="G9" s="4" t="s">
        <v>953</v>
      </c>
    </row>
    <row r="10" spans="1:7">
      <c r="A10" s="4" t="s">
        <v>933</v>
      </c>
      <c r="C10" s="5" t="n">
        <v>933769</v>
      </c>
    </row>
    <row r="11" spans="1:7">
      <c r="A11" s="4" t="s">
        <v>1019</v>
      </c>
    </row>
    <row r="12" spans="1:7">
      <c r="A12" s="3" t="s">
        <v>917</v>
      </c>
    </row>
    <row r="13" spans="1:7">
      <c r="A13" s="4" t="s">
        <v>1020</v>
      </c>
      <c r="D13" s="4" t="s">
        <v>534</v>
      </c>
    </row>
    <row r="14" spans="1:7">
      <c r="A14" s="4" t="s">
        <v>1021</v>
      </c>
    </row>
    <row r="15" spans="1:7">
      <c r="A15" s="3" t="s">
        <v>917</v>
      </c>
    </row>
    <row r="16" spans="1:7">
      <c r="A16" s="4" t="s">
        <v>1020</v>
      </c>
      <c r="D16" s="4" t="s">
        <v>534</v>
      </c>
    </row>
    <row r="17" spans="1:7">
      <c r="A17" s="4" t="s">
        <v>1022</v>
      </c>
    </row>
    <row r="18" spans="1:7">
      <c r="A18" s="3" t="s">
        <v>917</v>
      </c>
    </row>
    <row r="19" spans="1:7">
      <c r="A19" s="4" t="s">
        <v>933</v>
      </c>
      <c r="B19" s="5" t="n">
        <v>184455</v>
      </c>
    </row>
    <row r="20" spans="1:7">
      <c r="A20" s="4" t="s">
        <v>1023</v>
      </c>
    </row>
    <row r="21" spans="1:7">
      <c r="A21" s="3" t="s">
        <v>917</v>
      </c>
    </row>
    <row r="22" spans="1:7">
      <c r="A22" s="4" t="s">
        <v>934</v>
      </c>
      <c r="B22" s="5" t="n">
        <v>94663</v>
      </c>
    </row>
    <row r="23" spans="1:7">
      <c r="A23" s="4" t="s">
        <v>1024</v>
      </c>
    </row>
    <row r="24" spans="1:7">
      <c r="A24" s="3" t="s">
        <v>917</v>
      </c>
    </row>
    <row r="25" spans="1:7">
      <c r="A25" s="4" t="s">
        <v>934</v>
      </c>
      <c r="B25" s="5" t="n">
        <v>89792</v>
      </c>
    </row>
  </sheetData>
  <mergeCells count="3">
    <mergeCell ref="A1:A2"/>
    <mergeCell ref="B1:C1"/>
    <mergeCell ref="D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s>
  <sheetData>
    <row r="1" spans="1:4">
      <c r="A1" s="1" t="s">
        <v>1025</v>
      </c>
      <c r="B1" s="2" t="s">
        <v>519</v>
      </c>
      <c r="C1" s="2" t="s">
        <v>470</v>
      </c>
      <c r="D1" s="2" t="s">
        <v>1015</v>
      </c>
    </row>
    <row r="2" spans="1:4">
      <c r="B2" s="2" t="s">
        <v>1026</v>
      </c>
      <c r="C2" s="2" t="s">
        <v>1027</v>
      </c>
      <c r="D2" s="2" t="s">
        <v>1028</v>
      </c>
    </row>
    <row r="3" spans="1:4">
      <c r="A3" s="3" t="s">
        <v>917</v>
      </c>
    </row>
    <row r="4" spans="1:4">
      <c r="A4" s="4" t="s">
        <v>1029</v>
      </c>
      <c r="C4" s="5" t="n">
        <v>392000</v>
      </c>
    </row>
    <row r="5" spans="1:4">
      <c r="A5" s="4" t="s">
        <v>1030</v>
      </c>
      <c r="D5" s="11" t="n">
        <v>32.2</v>
      </c>
    </row>
    <row r="6" spans="1:4">
      <c r="A6" s="4" t="s">
        <v>1018</v>
      </c>
      <c r="D6" s="4" t="s">
        <v>953</v>
      </c>
    </row>
    <row r="7" spans="1:4">
      <c r="A7" s="4" t="s">
        <v>933</v>
      </c>
      <c r="B7" s="5" t="n">
        <v>933769</v>
      </c>
    </row>
    <row r="8" spans="1:4">
      <c r="A8" s="4" t="s">
        <v>1031</v>
      </c>
    </row>
    <row r="9" spans="1:4">
      <c r="A9" s="3" t="s">
        <v>917</v>
      </c>
    </row>
    <row r="10" spans="1:4">
      <c r="A10" s="4" t="s">
        <v>1032</v>
      </c>
      <c r="D10" s="5" t="n">
        <v>1</v>
      </c>
    </row>
    <row r="11" spans="1:4">
      <c r="A11" s="4" t="s">
        <v>1033</v>
      </c>
    </row>
    <row r="12" spans="1:4">
      <c r="A12" s="3" t="s">
        <v>917</v>
      </c>
    </row>
    <row r="13" spans="1:4">
      <c r="A13" s="4" t="s">
        <v>1032</v>
      </c>
      <c r="D13" s="5" t="n">
        <v>2</v>
      </c>
    </row>
    <row r="14" spans="1:4">
      <c r="A14" s="4" t="s">
        <v>1034</v>
      </c>
    </row>
    <row r="15" spans="1:4">
      <c r="A15" s="3" t="s">
        <v>917</v>
      </c>
    </row>
    <row r="16" spans="1:4">
      <c r="A16" s="4" t="s">
        <v>1032</v>
      </c>
      <c r="D16" s="5" t="n">
        <v>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1035</v>
      </c>
      <c r="B1" s="2" t="s">
        <v>1</v>
      </c>
    </row>
    <row r="2" spans="1:2">
      <c r="B2" s="2" t="s">
        <v>1036</v>
      </c>
    </row>
    <row r="3" spans="1:2">
      <c r="A3" s="3" t="s">
        <v>1037</v>
      </c>
    </row>
    <row r="4" spans="1:2">
      <c r="A4" s="4" t="s">
        <v>1038</v>
      </c>
      <c r="B4" s="5" t="n">
        <v>242200</v>
      </c>
    </row>
    <row r="5" spans="1:2">
      <c r="A5" s="4" t="s">
        <v>1039</v>
      </c>
      <c r="B5" s="7" t="n">
        <v>30.46</v>
      </c>
    </row>
    <row r="6" spans="1:2">
      <c r="A6" s="4" t="s">
        <v>1040</v>
      </c>
      <c r="B6" s="4" t="s">
        <v>1041</v>
      </c>
    </row>
    <row r="7" spans="1:2">
      <c r="A7" s="4" t="s">
        <v>1042</v>
      </c>
      <c r="B7" s="5" t="n">
        <v>115600</v>
      </c>
    </row>
    <row r="8" spans="1:2">
      <c r="A8" s="4" t="s">
        <v>1043</v>
      </c>
      <c r="B8" s="7" t="n">
        <v>28.76</v>
      </c>
    </row>
    <row r="9" spans="1:2">
      <c r="A9" s="4" t="s">
        <v>1044</v>
      </c>
    </row>
    <row r="10" spans="1:2">
      <c r="A10" s="3" t="s">
        <v>1037</v>
      </c>
    </row>
    <row r="11" spans="1:2">
      <c r="A11" s="4" t="s">
        <v>1038</v>
      </c>
      <c r="B11" s="5" t="n">
        <v>63200</v>
      </c>
    </row>
    <row r="12" spans="1:2">
      <c r="A12" s="4" t="s">
        <v>1039</v>
      </c>
      <c r="B12" s="7" t="n">
        <v>26.06</v>
      </c>
    </row>
    <row r="13" spans="1:2">
      <c r="A13" s="4" t="s">
        <v>1040</v>
      </c>
      <c r="B13" s="4" t="s">
        <v>1045</v>
      </c>
    </row>
    <row r="14" spans="1:2">
      <c r="A14" s="4" t="s">
        <v>1042</v>
      </c>
      <c r="B14" s="5" t="n">
        <v>63200</v>
      </c>
    </row>
    <row r="15" spans="1:2">
      <c r="A15" s="4" t="s">
        <v>1043</v>
      </c>
      <c r="B15" s="7" t="n">
        <v>26.06</v>
      </c>
    </row>
    <row r="16" spans="1:2">
      <c r="A16" s="4" t="s">
        <v>1046</v>
      </c>
    </row>
    <row r="17" spans="1:2">
      <c r="A17" s="3" t="s">
        <v>1037</v>
      </c>
    </row>
    <row r="18" spans="1:2">
      <c r="A18" s="4" t="s">
        <v>1038</v>
      </c>
      <c r="B18" s="5" t="n">
        <v>179000</v>
      </c>
    </row>
    <row r="19" spans="1:2">
      <c r="A19" s="4" t="s">
        <v>1039</v>
      </c>
      <c r="B19" s="7" t="n">
        <v>32.02</v>
      </c>
    </row>
    <row r="20" spans="1:2">
      <c r="A20" s="4" t="s">
        <v>1040</v>
      </c>
      <c r="B20" s="4" t="s">
        <v>451</v>
      </c>
    </row>
    <row r="21" spans="1:2">
      <c r="A21" s="4" t="s">
        <v>1042</v>
      </c>
      <c r="B21" s="5" t="n">
        <v>52400</v>
      </c>
    </row>
    <row r="22" spans="1:2">
      <c r="A22" s="4" t="s">
        <v>1043</v>
      </c>
      <c r="B22" s="7" t="n">
        <v>32.0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1047</v>
      </c>
      <c r="B1" s="2" t="s">
        <v>1</v>
      </c>
    </row>
    <row r="2" spans="1:4">
      <c r="B2" s="2" t="s">
        <v>2</v>
      </c>
      <c r="C2" s="2" t="s">
        <v>33</v>
      </c>
      <c r="D2" s="2" t="s">
        <v>84</v>
      </c>
    </row>
    <row r="3" spans="1:4">
      <c r="A3" s="3" t="s">
        <v>1048</v>
      </c>
    </row>
    <row r="4" spans="1:4">
      <c r="A4" s="4" t="s">
        <v>932</v>
      </c>
      <c r="B4" s="5" t="n">
        <v>318400</v>
      </c>
      <c r="C4" s="5" t="n">
        <v>370500</v>
      </c>
      <c r="D4" s="5" t="n">
        <v>166300</v>
      </c>
    </row>
    <row r="5" spans="1:4">
      <c r="A5" s="4" t="s">
        <v>933</v>
      </c>
      <c r="B5" s="5" t="n">
        <v>0</v>
      </c>
      <c r="C5" s="5" t="n">
        <v>0</v>
      </c>
      <c r="D5" s="5" t="n">
        <v>282500</v>
      </c>
    </row>
    <row r="6" spans="1:4">
      <c r="A6" s="4" t="s">
        <v>1049</v>
      </c>
      <c r="B6" s="5" t="n">
        <v>-59700</v>
      </c>
      <c r="C6" s="5" t="n">
        <v>-28400</v>
      </c>
      <c r="D6" s="5" t="n">
        <v>-47000</v>
      </c>
    </row>
    <row r="7" spans="1:4">
      <c r="A7" s="4" t="s">
        <v>935</v>
      </c>
      <c r="B7" s="5" t="n">
        <v>-16500</v>
      </c>
      <c r="C7" s="5" t="n">
        <v>-23700</v>
      </c>
      <c r="D7" s="5" t="n">
        <v>-31300</v>
      </c>
    </row>
    <row r="8" spans="1:4">
      <c r="A8" s="4" t="s">
        <v>936</v>
      </c>
      <c r="B8" s="5" t="n">
        <v>242200</v>
      </c>
      <c r="C8" s="5" t="n">
        <v>318400</v>
      </c>
      <c r="D8" s="5" t="n">
        <v>370500</v>
      </c>
    </row>
    <row r="9" spans="1:4">
      <c r="A9" s="3" t="s">
        <v>1050</v>
      </c>
    </row>
    <row r="10" spans="1:4">
      <c r="A10" s="4" t="s">
        <v>938</v>
      </c>
      <c r="B10" s="7" t="n">
        <v>30.32</v>
      </c>
      <c r="C10" s="7" t="n">
        <v>30.2</v>
      </c>
      <c r="D10" s="7" t="n">
        <v>24.13</v>
      </c>
    </row>
    <row r="11" spans="1:4">
      <c r="A11" s="4" t="s">
        <v>939</v>
      </c>
      <c r="B11" s="5" t="n">
        <v>0</v>
      </c>
      <c r="C11" s="5" t="n">
        <v>0</v>
      </c>
      <c r="D11" s="12" t="n">
        <v>32.02</v>
      </c>
    </row>
    <row r="12" spans="1:4">
      <c r="A12" s="4" t="s">
        <v>1051</v>
      </c>
      <c r="B12" s="12" t="n">
        <v>29.31</v>
      </c>
      <c r="C12" s="12" t="n">
        <v>27.76</v>
      </c>
      <c r="D12" s="12" t="n">
        <v>19.22</v>
      </c>
    </row>
    <row r="13" spans="1:4">
      <c r="A13" s="4" t="s">
        <v>941</v>
      </c>
      <c r="B13" s="12" t="n">
        <v>31.86</v>
      </c>
      <c r="C13" s="12" t="n">
        <v>31.58</v>
      </c>
      <c r="D13" s="12" t="n">
        <v>31.11</v>
      </c>
    </row>
    <row r="14" spans="1:4">
      <c r="A14" s="4" t="s">
        <v>942</v>
      </c>
      <c r="B14" s="7" t="n">
        <v>30.46</v>
      </c>
      <c r="C14" s="7" t="n">
        <v>30.32</v>
      </c>
      <c r="D14" s="7" t="n">
        <v>30.2</v>
      </c>
    </row>
    <row r="15" spans="1:4">
      <c r="A15" s="4" t="s">
        <v>1052</v>
      </c>
      <c r="B15" s="4" t="s">
        <v>1053</v>
      </c>
      <c r="C15" s="4" t="s">
        <v>1054</v>
      </c>
      <c r="D15" s="4" t="s">
        <v>1055</v>
      </c>
    </row>
    <row r="16" spans="1:4">
      <c r="A16" s="4" t="s">
        <v>1056</v>
      </c>
      <c r="B16" s="6" t="n">
        <v>1287</v>
      </c>
      <c r="C16" s="6" t="n">
        <v>924</v>
      </c>
      <c r="D16" s="6" t="n">
        <v>2759</v>
      </c>
    </row>
    <row r="17" spans="1:4">
      <c r="A17" s="3" t="s">
        <v>1057</v>
      </c>
    </row>
    <row r="18" spans="1:4">
      <c r="A18" s="4" t="s">
        <v>1058</v>
      </c>
      <c r="B18" s="5" t="n">
        <v>231064</v>
      </c>
    </row>
    <row r="19" spans="1:4">
      <c r="A19" s="4" t="s">
        <v>1059</v>
      </c>
      <c r="B19" s="7" t="n">
        <v>30.39</v>
      </c>
    </row>
    <row r="20" spans="1:4">
      <c r="A20" s="4" t="s">
        <v>1060</v>
      </c>
      <c r="B20" s="4" t="s">
        <v>1061</v>
      </c>
    </row>
    <row r="21" spans="1:4">
      <c r="A21" s="4" t="s">
        <v>1062</v>
      </c>
      <c r="B21" s="6" t="n">
        <v>1245</v>
      </c>
    </row>
    <row r="22" spans="1:4">
      <c r="A22" s="3" t="s">
        <v>1063</v>
      </c>
    </row>
    <row r="23" spans="1:4">
      <c r="A23" s="4" t="s">
        <v>1064</v>
      </c>
      <c r="B23" s="5" t="n">
        <v>115600</v>
      </c>
    </row>
    <row r="24" spans="1:4">
      <c r="A24" s="4" t="s">
        <v>1065</v>
      </c>
      <c r="B24" s="7" t="n">
        <v>28.76</v>
      </c>
    </row>
    <row r="25" spans="1:4">
      <c r="A25" s="4" t="s">
        <v>1066</v>
      </c>
      <c r="B25" s="4" t="s">
        <v>1067</v>
      </c>
    </row>
    <row r="26" spans="1:4">
      <c r="A26" s="4" t="s">
        <v>1068</v>
      </c>
      <c r="B26" s="6" t="n">
        <v>81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069</v>
      </c>
      <c r="B1" s="2" t="s">
        <v>519</v>
      </c>
      <c r="C1" s="2" t="s">
        <v>470</v>
      </c>
      <c r="D1" s="2" t="s">
        <v>1</v>
      </c>
    </row>
    <row r="2" spans="1:6">
      <c r="B2" s="2" t="s">
        <v>1070</v>
      </c>
      <c r="C2" s="2" t="s">
        <v>1071</v>
      </c>
      <c r="D2" s="2" t="s">
        <v>2</v>
      </c>
      <c r="E2" s="2" t="s">
        <v>33</v>
      </c>
      <c r="F2" s="2" t="s">
        <v>84</v>
      </c>
    </row>
    <row r="3" spans="1:6">
      <c r="A3" s="3" t="s">
        <v>917</v>
      </c>
    </row>
    <row r="4" spans="1:6">
      <c r="A4" s="4" t="s">
        <v>933</v>
      </c>
      <c r="D4" s="5" t="n">
        <v>0</v>
      </c>
      <c r="E4" s="5" t="n">
        <v>0</v>
      </c>
      <c r="F4" s="5" t="n">
        <v>282500</v>
      </c>
    </row>
    <row r="5" spans="1:6">
      <c r="A5" s="4" t="s">
        <v>939</v>
      </c>
      <c r="D5" s="6" t="n">
        <v>0</v>
      </c>
      <c r="E5" s="6" t="n">
        <v>0</v>
      </c>
      <c r="F5" s="7" t="n">
        <v>32.02</v>
      </c>
    </row>
    <row r="6" spans="1:6">
      <c r="A6" s="4" t="s">
        <v>1072</v>
      </c>
      <c r="D6" s="6" t="n">
        <v>469</v>
      </c>
      <c r="E6" s="6" t="n">
        <v>200</v>
      </c>
      <c r="F6" s="6" t="n">
        <v>724</v>
      </c>
    </row>
    <row r="7" spans="1:6">
      <c r="A7" s="4" t="s">
        <v>920</v>
      </c>
    </row>
    <row r="8" spans="1:6">
      <c r="A8" s="3" t="s">
        <v>917</v>
      </c>
    </row>
    <row r="9" spans="1:6">
      <c r="A9" s="4" t="s">
        <v>933</v>
      </c>
      <c r="B9" s="5" t="n">
        <v>282500</v>
      </c>
    </row>
    <row r="10" spans="1:6">
      <c r="A10" s="4" t="s">
        <v>939</v>
      </c>
      <c r="C10" s="7" t="n">
        <v>32.02</v>
      </c>
    </row>
    <row r="11" spans="1:6">
      <c r="A11" s="4" t="s">
        <v>1073</v>
      </c>
      <c r="D11" s="4" t="s">
        <v>1074</v>
      </c>
    </row>
    <row r="12" spans="1:6">
      <c r="A12" s="4" t="s">
        <v>1075</v>
      </c>
      <c r="D12" s="4" t="s">
        <v>980</v>
      </c>
    </row>
    <row r="13" spans="1:6">
      <c r="A13" s="4" t="s">
        <v>1076</v>
      </c>
      <c r="D13" s="4" t="s">
        <v>955</v>
      </c>
    </row>
    <row r="14" spans="1:6">
      <c r="A14" s="4" t="s">
        <v>948</v>
      </c>
      <c r="D14" s="4" t="s">
        <v>671</v>
      </c>
    </row>
    <row r="15" spans="1:6">
      <c r="A15" s="4" t="s">
        <v>1003</v>
      </c>
      <c r="D15" s="4" t="s">
        <v>1010</v>
      </c>
    </row>
    <row r="16" spans="1:6">
      <c r="A16" s="4" t="s">
        <v>1077</v>
      </c>
      <c r="D16" s="4" t="s">
        <v>451</v>
      </c>
    </row>
    <row r="17" spans="1:6">
      <c r="A17" s="4" t="s">
        <v>1005</v>
      </c>
      <c r="D17" s="4" t="s">
        <v>1078</v>
      </c>
    </row>
    <row r="18" spans="1:6">
      <c r="A18" s="4" t="s">
        <v>1002</v>
      </c>
      <c r="D18" s="4" t="s">
        <v>1079</v>
      </c>
    </row>
    <row r="19" spans="1:6">
      <c r="A19" s="4" t="s">
        <v>1080</v>
      </c>
      <c r="D19" s="4" t="s">
        <v>531</v>
      </c>
    </row>
    <row r="20" spans="1:6">
      <c r="A20" s="4" t="s">
        <v>1081</v>
      </c>
      <c r="D20" s="4" t="s">
        <v>1082</v>
      </c>
    </row>
  </sheetData>
  <mergeCells count="2">
    <mergeCell ref="A1:A2"/>
    <mergeCell ref="D1:F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3</v>
      </c>
      <c r="D2" s="2" t="s">
        <v>84</v>
      </c>
    </row>
    <row r="3" spans="1:4">
      <c r="A3" s="3" t="s">
        <v>1084</v>
      </c>
    </row>
    <row r="4" spans="1:4">
      <c r="A4" s="4" t="s">
        <v>1085</v>
      </c>
      <c r="B4" s="6" t="n">
        <v>828000</v>
      </c>
      <c r="C4" s="6" t="n">
        <v>742000</v>
      </c>
      <c r="D4" s="6" t="n">
        <v>703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33</v>
      </c>
      <c r="D2" s="2" t="s">
        <v>84</v>
      </c>
    </row>
    <row r="3" spans="1:4">
      <c r="A3" s="3" t="s">
        <v>1087</v>
      </c>
    </row>
    <row r="4" spans="1:4">
      <c r="A4" s="4" t="s">
        <v>932</v>
      </c>
      <c r="B4" s="6" t="n">
        <v>606032</v>
      </c>
      <c r="C4" s="6" t="n">
        <v>523886</v>
      </c>
      <c r="D4" s="6" t="n">
        <v>557595</v>
      </c>
    </row>
    <row r="5" spans="1:4">
      <c r="A5" s="4" t="s">
        <v>936</v>
      </c>
      <c r="B5" s="5" t="n">
        <v>705441</v>
      </c>
      <c r="C5" s="5" t="n">
        <v>606032</v>
      </c>
      <c r="D5" s="5" t="n">
        <v>523886</v>
      </c>
    </row>
    <row r="6" spans="1:4">
      <c r="A6" s="4" t="s">
        <v>1088</v>
      </c>
      <c r="B6" s="5" t="n">
        <v>1100</v>
      </c>
    </row>
    <row r="7" spans="1:4">
      <c r="A7" s="4" t="s">
        <v>1089</v>
      </c>
    </row>
    <row r="8" spans="1:4">
      <c r="A8" s="3" t="s">
        <v>1087</v>
      </c>
    </row>
    <row r="9" spans="1:4">
      <c r="A9" s="4" t="s">
        <v>932</v>
      </c>
      <c r="B9" s="5" t="n">
        <v>-36130</v>
      </c>
      <c r="C9" s="5" t="n">
        <v>-14113</v>
      </c>
      <c r="D9" s="5" t="n">
        <v>-4590</v>
      </c>
    </row>
    <row r="10" spans="1:4">
      <c r="A10" s="4" t="s">
        <v>1090</v>
      </c>
      <c r="B10" s="5" t="n">
        <v>4043</v>
      </c>
      <c r="C10" s="5" t="n">
        <v>-22017</v>
      </c>
      <c r="D10" s="5" t="n">
        <v>-9523</v>
      </c>
    </row>
    <row r="11" spans="1:4">
      <c r="A11" s="4" t="s">
        <v>936</v>
      </c>
      <c r="B11" s="5" t="n">
        <v>-32087</v>
      </c>
      <c r="C11" s="5" t="n">
        <v>-36130</v>
      </c>
      <c r="D11" s="5" t="n">
        <v>-14113</v>
      </c>
    </row>
    <row r="12" spans="1:4">
      <c r="A12" s="4" t="s">
        <v>1091</v>
      </c>
    </row>
    <row r="13" spans="1:4">
      <c r="A13" s="3" t="s">
        <v>1087</v>
      </c>
    </row>
    <row r="14" spans="1:4">
      <c r="A14" s="4" t="s">
        <v>932</v>
      </c>
      <c r="B14" s="5" t="n">
        <v>-585</v>
      </c>
      <c r="C14" s="5" t="n">
        <v>90</v>
      </c>
      <c r="D14" s="5" t="n">
        <v>2162</v>
      </c>
    </row>
    <row r="15" spans="1:4">
      <c r="A15" s="4" t="s">
        <v>1090</v>
      </c>
      <c r="B15" s="5" t="n">
        <v>2539</v>
      </c>
      <c r="C15" s="5" t="n">
        <v>-2279</v>
      </c>
      <c r="D15" s="5" t="n">
        <v>-2874</v>
      </c>
    </row>
    <row r="16" spans="1:4">
      <c r="A16" s="4" t="s">
        <v>1092</v>
      </c>
      <c r="B16" s="5" t="n">
        <v>1838</v>
      </c>
      <c r="C16" s="5" t="n">
        <v>1604</v>
      </c>
      <c r="D16" s="5" t="n">
        <v>802</v>
      </c>
    </row>
    <row r="17" spans="1:4">
      <c r="A17" s="4" t="s">
        <v>936</v>
      </c>
      <c r="B17" s="5" t="n">
        <v>3792</v>
      </c>
      <c r="C17" s="5" t="n">
        <v>-585</v>
      </c>
      <c r="D17" s="5" t="n">
        <v>90</v>
      </c>
    </row>
    <row r="18" spans="1:4">
      <c r="A18" s="4" t="s">
        <v>1093</v>
      </c>
    </row>
    <row r="19" spans="1:4">
      <c r="A19" s="3" t="s">
        <v>1087</v>
      </c>
    </row>
    <row r="20" spans="1:4">
      <c r="A20" s="4" t="s">
        <v>932</v>
      </c>
      <c r="B20" s="5" t="n">
        <v>-36715</v>
      </c>
      <c r="C20" s="5" t="n">
        <v>-14023</v>
      </c>
      <c r="D20" s="5" t="n">
        <v>-2428</v>
      </c>
    </row>
    <row r="21" spans="1:4">
      <c r="A21" s="4" t="s">
        <v>1090</v>
      </c>
      <c r="B21" s="5" t="n">
        <v>6582</v>
      </c>
      <c r="C21" s="5" t="n">
        <v>-24296</v>
      </c>
      <c r="D21" s="5" t="n">
        <v>-12397</v>
      </c>
    </row>
    <row r="22" spans="1:4">
      <c r="A22" s="4" t="s">
        <v>1092</v>
      </c>
      <c r="B22" s="5" t="n">
        <v>1838</v>
      </c>
      <c r="C22" s="5" t="n">
        <v>1604</v>
      </c>
      <c r="D22" s="5" t="n">
        <v>802</v>
      </c>
    </row>
    <row r="23" spans="1:4">
      <c r="A23" s="4" t="s">
        <v>936</v>
      </c>
      <c r="B23" s="5" t="n">
        <v>-28295</v>
      </c>
      <c r="C23" s="5" t="n">
        <v>-36715</v>
      </c>
      <c r="D23" s="5" t="n">
        <v>-14023</v>
      </c>
    </row>
    <row r="24" spans="1:4">
      <c r="A24" s="4" t="s">
        <v>1094</v>
      </c>
    </row>
    <row r="25" spans="1:4">
      <c r="A25" s="3" t="s">
        <v>1087</v>
      </c>
    </row>
    <row r="26" spans="1:4">
      <c r="A26" s="4" t="s">
        <v>932</v>
      </c>
      <c r="B26" s="5" t="n">
        <v>-1956</v>
      </c>
      <c r="C26" s="5" t="n">
        <v>-773</v>
      </c>
      <c r="D26" s="5" t="n">
        <v>-254</v>
      </c>
    </row>
    <row r="27" spans="1:4">
      <c r="A27" s="4" t="s">
        <v>1090</v>
      </c>
      <c r="B27" s="5" t="n">
        <v>216</v>
      </c>
      <c r="C27" s="5" t="n">
        <v>-1183</v>
      </c>
      <c r="D27" s="5" t="n">
        <v>-519</v>
      </c>
    </row>
    <row r="28" spans="1:4">
      <c r="A28" s="4" t="s">
        <v>936</v>
      </c>
      <c r="B28" s="5" t="n">
        <v>-1740</v>
      </c>
      <c r="C28" s="5" t="n">
        <v>-1956</v>
      </c>
      <c r="D28" s="5" t="n">
        <v>-773</v>
      </c>
    </row>
    <row r="29" spans="1:4">
      <c r="A29" s="4" t="s">
        <v>1095</v>
      </c>
    </row>
    <row r="30" spans="1:4">
      <c r="A30" s="3" t="s">
        <v>1087</v>
      </c>
    </row>
    <row r="31" spans="1:4">
      <c r="A31" s="4" t="s">
        <v>932</v>
      </c>
      <c r="B31" s="5" t="n">
        <v>-31</v>
      </c>
      <c r="C31" s="5" t="n">
        <v>5</v>
      </c>
      <c r="D31" s="5" t="n">
        <v>-39</v>
      </c>
    </row>
    <row r="32" spans="1:4">
      <c r="A32" s="4" t="s">
        <v>1090</v>
      </c>
      <c r="B32" s="5" t="n">
        <v>135</v>
      </c>
      <c r="C32" s="5" t="n">
        <v>-122</v>
      </c>
      <c r="D32" s="5" t="n">
        <v>-158</v>
      </c>
    </row>
    <row r="33" spans="1:4">
      <c r="A33" s="4" t="s">
        <v>1092</v>
      </c>
      <c r="B33" s="5" t="n">
        <v>97</v>
      </c>
      <c r="C33" s="5" t="n">
        <v>86</v>
      </c>
      <c r="D33" s="5" t="n">
        <v>202</v>
      </c>
    </row>
    <row r="34" spans="1:4">
      <c r="A34" s="4" t="s">
        <v>936</v>
      </c>
      <c r="B34" s="5" t="n">
        <v>201</v>
      </c>
      <c r="C34" s="5" t="n">
        <v>-31</v>
      </c>
      <c r="D34" s="5" t="n">
        <v>5</v>
      </c>
    </row>
    <row r="35" spans="1:4">
      <c r="A35" s="4" t="s">
        <v>1096</v>
      </c>
    </row>
    <row r="36" spans="1:4">
      <c r="A36" s="3" t="s">
        <v>1087</v>
      </c>
    </row>
    <row r="37" spans="1:4">
      <c r="A37" s="4" t="s">
        <v>932</v>
      </c>
      <c r="B37" s="5" t="n">
        <v>-1987</v>
      </c>
      <c r="C37" s="5" t="n">
        <v>-768</v>
      </c>
      <c r="D37" s="5" t="n">
        <v>-293</v>
      </c>
    </row>
    <row r="38" spans="1:4">
      <c r="A38" s="4" t="s">
        <v>936</v>
      </c>
      <c r="B38" s="5" t="n">
        <v>-1539</v>
      </c>
      <c r="C38" s="5" t="n">
        <v>-1987</v>
      </c>
      <c r="D38" s="5" t="n">
        <v>-768</v>
      </c>
    </row>
    <row r="39" spans="1:4">
      <c r="A39" s="4" t="s">
        <v>1096</v>
      </c>
    </row>
    <row r="40" spans="1:4">
      <c r="A40" s="3" t="s">
        <v>1087</v>
      </c>
    </row>
    <row r="41" spans="1:4">
      <c r="A41" s="4" t="s">
        <v>1090</v>
      </c>
      <c r="B41" s="5" t="n">
        <v>351</v>
      </c>
      <c r="C41" s="5" t="n">
        <v>-1305</v>
      </c>
      <c r="D41" s="5" t="n">
        <v>-677</v>
      </c>
    </row>
    <row r="42" spans="1:4">
      <c r="A42" s="4" t="s">
        <v>1092</v>
      </c>
      <c r="B42" s="6" t="n">
        <v>97</v>
      </c>
      <c r="C42" s="6" t="n">
        <v>86</v>
      </c>
      <c r="D42" s="6" t="n">
        <v>20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33</v>
      </c>
      <c r="D2" s="2" t="s">
        <v>84</v>
      </c>
    </row>
    <row r="3" spans="1:4">
      <c r="A3" s="3" t="s">
        <v>1087</v>
      </c>
    </row>
    <row r="4" spans="1:4">
      <c r="A4" s="4" t="s">
        <v>932</v>
      </c>
      <c r="B4" s="6" t="n">
        <v>605446</v>
      </c>
    </row>
    <row r="5" spans="1:4">
      <c r="A5" s="4" t="s">
        <v>1098</v>
      </c>
      <c r="B5" s="5" t="n">
        <v>705282</v>
      </c>
      <c r="C5" s="6" t="n">
        <v>605446</v>
      </c>
    </row>
    <row r="6" spans="1:4">
      <c r="A6" s="4" t="s">
        <v>1088</v>
      </c>
      <c r="B6" s="5" t="n">
        <v>1100</v>
      </c>
    </row>
    <row r="7" spans="1:4">
      <c r="A7" s="4" t="s">
        <v>1099</v>
      </c>
    </row>
    <row r="8" spans="1:4">
      <c r="A8" s="3" t="s">
        <v>1087</v>
      </c>
    </row>
    <row r="9" spans="1:4">
      <c r="A9" s="4" t="s">
        <v>932</v>
      </c>
      <c r="B9" s="5" t="n">
        <v>-38086</v>
      </c>
      <c r="C9" s="5" t="n">
        <v>-14886</v>
      </c>
      <c r="D9" s="6" t="n">
        <v>-4844</v>
      </c>
    </row>
    <row r="10" spans="1:4">
      <c r="A10" s="4" t="s">
        <v>1090</v>
      </c>
      <c r="B10" s="5" t="n">
        <v>4259</v>
      </c>
      <c r="C10" s="5" t="n">
        <v>-23200</v>
      </c>
      <c r="D10" s="5" t="n">
        <v>-10042</v>
      </c>
    </row>
    <row r="11" spans="1:4">
      <c r="A11" s="4" t="s">
        <v>1098</v>
      </c>
      <c r="B11" s="5" t="n">
        <v>-33827</v>
      </c>
      <c r="C11" s="5" t="n">
        <v>-38086</v>
      </c>
      <c r="D11" s="5" t="n">
        <v>-14886</v>
      </c>
    </row>
    <row r="12" spans="1:4">
      <c r="A12" s="4" t="s">
        <v>1100</v>
      </c>
    </row>
    <row r="13" spans="1:4">
      <c r="A13" s="3" t="s">
        <v>1087</v>
      </c>
    </row>
    <row r="14" spans="1:4">
      <c r="A14" s="4" t="s">
        <v>932</v>
      </c>
      <c r="B14" s="5" t="n">
        <v>-616</v>
      </c>
      <c r="C14" s="5" t="n">
        <v>95</v>
      </c>
      <c r="D14" s="5" t="n">
        <v>2123</v>
      </c>
    </row>
    <row r="15" spans="1:4">
      <c r="A15" s="4" t="s">
        <v>1090</v>
      </c>
      <c r="B15" s="5" t="n">
        <v>2674</v>
      </c>
      <c r="C15" s="5" t="n">
        <v>-2401</v>
      </c>
      <c r="D15" s="5" t="n">
        <v>-3032</v>
      </c>
    </row>
    <row r="16" spans="1:4">
      <c r="A16" s="4" t="s">
        <v>1092</v>
      </c>
      <c r="B16" s="5" t="n">
        <v>1935</v>
      </c>
      <c r="C16" s="5" t="n">
        <v>1690</v>
      </c>
      <c r="D16" s="5" t="n">
        <v>1004</v>
      </c>
    </row>
    <row r="17" spans="1:4">
      <c r="A17" s="4" t="s">
        <v>1098</v>
      </c>
      <c r="B17" s="5" t="n">
        <v>3993</v>
      </c>
      <c r="C17" s="5" t="n">
        <v>-616</v>
      </c>
      <c r="D17" s="5" t="n">
        <v>95</v>
      </c>
    </row>
    <row r="18" spans="1:4">
      <c r="A18" s="4" t="s">
        <v>1101</v>
      </c>
    </row>
    <row r="19" spans="1:4">
      <c r="A19" s="3" t="s">
        <v>1087</v>
      </c>
    </row>
    <row r="20" spans="1:4">
      <c r="A20" s="4" t="s">
        <v>932</v>
      </c>
      <c r="B20" s="5" t="n">
        <v>-38702</v>
      </c>
      <c r="C20" s="5" t="n">
        <v>-14791</v>
      </c>
      <c r="D20" s="5" t="n">
        <v>-2721</v>
      </c>
    </row>
    <row r="21" spans="1:4">
      <c r="A21" s="4" t="s">
        <v>1090</v>
      </c>
      <c r="B21" s="5" t="n">
        <v>6933</v>
      </c>
      <c r="C21" s="5" t="n">
        <v>-25601</v>
      </c>
      <c r="D21" s="5" t="n">
        <v>-13074</v>
      </c>
    </row>
    <row r="22" spans="1:4">
      <c r="A22" s="4" t="s">
        <v>1092</v>
      </c>
      <c r="B22" s="5" t="n">
        <v>1935</v>
      </c>
      <c r="C22" s="5" t="n">
        <v>1690</v>
      </c>
      <c r="D22" s="5" t="n">
        <v>1004</v>
      </c>
    </row>
    <row r="23" spans="1:4">
      <c r="A23" s="4" t="s">
        <v>1098</v>
      </c>
      <c r="B23" s="6" t="n">
        <v>-29834</v>
      </c>
      <c r="C23" s="6" t="n">
        <v>-38702</v>
      </c>
      <c r="D23" s="6" t="n">
        <v>-1479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33</v>
      </c>
      <c r="D2" s="2" t="s">
        <v>84</v>
      </c>
    </row>
    <row r="3" spans="1:4">
      <c r="A3" s="4" t="s">
        <v>1103</v>
      </c>
      <c r="B3" s="6" t="n">
        <v>29108</v>
      </c>
      <c r="C3" s="6" t="n">
        <v>29144</v>
      </c>
      <c r="D3" s="6" t="n">
        <v>25431</v>
      </c>
    </row>
    <row r="4" spans="1:4">
      <c r="A4" s="4" t="s">
        <v>1104</v>
      </c>
      <c r="B4" s="5" t="n">
        <v>70616</v>
      </c>
      <c r="C4" s="5" t="n">
        <v>68886</v>
      </c>
      <c r="D4" s="5" t="n">
        <v>65980</v>
      </c>
    </row>
    <row r="5" spans="1:4">
      <c r="A5" s="4" t="s">
        <v>1105</v>
      </c>
      <c r="B5" s="5" t="n">
        <v>28542</v>
      </c>
      <c r="C5" s="5" t="n">
        <v>26168</v>
      </c>
      <c r="D5" s="5" t="n">
        <v>25644</v>
      </c>
    </row>
    <row r="6" spans="1:4">
      <c r="A6" s="4" t="s">
        <v>1106</v>
      </c>
      <c r="B6" s="5" t="n">
        <v>23751</v>
      </c>
      <c r="C6" s="5" t="n">
        <v>22305</v>
      </c>
      <c r="D6" s="5" t="n">
        <v>20367</v>
      </c>
    </row>
    <row r="7" spans="1:4">
      <c r="A7" s="4" t="s">
        <v>1107</v>
      </c>
      <c r="B7" s="6" t="n">
        <v>152017</v>
      </c>
      <c r="C7" s="6" t="n">
        <v>146503</v>
      </c>
      <c r="D7" s="6" t="n">
        <v>13742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2"/>
    <col customWidth="1" max="2" min="2" width="38"/>
  </cols>
  <sheetData>
    <row r="1" spans="1:2">
      <c r="A1" s="1" t="s">
        <v>1108</v>
      </c>
      <c r="B1" s="2" t="s">
        <v>1109</v>
      </c>
    </row>
    <row r="2" spans="1:2">
      <c r="A2" s="3" t="s">
        <v>1110</v>
      </c>
    </row>
    <row r="3" spans="1:2">
      <c r="A3" s="5" t="n">
        <v>2017</v>
      </c>
      <c r="B3" s="6" t="n">
        <v>286805</v>
      </c>
    </row>
    <row r="4" spans="1:2">
      <c r="A4" s="5" t="n">
        <v>2018</v>
      </c>
      <c r="B4" s="5" t="n">
        <v>256564</v>
      </c>
    </row>
    <row r="5" spans="1:2">
      <c r="A5" s="5" t="n">
        <v>2019</v>
      </c>
      <c r="B5" s="5" t="n">
        <v>222617</v>
      </c>
    </row>
    <row r="6" spans="1:2">
      <c r="A6" s="5" t="n">
        <v>2020</v>
      </c>
      <c r="B6" s="5" t="n">
        <v>199932</v>
      </c>
    </row>
    <row r="7" spans="1:2">
      <c r="A7" s="5" t="n">
        <v>2021</v>
      </c>
      <c r="B7" s="5" t="n">
        <v>168047</v>
      </c>
    </row>
    <row r="8" spans="1:2">
      <c r="A8" s="4" t="s">
        <v>755</v>
      </c>
      <c r="B8" s="5" t="n">
        <v>480738</v>
      </c>
    </row>
    <row r="9" spans="1:2">
      <c r="A9" s="4" t="s">
        <v>1111</v>
      </c>
      <c r="B9" s="6" t="n">
        <v>1614703</v>
      </c>
    </row>
    <row r="10" spans="1:2">
      <c r="A10" s="4" t="s">
        <v>431</v>
      </c>
    </row>
    <row r="11" spans="1:2">
      <c r="A11" s="3" t="s">
        <v>1112</v>
      </c>
    </row>
    <row r="12" spans="1:2">
      <c r="A12" s="4" t="s">
        <v>436</v>
      </c>
      <c r="B12" s="5" t="n">
        <v>2600</v>
      </c>
    </row>
    <row r="13" spans="1:2">
      <c r="A13" s="4" t="s">
        <v>1113</v>
      </c>
      <c r="B13" s="5" t="n">
        <v>3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1114</v>
      </c>
      <c r="B1" s="2" t="s">
        <v>496</v>
      </c>
    </row>
    <row r="2" spans="1:2">
      <c r="A2" s="3" t="s">
        <v>1115</v>
      </c>
    </row>
    <row r="3" spans="1:2">
      <c r="A3" s="5" t="n">
        <v>2017</v>
      </c>
      <c r="B3" s="6" t="n">
        <v>6709</v>
      </c>
    </row>
    <row r="4" spans="1:2">
      <c r="A4" s="5" t="n">
        <v>2018</v>
      </c>
      <c r="B4" s="5" t="n">
        <v>6334</v>
      </c>
    </row>
    <row r="5" spans="1:2">
      <c r="A5" s="5" t="n">
        <v>2019</v>
      </c>
      <c r="B5" s="5" t="n">
        <v>6237</v>
      </c>
    </row>
    <row r="6" spans="1:2">
      <c r="A6" s="5" t="n">
        <v>2020</v>
      </c>
      <c r="B6" s="5" t="n">
        <v>6217</v>
      </c>
    </row>
    <row r="7" spans="1:2">
      <c r="A7" s="5" t="n">
        <v>2021</v>
      </c>
      <c r="B7" s="5" t="n">
        <v>6258</v>
      </c>
    </row>
    <row r="8" spans="1:2">
      <c r="A8" s="4" t="s">
        <v>755</v>
      </c>
      <c r="B8" s="5" t="n">
        <v>303509</v>
      </c>
    </row>
    <row r="9" spans="1:2">
      <c r="A9" s="4" t="s">
        <v>1116</v>
      </c>
      <c r="B9" s="6" t="n">
        <v>33526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2</v>
      </c>
      <c r="C2" s="2" t="s">
        <v>33</v>
      </c>
      <c r="D2" s="2" t="s">
        <v>84</v>
      </c>
    </row>
    <row r="3" spans="1:4">
      <c r="A3" s="3" t="s">
        <v>1118</v>
      </c>
    </row>
    <row r="4" spans="1:4">
      <c r="A4" s="4" t="s">
        <v>1119</v>
      </c>
      <c r="B4" s="6" t="n">
        <v>7</v>
      </c>
      <c r="C4" s="11" t="n">
        <v>6.4</v>
      </c>
      <c r="D4" s="6" t="n">
        <v>6</v>
      </c>
    </row>
    <row r="5" spans="1:4">
      <c r="A5" s="4" t="s">
        <v>1120</v>
      </c>
      <c r="B5" s="10" t="n">
        <v>111.6</v>
      </c>
    </row>
    <row r="6" spans="1:4">
      <c r="A6" s="4" t="s">
        <v>611</v>
      </c>
    </row>
    <row r="7" spans="1:4">
      <c r="A7" s="3" t="s">
        <v>1118</v>
      </c>
    </row>
    <row r="8" spans="1:4">
      <c r="A8" s="4" t="s">
        <v>1120</v>
      </c>
      <c r="B8" s="10" t="n">
        <v>10.2</v>
      </c>
    </row>
    <row r="9" spans="1:4">
      <c r="A9" s="4" t="s">
        <v>1121</v>
      </c>
      <c r="B9" s="11" t="n">
        <v>5.1</v>
      </c>
    </row>
    <row r="10" spans="1:4">
      <c r="A10" s="4" t="s">
        <v>559</v>
      </c>
    </row>
    <row r="11" spans="1:4">
      <c r="A11" s="3" t="s">
        <v>1118</v>
      </c>
    </row>
    <row r="12" spans="1:4">
      <c r="A12" s="4" t="s">
        <v>1122</v>
      </c>
      <c r="B12" s="4" t="s">
        <v>1123</v>
      </c>
    </row>
    <row r="13" spans="1:4">
      <c r="A13" s="4" t="s">
        <v>564</v>
      </c>
    </row>
    <row r="14" spans="1:4">
      <c r="A14" s="3" t="s">
        <v>1118</v>
      </c>
    </row>
    <row r="15" spans="1:4">
      <c r="A15" s="4" t="s">
        <v>1122</v>
      </c>
      <c r="B15" s="4" t="s">
        <v>993</v>
      </c>
    </row>
    <row r="16" spans="1:4">
      <c r="A16" s="4" t="s">
        <v>1124</v>
      </c>
    </row>
    <row r="17" spans="1:4">
      <c r="A17" s="3" t="s">
        <v>1118</v>
      </c>
    </row>
    <row r="18" spans="1:4">
      <c r="A18" s="4" t="s">
        <v>1125</v>
      </c>
      <c r="B18" s="6" t="n">
        <v>2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4"/>
  </cols>
  <sheetData>
    <row r="1" spans="1:2">
      <c r="A1" s="1" t="s">
        <v>1126</v>
      </c>
      <c r="B1" s="2" t="s">
        <v>519</v>
      </c>
    </row>
    <row r="2" spans="1:2">
      <c r="B2" s="2" t="s">
        <v>1127</v>
      </c>
    </row>
    <row r="3" spans="1:2">
      <c r="A3" s="4" t="s">
        <v>29</v>
      </c>
    </row>
    <row r="4" spans="1:2">
      <c r="A4" s="3" t="s">
        <v>1128</v>
      </c>
    </row>
    <row r="5" spans="1:2">
      <c r="A5" s="4" t="s">
        <v>1129</v>
      </c>
      <c r="B5" s="8" t="n">
        <v>0.325</v>
      </c>
    </row>
    <row r="6" spans="1:2">
      <c r="A6" s="4" t="s">
        <v>34</v>
      </c>
    </row>
    <row r="7" spans="1:2">
      <c r="A7" s="3" t="s">
        <v>1128</v>
      </c>
    </row>
    <row r="8" spans="1:2">
      <c r="A8" s="4" t="s">
        <v>1130</v>
      </c>
      <c r="B8" s="8" t="n">
        <v>0.325</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1</v>
      </c>
      <c r="B1" s="2" t="s">
        <v>470</v>
      </c>
      <c r="J1" s="2" t="s">
        <v>1</v>
      </c>
    </row>
    <row r="2" spans="1:12">
      <c r="B2" s="2" t="s">
        <v>2</v>
      </c>
      <c r="C2" s="2" t="s">
        <v>471</v>
      </c>
      <c r="D2" s="2" t="s">
        <v>4</v>
      </c>
      <c r="E2" s="2" t="s">
        <v>472</v>
      </c>
      <c r="F2" s="2" t="s">
        <v>33</v>
      </c>
      <c r="G2" s="2" t="s">
        <v>473</v>
      </c>
      <c r="H2" s="2" t="s">
        <v>474</v>
      </c>
      <c r="I2" s="2" t="s">
        <v>475</v>
      </c>
      <c r="J2" s="2" t="s">
        <v>2</v>
      </c>
      <c r="K2" s="2" t="s">
        <v>33</v>
      </c>
      <c r="L2" s="2" t="s">
        <v>84</v>
      </c>
    </row>
    <row r="3" spans="1:12">
      <c r="A3" s="3" t="s">
        <v>5</v>
      </c>
    </row>
    <row r="4" spans="1:12">
      <c r="A4" s="4" t="s">
        <v>91</v>
      </c>
      <c r="B4" s="6" t="n">
        <v>124559</v>
      </c>
      <c r="C4" s="6" t="n">
        <v>119137</v>
      </c>
      <c r="D4" s="6" t="n">
        <v>111333</v>
      </c>
      <c r="E4" s="6" t="n">
        <v>110805</v>
      </c>
      <c r="F4" s="6" t="n">
        <v>112801</v>
      </c>
      <c r="G4" s="6" t="n">
        <v>112906</v>
      </c>
      <c r="H4" s="6" t="n">
        <v>107736</v>
      </c>
      <c r="I4" s="6" t="n">
        <v>105926</v>
      </c>
      <c r="J4" s="6" t="n">
        <v>465834</v>
      </c>
      <c r="K4" s="6" t="n">
        <v>439369</v>
      </c>
      <c r="L4" s="6" t="n">
        <v>418558</v>
      </c>
    </row>
    <row r="5" spans="1:12">
      <c r="A5" s="4" t="s">
        <v>99</v>
      </c>
      <c r="B5" s="5" t="n">
        <v>38263</v>
      </c>
      <c r="C5" s="5" t="n">
        <v>39875</v>
      </c>
      <c r="D5" s="5" t="n">
        <v>38340</v>
      </c>
      <c r="E5" s="5" t="n">
        <v>34799</v>
      </c>
      <c r="F5" s="5" t="n">
        <v>38291</v>
      </c>
      <c r="G5" s="5" t="n">
        <v>36376</v>
      </c>
      <c r="H5" s="5" t="n">
        <v>36894</v>
      </c>
      <c r="I5" s="5" t="n">
        <v>32900</v>
      </c>
      <c r="J5" s="5" t="n">
        <v>151277</v>
      </c>
      <c r="K5" s="5" t="n">
        <v>144461</v>
      </c>
      <c r="L5" s="5" t="n">
        <v>131863</v>
      </c>
    </row>
    <row r="6" spans="1:12">
      <c r="A6" s="4" t="s">
        <v>108</v>
      </c>
      <c r="B6" s="5" t="n">
        <v>25636</v>
      </c>
      <c r="C6" s="5" t="n">
        <v>72774</v>
      </c>
      <c r="D6" s="5" t="n">
        <v>77302</v>
      </c>
      <c r="E6" s="5" t="n">
        <v>28617</v>
      </c>
      <c r="F6" s="5" t="n">
        <v>113963</v>
      </c>
      <c r="G6" s="5" t="n">
        <v>46460</v>
      </c>
      <c r="H6" s="5" t="n">
        <v>25359</v>
      </c>
      <c r="I6" s="5" t="n">
        <v>36386</v>
      </c>
      <c r="J6" s="5" t="n">
        <v>204329</v>
      </c>
      <c r="K6" s="5" t="n">
        <v>222168</v>
      </c>
      <c r="L6" s="5" t="n">
        <v>78152</v>
      </c>
    </row>
    <row r="7" spans="1:12">
      <c r="A7" s="4" t="s">
        <v>109</v>
      </c>
      <c r="B7" s="5" t="n">
        <v>24073</v>
      </c>
      <c r="C7" s="5" t="n">
        <v>69104</v>
      </c>
      <c r="D7" s="5" t="n">
        <v>73417</v>
      </c>
      <c r="E7" s="5" t="n">
        <v>27150</v>
      </c>
      <c r="F7" s="5" t="n">
        <v>108132</v>
      </c>
      <c r="G7" s="5" t="n">
        <v>44075</v>
      </c>
      <c r="H7" s="5" t="n">
        <v>24481</v>
      </c>
      <c r="I7" s="5" t="n">
        <v>34512</v>
      </c>
      <c r="J7" s="5" t="n">
        <v>193744</v>
      </c>
      <c r="K7" s="5" t="n">
        <v>211200</v>
      </c>
      <c r="L7" s="5" t="n">
        <v>74011</v>
      </c>
    </row>
    <row r="8" spans="1:12">
      <c r="A8" s="4" t="s">
        <v>1132</v>
      </c>
      <c r="B8" s="6" t="n">
        <v>23793</v>
      </c>
      <c r="C8" s="6" t="n">
        <v>68477</v>
      </c>
      <c r="D8" s="6" t="n">
        <v>72692</v>
      </c>
      <c r="E8" s="6" t="n">
        <v>26856</v>
      </c>
      <c r="F8" s="6" t="n">
        <v>106934</v>
      </c>
      <c r="G8" s="6" t="n">
        <v>43581</v>
      </c>
      <c r="H8" s="6" t="n">
        <v>24173</v>
      </c>
      <c r="I8" s="6" t="n">
        <v>34104</v>
      </c>
      <c r="J8" s="6" t="n">
        <v>191818</v>
      </c>
      <c r="K8" s="6" t="n">
        <v>208792</v>
      </c>
      <c r="L8" s="6" t="n">
        <v>72139</v>
      </c>
    </row>
    <row r="9" spans="1:12">
      <c r="A9" s="3" t="s">
        <v>110</v>
      </c>
    </row>
    <row r="10" spans="1:12">
      <c r="A10" s="4" t="s">
        <v>111</v>
      </c>
      <c r="B10" s="7" t="n">
        <v>0.25</v>
      </c>
      <c r="C10" s="7" t="n">
        <v>0.72</v>
      </c>
      <c r="D10" s="7" t="n">
        <v>0.76</v>
      </c>
      <c r="E10" s="7" t="n">
        <v>0.28</v>
      </c>
      <c r="F10" s="7" t="n">
        <v>1.13</v>
      </c>
      <c r="G10" s="7" t="n">
        <v>0.46</v>
      </c>
      <c r="H10" s="7" t="n">
        <v>0.26</v>
      </c>
      <c r="I10" s="7" t="n">
        <v>0.36</v>
      </c>
      <c r="J10" s="7" t="n">
        <v>2.02</v>
      </c>
      <c r="K10" s="7" t="n">
        <v>2.2</v>
      </c>
      <c r="L10" s="7" t="n">
        <v>0.77</v>
      </c>
    </row>
    <row r="11" spans="1:12">
      <c r="A11" s="3" t="s">
        <v>112</v>
      </c>
    </row>
    <row r="12" spans="1:12">
      <c r="A12" s="4" t="s">
        <v>111</v>
      </c>
      <c r="B12" s="7" t="n">
        <v>0.25</v>
      </c>
      <c r="C12" s="7" t="n">
        <v>0.72</v>
      </c>
      <c r="D12" s="7" t="n">
        <v>0.76</v>
      </c>
      <c r="E12" s="7" t="n">
        <v>0.28</v>
      </c>
      <c r="F12" s="7" t="n">
        <v>1.13</v>
      </c>
      <c r="G12" s="7" t="n">
        <v>0.46</v>
      </c>
      <c r="H12" s="7" t="n">
        <v>0.26</v>
      </c>
      <c r="I12" s="7" t="n">
        <v>0.36</v>
      </c>
      <c r="J12" s="7" t="n">
        <v>2.01</v>
      </c>
      <c r="K12" s="7" t="n">
        <v>2.2</v>
      </c>
      <c r="L12" s="7" t="n">
        <v>0.77</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14"/>
    <col customWidth="1" max="14" min="14" width="16"/>
    <col customWidth="1" max="15" min="15" width="14"/>
  </cols>
  <sheetData>
    <row r="1" spans="1:15">
      <c r="A1" s="1" t="s">
        <v>1133</v>
      </c>
      <c r="B1" s="2" t="s">
        <v>519</v>
      </c>
      <c r="H1" s="2" t="s">
        <v>470</v>
      </c>
      <c r="N1" s="2" t="s">
        <v>1</v>
      </c>
    </row>
    <row r="2" spans="1:15">
      <c r="B2" s="2" t="s">
        <v>471</v>
      </c>
      <c r="C2" s="2" t="s">
        <v>645</v>
      </c>
      <c r="D2" s="2" t="s">
        <v>4</v>
      </c>
      <c r="E2" s="2" t="s">
        <v>1134</v>
      </c>
      <c r="F2" s="2" t="s">
        <v>709</v>
      </c>
      <c r="G2" s="2" t="s">
        <v>473</v>
      </c>
      <c r="H2" s="2" t="s">
        <v>471</v>
      </c>
      <c r="I2" s="2" t="s">
        <v>4</v>
      </c>
      <c r="J2" s="2" t="s">
        <v>472</v>
      </c>
      <c r="K2" s="2" t="s">
        <v>33</v>
      </c>
      <c r="L2" s="2" t="s">
        <v>473</v>
      </c>
      <c r="M2" s="2" t="s">
        <v>475</v>
      </c>
      <c r="N2" s="2" t="s">
        <v>2</v>
      </c>
      <c r="O2" s="2" t="s">
        <v>33</v>
      </c>
    </row>
    <row r="3" spans="1:15">
      <c r="A3" s="4" t="s">
        <v>1135</v>
      </c>
    </row>
    <row r="4" spans="1:15">
      <c r="A4" s="4" t="s">
        <v>103</v>
      </c>
      <c r="N4" s="6" t="n">
        <v>6305</v>
      </c>
      <c r="O4" s="6" t="n">
        <v>106721</v>
      </c>
    </row>
    <row r="5" spans="1:15">
      <c r="A5" s="4" t="s">
        <v>1136</v>
      </c>
    </row>
    <row r="6" spans="1:15">
      <c r="A6" s="4" t="s">
        <v>103</v>
      </c>
      <c r="E6" s="6" t="n">
        <v>4887</v>
      </c>
      <c r="J6" s="6" t="n">
        <v>4900</v>
      </c>
    </row>
    <row r="7" spans="1:15">
      <c r="A7" s="4" t="s">
        <v>1137</v>
      </c>
    </row>
    <row r="8" spans="1:15">
      <c r="A8" s="4" t="s">
        <v>103</v>
      </c>
      <c r="B8" s="6" t="n">
        <v>1418</v>
      </c>
      <c r="H8" s="6" t="n">
        <v>1400</v>
      </c>
    </row>
    <row r="9" spans="1:15">
      <c r="A9" s="4" t="s">
        <v>1138</v>
      </c>
    </row>
    <row r="10" spans="1:15">
      <c r="A10" s="4" t="s">
        <v>103</v>
      </c>
      <c r="G10" s="6" t="n">
        <v>20215</v>
      </c>
      <c r="L10" s="6" t="n">
        <v>20200</v>
      </c>
    </row>
    <row r="11" spans="1:15">
      <c r="A11" s="4" t="s">
        <v>1139</v>
      </c>
    </row>
    <row r="12" spans="1:15">
      <c r="A12" s="4" t="s">
        <v>103</v>
      </c>
      <c r="F12" s="6" t="n">
        <v>86506</v>
      </c>
      <c r="K12" s="6" t="n">
        <v>86500</v>
      </c>
    </row>
    <row r="13" spans="1:15">
      <c r="A13" s="4" t="s">
        <v>538</v>
      </c>
    </row>
    <row r="14" spans="1:15">
      <c r="A14" s="4" t="s">
        <v>104</v>
      </c>
      <c r="D14" s="6" t="n">
        <v>49300</v>
      </c>
      <c r="I14" s="6" t="n">
        <v>49300</v>
      </c>
    </row>
    <row r="15" spans="1:15">
      <c r="A15" s="4" t="s">
        <v>532</v>
      </c>
    </row>
    <row r="16" spans="1:15">
      <c r="A16" s="4" t="s">
        <v>104</v>
      </c>
      <c r="C16" s="6" t="n">
        <v>46300</v>
      </c>
      <c r="H16" s="6" t="n">
        <v>46300</v>
      </c>
    </row>
    <row r="17" spans="1:15">
      <c r="A17" s="4" t="s">
        <v>662</v>
      </c>
    </row>
    <row r="18" spans="1:15">
      <c r="A18" s="4" t="s">
        <v>103</v>
      </c>
      <c r="M18" s="6" t="n">
        <v>13700</v>
      </c>
    </row>
  </sheetData>
  <mergeCells count="4">
    <mergeCell ref="A1:A2"/>
    <mergeCell ref="B1:G1"/>
    <mergeCell ref="H1:M1"/>
    <mergeCell ref="N1:O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433"/>
  <sheetViews>
    <sheetView workbookViewId="0">
      <selection activeCell="A1" sqref="A1"/>
    </sheetView>
  </sheetViews>
  <sheetFormatPr baseColWidth="8" defaultRowHeight="15" outlineLevelCol="0"/>
  <cols>
    <col customWidth="1" max="1" min="1" width="80"/>
    <col customWidth="1" max="2" min="2" width="21"/>
  </cols>
  <sheetData>
    <row r="1" spans="1:2">
      <c r="A1" s="1" t="s">
        <v>1140</v>
      </c>
      <c r="B1" s="2" t="s">
        <v>1</v>
      </c>
    </row>
    <row r="2" spans="1:2">
      <c r="B2" s="2" t="s">
        <v>496</v>
      </c>
    </row>
    <row r="3" spans="1:2">
      <c r="A3" s="3" t="s">
        <v>1141</v>
      </c>
    </row>
    <row r="4" spans="1:2">
      <c r="A4" s="4" t="s">
        <v>1142</v>
      </c>
      <c r="B4" s="6" t="n">
        <v>172145</v>
      </c>
    </row>
    <row r="5" spans="1:2">
      <c r="A5" s="4" t="s">
        <v>1143</v>
      </c>
      <c r="B5" s="5" t="n">
        <v>254704</v>
      </c>
    </row>
    <row r="6" spans="1:2">
      <c r="A6" s="4" t="s">
        <v>1144</v>
      </c>
      <c r="B6" s="5" t="n">
        <v>1967607</v>
      </c>
    </row>
    <row r="7" spans="1:2">
      <c r="A7" s="4" t="s">
        <v>1145</v>
      </c>
      <c r="B7" s="5" t="n">
        <v>17449</v>
      </c>
    </row>
    <row r="8" spans="1:2">
      <c r="A8" s="4" t="s">
        <v>1146</v>
      </c>
      <c r="B8" s="5" t="n">
        <v>726147</v>
      </c>
    </row>
    <row r="9" spans="1:2">
      <c r="A9" s="4" t="s">
        <v>1147</v>
      </c>
      <c r="B9" s="5" t="n">
        <v>272153</v>
      </c>
    </row>
    <row r="10" spans="1:2">
      <c r="A10" s="4" t="s">
        <v>1148</v>
      </c>
      <c r="B10" s="5" t="n">
        <v>2693754</v>
      </c>
    </row>
    <row r="11" spans="1:2">
      <c r="A11" s="4" t="s">
        <v>689</v>
      </c>
      <c r="B11" s="5" t="n">
        <v>2965907</v>
      </c>
    </row>
    <row r="12" spans="1:2">
      <c r="A12" s="4" t="s">
        <v>1149</v>
      </c>
      <c r="B12" s="5" t="n">
        <v>814583</v>
      </c>
    </row>
    <row r="13" spans="1:2">
      <c r="A13" s="4" t="s">
        <v>1150</v>
      </c>
      <c r="B13" s="6" t="n">
        <v>3000000</v>
      </c>
    </row>
    <row r="14" spans="1:2">
      <c r="A14" s="4" t="s">
        <v>446</v>
      </c>
      <c r="B14" s="4" t="s">
        <v>447</v>
      </c>
    </row>
    <row r="15" spans="1:2">
      <c r="A15" s="4" t="s">
        <v>448</v>
      </c>
      <c r="B15" s="4" t="s">
        <v>449</v>
      </c>
    </row>
    <row r="16" spans="1:2">
      <c r="A16" s="4" t="s">
        <v>1151</v>
      </c>
    </row>
    <row r="17" spans="1:2">
      <c r="A17" s="3" t="s">
        <v>1141</v>
      </c>
    </row>
    <row r="18" spans="1:2">
      <c r="A18" s="4" t="s">
        <v>1142</v>
      </c>
      <c r="B18" s="6" t="n">
        <v>43286</v>
      </c>
    </row>
    <row r="19" spans="1:2">
      <c r="A19" s="4" t="s">
        <v>1143</v>
      </c>
      <c r="B19" s="5" t="n">
        <v>0</v>
      </c>
    </row>
    <row r="20" spans="1:2">
      <c r="A20" s="4" t="s">
        <v>1144</v>
      </c>
      <c r="B20" s="5" t="n">
        <v>125988</v>
      </c>
    </row>
    <row r="21" spans="1:2">
      <c r="A21" s="4" t="s">
        <v>1145</v>
      </c>
      <c r="B21" s="5" t="n">
        <v>0</v>
      </c>
    </row>
    <row r="22" spans="1:2">
      <c r="A22" s="4" t="s">
        <v>1146</v>
      </c>
      <c r="B22" s="5" t="n">
        <v>4562</v>
      </c>
    </row>
    <row r="23" spans="1:2">
      <c r="A23" s="4" t="s">
        <v>1147</v>
      </c>
      <c r="B23" s="5" t="n">
        <v>0</v>
      </c>
    </row>
    <row r="24" spans="1:2">
      <c r="A24" s="4" t="s">
        <v>1148</v>
      </c>
      <c r="B24" s="5" t="n">
        <v>130550</v>
      </c>
    </row>
    <row r="25" spans="1:2">
      <c r="A25" s="4" t="s">
        <v>689</v>
      </c>
      <c r="B25" s="5" t="n">
        <v>130550</v>
      </c>
    </row>
    <row r="26" spans="1:2">
      <c r="A26" s="4" t="s">
        <v>1149</v>
      </c>
      <c r="B26" s="5" t="n">
        <v>24605</v>
      </c>
    </row>
    <row r="27" spans="1:2">
      <c r="A27" s="4" t="s">
        <v>1152</v>
      </c>
    </row>
    <row r="28" spans="1:2">
      <c r="A28" s="3" t="s">
        <v>1141</v>
      </c>
    </row>
    <row r="29" spans="1:2">
      <c r="A29" s="4" t="s">
        <v>1142</v>
      </c>
      <c r="B29" s="5" t="n">
        <v>0</v>
      </c>
    </row>
    <row r="30" spans="1:2">
      <c r="A30" s="4" t="s">
        <v>1143</v>
      </c>
      <c r="B30" s="5" t="n">
        <v>1963</v>
      </c>
    </row>
    <row r="31" spans="1:2">
      <c r="A31" s="4" t="s">
        <v>1144</v>
      </c>
      <c r="B31" s="5" t="n">
        <v>9424</v>
      </c>
    </row>
    <row r="32" spans="1:2">
      <c r="A32" s="4" t="s">
        <v>1145</v>
      </c>
      <c r="B32" s="5" t="n">
        <v>0</v>
      </c>
    </row>
    <row r="33" spans="1:2">
      <c r="A33" s="4" t="s">
        <v>1146</v>
      </c>
      <c r="B33" s="5" t="n">
        <v>8586</v>
      </c>
    </row>
    <row r="34" spans="1:2">
      <c r="A34" s="4" t="s">
        <v>1147</v>
      </c>
      <c r="B34" s="5" t="n">
        <v>1963</v>
      </c>
    </row>
    <row r="35" spans="1:2">
      <c r="A35" s="4" t="s">
        <v>1148</v>
      </c>
      <c r="B35" s="5" t="n">
        <v>18010</v>
      </c>
    </row>
    <row r="36" spans="1:2">
      <c r="A36" s="4" t="s">
        <v>689</v>
      </c>
      <c r="B36" s="5" t="n">
        <v>19973</v>
      </c>
    </row>
    <row r="37" spans="1:2">
      <c r="A37" s="4" t="s">
        <v>1149</v>
      </c>
      <c r="B37" s="5" t="n">
        <v>9496</v>
      </c>
    </row>
    <row r="38" spans="1:2">
      <c r="A38" s="4" t="s">
        <v>1153</v>
      </c>
    </row>
    <row r="39" spans="1:2">
      <c r="A39" s="3" t="s">
        <v>1141</v>
      </c>
    </row>
    <row r="40" spans="1:2">
      <c r="A40" s="4" t="s">
        <v>1142</v>
      </c>
      <c r="B40" s="5" t="n">
        <v>0</v>
      </c>
    </row>
    <row r="41" spans="1:2">
      <c r="A41" s="4" t="s">
        <v>1143</v>
      </c>
      <c r="B41" s="5" t="n">
        <v>4407</v>
      </c>
    </row>
    <row r="42" spans="1:2">
      <c r="A42" s="4" t="s">
        <v>1144</v>
      </c>
      <c r="B42" s="5" t="n">
        <v>25040</v>
      </c>
    </row>
    <row r="43" spans="1:2">
      <c r="A43" s="4" t="s">
        <v>1145</v>
      </c>
      <c r="B43" s="5" t="n">
        <v>396</v>
      </c>
    </row>
    <row r="44" spans="1:2">
      <c r="A44" s="4" t="s">
        <v>1146</v>
      </c>
      <c r="B44" s="5" t="n">
        <v>22145</v>
      </c>
    </row>
    <row r="45" spans="1:2">
      <c r="A45" s="4" t="s">
        <v>1147</v>
      </c>
      <c r="B45" s="5" t="n">
        <v>4803</v>
      </c>
    </row>
    <row r="46" spans="1:2">
      <c r="A46" s="4" t="s">
        <v>1148</v>
      </c>
      <c r="B46" s="5" t="n">
        <v>47185</v>
      </c>
    </row>
    <row r="47" spans="1:2">
      <c r="A47" s="4" t="s">
        <v>689</v>
      </c>
      <c r="B47" s="5" t="n">
        <v>51988</v>
      </c>
    </row>
    <row r="48" spans="1:2">
      <c r="A48" s="4" t="s">
        <v>1149</v>
      </c>
      <c r="B48" s="5" t="n">
        <v>28592</v>
      </c>
    </row>
    <row r="49" spans="1:2">
      <c r="A49" s="4" t="s">
        <v>1154</v>
      </c>
    </row>
    <row r="50" spans="1:2">
      <c r="A50" s="3" t="s">
        <v>1141</v>
      </c>
    </row>
    <row r="51" spans="1:2">
      <c r="A51" s="4" t="s">
        <v>1142</v>
      </c>
      <c r="B51" s="5" t="n">
        <v>0</v>
      </c>
    </row>
    <row r="52" spans="1:2">
      <c r="A52" s="4" t="s">
        <v>1143</v>
      </c>
      <c r="B52" s="5" t="n">
        <v>10353</v>
      </c>
    </row>
    <row r="53" spans="1:2">
      <c r="A53" s="4" t="s">
        <v>1144</v>
      </c>
      <c r="B53" s="5" t="n">
        <v>48877</v>
      </c>
    </row>
    <row r="54" spans="1:2">
      <c r="A54" s="4" t="s">
        <v>1145</v>
      </c>
      <c r="B54" s="5" t="n">
        <v>0</v>
      </c>
    </row>
    <row r="55" spans="1:2">
      <c r="A55" s="4" t="s">
        <v>1146</v>
      </c>
      <c r="B55" s="5" t="n">
        <v>13836</v>
      </c>
    </row>
    <row r="56" spans="1:2">
      <c r="A56" s="4" t="s">
        <v>1147</v>
      </c>
      <c r="B56" s="5" t="n">
        <v>10353</v>
      </c>
    </row>
    <row r="57" spans="1:2">
      <c r="A57" s="4" t="s">
        <v>1148</v>
      </c>
      <c r="B57" s="5" t="n">
        <v>62713</v>
      </c>
    </row>
    <row r="58" spans="1:2">
      <c r="A58" s="4" t="s">
        <v>689</v>
      </c>
      <c r="B58" s="5" t="n">
        <v>73066</v>
      </c>
    </row>
    <row r="59" spans="1:2">
      <c r="A59" s="4" t="s">
        <v>1149</v>
      </c>
      <c r="B59" s="5" t="n">
        <v>26185</v>
      </c>
    </row>
    <row r="60" spans="1:2">
      <c r="A60" s="4" t="s">
        <v>1155</v>
      </c>
    </row>
    <row r="61" spans="1:2">
      <c r="A61" s="3" t="s">
        <v>1141</v>
      </c>
    </row>
    <row r="62" spans="1:2">
      <c r="A62" s="4" t="s">
        <v>1142</v>
      </c>
      <c r="B62" s="5" t="n">
        <v>0</v>
      </c>
    </row>
    <row r="63" spans="1:2">
      <c r="A63" s="4" t="s">
        <v>1143</v>
      </c>
      <c r="B63" s="5" t="n">
        <v>1262</v>
      </c>
    </row>
    <row r="64" spans="1:2">
      <c r="A64" s="4" t="s">
        <v>1144</v>
      </c>
      <c r="B64" s="5" t="n">
        <v>14046</v>
      </c>
    </row>
    <row r="65" spans="1:2">
      <c r="A65" s="4" t="s">
        <v>1145</v>
      </c>
      <c r="B65" s="5" t="n">
        <v>707</v>
      </c>
    </row>
    <row r="66" spans="1:2">
      <c r="A66" s="4" t="s">
        <v>1146</v>
      </c>
      <c r="B66" s="5" t="n">
        <v>34441</v>
      </c>
    </row>
    <row r="67" spans="1:2">
      <c r="A67" s="4" t="s">
        <v>1147</v>
      </c>
      <c r="B67" s="5" t="n">
        <v>1969</v>
      </c>
    </row>
    <row r="68" spans="1:2">
      <c r="A68" s="4" t="s">
        <v>1148</v>
      </c>
      <c r="B68" s="5" t="n">
        <v>48487</v>
      </c>
    </row>
    <row r="69" spans="1:2">
      <c r="A69" s="4" t="s">
        <v>689</v>
      </c>
      <c r="B69" s="5" t="n">
        <v>50456</v>
      </c>
    </row>
    <row r="70" spans="1:2">
      <c r="A70" s="4" t="s">
        <v>1149</v>
      </c>
      <c r="B70" s="5" t="n">
        <v>30109</v>
      </c>
    </row>
    <row r="71" spans="1:2">
      <c r="A71" s="4" t="s">
        <v>596</v>
      </c>
    </row>
    <row r="72" spans="1:2">
      <c r="A72" s="3" t="s">
        <v>1141</v>
      </c>
    </row>
    <row r="73" spans="1:2">
      <c r="A73" s="4" t="s">
        <v>1142</v>
      </c>
      <c r="B73" s="5" t="n">
        <v>0</v>
      </c>
    </row>
    <row r="74" spans="1:2">
      <c r="A74" s="4" t="s">
        <v>1143</v>
      </c>
      <c r="B74" s="5" t="n">
        <v>9913</v>
      </c>
    </row>
    <row r="75" spans="1:2">
      <c r="A75" s="4" t="s">
        <v>1144</v>
      </c>
      <c r="B75" s="5" t="n">
        <v>80547</v>
      </c>
    </row>
    <row r="76" spans="1:2">
      <c r="A76" s="4" t="s">
        <v>1145</v>
      </c>
      <c r="B76" s="5" t="n">
        <v>0</v>
      </c>
    </row>
    <row r="77" spans="1:2">
      <c r="A77" s="4" t="s">
        <v>1146</v>
      </c>
      <c r="B77" s="5" t="n">
        <v>0</v>
      </c>
    </row>
    <row r="78" spans="1:2">
      <c r="A78" s="4" t="s">
        <v>1147</v>
      </c>
      <c r="B78" s="5" t="n">
        <v>9913</v>
      </c>
    </row>
    <row r="79" spans="1:2">
      <c r="A79" s="4" t="s">
        <v>1148</v>
      </c>
      <c r="B79" s="5" t="n">
        <v>80547</v>
      </c>
    </row>
    <row r="80" spans="1:2">
      <c r="A80" s="4" t="s">
        <v>689</v>
      </c>
      <c r="B80" s="5" t="n">
        <v>90460</v>
      </c>
    </row>
    <row r="81" spans="1:2">
      <c r="A81" s="4" t="s">
        <v>1149</v>
      </c>
      <c r="B81" s="5" t="n">
        <v>741</v>
      </c>
    </row>
    <row r="82" spans="1:2">
      <c r="A82" s="4" t="s">
        <v>825</v>
      </c>
    </row>
    <row r="83" spans="1:2">
      <c r="A83" s="3" t="s">
        <v>1141</v>
      </c>
    </row>
    <row r="84" spans="1:2">
      <c r="A84" s="4" t="s">
        <v>1142</v>
      </c>
      <c r="B84" s="5" t="n">
        <v>0</v>
      </c>
    </row>
    <row r="85" spans="1:2">
      <c r="A85" s="4" t="s">
        <v>1143</v>
      </c>
      <c r="B85" s="5" t="n">
        <v>82413</v>
      </c>
    </row>
    <row r="86" spans="1:2">
      <c r="A86" s="4" t="s">
        <v>1144</v>
      </c>
      <c r="B86" s="5" t="n">
        <v>173044</v>
      </c>
    </row>
    <row r="87" spans="1:2">
      <c r="A87" s="4" t="s">
        <v>1145</v>
      </c>
      <c r="B87" s="5" t="n">
        <v>0</v>
      </c>
    </row>
    <row r="88" spans="1:2">
      <c r="A88" s="4" t="s">
        <v>1146</v>
      </c>
      <c r="B88" s="5" t="n">
        <v>8281</v>
      </c>
    </row>
    <row r="89" spans="1:2">
      <c r="A89" s="4" t="s">
        <v>1147</v>
      </c>
      <c r="B89" s="5" t="n">
        <v>82413</v>
      </c>
    </row>
    <row r="90" spans="1:2">
      <c r="A90" s="4" t="s">
        <v>1148</v>
      </c>
      <c r="B90" s="5" t="n">
        <v>181325</v>
      </c>
    </row>
    <row r="91" spans="1:2">
      <c r="A91" s="4" t="s">
        <v>689</v>
      </c>
      <c r="B91" s="5" t="n">
        <v>263738</v>
      </c>
    </row>
    <row r="92" spans="1:2">
      <c r="A92" s="4" t="s">
        <v>1149</v>
      </c>
      <c r="B92" s="5" t="n">
        <v>25010</v>
      </c>
    </row>
    <row r="93" spans="1:2">
      <c r="A93" s="4" t="s">
        <v>1156</v>
      </c>
    </row>
    <row r="94" spans="1:2">
      <c r="A94" s="3" t="s">
        <v>1141</v>
      </c>
    </row>
    <row r="95" spans="1:2">
      <c r="A95" s="4" t="s">
        <v>1142</v>
      </c>
      <c r="B95" s="5" t="n">
        <v>0</v>
      </c>
    </row>
    <row r="96" spans="1:2">
      <c r="A96" s="4" t="s">
        <v>1143</v>
      </c>
      <c r="B96" s="5" t="n">
        <v>4400</v>
      </c>
    </row>
    <row r="97" spans="1:2">
      <c r="A97" s="4" t="s">
        <v>1144</v>
      </c>
      <c r="B97" s="5" t="n">
        <v>82410</v>
      </c>
    </row>
    <row r="98" spans="1:2">
      <c r="A98" s="4" t="s">
        <v>1145</v>
      </c>
      <c r="B98" s="5" t="n">
        <v>693</v>
      </c>
    </row>
    <row r="99" spans="1:2">
      <c r="A99" s="4" t="s">
        <v>1146</v>
      </c>
      <c r="B99" s="5" t="n">
        <v>42161</v>
      </c>
    </row>
    <row r="100" spans="1:2">
      <c r="A100" s="4" t="s">
        <v>1147</v>
      </c>
      <c r="B100" s="5" t="n">
        <v>5093</v>
      </c>
    </row>
    <row r="101" spans="1:2">
      <c r="A101" s="4" t="s">
        <v>1148</v>
      </c>
      <c r="B101" s="5" t="n">
        <v>124571</v>
      </c>
    </row>
    <row r="102" spans="1:2">
      <c r="A102" s="4" t="s">
        <v>689</v>
      </c>
      <c r="B102" s="5" t="n">
        <v>129664</v>
      </c>
    </row>
    <row r="103" spans="1:2">
      <c r="A103" s="4" t="s">
        <v>1149</v>
      </c>
      <c r="B103" s="5" t="n">
        <v>50272</v>
      </c>
    </row>
    <row r="104" spans="1:2">
      <c r="A104" s="4" t="s">
        <v>588</v>
      </c>
    </row>
    <row r="105" spans="1:2">
      <c r="A105" s="3" t="s">
        <v>1141</v>
      </c>
    </row>
    <row r="106" spans="1:2">
      <c r="A106" s="4" t="s">
        <v>1142</v>
      </c>
      <c r="B106" s="5" t="n">
        <v>0</v>
      </c>
    </row>
    <row r="107" spans="1:2">
      <c r="A107" s="4" t="s">
        <v>1143</v>
      </c>
      <c r="B107" s="5" t="n">
        <v>0</v>
      </c>
    </row>
    <row r="108" spans="1:2">
      <c r="A108" s="4" t="s">
        <v>1144</v>
      </c>
      <c r="B108" s="5" t="n">
        <v>19756</v>
      </c>
    </row>
    <row r="109" spans="1:2">
      <c r="A109" s="4" t="s">
        <v>1145</v>
      </c>
      <c r="B109" s="5" t="n">
        <v>0</v>
      </c>
    </row>
    <row r="110" spans="1:2">
      <c r="A110" s="4" t="s">
        <v>1146</v>
      </c>
      <c r="B110" s="5" t="n">
        <v>0</v>
      </c>
    </row>
    <row r="111" spans="1:2">
      <c r="A111" s="4" t="s">
        <v>1147</v>
      </c>
      <c r="B111" s="5" t="n">
        <v>0</v>
      </c>
    </row>
    <row r="112" spans="1:2">
      <c r="A112" s="4" t="s">
        <v>1148</v>
      </c>
      <c r="B112" s="5" t="n">
        <v>19756</v>
      </c>
    </row>
    <row r="113" spans="1:2">
      <c r="A113" s="4" t="s">
        <v>689</v>
      </c>
      <c r="B113" s="5" t="n">
        <v>19756</v>
      </c>
    </row>
    <row r="114" spans="1:2">
      <c r="A114" s="4" t="s">
        <v>1149</v>
      </c>
      <c r="B114" s="5" t="n">
        <v>0</v>
      </c>
    </row>
    <row r="115" spans="1:2">
      <c r="A115" s="4" t="s">
        <v>1157</v>
      </c>
    </row>
    <row r="116" spans="1:2">
      <c r="A116" s="3" t="s">
        <v>1141</v>
      </c>
    </row>
    <row r="117" spans="1:2">
      <c r="A117" s="4" t="s">
        <v>1142</v>
      </c>
      <c r="B117" s="5" t="n">
        <v>69902</v>
      </c>
    </row>
    <row r="118" spans="1:2">
      <c r="A118" s="4" t="s">
        <v>1143</v>
      </c>
      <c r="B118" s="5" t="n">
        <v>0</v>
      </c>
    </row>
    <row r="119" spans="1:2">
      <c r="A119" s="4" t="s">
        <v>1144</v>
      </c>
      <c r="B119" s="5" t="n">
        <v>130562</v>
      </c>
    </row>
    <row r="120" spans="1:2">
      <c r="A120" s="4" t="s">
        <v>1145</v>
      </c>
      <c r="B120" s="5" t="n">
        <v>0</v>
      </c>
    </row>
    <row r="121" spans="1:2">
      <c r="A121" s="4" t="s">
        <v>1146</v>
      </c>
      <c r="B121" s="5" t="n">
        <v>553</v>
      </c>
    </row>
    <row r="122" spans="1:2">
      <c r="A122" s="4" t="s">
        <v>1147</v>
      </c>
      <c r="B122" s="5" t="n">
        <v>0</v>
      </c>
    </row>
    <row r="123" spans="1:2">
      <c r="A123" s="4" t="s">
        <v>1148</v>
      </c>
      <c r="B123" s="5" t="n">
        <v>131115</v>
      </c>
    </row>
    <row r="124" spans="1:2">
      <c r="A124" s="4" t="s">
        <v>689</v>
      </c>
      <c r="B124" s="5" t="n">
        <v>131115</v>
      </c>
    </row>
    <row r="125" spans="1:2">
      <c r="A125" s="4" t="s">
        <v>1149</v>
      </c>
      <c r="B125" s="5" t="n">
        <v>8999</v>
      </c>
    </row>
    <row r="126" spans="1:2">
      <c r="A126" s="4" t="s">
        <v>1158</v>
      </c>
    </row>
    <row r="127" spans="1:2">
      <c r="A127" s="3" t="s">
        <v>1141</v>
      </c>
    </row>
    <row r="128" spans="1:2">
      <c r="A128" s="4" t="s">
        <v>1142</v>
      </c>
      <c r="B128" s="5" t="n">
        <v>0</v>
      </c>
    </row>
    <row r="129" spans="1:2">
      <c r="A129" s="4" t="s">
        <v>1143</v>
      </c>
      <c r="B129" s="5" t="n">
        <v>679</v>
      </c>
    </row>
    <row r="130" spans="1:2">
      <c r="A130" s="4" t="s">
        <v>1144</v>
      </c>
      <c r="B130" s="5" t="n">
        <v>15895</v>
      </c>
    </row>
    <row r="131" spans="1:2">
      <c r="A131" s="4" t="s">
        <v>1145</v>
      </c>
      <c r="B131" s="5" t="n">
        <v>0</v>
      </c>
    </row>
    <row r="132" spans="1:2">
      <c r="A132" s="4" t="s">
        <v>1146</v>
      </c>
      <c r="B132" s="5" t="n">
        <v>35055</v>
      </c>
    </row>
    <row r="133" spans="1:2">
      <c r="A133" s="4" t="s">
        <v>1147</v>
      </c>
      <c r="B133" s="5" t="n">
        <v>679</v>
      </c>
    </row>
    <row r="134" spans="1:2">
      <c r="A134" s="4" t="s">
        <v>1148</v>
      </c>
      <c r="B134" s="5" t="n">
        <v>50950</v>
      </c>
    </row>
    <row r="135" spans="1:2">
      <c r="A135" s="4" t="s">
        <v>689</v>
      </c>
      <c r="B135" s="5" t="n">
        <v>51629</v>
      </c>
    </row>
    <row r="136" spans="1:2">
      <c r="A136" s="4" t="s">
        <v>1149</v>
      </c>
      <c r="B136" s="5" t="n">
        <v>29743</v>
      </c>
    </row>
    <row r="137" spans="1:2">
      <c r="A137" s="4" t="s">
        <v>1159</v>
      </c>
    </row>
    <row r="138" spans="1:2">
      <c r="A138" s="3" t="s">
        <v>1141</v>
      </c>
    </row>
    <row r="139" spans="1:2">
      <c r="A139" s="4" t="s">
        <v>1142</v>
      </c>
      <c r="B139" s="5" t="n">
        <v>0</v>
      </c>
    </row>
    <row r="140" spans="1:2">
      <c r="A140" s="4" t="s">
        <v>1143</v>
      </c>
      <c r="B140" s="5" t="n">
        <v>8180</v>
      </c>
    </row>
    <row r="141" spans="1:2">
      <c r="A141" s="4" t="s">
        <v>1144</v>
      </c>
      <c r="B141" s="5" t="n">
        <v>75420</v>
      </c>
    </row>
    <row r="142" spans="1:2">
      <c r="A142" s="4" t="s">
        <v>1145</v>
      </c>
      <c r="B142" s="5" t="n">
        <v>0</v>
      </c>
    </row>
    <row r="143" spans="1:2">
      <c r="A143" s="4" t="s">
        <v>1146</v>
      </c>
      <c r="B143" s="5" t="n">
        <v>0</v>
      </c>
    </row>
    <row r="144" spans="1:2">
      <c r="A144" s="4" t="s">
        <v>1147</v>
      </c>
      <c r="B144" s="5" t="n">
        <v>8180</v>
      </c>
    </row>
    <row r="145" spans="1:2">
      <c r="A145" s="4" t="s">
        <v>1148</v>
      </c>
      <c r="B145" s="5" t="n">
        <v>75420</v>
      </c>
    </row>
    <row r="146" spans="1:2">
      <c r="A146" s="4" t="s">
        <v>689</v>
      </c>
      <c r="B146" s="5" t="n">
        <v>83600</v>
      </c>
    </row>
    <row r="147" spans="1:2">
      <c r="A147" s="4" t="s">
        <v>1149</v>
      </c>
      <c r="B147" s="5" t="n">
        <v>5978</v>
      </c>
    </row>
    <row r="148" spans="1:2">
      <c r="A148" s="4" t="s">
        <v>547</v>
      </c>
    </row>
    <row r="149" spans="1:2">
      <c r="A149" s="3" t="s">
        <v>1141</v>
      </c>
    </row>
    <row r="150" spans="1:2">
      <c r="A150" s="4" t="s">
        <v>1142</v>
      </c>
      <c r="B150" s="5" t="n">
        <v>0</v>
      </c>
    </row>
    <row r="151" spans="1:2">
      <c r="A151" s="4" t="s">
        <v>1143</v>
      </c>
      <c r="B151" s="5" t="n">
        <v>3673</v>
      </c>
    </row>
    <row r="152" spans="1:2">
      <c r="A152" s="4" t="s">
        <v>1144</v>
      </c>
      <c r="B152" s="5" t="n">
        <v>48186</v>
      </c>
    </row>
    <row r="153" spans="1:2">
      <c r="A153" s="4" t="s">
        <v>1145</v>
      </c>
      <c r="B153" s="5" t="n">
        <v>0</v>
      </c>
    </row>
    <row r="154" spans="1:2">
      <c r="A154" s="4" t="s">
        <v>1146</v>
      </c>
      <c r="B154" s="5" t="n">
        <v>3430</v>
      </c>
    </row>
    <row r="155" spans="1:2">
      <c r="A155" s="4" t="s">
        <v>1147</v>
      </c>
      <c r="B155" s="5" t="n">
        <v>3673</v>
      </c>
    </row>
    <row r="156" spans="1:2">
      <c r="A156" s="4" t="s">
        <v>1148</v>
      </c>
      <c r="B156" s="5" t="n">
        <v>51616</v>
      </c>
    </row>
    <row r="157" spans="1:2">
      <c r="A157" s="4" t="s">
        <v>689</v>
      </c>
      <c r="B157" s="5" t="n">
        <v>55289</v>
      </c>
    </row>
    <row r="158" spans="1:2">
      <c r="A158" s="4" t="s">
        <v>1149</v>
      </c>
      <c r="B158" s="5" t="n">
        <v>10633</v>
      </c>
    </row>
    <row r="159" spans="1:2">
      <c r="A159" s="4" t="s">
        <v>1160</v>
      </c>
    </row>
    <row r="160" spans="1:2">
      <c r="A160" s="3" t="s">
        <v>1141</v>
      </c>
    </row>
    <row r="161" spans="1:2">
      <c r="A161" s="4" t="s">
        <v>1142</v>
      </c>
      <c r="B161" s="5" t="n">
        <v>0</v>
      </c>
    </row>
    <row r="162" spans="1:2">
      <c r="A162" s="4" t="s">
        <v>1143</v>
      </c>
      <c r="B162" s="5" t="n">
        <v>4753</v>
      </c>
    </row>
    <row r="163" spans="1:2">
      <c r="A163" s="4" t="s">
        <v>1144</v>
      </c>
      <c r="B163" s="5" t="n">
        <v>0</v>
      </c>
    </row>
    <row r="164" spans="1:2">
      <c r="A164" s="4" t="s">
        <v>1145</v>
      </c>
      <c r="B164" s="5" t="n">
        <v>0</v>
      </c>
    </row>
    <row r="165" spans="1:2">
      <c r="A165" s="4" t="s">
        <v>1146</v>
      </c>
      <c r="B165" s="5" t="n">
        <v>33351</v>
      </c>
    </row>
    <row r="166" spans="1:2">
      <c r="A166" s="4" t="s">
        <v>1147</v>
      </c>
      <c r="B166" s="5" t="n">
        <v>4753</v>
      </c>
    </row>
    <row r="167" spans="1:2">
      <c r="A167" s="4" t="s">
        <v>1148</v>
      </c>
      <c r="B167" s="5" t="n">
        <v>33351</v>
      </c>
    </row>
    <row r="168" spans="1:2">
      <c r="A168" s="4" t="s">
        <v>689</v>
      </c>
      <c r="B168" s="5" t="n">
        <v>38104</v>
      </c>
    </row>
    <row r="169" spans="1:2">
      <c r="A169" s="4" t="s">
        <v>1149</v>
      </c>
      <c r="B169" s="5" t="n">
        <v>10936</v>
      </c>
    </row>
    <row r="170" spans="1:2">
      <c r="A170" s="4" t="s">
        <v>1161</v>
      </c>
    </row>
    <row r="171" spans="1:2">
      <c r="A171" s="3" t="s">
        <v>1141</v>
      </c>
    </row>
    <row r="172" spans="1:2">
      <c r="A172" s="4" t="s">
        <v>1142</v>
      </c>
      <c r="B172" s="5" t="n">
        <v>0</v>
      </c>
    </row>
    <row r="173" spans="1:2">
      <c r="A173" s="4" t="s">
        <v>1143</v>
      </c>
      <c r="B173" s="5" t="n">
        <v>5128</v>
      </c>
    </row>
    <row r="174" spans="1:2">
      <c r="A174" s="4" t="s">
        <v>1144</v>
      </c>
      <c r="B174" s="5" t="n">
        <v>20668</v>
      </c>
    </row>
    <row r="175" spans="1:2">
      <c r="A175" s="4" t="s">
        <v>1145</v>
      </c>
      <c r="B175" s="5" t="n">
        <v>0</v>
      </c>
    </row>
    <row r="176" spans="1:2">
      <c r="A176" s="4" t="s">
        <v>1146</v>
      </c>
      <c r="B176" s="5" t="n">
        <v>10160</v>
      </c>
    </row>
    <row r="177" spans="1:2">
      <c r="A177" s="4" t="s">
        <v>1147</v>
      </c>
      <c r="B177" s="5" t="n">
        <v>5128</v>
      </c>
    </row>
    <row r="178" spans="1:2">
      <c r="A178" s="4" t="s">
        <v>1148</v>
      </c>
      <c r="B178" s="5" t="n">
        <v>30828</v>
      </c>
    </row>
    <row r="179" spans="1:2">
      <c r="A179" s="4" t="s">
        <v>689</v>
      </c>
      <c r="B179" s="5" t="n">
        <v>35956</v>
      </c>
    </row>
    <row r="180" spans="1:2">
      <c r="A180" s="4" t="s">
        <v>1149</v>
      </c>
      <c r="B180" s="5" t="n">
        <v>14149</v>
      </c>
    </row>
    <row r="181" spans="1:2">
      <c r="A181" s="4" t="s">
        <v>1162</v>
      </c>
    </row>
    <row r="182" spans="1:2">
      <c r="A182" s="3" t="s">
        <v>1141</v>
      </c>
    </row>
    <row r="183" spans="1:2">
      <c r="A183" s="4" t="s">
        <v>1142</v>
      </c>
      <c r="B183" s="5" t="n">
        <v>0</v>
      </c>
    </row>
    <row r="184" spans="1:2">
      <c r="A184" s="4" t="s">
        <v>1143</v>
      </c>
      <c r="B184" s="5" t="n">
        <v>2250</v>
      </c>
    </row>
    <row r="185" spans="1:2">
      <c r="A185" s="4" t="s">
        <v>1144</v>
      </c>
      <c r="B185" s="5" t="n">
        <v>35250</v>
      </c>
    </row>
    <row r="186" spans="1:2">
      <c r="A186" s="4" t="s">
        <v>1145</v>
      </c>
      <c r="B186" s="5" t="n">
        <v>0</v>
      </c>
    </row>
    <row r="187" spans="1:2">
      <c r="A187" s="4" t="s">
        <v>1146</v>
      </c>
      <c r="B187" s="5" t="n">
        <v>12006</v>
      </c>
    </row>
    <row r="188" spans="1:2">
      <c r="A188" s="4" t="s">
        <v>1147</v>
      </c>
      <c r="B188" s="5" t="n">
        <v>2250</v>
      </c>
    </row>
    <row r="189" spans="1:2">
      <c r="A189" s="4" t="s">
        <v>1148</v>
      </c>
      <c r="B189" s="5" t="n">
        <v>47256</v>
      </c>
    </row>
    <row r="190" spans="1:2">
      <c r="A190" s="4" t="s">
        <v>689</v>
      </c>
      <c r="B190" s="5" t="n">
        <v>49506</v>
      </c>
    </row>
    <row r="191" spans="1:2">
      <c r="A191" s="4" t="s">
        <v>1149</v>
      </c>
      <c r="B191" s="5" t="n">
        <v>21633</v>
      </c>
    </row>
    <row r="192" spans="1:2">
      <c r="A192" s="4" t="s">
        <v>1163</v>
      </c>
    </row>
    <row r="193" spans="1:2">
      <c r="A193" s="3" t="s">
        <v>1141</v>
      </c>
    </row>
    <row r="194" spans="1:2">
      <c r="A194" s="4" t="s">
        <v>1142</v>
      </c>
      <c r="B194" s="5" t="n">
        <v>0</v>
      </c>
    </row>
    <row r="195" spans="1:2">
      <c r="A195" s="4" t="s">
        <v>1143</v>
      </c>
      <c r="B195" s="5" t="n">
        <v>2752</v>
      </c>
    </row>
    <row r="196" spans="1:2">
      <c r="A196" s="4" t="s">
        <v>1144</v>
      </c>
      <c r="B196" s="5" t="n">
        <v>111276</v>
      </c>
    </row>
    <row r="197" spans="1:2">
      <c r="A197" s="4" t="s">
        <v>1145</v>
      </c>
      <c r="B197" s="5" t="n">
        <v>0</v>
      </c>
    </row>
    <row r="198" spans="1:2">
      <c r="A198" s="4" t="s">
        <v>1146</v>
      </c>
      <c r="B198" s="5" t="n">
        <v>7668</v>
      </c>
    </row>
    <row r="199" spans="1:2">
      <c r="A199" s="4" t="s">
        <v>1147</v>
      </c>
      <c r="B199" s="5" t="n">
        <v>2752</v>
      </c>
    </row>
    <row r="200" spans="1:2">
      <c r="A200" s="4" t="s">
        <v>1148</v>
      </c>
      <c r="B200" s="5" t="n">
        <v>118944</v>
      </c>
    </row>
    <row r="201" spans="1:2">
      <c r="A201" s="4" t="s">
        <v>689</v>
      </c>
      <c r="B201" s="5" t="n">
        <v>121696</v>
      </c>
    </row>
    <row r="202" spans="1:2">
      <c r="A202" s="4" t="s">
        <v>1149</v>
      </c>
      <c r="B202" s="5" t="n">
        <v>22437</v>
      </c>
    </row>
    <row r="203" spans="1:2">
      <c r="A203" s="4" t="s">
        <v>591</v>
      </c>
    </row>
    <row r="204" spans="1:2">
      <c r="A204" s="3" t="s">
        <v>1141</v>
      </c>
    </row>
    <row r="205" spans="1:2">
      <c r="A205" s="4" t="s">
        <v>1142</v>
      </c>
      <c r="B205" s="5" t="n">
        <v>0</v>
      </c>
    </row>
    <row r="206" spans="1:2">
      <c r="A206" s="4" t="s">
        <v>1143</v>
      </c>
      <c r="B206" s="5" t="n">
        <v>3691</v>
      </c>
    </row>
    <row r="207" spans="1:2">
      <c r="A207" s="4" t="s">
        <v>1144</v>
      </c>
      <c r="B207" s="5" t="n">
        <v>19907</v>
      </c>
    </row>
    <row r="208" spans="1:2">
      <c r="A208" s="4" t="s">
        <v>1145</v>
      </c>
      <c r="B208" s="5" t="n">
        <v>0</v>
      </c>
    </row>
    <row r="209" spans="1:2">
      <c r="A209" s="4" t="s">
        <v>1146</v>
      </c>
      <c r="B209" s="5" t="n">
        <v>31718</v>
      </c>
    </row>
    <row r="210" spans="1:2">
      <c r="A210" s="4" t="s">
        <v>1147</v>
      </c>
      <c r="B210" s="5" t="n">
        <v>3691</v>
      </c>
    </row>
    <row r="211" spans="1:2">
      <c r="A211" s="4" t="s">
        <v>1148</v>
      </c>
      <c r="B211" s="5" t="n">
        <v>51625</v>
      </c>
    </row>
    <row r="212" spans="1:2">
      <c r="A212" s="4" t="s">
        <v>689</v>
      </c>
      <c r="B212" s="5" t="n">
        <v>55316</v>
      </c>
    </row>
    <row r="213" spans="1:2">
      <c r="A213" s="4" t="s">
        <v>1149</v>
      </c>
      <c r="B213" s="5" t="n">
        <v>25138</v>
      </c>
    </row>
    <row r="214" spans="1:2">
      <c r="A214" s="4" t="s">
        <v>1164</v>
      </c>
    </row>
    <row r="215" spans="1:2">
      <c r="A215" s="3" t="s">
        <v>1141</v>
      </c>
    </row>
    <row r="216" spans="1:2">
      <c r="A216" s="4" t="s">
        <v>1142</v>
      </c>
      <c r="B216" s="5" t="n">
        <v>0</v>
      </c>
    </row>
    <row r="217" spans="1:2">
      <c r="A217" s="4" t="s">
        <v>1143</v>
      </c>
      <c r="B217" s="5" t="n">
        <v>2558</v>
      </c>
    </row>
    <row r="218" spans="1:2">
      <c r="A218" s="4" t="s">
        <v>1144</v>
      </c>
      <c r="B218" s="5" t="n">
        <v>11801</v>
      </c>
    </row>
    <row r="219" spans="1:2">
      <c r="A219" s="4" t="s">
        <v>1145</v>
      </c>
      <c r="B219" s="5" t="n">
        <v>0</v>
      </c>
    </row>
    <row r="220" spans="1:2">
      <c r="A220" s="4" t="s">
        <v>1146</v>
      </c>
      <c r="B220" s="5" t="n">
        <v>27881</v>
      </c>
    </row>
    <row r="221" spans="1:2">
      <c r="A221" s="4" t="s">
        <v>1147</v>
      </c>
      <c r="B221" s="5" t="n">
        <v>2558</v>
      </c>
    </row>
    <row r="222" spans="1:2">
      <c r="A222" s="4" t="s">
        <v>1148</v>
      </c>
      <c r="B222" s="5" t="n">
        <v>39682</v>
      </c>
    </row>
    <row r="223" spans="1:2">
      <c r="A223" s="4" t="s">
        <v>689</v>
      </c>
      <c r="B223" s="5" t="n">
        <v>42240</v>
      </c>
    </row>
    <row r="224" spans="1:2">
      <c r="A224" s="4" t="s">
        <v>1149</v>
      </c>
      <c r="B224" s="5" t="n">
        <v>24388</v>
      </c>
    </row>
    <row r="225" spans="1:2">
      <c r="A225" s="4" t="s">
        <v>1165</v>
      </c>
    </row>
    <row r="226" spans="1:2">
      <c r="A226" s="3" t="s">
        <v>1141</v>
      </c>
    </row>
    <row r="227" spans="1:2">
      <c r="A227" s="4" t="s">
        <v>1142</v>
      </c>
      <c r="B227" s="5" t="n">
        <v>0</v>
      </c>
    </row>
    <row r="228" spans="1:2">
      <c r="A228" s="4" t="s">
        <v>1143</v>
      </c>
      <c r="B228" s="5" t="n">
        <v>8821</v>
      </c>
    </row>
    <row r="229" spans="1:2">
      <c r="A229" s="4" t="s">
        <v>1144</v>
      </c>
      <c r="B229" s="5" t="n">
        <v>53362</v>
      </c>
    </row>
    <row r="230" spans="1:2">
      <c r="A230" s="4" t="s">
        <v>1145</v>
      </c>
      <c r="B230" s="5" t="n">
        <v>0</v>
      </c>
    </row>
    <row r="231" spans="1:2">
      <c r="A231" s="4" t="s">
        <v>1146</v>
      </c>
      <c r="B231" s="5" t="n">
        <v>2971</v>
      </c>
    </row>
    <row r="232" spans="1:2">
      <c r="A232" s="4" t="s">
        <v>1147</v>
      </c>
      <c r="B232" s="5" t="n">
        <v>8821</v>
      </c>
    </row>
    <row r="233" spans="1:2">
      <c r="A233" s="4" t="s">
        <v>1148</v>
      </c>
      <c r="B233" s="5" t="n">
        <v>56333</v>
      </c>
    </row>
    <row r="234" spans="1:2">
      <c r="A234" s="4" t="s">
        <v>689</v>
      </c>
      <c r="B234" s="5" t="n">
        <v>65154</v>
      </c>
    </row>
    <row r="235" spans="1:2">
      <c r="A235" s="4" t="s">
        <v>1149</v>
      </c>
      <c r="B235" s="5" t="n">
        <v>20087</v>
      </c>
    </row>
    <row r="236" spans="1:2">
      <c r="A236" s="4" t="s">
        <v>1166</v>
      </c>
    </row>
    <row r="237" spans="1:2">
      <c r="A237" s="3" t="s">
        <v>1141</v>
      </c>
    </row>
    <row r="238" spans="1:2">
      <c r="A238" s="4" t="s">
        <v>1142</v>
      </c>
      <c r="B238" s="5" t="n">
        <v>0</v>
      </c>
    </row>
    <row r="239" spans="1:2">
      <c r="A239" s="4" t="s">
        <v>1143</v>
      </c>
      <c r="B239" s="5" t="n">
        <v>0</v>
      </c>
    </row>
    <row r="240" spans="1:2">
      <c r="A240" s="4" t="s">
        <v>1144</v>
      </c>
      <c r="B240" s="5" t="n">
        <v>80733</v>
      </c>
    </row>
    <row r="241" spans="1:2">
      <c r="A241" s="4" t="s">
        <v>1145</v>
      </c>
      <c r="B241" s="5" t="n">
        <v>0</v>
      </c>
    </row>
    <row r="242" spans="1:2">
      <c r="A242" s="4" t="s">
        <v>1146</v>
      </c>
      <c r="B242" s="5" t="n">
        <v>6883</v>
      </c>
    </row>
    <row r="243" spans="1:2">
      <c r="A243" s="4" t="s">
        <v>1147</v>
      </c>
      <c r="B243" s="5" t="n">
        <v>0</v>
      </c>
    </row>
    <row r="244" spans="1:2">
      <c r="A244" s="4" t="s">
        <v>1148</v>
      </c>
      <c r="B244" s="5" t="n">
        <v>87616</v>
      </c>
    </row>
    <row r="245" spans="1:2">
      <c r="A245" s="4" t="s">
        <v>689</v>
      </c>
      <c r="B245" s="5" t="n">
        <v>87616</v>
      </c>
    </row>
    <row r="246" spans="1:2">
      <c r="A246" s="4" t="s">
        <v>1149</v>
      </c>
      <c r="B246" s="5" t="n">
        <v>26662</v>
      </c>
    </row>
    <row r="247" spans="1:2">
      <c r="A247" s="4" t="s">
        <v>580</v>
      </c>
    </row>
    <row r="248" spans="1:2">
      <c r="A248" s="3" t="s">
        <v>1141</v>
      </c>
    </row>
    <row r="249" spans="1:2">
      <c r="A249" s="4" t="s">
        <v>1142</v>
      </c>
      <c r="B249" s="5" t="n">
        <v>0</v>
      </c>
    </row>
    <row r="250" spans="1:2">
      <c r="A250" s="4" t="s">
        <v>1143</v>
      </c>
      <c r="B250" s="5" t="n">
        <v>8781</v>
      </c>
    </row>
    <row r="251" spans="1:2">
      <c r="A251" s="4" t="s">
        <v>1144</v>
      </c>
      <c r="B251" s="5" t="n">
        <v>56798</v>
      </c>
    </row>
    <row r="252" spans="1:2">
      <c r="A252" s="4" t="s">
        <v>1145</v>
      </c>
      <c r="B252" s="5" t="n">
        <v>0</v>
      </c>
    </row>
    <row r="253" spans="1:2">
      <c r="A253" s="4" t="s">
        <v>1146</v>
      </c>
      <c r="B253" s="5" t="n">
        <v>36998</v>
      </c>
    </row>
    <row r="254" spans="1:2">
      <c r="A254" s="4" t="s">
        <v>1147</v>
      </c>
      <c r="B254" s="5" t="n">
        <v>8781</v>
      </c>
    </row>
    <row r="255" spans="1:2">
      <c r="A255" s="4" t="s">
        <v>1148</v>
      </c>
      <c r="B255" s="5" t="n">
        <v>93796</v>
      </c>
    </row>
    <row r="256" spans="1:2">
      <c r="A256" s="4" t="s">
        <v>689</v>
      </c>
      <c r="B256" s="5" t="n">
        <v>102577</v>
      </c>
    </row>
    <row r="257" spans="1:2">
      <c r="A257" s="4" t="s">
        <v>1149</v>
      </c>
      <c r="B257" s="5" t="n">
        <v>38241</v>
      </c>
    </row>
    <row r="258" spans="1:2">
      <c r="A258" s="4" t="s">
        <v>1167</v>
      </c>
    </row>
    <row r="259" spans="1:2">
      <c r="A259" s="3" t="s">
        <v>1141</v>
      </c>
    </row>
    <row r="260" spans="1:2">
      <c r="A260" s="4" t="s">
        <v>1142</v>
      </c>
      <c r="B260" s="5" t="n">
        <v>0</v>
      </c>
    </row>
    <row r="261" spans="1:2">
      <c r="A261" s="4" t="s">
        <v>1143</v>
      </c>
      <c r="B261" s="5" t="n">
        <v>1853</v>
      </c>
    </row>
    <row r="262" spans="1:2">
      <c r="A262" s="4" t="s">
        <v>1144</v>
      </c>
      <c r="B262" s="5" t="n">
        <v>6679</v>
      </c>
    </row>
    <row r="263" spans="1:2">
      <c r="A263" s="4" t="s">
        <v>1145</v>
      </c>
      <c r="B263" s="5" t="n">
        <v>0</v>
      </c>
    </row>
    <row r="264" spans="1:2">
      <c r="A264" s="4" t="s">
        <v>1146</v>
      </c>
      <c r="B264" s="5" t="n">
        <v>6150</v>
      </c>
    </row>
    <row r="265" spans="1:2">
      <c r="A265" s="4" t="s">
        <v>1147</v>
      </c>
      <c r="B265" s="5" t="n">
        <v>1853</v>
      </c>
    </row>
    <row r="266" spans="1:2">
      <c r="A266" s="4" t="s">
        <v>1148</v>
      </c>
      <c r="B266" s="5" t="n">
        <v>12829</v>
      </c>
    </row>
    <row r="267" spans="1:2">
      <c r="A267" s="4" t="s">
        <v>689</v>
      </c>
      <c r="B267" s="5" t="n">
        <v>14682</v>
      </c>
    </row>
    <row r="268" spans="1:2">
      <c r="A268" s="4" t="s">
        <v>1149</v>
      </c>
      <c r="B268" s="5" t="n">
        <v>7879</v>
      </c>
    </row>
    <row r="269" spans="1:2">
      <c r="A269" s="4" t="s">
        <v>1168</v>
      </c>
    </row>
    <row r="270" spans="1:2">
      <c r="A270" s="3" t="s">
        <v>1141</v>
      </c>
    </row>
    <row r="271" spans="1:2">
      <c r="A271" s="4" t="s">
        <v>1142</v>
      </c>
      <c r="B271" s="5" t="n">
        <v>0</v>
      </c>
    </row>
    <row r="272" spans="1:2">
      <c r="A272" s="4" t="s">
        <v>1143</v>
      </c>
      <c r="B272" s="5" t="n">
        <v>0</v>
      </c>
    </row>
    <row r="273" spans="1:2">
      <c r="A273" s="4" t="s">
        <v>1144</v>
      </c>
      <c r="B273" s="5" t="n">
        <v>16334</v>
      </c>
    </row>
    <row r="274" spans="1:2">
      <c r="A274" s="4" t="s">
        <v>1145</v>
      </c>
      <c r="B274" s="5" t="n">
        <v>0</v>
      </c>
    </row>
    <row r="275" spans="1:2">
      <c r="A275" s="4" t="s">
        <v>1146</v>
      </c>
      <c r="B275" s="5" t="n">
        <v>8069</v>
      </c>
    </row>
    <row r="276" spans="1:2">
      <c r="A276" s="4" t="s">
        <v>1147</v>
      </c>
      <c r="B276" s="5" t="n">
        <v>0</v>
      </c>
    </row>
    <row r="277" spans="1:2">
      <c r="A277" s="4" t="s">
        <v>1148</v>
      </c>
      <c r="B277" s="5" t="n">
        <v>24403</v>
      </c>
    </row>
    <row r="278" spans="1:2">
      <c r="A278" s="4" t="s">
        <v>689</v>
      </c>
      <c r="B278" s="5" t="n">
        <v>24403</v>
      </c>
    </row>
    <row r="279" spans="1:2">
      <c r="A279" s="4" t="s">
        <v>1149</v>
      </c>
      <c r="B279" s="5" t="n">
        <v>5701</v>
      </c>
    </row>
    <row r="280" spans="1:2">
      <c r="A280" s="4" t="s">
        <v>1169</v>
      </c>
    </row>
    <row r="281" spans="1:2">
      <c r="A281" s="3" t="s">
        <v>1141</v>
      </c>
    </row>
    <row r="282" spans="1:2">
      <c r="A282" s="4" t="s">
        <v>1142</v>
      </c>
      <c r="B282" s="5" t="n">
        <v>0</v>
      </c>
    </row>
    <row r="283" spans="1:2">
      <c r="A283" s="4" t="s">
        <v>1143</v>
      </c>
      <c r="B283" s="5" t="n">
        <v>6900</v>
      </c>
    </row>
    <row r="284" spans="1:2">
      <c r="A284" s="4" t="s">
        <v>1144</v>
      </c>
      <c r="B284" s="5" t="n">
        <v>33597</v>
      </c>
    </row>
    <row r="285" spans="1:2">
      <c r="A285" s="4" t="s">
        <v>1145</v>
      </c>
      <c r="B285" s="5" t="n">
        <v>343</v>
      </c>
    </row>
    <row r="286" spans="1:2">
      <c r="A286" s="4" t="s">
        <v>1146</v>
      </c>
      <c r="B286" s="5" t="n">
        <v>26883</v>
      </c>
    </row>
    <row r="287" spans="1:2">
      <c r="A287" s="4" t="s">
        <v>1147</v>
      </c>
      <c r="B287" s="5" t="n">
        <v>7243</v>
      </c>
    </row>
    <row r="288" spans="1:2">
      <c r="A288" s="4" t="s">
        <v>1148</v>
      </c>
      <c r="B288" s="5" t="n">
        <v>60480</v>
      </c>
    </row>
    <row r="289" spans="1:2">
      <c r="A289" s="4" t="s">
        <v>689</v>
      </c>
      <c r="B289" s="5" t="n">
        <v>67723</v>
      </c>
    </row>
    <row r="290" spans="1:2">
      <c r="A290" s="4" t="s">
        <v>1149</v>
      </c>
      <c r="B290" s="5" t="n">
        <v>23481</v>
      </c>
    </row>
    <row r="291" spans="1:2">
      <c r="A291" s="4" t="s">
        <v>1170</v>
      </c>
    </row>
    <row r="292" spans="1:2">
      <c r="A292" s="3" t="s">
        <v>1141</v>
      </c>
    </row>
    <row r="293" spans="1:2">
      <c r="A293" s="4" t="s">
        <v>1142</v>
      </c>
      <c r="B293" s="5" t="n">
        <v>0</v>
      </c>
    </row>
    <row r="294" spans="1:2">
      <c r="A294" s="4" t="s">
        <v>1143</v>
      </c>
      <c r="B294" s="5" t="n">
        <v>5528</v>
      </c>
    </row>
    <row r="295" spans="1:2">
      <c r="A295" s="4" t="s">
        <v>1144</v>
      </c>
      <c r="B295" s="5" t="n">
        <v>91288</v>
      </c>
    </row>
    <row r="296" spans="1:2">
      <c r="A296" s="4" t="s">
        <v>1145</v>
      </c>
      <c r="B296" s="5" t="n">
        <v>3</v>
      </c>
    </row>
    <row r="297" spans="1:2">
      <c r="A297" s="4" t="s">
        <v>1146</v>
      </c>
      <c r="B297" s="5" t="n">
        <v>13488</v>
      </c>
    </row>
    <row r="298" spans="1:2">
      <c r="A298" s="4" t="s">
        <v>1147</v>
      </c>
      <c r="B298" s="5" t="n">
        <v>5531</v>
      </c>
    </row>
    <row r="299" spans="1:2">
      <c r="A299" s="4" t="s">
        <v>1148</v>
      </c>
      <c r="B299" s="5" t="n">
        <v>104776</v>
      </c>
    </row>
    <row r="300" spans="1:2">
      <c r="A300" s="4" t="s">
        <v>689</v>
      </c>
      <c r="B300" s="5" t="n">
        <v>110307</v>
      </c>
    </row>
    <row r="301" spans="1:2">
      <c r="A301" s="4" t="s">
        <v>1149</v>
      </c>
      <c r="B301" s="5" t="n">
        <v>44450</v>
      </c>
    </row>
    <row r="302" spans="1:2">
      <c r="A302" s="4" t="s">
        <v>1171</v>
      </c>
    </row>
    <row r="303" spans="1:2">
      <c r="A303" s="3" t="s">
        <v>1141</v>
      </c>
    </row>
    <row r="304" spans="1:2">
      <c r="A304" s="4" t="s">
        <v>1142</v>
      </c>
      <c r="B304" s="5" t="n">
        <v>0</v>
      </c>
    </row>
    <row r="305" spans="1:2">
      <c r="A305" s="4" t="s">
        <v>1143</v>
      </c>
      <c r="B305" s="5" t="n">
        <v>20600</v>
      </c>
    </row>
    <row r="306" spans="1:2">
      <c r="A306" s="4" t="s">
        <v>1144</v>
      </c>
      <c r="B306" s="5" t="n">
        <v>74209</v>
      </c>
    </row>
    <row r="307" spans="1:2">
      <c r="A307" s="4" t="s">
        <v>1145</v>
      </c>
      <c r="B307" s="5" t="n">
        <v>1875</v>
      </c>
    </row>
    <row r="308" spans="1:2">
      <c r="A308" s="4" t="s">
        <v>1146</v>
      </c>
      <c r="B308" s="5" t="n">
        <v>45194</v>
      </c>
    </row>
    <row r="309" spans="1:2">
      <c r="A309" s="4" t="s">
        <v>1147</v>
      </c>
      <c r="B309" s="5" t="n">
        <v>22475</v>
      </c>
    </row>
    <row r="310" spans="1:2">
      <c r="A310" s="4" t="s">
        <v>1148</v>
      </c>
      <c r="B310" s="5" t="n">
        <v>119403</v>
      </c>
    </row>
    <row r="311" spans="1:2">
      <c r="A311" s="4" t="s">
        <v>689</v>
      </c>
      <c r="B311" s="5" t="n">
        <v>141878</v>
      </c>
    </row>
    <row r="312" spans="1:2">
      <c r="A312" s="4" t="s">
        <v>1149</v>
      </c>
      <c r="B312" s="5" t="n">
        <v>43356</v>
      </c>
    </row>
    <row r="313" spans="1:2">
      <c r="A313" s="4" t="s">
        <v>1172</v>
      </c>
    </row>
    <row r="314" spans="1:2">
      <c r="A314" s="3" t="s">
        <v>1141</v>
      </c>
    </row>
    <row r="315" spans="1:2">
      <c r="A315" s="4" t="s">
        <v>1142</v>
      </c>
      <c r="B315" s="5" t="n">
        <v>0</v>
      </c>
    </row>
    <row r="316" spans="1:2">
      <c r="A316" s="4" t="s">
        <v>1143</v>
      </c>
      <c r="B316" s="5" t="n">
        <v>0</v>
      </c>
    </row>
    <row r="317" spans="1:2">
      <c r="A317" s="4" t="s">
        <v>1144</v>
      </c>
      <c r="B317" s="5" t="n">
        <v>36374</v>
      </c>
    </row>
    <row r="318" spans="1:2">
      <c r="A318" s="4" t="s">
        <v>1145</v>
      </c>
      <c r="B318" s="5" t="n">
        <v>6152</v>
      </c>
    </row>
    <row r="319" spans="1:2">
      <c r="A319" s="4" t="s">
        <v>1146</v>
      </c>
      <c r="B319" s="5" t="n">
        <v>124490</v>
      </c>
    </row>
    <row r="320" spans="1:2">
      <c r="A320" s="4" t="s">
        <v>1147</v>
      </c>
      <c r="B320" s="5" t="n">
        <v>6152</v>
      </c>
    </row>
    <row r="321" spans="1:2">
      <c r="A321" s="4" t="s">
        <v>1148</v>
      </c>
      <c r="B321" s="5" t="n">
        <v>160864</v>
      </c>
    </row>
    <row r="322" spans="1:2">
      <c r="A322" s="4" t="s">
        <v>689</v>
      </c>
      <c r="B322" s="5" t="n">
        <v>167016</v>
      </c>
    </row>
    <row r="323" spans="1:2">
      <c r="A323" s="4" t="s">
        <v>1149</v>
      </c>
      <c r="B323" s="5" t="n">
        <v>84127</v>
      </c>
    </row>
    <row r="324" spans="1:2">
      <c r="A324" s="4" t="s">
        <v>1173</v>
      </c>
    </row>
    <row r="325" spans="1:2">
      <c r="A325" s="3" t="s">
        <v>1141</v>
      </c>
    </row>
    <row r="326" spans="1:2">
      <c r="A326" s="4" t="s">
        <v>1142</v>
      </c>
      <c r="B326" s="5" t="n">
        <v>0</v>
      </c>
    </row>
    <row r="327" spans="1:2">
      <c r="A327" s="4" t="s">
        <v>1143</v>
      </c>
      <c r="B327" s="5" t="n">
        <v>1801</v>
      </c>
    </row>
    <row r="328" spans="1:2">
      <c r="A328" s="4" t="s">
        <v>1144</v>
      </c>
      <c r="B328" s="5" t="n">
        <v>9440</v>
      </c>
    </row>
    <row r="329" spans="1:2">
      <c r="A329" s="4" t="s">
        <v>1145</v>
      </c>
      <c r="B329" s="5" t="n">
        <v>2301</v>
      </c>
    </row>
    <row r="330" spans="1:2">
      <c r="A330" s="4" t="s">
        <v>1146</v>
      </c>
      <c r="B330" s="5" t="n">
        <v>58170</v>
      </c>
    </row>
    <row r="331" spans="1:2">
      <c r="A331" s="4" t="s">
        <v>1147</v>
      </c>
      <c r="B331" s="5" t="n">
        <v>4102</v>
      </c>
    </row>
    <row r="332" spans="1:2">
      <c r="A332" s="4" t="s">
        <v>1148</v>
      </c>
      <c r="B332" s="5" t="n">
        <v>67610</v>
      </c>
    </row>
    <row r="333" spans="1:2">
      <c r="A333" s="4" t="s">
        <v>689</v>
      </c>
      <c r="B333" s="5" t="n">
        <v>71712</v>
      </c>
    </row>
    <row r="334" spans="1:2">
      <c r="A334" s="4" t="s">
        <v>1149</v>
      </c>
      <c r="B334" s="5" t="n">
        <v>39226</v>
      </c>
    </row>
    <row r="335" spans="1:2">
      <c r="A335" s="4" t="s">
        <v>532</v>
      </c>
    </row>
    <row r="336" spans="1:2">
      <c r="A336" s="3" t="s">
        <v>1141</v>
      </c>
    </row>
    <row r="337" spans="1:2">
      <c r="A337" s="4" t="s">
        <v>1142</v>
      </c>
      <c r="B337" s="5" t="n">
        <v>0</v>
      </c>
    </row>
    <row r="338" spans="1:2">
      <c r="A338" s="4" t="s">
        <v>1143</v>
      </c>
      <c r="B338" s="5" t="n">
        <v>8556</v>
      </c>
    </row>
    <row r="339" spans="1:2">
      <c r="A339" s="4" t="s">
        <v>1144</v>
      </c>
      <c r="B339" s="5" t="n">
        <v>167780</v>
      </c>
    </row>
    <row r="340" spans="1:2">
      <c r="A340" s="4" t="s">
        <v>1145</v>
      </c>
      <c r="B340" s="5" t="n">
        <v>0</v>
      </c>
    </row>
    <row r="341" spans="1:2">
      <c r="A341" s="4" t="s">
        <v>1146</v>
      </c>
      <c r="B341" s="5" t="n">
        <v>1408</v>
      </c>
    </row>
    <row r="342" spans="1:2">
      <c r="A342" s="4" t="s">
        <v>1147</v>
      </c>
      <c r="B342" s="5" t="n">
        <v>8556</v>
      </c>
    </row>
    <row r="343" spans="1:2">
      <c r="A343" s="4" t="s">
        <v>1148</v>
      </c>
      <c r="B343" s="5" t="n">
        <v>169188</v>
      </c>
    </row>
    <row r="344" spans="1:2">
      <c r="A344" s="4" t="s">
        <v>689</v>
      </c>
      <c r="B344" s="5" t="n">
        <v>177744</v>
      </c>
    </row>
    <row r="345" spans="1:2">
      <c r="A345" s="4" t="s">
        <v>1149</v>
      </c>
      <c r="B345" s="5" t="n">
        <v>1892</v>
      </c>
    </row>
    <row r="346" spans="1:2">
      <c r="A346" s="4" t="s">
        <v>1174</v>
      </c>
    </row>
    <row r="347" spans="1:2">
      <c r="A347" s="3" t="s">
        <v>1141</v>
      </c>
    </row>
    <row r="348" spans="1:2">
      <c r="A348" s="4" t="s">
        <v>1142</v>
      </c>
      <c r="B348" s="5" t="n">
        <v>0</v>
      </c>
    </row>
    <row r="349" spans="1:2">
      <c r="A349" s="4" t="s">
        <v>1143</v>
      </c>
      <c r="B349" s="5" t="n">
        <v>0</v>
      </c>
    </row>
    <row r="350" spans="1:2">
      <c r="A350" s="4" t="s">
        <v>1144</v>
      </c>
      <c r="B350" s="5" t="n">
        <v>18495</v>
      </c>
    </row>
    <row r="351" spans="1:2">
      <c r="A351" s="4" t="s">
        <v>1145</v>
      </c>
      <c r="B351" s="5" t="n">
        <v>0</v>
      </c>
    </row>
    <row r="352" spans="1:2">
      <c r="A352" s="4" t="s">
        <v>1146</v>
      </c>
      <c r="B352" s="5" t="n">
        <v>48469</v>
      </c>
    </row>
    <row r="353" spans="1:2">
      <c r="A353" s="4" t="s">
        <v>1147</v>
      </c>
      <c r="B353" s="5" t="n">
        <v>0</v>
      </c>
    </row>
    <row r="354" spans="1:2">
      <c r="A354" s="4" t="s">
        <v>1148</v>
      </c>
      <c r="B354" s="5" t="n">
        <v>66964</v>
      </c>
    </row>
    <row r="355" spans="1:2">
      <c r="A355" s="4" t="s">
        <v>689</v>
      </c>
      <c r="B355" s="5" t="n">
        <v>66964</v>
      </c>
    </row>
    <row r="356" spans="1:2">
      <c r="A356" s="4" t="s">
        <v>1149</v>
      </c>
      <c r="B356" s="5" t="n">
        <v>35187</v>
      </c>
    </row>
    <row r="357" spans="1:2">
      <c r="A357" s="4" t="s">
        <v>1175</v>
      </c>
    </row>
    <row r="358" spans="1:2">
      <c r="A358" s="3" t="s">
        <v>1141</v>
      </c>
    </row>
    <row r="359" spans="1:2">
      <c r="A359" s="4" t="s">
        <v>1142</v>
      </c>
      <c r="B359" s="5" t="n">
        <v>0</v>
      </c>
    </row>
    <row r="360" spans="1:2">
      <c r="A360" s="4" t="s">
        <v>1143</v>
      </c>
      <c r="B360" s="5" t="n">
        <v>200</v>
      </c>
    </row>
    <row r="361" spans="1:2">
      <c r="A361" s="4" t="s">
        <v>1144</v>
      </c>
      <c r="B361" s="5" t="n">
        <v>0</v>
      </c>
    </row>
    <row r="362" spans="1:2">
      <c r="A362" s="4" t="s">
        <v>1145</v>
      </c>
      <c r="B362" s="5" t="n">
        <v>0</v>
      </c>
    </row>
    <row r="363" spans="1:2">
      <c r="A363" s="4" t="s">
        <v>1146</v>
      </c>
      <c r="B363" s="5" t="n">
        <v>0</v>
      </c>
    </row>
    <row r="364" spans="1:2">
      <c r="A364" s="4" t="s">
        <v>1147</v>
      </c>
      <c r="B364" s="5" t="n">
        <v>200</v>
      </c>
    </row>
    <row r="365" spans="1:2">
      <c r="A365" s="4" t="s">
        <v>1148</v>
      </c>
      <c r="B365" s="5" t="n">
        <v>0</v>
      </c>
    </row>
    <row r="366" spans="1:2">
      <c r="A366" s="4" t="s">
        <v>689</v>
      </c>
      <c r="B366" s="5" t="n">
        <v>200</v>
      </c>
    </row>
    <row r="367" spans="1:2">
      <c r="A367" s="4" t="s">
        <v>1149</v>
      </c>
      <c r="B367" s="5" t="n">
        <v>0</v>
      </c>
    </row>
    <row r="368" spans="1:2">
      <c r="A368" s="4" t="s">
        <v>1176</v>
      </c>
    </row>
    <row r="369" spans="1:2">
      <c r="A369" s="3" t="s">
        <v>1141</v>
      </c>
    </row>
    <row r="370" spans="1:2">
      <c r="A370" s="4" t="s">
        <v>1142</v>
      </c>
      <c r="B370" s="5" t="n">
        <v>58957</v>
      </c>
    </row>
    <row r="371" spans="1:2">
      <c r="A371" s="4" t="s">
        <v>1143</v>
      </c>
      <c r="B371" s="5" t="n">
        <v>14959</v>
      </c>
    </row>
    <row r="372" spans="1:2">
      <c r="A372" s="4" t="s">
        <v>1144</v>
      </c>
      <c r="B372" s="5" t="n">
        <v>62042</v>
      </c>
    </row>
    <row r="373" spans="1:2">
      <c r="A373" s="4" t="s">
        <v>1145</v>
      </c>
      <c r="B373" s="5" t="n">
        <v>0</v>
      </c>
    </row>
    <row r="374" spans="1:2">
      <c r="A374" s="4" t="s">
        <v>1146</v>
      </c>
      <c r="B374" s="5" t="n">
        <v>5193</v>
      </c>
    </row>
    <row r="375" spans="1:2">
      <c r="A375" s="4" t="s">
        <v>1147</v>
      </c>
      <c r="B375" s="5" t="n">
        <v>14959</v>
      </c>
    </row>
    <row r="376" spans="1:2">
      <c r="A376" s="4" t="s">
        <v>1148</v>
      </c>
      <c r="B376" s="5" t="n">
        <v>67235</v>
      </c>
    </row>
    <row r="377" spans="1:2">
      <c r="A377" s="4" t="s">
        <v>689</v>
      </c>
      <c r="B377" s="5" t="n">
        <v>82194</v>
      </c>
    </row>
    <row r="378" spans="1:2">
      <c r="A378" s="4" t="s">
        <v>1149</v>
      </c>
      <c r="B378" s="5" t="n">
        <v>4527</v>
      </c>
    </row>
    <row r="379" spans="1:2">
      <c r="A379" s="4" t="s">
        <v>1177</v>
      </c>
    </row>
    <row r="380" spans="1:2">
      <c r="A380" s="3" t="s">
        <v>1141</v>
      </c>
    </row>
    <row r="381" spans="1:2">
      <c r="A381" s="4" t="s">
        <v>1142</v>
      </c>
      <c r="B381" s="5" t="n">
        <v>0</v>
      </c>
    </row>
    <row r="382" spans="1:2">
      <c r="A382" s="4" t="s">
        <v>1143</v>
      </c>
      <c r="B382" s="5" t="n">
        <v>523</v>
      </c>
    </row>
    <row r="383" spans="1:2">
      <c r="A383" s="4" t="s">
        <v>1144</v>
      </c>
      <c r="B383" s="5" t="n">
        <v>13432</v>
      </c>
    </row>
    <row r="384" spans="1:2">
      <c r="A384" s="4" t="s">
        <v>1145</v>
      </c>
      <c r="B384" s="5" t="n">
        <v>0</v>
      </c>
    </row>
    <row r="385" spans="1:2">
      <c r="A385" s="4" t="s">
        <v>1146</v>
      </c>
      <c r="B385" s="5" t="n">
        <v>9681</v>
      </c>
    </row>
    <row r="386" spans="1:2">
      <c r="A386" s="4" t="s">
        <v>1147</v>
      </c>
      <c r="B386" s="5" t="n">
        <v>523</v>
      </c>
    </row>
    <row r="387" spans="1:2">
      <c r="A387" s="4" t="s">
        <v>1148</v>
      </c>
      <c r="B387" s="5" t="n">
        <v>23113</v>
      </c>
    </row>
    <row r="388" spans="1:2">
      <c r="A388" s="4" t="s">
        <v>689</v>
      </c>
      <c r="B388" s="5" t="n">
        <v>23636</v>
      </c>
    </row>
    <row r="389" spans="1:2">
      <c r="A389" s="4" t="s">
        <v>1149</v>
      </c>
      <c r="B389" s="5" t="n">
        <v>17654</v>
      </c>
    </row>
    <row r="390" spans="1:2">
      <c r="A390" s="4" t="s">
        <v>1178</v>
      </c>
    </row>
    <row r="391" spans="1:2">
      <c r="A391" s="3" t="s">
        <v>1141</v>
      </c>
    </row>
    <row r="392" spans="1:2">
      <c r="A392" s="4" t="s">
        <v>1142</v>
      </c>
      <c r="B392" s="5" t="n">
        <v>0</v>
      </c>
    </row>
    <row r="393" spans="1:2">
      <c r="A393" s="4" t="s">
        <v>1143</v>
      </c>
      <c r="B393" s="5" t="n">
        <v>1800</v>
      </c>
    </row>
    <row r="394" spans="1:2">
      <c r="A394" s="4" t="s">
        <v>1144</v>
      </c>
      <c r="B394" s="5" t="n">
        <v>24838</v>
      </c>
    </row>
    <row r="395" spans="1:2">
      <c r="A395" s="4" t="s">
        <v>1145</v>
      </c>
      <c r="B395" s="5" t="n">
        <v>29</v>
      </c>
    </row>
    <row r="396" spans="1:2">
      <c r="A396" s="4" t="s">
        <v>1146</v>
      </c>
      <c r="B396" s="5" t="n">
        <v>11249</v>
      </c>
    </row>
    <row r="397" spans="1:2">
      <c r="A397" s="4" t="s">
        <v>1147</v>
      </c>
      <c r="B397" s="5" t="n">
        <v>1829</v>
      </c>
    </row>
    <row r="398" spans="1:2">
      <c r="A398" s="4" t="s">
        <v>1148</v>
      </c>
      <c r="B398" s="5" t="n">
        <v>36087</v>
      </c>
    </row>
    <row r="399" spans="1:2">
      <c r="A399" s="4" t="s">
        <v>689</v>
      </c>
      <c r="B399" s="5" t="n">
        <v>37916</v>
      </c>
    </row>
    <row r="400" spans="1:2">
      <c r="A400" s="4" t="s">
        <v>1149</v>
      </c>
      <c r="B400" s="5" t="n">
        <v>15767</v>
      </c>
    </row>
    <row r="401" spans="1:2">
      <c r="A401" s="4" t="s">
        <v>1179</v>
      </c>
    </row>
    <row r="402" spans="1:2">
      <c r="A402" s="3" t="s">
        <v>1141</v>
      </c>
    </row>
    <row r="403" spans="1:2">
      <c r="A403" s="4" t="s">
        <v>1142</v>
      </c>
      <c r="B403" s="5" t="n">
        <v>0</v>
      </c>
    </row>
    <row r="404" spans="1:2">
      <c r="A404" s="4" t="s">
        <v>1143</v>
      </c>
      <c r="B404" s="5" t="n">
        <v>6264</v>
      </c>
    </row>
    <row r="405" spans="1:2">
      <c r="A405" s="4" t="s">
        <v>1144</v>
      </c>
      <c r="B405" s="5" t="n">
        <v>26991</v>
      </c>
    </row>
    <row r="406" spans="1:2">
      <c r="A406" s="4" t="s">
        <v>1145</v>
      </c>
      <c r="B406" s="5" t="n">
        <v>4233</v>
      </c>
    </row>
    <row r="407" spans="1:2">
      <c r="A407" s="4" t="s">
        <v>1146</v>
      </c>
      <c r="B407" s="5" t="n">
        <v>7419</v>
      </c>
    </row>
    <row r="408" spans="1:2">
      <c r="A408" s="4" t="s">
        <v>1147</v>
      </c>
      <c r="B408" s="5" t="n">
        <v>10497</v>
      </c>
    </row>
    <row r="409" spans="1:2">
      <c r="A409" s="4" t="s">
        <v>1148</v>
      </c>
      <c r="B409" s="5" t="n">
        <v>34410</v>
      </c>
    </row>
    <row r="410" spans="1:2">
      <c r="A410" s="4" t="s">
        <v>689</v>
      </c>
      <c r="B410" s="5" t="n">
        <v>44907</v>
      </c>
    </row>
    <row r="411" spans="1:2">
      <c r="A411" s="4" t="s">
        <v>1149</v>
      </c>
      <c r="B411" s="5" t="n">
        <v>15164</v>
      </c>
    </row>
    <row r="412" spans="1:2">
      <c r="A412" s="4" t="s">
        <v>538</v>
      </c>
    </row>
    <row r="413" spans="1:2">
      <c r="A413" s="3" t="s">
        <v>1141</v>
      </c>
    </row>
    <row r="414" spans="1:2">
      <c r="A414" s="4" t="s">
        <v>1142</v>
      </c>
      <c r="B414" s="5" t="n">
        <v>0</v>
      </c>
    </row>
    <row r="415" spans="1:2">
      <c r="A415" s="4" t="s">
        <v>1143</v>
      </c>
      <c r="B415" s="5" t="n">
        <v>19037</v>
      </c>
    </row>
    <row r="416" spans="1:2">
      <c r="A416" s="4" t="s">
        <v>1144</v>
      </c>
      <c r="B416" s="5" t="n">
        <v>140337</v>
      </c>
    </row>
    <row r="417" spans="1:2">
      <c r="A417" s="4" t="s">
        <v>1145</v>
      </c>
      <c r="B417" s="5" t="n">
        <v>0</v>
      </c>
    </row>
    <row r="418" spans="1:2">
      <c r="A418" s="4" t="s">
        <v>1146</v>
      </c>
      <c r="B418" s="5" t="n">
        <v>6</v>
      </c>
    </row>
    <row r="419" spans="1:2">
      <c r="A419" s="4" t="s">
        <v>1147</v>
      </c>
      <c r="B419" s="5" t="n">
        <v>19037</v>
      </c>
    </row>
    <row r="420" spans="1:2">
      <c r="A420" s="4" t="s">
        <v>1148</v>
      </c>
      <c r="B420" s="5" t="n">
        <v>140343</v>
      </c>
    </row>
    <row r="421" spans="1:2">
      <c r="A421" s="4" t="s">
        <v>689</v>
      </c>
      <c r="B421" s="5" t="n">
        <v>159380</v>
      </c>
    </row>
    <row r="422" spans="1:2">
      <c r="A422" s="4" t="s">
        <v>1149</v>
      </c>
      <c r="B422" s="5" t="n">
        <v>2200</v>
      </c>
    </row>
    <row r="423" spans="1:2">
      <c r="A423" s="4" t="s">
        <v>1180</v>
      </c>
    </row>
    <row r="424" spans="1:2">
      <c r="A424" s="3" t="s">
        <v>1141</v>
      </c>
    </row>
    <row r="425" spans="1:2">
      <c r="A425" s="4" t="s">
        <v>1142</v>
      </c>
      <c r="B425" s="5" t="n">
        <v>0</v>
      </c>
    </row>
    <row r="426" spans="1:2">
      <c r="A426" s="4" t="s">
        <v>1143</v>
      </c>
      <c r="B426" s="5" t="n">
        <v>706</v>
      </c>
    </row>
    <row r="427" spans="1:2">
      <c r="A427" s="4" t="s">
        <v>1144</v>
      </c>
      <c r="B427" s="5" t="n">
        <v>6781</v>
      </c>
    </row>
    <row r="428" spans="1:2">
      <c r="A428" s="4" t="s">
        <v>1145</v>
      </c>
      <c r="B428" s="5" t="n">
        <v>717</v>
      </c>
    </row>
    <row r="429" spans="1:2">
      <c r="A429" s="4" t="s">
        <v>1146</v>
      </c>
      <c r="B429" s="5" t="n">
        <v>17592</v>
      </c>
    </row>
    <row r="430" spans="1:2">
      <c r="A430" s="4" t="s">
        <v>1147</v>
      </c>
      <c r="B430" s="5" t="n">
        <v>1423</v>
      </c>
    </row>
    <row r="431" spans="1:2">
      <c r="A431" s="4" t="s">
        <v>1148</v>
      </c>
      <c r="B431" s="5" t="n">
        <v>24373</v>
      </c>
    </row>
    <row r="432" spans="1:2">
      <c r="A432" s="4" t="s">
        <v>689</v>
      </c>
      <c r="B432" s="5" t="n">
        <v>25796</v>
      </c>
    </row>
    <row r="433" spans="1:2">
      <c r="A433" s="4" t="s">
        <v>1149</v>
      </c>
      <c r="B433" s="6" t="n">
        <v>199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v>
      </c>
      <c r="C2" s="2" t="s">
        <v>33</v>
      </c>
      <c r="D2" s="2" t="s">
        <v>84</v>
      </c>
    </row>
    <row r="3" spans="1:4">
      <c r="A3" s="3" t="s">
        <v>1182</v>
      </c>
    </row>
    <row r="4" spans="1:4">
      <c r="A4" s="4" t="s">
        <v>1183</v>
      </c>
      <c r="B4" s="6" t="n">
        <v>2513217</v>
      </c>
      <c r="C4" s="6" t="n">
        <v>2263603</v>
      </c>
      <c r="D4" s="6" t="n">
        <v>2249819</v>
      </c>
    </row>
    <row r="5" spans="1:4">
      <c r="A5" s="4" t="s">
        <v>1184</v>
      </c>
      <c r="B5" s="5" t="n">
        <v>335710</v>
      </c>
      <c r="C5" s="5" t="n">
        <v>0</v>
      </c>
      <c r="D5" s="5" t="n">
        <v>0</v>
      </c>
    </row>
    <row r="6" spans="1:4">
      <c r="A6" s="4" t="s">
        <v>1185</v>
      </c>
      <c r="B6" s="5" t="n">
        <v>163187</v>
      </c>
      <c r="C6" s="5" t="n">
        <v>245391</v>
      </c>
      <c r="D6" s="5" t="n">
        <v>160560</v>
      </c>
    </row>
    <row r="7" spans="1:4">
      <c r="A7" s="4" t="s">
        <v>1186</v>
      </c>
      <c r="B7" s="5" t="n">
        <v>-46207</v>
      </c>
      <c r="C7" s="5" t="n">
        <v>4223</v>
      </c>
      <c r="D7" s="5" t="n">
        <v>-146776</v>
      </c>
    </row>
    <row r="8" spans="1:4">
      <c r="A8" s="4" t="s">
        <v>1187</v>
      </c>
      <c r="B8" s="6" t="n">
        <v>2965907</v>
      </c>
      <c r="C8" s="6" t="n">
        <v>2513217</v>
      </c>
      <c r="D8" s="6" t="n">
        <v>226360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v>
      </c>
      <c r="C2" s="2" t="s">
        <v>33</v>
      </c>
      <c r="D2" s="2" t="s">
        <v>84</v>
      </c>
    </row>
    <row r="3" spans="1:4">
      <c r="A3" s="3" t="s">
        <v>1189</v>
      </c>
    </row>
    <row r="4" spans="1:4">
      <c r="A4" s="4" t="s">
        <v>1183</v>
      </c>
      <c r="B4" s="6" t="n">
        <v>748341</v>
      </c>
      <c r="C4" s="6" t="n">
        <v>662236</v>
      </c>
      <c r="D4" s="6" t="n">
        <v>654631</v>
      </c>
    </row>
    <row r="5" spans="1:4">
      <c r="A5" s="4" t="s">
        <v>1190</v>
      </c>
      <c r="B5" s="5" t="n">
        <v>96813</v>
      </c>
      <c r="C5" s="5" t="n">
        <v>85872</v>
      </c>
      <c r="D5" s="5" t="n">
        <v>80057</v>
      </c>
    </row>
    <row r="6" spans="1:4">
      <c r="A6" s="4" t="s">
        <v>1186</v>
      </c>
      <c r="B6" s="5" t="n">
        <v>-30571</v>
      </c>
      <c r="C6" s="5" t="n">
        <v>233</v>
      </c>
      <c r="D6" s="5" t="n">
        <v>-72452</v>
      </c>
    </row>
    <row r="7" spans="1:4">
      <c r="A7" s="4" t="s">
        <v>1187</v>
      </c>
      <c r="B7" s="6" t="n">
        <v>814583</v>
      </c>
      <c r="C7" s="6" t="n">
        <v>748341</v>
      </c>
      <c r="D7" s="6" t="n">
        <v>66223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v>
      </c>
    </row>
    <row r="3" spans="1:2">
      <c r="A3" s="4" t="s">
        <v>34</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4" t="s">
        <v>29</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4" t="s">
        <v>34</v>
      </c>
    </row>
    <row r="3" spans="1:3">
      <c r="A3" s="3" t="s">
        <v>35</v>
      </c>
    </row>
    <row r="4" spans="1:3">
      <c r="A4" s="4" t="s">
        <v>36</v>
      </c>
      <c r="B4" s="6" t="n">
        <v>272153</v>
      </c>
      <c r="C4" s="6" t="n">
        <v>240267</v>
      </c>
    </row>
    <row r="5" spans="1:3">
      <c r="A5" s="4" t="s">
        <v>37</v>
      </c>
      <c r="B5" s="5" t="n">
        <v>2647477</v>
      </c>
      <c r="C5" s="5" t="n">
        <v>2249417</v>
      </c>
    </row>
    <row r="6" spans="1:3">
      <c r="A6" s="4" t="s">
        <v>38</v>
      </c>
      <c r="B6" s="5" t="n">
        <v>46277</v>
      </c>
      <c r="C6" s="5" t="n">
        <v>23533</v>
      </c>
    </row>
    <row r="7" spans="1:3">
      <c r="A7" s="4" t="s">
        <v>39</v>
      </c>
      <c r="B7" s="5" t="n">
        <v>2965907</v>
      </c>
      <c r="C7" s="5" t="n">
        <v>2513217</v>
      </c>
    </row>
    <row r="8" spans="1:3">
      <c r="A8" s="4" t="s">
        <v>40</v>
      </c>
      <c r="B8" s="5" t="n">
        <v>-814583</v>
      </c>
      <c r="C8" s="5" t="n">
        <v>-748341</v>
      </c>
    </row>
    <row r="9" spans="1:3">
      <c r="A9" s="4" t="s">
        <v>41</v>
      </c>
      <c r="B9" s="5" t="n">
        <v>2151324</v>
      </c>
      <c r="C9" s="5" t="n">
        <v>1764876</v>
      </c>
    </row>
    <row r="10" spans="1:3">
      <c r="A10" s="4" t="s">
        <v>42</v>
      </c>
      <c r="B10" s="5" t="n">
        <v>12222</v>
      </c>
      <c r="C10" s="5" t="n">
        <v>21558</v>
      </c>
    </row>
    <row r="11" spans="1:3">
      <c r="A11" s="4" t="s">
        <v>43</v>
      </c>
      <c r="B11" s="5" t="n">
        <v>0</v>
      </c>
      <c r="C11" s="5" t="n">
        <v>121306</v>
      </c>
    </row>
    <row r="12" spans="1:3">
      <c r="A12" s="4" t="s">
        <v>44</v>
      </c>
      <c r="B12" s="5" t="n">
        <v>128104</v>
      </c>
      <c r="C12" s="5" t="n">
        <v>201083</v>
      </c>
    </row>
    <row r="13" spans="1:3">
      <c r="A13" s="4" t="s">
        <v>45</v>
      </c>
      <c r="B13" s="5" t="n">
        <v>151579</v>
      </c>
      <c r="C13" s="5" t="n">
        <v>127089</v>
      </c>
    </row>
    <row r="14" spans="1:3">
      <c r="A14" s="4" t="s">
        <v>46</v>
      </c>
      <c r="B14" s="5" t="n">
        <v>82985</v>
      </c>
      <c r="C14" s="5" t="n">
        <v>78913</v>
      </c>
    </row>
    <row r="15" spans="1:3">
      <c r="A15" s="4" t="s">
        <v>47</v>
      </c>
      <c r="B15" s="5" t="n">
        <v>2526214</v>
      </c>
      <c r="C15" s="5" t="n">
        <v>2314825</v>
      </c>
    </row>
    <row r="16" spans="1:3">
      <c r="A16" s="3" t="s">
        <v>48</v>
      </c>
    </row>
    <row r="17" spans="1:3">
      <c r="A17" s="4" t="s">
        <v>49</v>
      </c>
      <c r="B17" s="5" t="n">
        <v>1135309</v>
      </c>
      <c r="C17" s="5" t="n">
        <v>789285</v>
      </c>
    </row>
    <row r="18" spans="1:3">
      <c r="A18" s="4" t="s">
        <v>50</v>
      </c>
      <c r="B18" s="5" t="n">
        <v>322410</v>
      </c>
      <c r="C18" s="5" t="n">
        <v>265832</v>
      </c>
    </row>
    <row r="19" spans="1:3">
      <c r="A19" s="4" t="s">
        <v>51</v>
      </c>
      <c r="B19" s="5" t="n">
        <v>172145</v>
      </c>
      <c r="C19" s="5" t="n">
        <v>310587</v>
      </c>
    </row>
    <row r="20" spans="1:3">
      <c r="A20" s="4" t="s">
        <v>52</v>
      </c>
      <c r="B20" s="5" t="n">
        <v>58002</v>
      </c>
      <c r="C20" s="5" t="n">
        <v>186220</v>
      </c>
    </row>
    <row r="21" spans="1:3">
      <c r="A21" s="4" t="s">
        <v>53</v>
      </c>
      <c r="B21" s="5" t="n">
        <v>1687866</v>
      </c>
      <c r="C21" s="5" t="n">
        <v>1551924</v>
      </c>
    </row>
    <row r="22" spans="1:3">
      <c r="A22" s="4" t="s">
        <v>54</v>
      </c>
      <c r="B22" s="5" t="n">
        <v>78143</v>
      </c>
      <c r="C22" s="5" t="n">
        <v>97396</v>
      </c>
    </row>
    <row r="23" spans="1:3">
      <c r="A23" s="4" t="s">
        <v>55</v>
      </c>
      <c r="B23" s="5" t="n">
        <v>0</v>
      </c>
      <c r="C23" s="5" t="n">
        <v>28388</v>
      </c>
    </row>
    <row r="24" spans="1:3">
      <c r="A24" s="4" t="s">
        <v>56</v>
      </c>
      <c r="B24" s="5" t="n">
        <v>54764</v>
      </c>
      <c r="C24" s="5" t="n">
        <v>31085</v>
      </c>
    </row>
    <row r="25" spans="1:3">
      <c r="A25" s="4" t="s">
        <v>57</v>
      </c>
      <c r="B25" s="5" t="n">
        <v>1820773</v>
      </c>
      <c r="C25" s="5" t="n">
        <v>1708793</v>
      </c>
    </row>
    <row r="26" spans="1:3">
      <c r="A26" s="4" t="s">
        <v>58</v>
      </c>
      <c r="B26" s="4" t="s">
        <v>59</v>
      </c>
      <c r="C26" s="4" t="s">
        <v>59</v>
      </c>
    </row>
    <row r="27" spans="1:3">
      <c r="A27" s="3" t="s">
        <v>60</v>
      </c>
    </row>
    <row r="28" spans="1:3">
      <c r="A28" s="4" t="s">
        <v>61</v>
      </c>
      <c r="B28" s="5" t="n">
        <v>961</v>
      </c>
      <c r="C28" s="5" t="n">
        <v>959</v>
      </c>
    </row>
    <row r="29" spans="1:3">
      <c r="A29" s="4" t="s">
        <v>62</v>
      </c>
      <c r="B29" s="5" t="n">
        <v>820251</v>
      </c>
      <c r="C29" s="5" t="n">
        <v>806379</v>
      </c>
    </row>
    <row r="30" spans="1:3">
      <c r="A30" s="4" t="s">
        <v>63</v>
      </c>
      <c r="B30" s="5" t="n">
        <v>-122701</v>
      </c>
      <c r="C30" s="5" t="n">
        <v>-195486</v>
      </c>
    </row>
    <row r="31" spans="1:3">
      <c r="A31" s="3" t="s">
        <v>64</v>
      </c>
    </row>
    <row r="32" spans="1:3">
      <c r="A32" s="4" t="s">
        <v>65</v>
      </c>
      <c r="B32" s="5" t="n">
        <v>-28295</v>
      </c>
      <c r="C32" s="5" t="n">
        <v>-36715</v>
      </c>
    </row>
    <row r="33" spans="1:3">
      <c r="A33" s="4" t="s">
        <v>66</v>
      </c>
      <c r="B33" s="5" t="n">
        <v>670216</v>
      </c>
      <c r="C33" s="5" t="n">
        <v>575137</v>
      </c>
    </row>
    <row r="34" spans="1:3">
      <c r="A34" s="4" t="s">
        <v>67</v>
      </c>
      <c r="B34" s="5" t="n">
        <v>35066</v>
      </c>
      <c r="C34" s="5" t="n">
        <v>30309</v>
      </c>
    </row>
    <row r="35" spans="1:3">
      <c r="A35" s="4" t="s">
        <v>68</v>
      </c>
      <c r="B35" s="5" t="n">
        <v>159</v>
      </c>
      <c r="C35" s="5" t="n">
        <v>586</v>
      </c>
    </row>
    <row r="36" spans="1:3">
      <c r="A36" s="4" t="s">
        <v>69</v>
      </c>
      <c r="B36" s="5" t="n">
        <v>705441</v>
      </c>
      <c r="C36" s="5" t="n">
        <v>606032</v>
      </c>
    </row>
    <row r="37" spans="1:3">
      <c r="A37" s="4" t="s">
        <v>70</v>
      </c>
      <c r="B37" s="5" t="n">
        <v>2526214</v>
      </c>
      <c r="C37" s="5" t="n">
        <v>2314825</v>
      </c>
    </row>
    <row r="38" spans="1:3">
      <c r="A38" s="4" t="s">
        <v>29</v>
      </c>
    </row>
    <row r="39" spans="1:3">
      <c r="A39" s="3" t="s">
        <v>35</v>
      </c>
    </row>
    <row r="40" spans="1:3">
      <c r="A40" s="4" t="s">
        <v>36</v>
      </c>
      <c r="B40" s="5" t="n">
        <v>272153</v>
      </c>
      <c r="C40" s="5" t="n">
        <v>240267</v>
      </c>
    </row>
    <row r="41" spans="1:3">
      <c r="A41" s="4" t="s">
        <v>37</v>
      </c>
      <c r="B41" s="5" t="n">
        <v>2647477</v>
      </c>
      <c r="C41" s="5" t="n">
        <v>2249417</v>
      </c>
    </row>
    <row r="42" spans="1:3">
      <c r="A42" s="4" t="s">
        <v>38</v>
      </c>
      <c r="B42" s="5" t="n">
        <v>46277</v>
      </c>
      <c r="C42" s="5" t="n">
        <v>23533</v>
      </c>
    </row>
    <row r="43" spans="1:3">
      <c r="A43" s="4" t="s">
        <v>39</v>
      </c>
      <c r="B43" s="5" t="n">
        <v>2965907</v>
      </c>
      <c r="C43" s="5" t="n">
        <v>2513217</v>
      </c>
    </row>
    <row r="44" spans="1:3">
      <c r="A44" s="4" t="s">
        <v>40</v>
      </c>
      <c r="B44" s="5" t="n">
        <v>-814583</v>
      </c>
      <c r="C44" s="5" t="n">
        <v>-748341</v>
      </c>
    </row>
    <row r="45" spans="1:3">
      <c r="A45" s="4" t="s">
        <v>41</v>
      </c>
      <c r="B45" s="5" t="n">
        <v>2151324</v>
      </c>
      <c r="C45" s="5" t="n">
        <v>1764876</v>
      </c>
    </row>
    <row r="46" spans="1:3">
      <c r="A46" s="4" t="s">
        <v>42</v>
      </c>
      <c r="B46" s="5" t="n">
        <v>12199</v>
      </c>
      <c r="C46" s="5" t="n">
        <v>21552</v>
      </c>
    </row>
    <row r="47" spans="1:3">
      <c r="A47" s="4" t="s">
        <v>43</v>
      </c>
      <c r="B47" s="5" t="n">
        <v>0</v>
      </c>
      <c r="C47" s="5" t="n">
        <v>121306</v>
      </c>
    </row>
    <row r="48" spans="1:3">
      <c r="A48" s="4" t="s">
        <v>44</v>
      </c>
      <c r="B48" s="5" t="n">
        <v>128104</v>
      </c>
      <c r="C48" s="5" t="n">
        <v>201083</v>
      </c>
    </row>
    <row r="49" spans="1:3">
      <c r="A49" s="4" t="s">
        <v>45</v>
      </c>
      <c r="B49" s="5" t="n">
        <v>151579</v>
      </c>
      <c r="C49" s="5" t="n">
        <v>127089</v>
      </c>
    </row>
    <row r="50" spans="1:3">
      <c r="A50" s="4" t="s">
        <v>46</v>
      </c>
      <c r="B50" s="5" t="n">
        <v>82481</v>
      </c>
      <c r="C50" s="5" t="n">
        <v>78248</v>
      </c>
    </row>
    <row r="51" spans="1:3">
      <c r="A51" s="4" t="s">
        <v>47</v>
      </c>
      <c r="B51" s="5" t="n">
        <v>2525687</v>
      </c>
      <c r="C51" s="5" t="n">
        <v>2314154</v>
      </c>
    </row>
    <row r="52" spans="1:3">
      <c r="A52" s="3" t="s">
        <v>48</v>
      </c>
    </row>
    <row r="53" spans="1:3">
      <c r="A53" s="4" t="s">
        <v>49</v>
      </c>
      <c r="B53" s="5" t="n">
        <v>1135309</v>
      </c>
      <c r="C53" s="5" t="n">
        <v>789285</v>
      </c>
    </row>
    <row r="54" spans="1:3">
      <c r="A54" s="4" t="s">
        <v>50</v>
      </c>
      <c r="B54" s="5" t="n">
        <v>322410</v>
      </c>
      <c r="C54" s="5" t="n">
        <v>265832</v>
      </c>
    </row>
    <row r="55" spans="1:3">
      <c r="A55" s="4" t="s">
        <v>51</v>
      </c>
      <c r="B55" s="5" t="n">
        <v>172145</v>
      </c>
      <c r="C55" s="5" t="n">
        <v>310587</v>
      </c>
    </row>
    <row r="56" spans="1:3">
      <c r="A56" s="4" t="s">
        <v>52</v>
      </c>
      <c r="B56" s="5" t="n">
        <v>58002</v>
      </c>
      <c r="C56" s="5" t="n">
        <v>186220</v>
      </c>
    </row>
    <row r="57" spans="1:3">
      <c r="A57" s="4" t="s">
        <v>53</v>
      </c>
      <c r="B57" s="5" t="n">
        <v>1687866</v>
      </c>
      <c r="C57" s="5" t="n">
        <v>1551924</v>
      </c>
    </row>
    <row r="58" spans="1:3">
      <c r="A58" s="4" t="s">
        <v>54</v>
      </c>
      <c r="B58" s="5" t="n">
        <v>77616</v>
      </c>
      <c r="C58" s="5" t="n">
        <v>96725</v>
      </c>
    </row>
    <row r="59" spans="1:3">
      <c r="A59" s="4" t="s">
        <v>55</v>
      </c>
      <c r="B59" s="5" t="n">
        <v>0</v>
      </c>
      <c r="C59" s="5" t="n">
        <v>28388</v>
      </c>
    </row>
    <row r="60" spans="1:3">
      <c r="A60" s="4" t="s">
        <v>56</v>
      </c>
      <c r="B60" s="5" t="n">
        <v>54764</v>
      </c>
      <c r="C60" s="5" t="n">
        <v>31085</v>
      </c>
    </row>
    <row r="61" spans="1:3">
      <c r="A61" s="4" t="s">
        <v>57</v>
      </c>
      <c r="B61" s="5" t="n">
        <v>1820246</v>
      </c>
      <c r="C61" s="5" t="n">
        <v>1708122</v>
      </c>
    </row>
    <row r="62" spans="1:3">
      <c r="A62" s="4" t="s">
        <v>58</v>
      </c>
      <c r="B62" s="4" t="s">
        <v>59</v>
      </c>
      <c r="C62" s="4" t="s">
        <v>59</v>
      </c>
    </row>
    <row r="63" spans="1:3">
      <c r="A63" s="3" t="s">
        <v>64</v>
      </c>
    </row>
    <row r="64" spans="1:3">
      <c r="A64" s="4" t="s">
        <v>71</v>
      </c>
      <c r="B64" s="5" t="n">
        <v>6485</v>
      </c>
      <c r="C64" s="5" t="n">
        <v>5726</v>
      </c>
    </row>
    <row r="65" spans="1:3">
      <c r="A65" s="4" t="s">
        <v>72</v>
      </c>
      <c r="B65" s="5" t="n">
        <v>728631</v>
      </c>
      <c r="C65" s="5" t="n">
        <v>638422</v>
      </c>
    </row>
    <row r="66" spans="1:3">
      <c r="A66" s="4" t="s">
        <v>65</v>
      </c>
      <c r="B66" s="5" t="n">
        <v>-29834</v>
      </c>
      <c r="C66" s="5" t="n">
        <v>-38702</v>
      </c>
    </row>
    <row r="67" spans="1:3">
      <c r="A67" s="4" t="s">
        <v>73</v>
      </c>
      <c r="B67" s="5" t="n">
        <v>705282</v>
      </c>
      <c r="C67" s="5" t="n">
        <v>605446</v>
      </c>
    </row>
    <row r="68" spans="1:3">
      <c r="A68" s="4" t="s">
        <v>68</v>
      </c>
      <c r="B68" s="5" t="n">
        <v>159</v>
      </c>
      <c r="C68" s="5" t="n">
        <v>586</v>
      </c>
    </row>
    <row r="69" spans="1:3">
      <c r="A69" s="4" t="s">
        <v>69</v>
      </c>
      <c r="B69" s="5" t="n">
        <v>705441</v>
      </c>
      <c r="C69" s="5" t="n">
        <v>606032</v>
      </c>
    </row>
    <row r="70" spans="1:3">
      <c r="A70" s="4" t="s">
        <v>70</v>
      </c>
      <c r="B70" s="6" t="n">
        <v>2525687</v>
      </c>
      <c r="C70" s="6" t="n">
        <v>23141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2</v>
      </c>
      <c r="B1" s="2" t="s">
        <v>1</v>
      </c>
    </row>
    <row r="2" spans="1:2">
      <c r="B2" s="2" t="s">
        <v>2</v>
      </c>
    </row>
    <row r="3" spans="1:2">
      <c r="A3" s="4" t="s">
        <v>34</v>
      </c>
    </row>
    <row r="4" spans="1:2">
      <c r="A4" s="3" t="s">
        <v>253</v>
      </c>
    </row>
    <row r="5" spans="1:2">
      <c r="A5" s="4" t="s">
        <v>252</v>
      </c>
      <c r="B5"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55</v>
      </c>
      <c r="B1" s="2" t="s">
        <v>1</v>
      </c>
    </row>
    <row r="2" spans="1:2">
      <c r="B2" s="2" t="s">
        <v>2</v>
      </c>
    </row>
    <row r="3" spans="1:2">
      <c r="A3" s="4" t="s">
        <v>29</v>
      </c>
    </row>
    <row r="4" spans="1:2">
      <c r="A4" s="3" t="s">
        <v>256</v>
      </c>
    </row>
    <row r="5" spans="1:2">
      <c r="A5" s="4" t="s">
        <v>255</v>
      </c>
      <c r="B5"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1</v>
      </c>
      <c r="B1" s="2" t="s">
        <v>1</v>
      </c>
    </row>
    <row r="2" spans="1:2">
      <c r="B2" s="2" t="s">
        <v>2</v>
      </c>
    </row>
    <row r="3" spans="1:2">
      <c r="A3" s="4" t="s">
        <v>34</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4" t="s">
        <v>29</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5</v>
      </c>
      <c r="B1" s="2" t="s">
        <v>1</v>
      </c>
    </row>
    <row r="2" spans="1:2">
      <c r="B2" s="2" t="s">
        <v>2</v>
      </c>
    </row>
    <row r="3" spans="1:2">
      <c r="A3" s="4" t="s">
        <v>34</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7</v>
      </c>
      <c r="B1" s="2" t="s">
        <v>1</v>
      </c>
    </row>
    <row r="2" spans="1:2">
      <c r="B2" s="2" t="s">
        <v>2</v>
      </c>
    </row>
    <row r="3" spans="1:2">
      <c r="A3" s="4" t="s">
        <v>34</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9</v>
      </c>
      <c r="B1" s="2" t="s">
        <v>1</v>
      </c>
    </row>
    <row r="2" spans="1:2">
      <c r="B2" s="2" t="s">
        <v>2</v>
      </c>
    </row>
    <row r="3" spans="1:2">
      <c r="A3" s="4" t="s">
        <v>29</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3</v>
      </c>
    </row>
    <row r="2" spans="1:3">
      <c r="A2" s="4" t="s">
        <v>34</v>
      </c>
    </row>
    <row r="3" spans="1:3">
      <c r="A3" s="4" t="s">
        <v>75</v>
      </c>
      <c r="B3" s="7" t="n">
        <v>0.01</v>
      </c>
      <c r="C3" s="7" t="n">
        <v>0.01</v>
      </c>
    </row>
    <row r="4" spans="1:3">
      <c r="A4" s="4" t="s">
        <v>76</v>
      </c>
      <c r="B4" s="5" t="n">
        <v>300000000</v>
      </c>
      <c r="C4" s="5" t="n">
        <v>300000000</v>
      </c>
    </row>
    <row r="5" spans="1:3">
      <c r="A5" s="4" t="s">
        <v>77</v>
      </c>
      <c r="B5" s="5" t="n">
        <v>96095891</v>
      </c>
      <c r="C5" s="5" t="n">
        <v>95880825</v>
      </c>
    </row>
    <row r="6" spans="1:3">
      <c r="A6" s="4" t="s">
        <v>78</v>
      </c>
      <c r="B6" s="5" t="n">
        <v>96095891</v>
      </c>
      <c r="C6" s="5" t="n">
        <v>95880825</v>
      </c>
    </row>
    <row r="7" spans="1:3">
      <c r="A7" s="4" t="s">
        <v>29</v>
      </c>
    </row>
    <row r="8" spans="1:3">
      <c r="A8" s="4" t="s">
        <v>79</v>
      </c>
      <c r="B8" s="5" t="n">
        <v>1000000</v>
      </c>
      <c r="C8" s="5" t="n">
        <v>1000000</v>
      </c>
    </row>
    <row r="9" spans="1:3">
      <c r="A9" s="4" t="s">
        <v>80</v>
      </c>
    </row>
    <row r="10" spans="1:3">
      <c r="A10" s="4" t="s">
        <v>81</v>
      </c>
      <c r="B10" s="5" t="n">
        <v>5027781</v>
      </c>
      <c r="C10" s="5" t="n">
        <v>5052743</v>
      </c>
    </row>
    <row r="11" spans="1:3">
      <c r="A11" s="4" t="s">
        <v>82</v>
      </c>
    </row>
    <row r="12" spans="1:3">
      <c r="A12" s="4" t="s">
        <v>81</v>
      </c>
      <c r="B12" s="5" t="n">
        <v>95095891</v>
      </c>
      <c r="C12" s="5" t="n">
        <v>948808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22</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236</v>
      </c>
      <c r="B10" s="4" t="s">
        <v>303</v>
      </c>
    </row>
    <row r="11" spans="1:2">
      <c r="A11" s="4" t="s">
        <v>304</v>
      </c>
      <c r="B11" s="4" t="s">
        <v>305</v>
      </c>
    </row>
    <row r="12" spans="1:2">
      <c r="A12" s="4" t="s">
        <v>306</v>
      </c>
      <c r="B12" s="4" t="s">
        <v>307</v>
      </c>
    </row>
    <row r="13" spans="1:2">
      <c r="A13" s="4" t="s">
        <v>308</v>
      </c>
      <c r="B13" s="4" t="s">
        <v>309</v>
      </c>
    </row>
    <row r="14" spans="1:2">
      <c r="A14" s="4" t="s">
        <v>310</v>
      </c>
      <c r="B14" s="4" t="s">
        <v>311</v>
      </c>
    </row>
    <row r="15" spans="1:2">
      <c r="A15" s="4" t="s">
        <v>312</v>
      </c>
      <c r="B15" s="4" t="s">
        <v>313</v>
      </c>
    </row>
    <row r="16" spans="1:2">
      <c r="A16" s="4" t="s">
        <v>314</v>
      </c>
      <c r="B16" s="4" t="s">
        <v>315</v>
      </c>
    </row>
    <row r="17" spans="1:2">
      <c r="A17" s="4" t="s">
        <v>316</v>
      </c>
      <c r="B17" s="4" t="s">
        <v>317</v>
      </c>
    </row>
    <row r="18" spans="1:2">
      <c r="A18" s="4" t="s">
        <v>318</v>
      </c>
      <c r="B18" s="4" t="s">
        <v>319</v>
      </c>
    </row>
    <row r="19" spans="1:2">
      <c r="A19" s="4" t="s">
        <v>320</v>
      </c>
      <c r="B19" s="4" t="s">
        <v>321</v>
      </c>
    </row>
    <row r="20" spans="1:2">
      <c r="A20" s="4" t="s">
        <v>322</v>
      </c>
      <c r="B20" s="4" t="s">
        <v>323</v>
      </c>
    </row>
    <row r="21" spans="1:2">
      <c r="A21" s="4" t="s">
        <v>324</v>
      </c>
      <c r="B21" s="4" t="s">
        <v>325</v>
      </c>
    </row>
    <row r="22" spans="1:2">
      <c r="A22" s="4" t="s">
        <v>326</v>
      </c>
      <c r="B22"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328</v>
      </c>
      <c r="B1" s="2" t="s">
        <v>1</v>
      </c>
    </row>
    <row r="2" spans="1:2">
      <c r="B2" s="2" t="s">
        <v>2</v>
      </c>
    </row>
    <row r="3" spans="1:2">
      <c r="A3" s="3" t="s">
        <v>222</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41</v>
      </c>
      <c r="B1" s="2" t="s">
        <v>1</v>
      </c>
    </row>
    <row r="2" spans="1:2">
      <c r="B2" s="2" t="s">
        <v>2</v>
      </c>
    </row>
    <row r="3" spans="1:2">
      <c r="A3" s="3" t="s">
        <v>225</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6</v>
      </c>
      <c r="B1" s="2" t="s">
        <v>1</v>
      </c>
    </row>
    <row r="2" spans="1:2">
      <c r="B2" s="2" t="s">
        <v>2</v>
      </c>
    </row>
    <row r="3" spans="1:2">
      <c r="A3" s="3" t="s">
        <v>228</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9</v>
      </c>
      <c r="B1" s="2" t="s">
        <v>1</v>
      </c>
    </row>
    <row r="2" spans="1:2">
      <c r="B2" s="2" t="s">
        <v>2</v>
      </c>
    </row>
    <row r="3" spans="1:2">
      <c r="A3" s="3" t="s">
        <v>231</v>
      </c>
    </row>
    <row r="4" spans="1:2">
      <c r="A4" s="4" t="s">
        <v>350</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3</v>
      </c>
      <c r="B1" s="2" t="s">
        <v>1</v>
      </c>
    </row>
    <row r="2" spans="1:4">
      <c r="B2" s="2" t="s">
        <v>2</v>
      </c>
      <c r="C2" s="2" t="s">
        <v>33</v>
      </c>
      <c r="D2" s="2" t="s">
        <v>84</v>
      </c>
    </row>
    <row r="3" spans="1:4">
      <c r="A3" s="3" t="s">
        <v>85</v>
      </c>
    </row>
    <row r="4" spans="1:4">
      <c r="A4" s="4" t="s">
        <v>86</v>
      </c>
      <c r="B4" s="6" t="n">
        <v>3847</v>
      </c>
      <c r="C4" s="6" t="n">
        <v>5426</v>
      </c>
      <c r="D4" s="6" t="n">
        <v>3591</v>
      </c>
    </row>
    <row r="5" spans="1:4">
      <c r="A5" s="4" t="s">
        <v>34</v>
      </c>
    </row>
    <row r="6" spans="1:4">
      <c r="A6" s="3" t="s">
        <v>85</v>
      </c>
    </row>
    <row r="7" spans="1:4">
      <c r="A7" s="4" t="s">
        <v>87</v>
      </c>
      <c r="B7" s="5" t="n">
        <v>308353</v>
      </c>
      <c r="C7" s="5" t="n">
        <v>289688</v>
      </c>
      <c r="D7" s="5" t="n">
        <v>274480</v>
      </c>
    </row>
    <row r="8" spans="1:4">
      <c r="A8" s="4" t="s">
        <v>88</v>
      </c>
      <c r="B8" s="5" t="n">
        <v>11221</v>
      </c>
      <c r="C8" s="5" t="n">
        <v>10157</v>
      </c>
      <c r="D8" s="5" t="n">
        <v>10307</v>
      </c>
    </row>
    <row r="9" spans="1:4">
      <c r="A9" s="4" t="s">
        <v>89</v>
      </c>
      <c r="B9" s="5" t="n">
        <v>133818</v>
      </c>
      <c r="C9" s="5" t="n">
        <v>126468</v>
      </c>
      <c r="D9" s="5" t="n">
        <v>122532</v>
      </c>
    </row>
    <row r="10" spans="1:4">
      <c r="A10" s="4" t="s">
        <v>86</v>
      </c>
      <c r="B10" s="5" t="n">
        <v>3847</v>
      </c>
      <c r="C10" s="5" t="n">
        <v>5426</v>
      </c>
      <c r="D10" s="5" t="n">
        <v>3591</v>
      </c>
    </row>
    <row r="11" spans="1:4">
      <c r="A11" s="4" t="s">
        <v>90</v>
      </c>
      <c r="B11" s="5" t="n">
        <v>8595</v>
      </c>
      <c r="C11" s="5" t="n">
        <v>7630</v>
      </c>
      <c r="D11" s="5" t="n">
        <v>7648</v>
      </c>
    </row>
    <row r="12" spans="1:4">
      <c r="A12" s="4" t="s">
        <v>91</v>
      </c>
      <c r="B12" s="5" t="n">
        <v>465834</v>
      </c>
      <c r="C12" s="5" t="n">
        <v>439369</v>
      </c>
      <c r="D12" s="5" t="n">
        <v>418558</v>
      </c>
    </row>
    <row r="13" spans="1:4">
      <c r="A13" s="3" t="s">
        <v>92</v>
      </c>
    </row>
    <row r="14" spans="1:4">
      <c r="A14" s="4" t="s">
        <v>93</v>
      </c>
      <c r="B14" s="5" t="n">
        <v>152017</v>
      </c>
      <c r="C14" s="5" t="n">
        <v>146503</v>
      </c>
      <c r="D14" s="5" t="n">
        <v>137422</v>
      </c>
    </row>
    <row r="15" spans="1:4">
      <c r="A15" s="4" t="s">
        <v>94</v>
      </c>
      <c r="B15" s="5" t="n">
        <v>46696</v>
      </c>
      <c r="C15" s="5" t="n">
        <v>44469</v>
      </c>
      <c r="D15" s="5" t="n">
        <v>44469</v>
      </c>
    </row>
    <row r="16" spans="1:4">
      <c r="A16" s="4" t="s">
        <v>95</v>
      </c>
      <c r="B16" s="5" t="n">
        <v>487</v>
      </c>
      <c r="C16" s="5" t="n">
        <v>0</v>
      </c>
      <c r="D16" s="5" t="n">
        <v>7</v>
      </c>
    </row>
    <row r="17" spans="1:4">
      <c r="A17" s="4" t="s">
        <v>96</v>
      </c>
      <c r="B17" s="5" t="n">
        <v>0</v>
      </c>
      <c r="C17" s="5" t="n">
        <v>0</v>
      </c>
      <c r="D17" s="5" t="n">
        <v>2365</v>
      </c>
    </row>
    <row r="18" spans="1:4">
      <c r="A18" s="4" t="s">
        <v>97</v>
      </c>
      <c r="B18" s="5" t="n">
        <v>115357</v>
      </c>
      <c r="C18" s="5" t="n">
        <v>103936</v>
      </c>
      <c r="D18" s="5" t="n">
        <v>102432</v>
      </c>
    </row>
    <row r="19" spans="1:4">
      <c r="A19" s="4" t="s">
        <v>98</v>
      </c>
      <c r="B19" s="5" t="n">
        <v>314557</v>
      </c>
      <c r="C19" s="5" t="n">
        <v>294908</v>
      </c>
      <c r="D19" s="5" t="n">
        <v>286695</v>
      </c>
    </row>
    <row r="20" spans="1:4">
      <c r="A20" s="4" t="s">
        <v>99</v>
      </c>
      <c r="B20" s="5" t="n">
        <v>151277</v>
      </c>
      <c r="C20" s="5" t="n">
        <v>144461</v>
      </c>
      <c r="D20" s="5" t="n">
        <v>131863</v>
      </c>
    </row>
    <row r="21" spans="1:4">
      <c r="A21" s="3" t="s">
        <v>100</v>
      </c>
    </row>
    <row r="22" spans="1:4">
      <c r="A22" s="4" t="s">
        <v>101</v>
      </c>
      <c r="B22" s="5" t="n">
        <v>-60669</v>
      </c>
      <c r="C22" s="5" t="n">
        <v>-54188</v>
      </c>
      <c r="D22" s="5" t="n">
        <v>-57931</v>
      </c>
    </row>
    <row r="23" spans="1:4">
      <c r="A23" s="4" t="s">
        <v>102</v>
      </c>
      <c r="B23" s="5" t="n">
        <v>0</v>
      </c>
      <c r="C23" s="5" t="n">
        <v>0</v>
      </c>
      <c r="D23" s="5" t="n">
        <v>-13140</v>
      </c>
    </row>
    <row r="24" spans="1:4">
      <c r="A24" s="4" t="s">
        <v>103</v>
      </c>
      <c r="B24" s="5" t="n">
        <v>6305</v>
      </c>
      <c r="C24" s="5" t="n">
        <v>120447</v>
      </c>
      <c r="D24" s="5" t="n">
        <v>7513</v>
      </c>
    </row>
    <row r="25" spans="1:4">
      <c r="A25" s="4" t="s">
        <v>104</v>
      </c>
      <c r="B25" s="5" t="n">
        <v>95516</v>
      </c>
      <c r="C25" s="5" t="n">
        <v>0</v>
      </c>
      <c r="D25" s="5" t="n">
        <v>0</v>
      </c>
    </row>
    <row r="26" spans="1:4">
      <c r="A26" s="4" t="s">
        <v>105</v>
      </c>
      <c r="B26" s="5" t="n">
        <v>1028</v>
      </c>
      <c r="C26" s="5" t="n">
        <v>-36</v>
      </c>
      <c r="D26" s="5" t="n">
        <v>794</v>
      </c>
    </row>
    <row r="27" spans="1:4">
      <c r="A27" s="4" t="s">
        <v>106</v>
      </c>
      <c r="B27" s="5" t="n">
        <v>193457</v>
      </c>
      <c r="C27" s="5" t="n">
        <v>210684</v>
      </c>
      <c r="D27" s="5" t="n">
        <v>69099</v>
      </c>
    </row>
    <row r="28" spans="1:4">
      <c r="A28" s="4" t="s">
        <v>107</v>
      </c>
      <c r="B28" s="5" t="n">
        <v>10872</v>
      </c>
      <c r="C28" s="5" t="n">
        <v>11484</v>
      </c>
      <c r="D28" s="5" t="n">
        <v>9053</v>
      </c>
    </row>
    <row r="29" spans="1:4">
      <c r="A29" s="4" t="s">
        <v>108</v>
      </c>
      <c r="B29" s="5" t="n">
        <v>204329</v>
      </c>
      <c r="C29" s="5" t="n">
        <v>222168</v>
      </c>
      <c r="D29" s="5" t="n">
        <v>78152</v>
      </c>
    </row>
    <row r="30" spans="1:4">
      <c r="A30" s="4" t="s">
        <v>67</v>
      </c>
      <c r="B30" s="5" t="n">
        <v>-10287</v>
      </c>
      <c r="C30" s="5" t="n">
        <v>-11331</v>
      </c>
      <c r="D30" s="5" t="n">
        <v>-4037</v>
      </c>
    </row>
    <row r="31" spans="1:4">
      <c r="A31" s="4" t="s">
        <v>68</v>
      </c>
      <c r="B31" s="5" t="n">
        <v>-298</v>
      </c>
      <c r="C31" s="5" t="n">
        <v>363</v>
      </c>
      <c r="D31" s="5" t="n">
        <v>-104</v>
      </c>
    </row>
    <row r="32" spans="1:4">
      <c r="A32" s="4" t="s">
        <v>109</v>
      </c>
      <c r="B32" s="6" t="n">
        <v>193744</v>
      </c>
      <c r="C32" s="6" t="n">
        <v>211200</v>
      </c>
      <c r="D32" s="6" t="n">
        <v>74011</v>
      </c>
    </row>
    <row r="33" spans="1:4">
      <c r="A33" s="3" t="s">
        <v>110</v>
      </c>
    </row>
    <row r="34" spans="1:4">
      <c r="A34" s="4" t="s">
        <v>111</v>
      </c>
      <c r="B34" s="7" t="n">
        <v>2.02</v>
      </c>
      <c r="C34" s="7" t="n">
        <v>2.2</v>
      </c>
      <c r="D34" s="7" t="n">
        <v>0.77</v>
      </c>
    </row>
    <row r="35" spans="1:4">
      <c r="A35" s="3" t="s">
        <v>112</v>
      </c>
    </row>
    <row r="36" spans="1:4">
      <c r="A36" s="4" t="s">
        <v>111</v>
      </c>
      <c r="B36" s="7" t="n">
        <v>2.01</v>
      </c>
      <c r="C36" s="7" t="n">
        <v>2.2</v>
      </c>
      <c r="D36" s="7" t="n">
        <v>0.77</v>
      </c>
    </row>
    <row r="37" spans="1:4">
      <c r="A37" s="4" t="s">
        <v>29</v>
      </c>
    </row>
    <row r="38" spans="1:4">
      <c r="A38" s="3" t="s">
        <v>85</v>
      </c>
    </row>
    <row r="39" spans="1:4">
      <c r="A39" s="4" t="s">
        <v>87</v>
      </c>
      <c r="B39" s="6" t="n">
        <v>308353</v>
      </c>
      <c r="C39" s="6" t="n">
        <v>289688</v>
      </c>
      <c r="D39" s="6" t="n">
        <v>274480</v>
      </c>
    </row>
    <row r="40" spans="1:4">
      <c r="A40" s="4" t="s">
        <v>88</v>
      </c>
      <c r="B40" s="5" t="n">
        <v>11221</v>
      </c>
      <c r="C40" s="5" t="n">
        <v>10157</v>
      </c>
      <c r="D40" s="5" t="n">
        <v>10307</v>
      </c>
    </row>
    <row r="41" spans="1:4">
      <c r="A41" s="4" t="s">
        <v>89</v>
      </c>
      <c r="B41" s="5" t="n">
        <v>133818</v>
      </c>
      <c r="C41" s="5" t="n">
        <v>126468</v>
      </c>
      <c r="D41" s="5" t="n">
        <v>122532</v>
      </c>
    </row>
    <row r="42" spans="1:4">
      <c r="A42" s="4" t="s">
        <v>86</v>
      </c>
      <c r="B42" s="5" t="n">
        <v>3847</v>
      </c>
      <c r="C42" s="5" t="n">
        <v>5426</v>
      </c>
      <c r="D42" s="5" t="n">
        <v>3591</v>
      </c>
    </row>
    <row r="43" spans="1:4">
      <c r="A43" s="4" t="s">
        <v>90</v>
      </c>
      <c r="B43" s="5" t="n">
        <v>8595</v>
      </c>
      <c r="C43" s="5" t="n">
        <v>7630</v>
      </c>
      <c r="D43" s="5" t="n">
        <v>7648</v>
      </c>
    </row>
    <row r="44" spans="1:4">
      <c r="A44" s="4" t="s">
        <v>91</v>
      </c>
      <c r="B44" s="5" t="n">
        <v>465834</v>
      </c>
      <c r="C44" s="5" t="n">
        <v>439369</v>
      </c>
      <c r="D44" s="5" t="n">
        <v>418558</v>
      </c>
    </row>
    <row r="45" spans="1:4">
      <c r="A45" s="3" t="s">
        <v>92</v>
      </c>
    </row>
    <row r="46" spans="1:4">
      <c r="A46" s="4" t="s">
        <v>93</v>
      </c>
      <c r="B46" s="5" t="n">
        <v>152017</v>
      </c>
      <c r="C46" s="5" t="n">
        <v>146503</v>
      </c>
      <c r="D46" s="5" t="n">
        <v>137422</v>
      </c>
    </row>
    <row r="47" spans="1:4">
      <c r="A47" s="4" t="s">
        <v>94</v>
      </c>
      <c r="B47" s="5" t="n">
        <v>46696</v>
      </c>
      <c r="C47" s="5" t="n">
        <v>44469</v>
      </c>
      <c r="D47" s="5" t="n">
        <v>44469</v>
      </c>
    </row>
    <row r="48" spans="1:4">
      <c r="A48" s="4" t="s">
        <v>95</v>
      </c>
      <c r="B48" s="5" t="n">
        <v>487</v>
      </c>
      <c r="C48" s="5" t="n">
        <v>0</v>
      </c>
      <c r="D48" s="5" t="n">
        <v>7</v>
      </c>
    </row>
    <row r="49" spans="1:4">
      <c r="A49" s="4" t="s">
        <v>96</v>
      </c>
      <c r="B49" s="5" t="n">
        <v>0</v>
      </c>
      <c r="C49" s="5" t="n">
        <v>0</v>
      </c>
      <c r="D49" s="5" t="n">
        <v>2365</v>
      </c>
    </row>
    <row r="50" spans="1:4">
      <c r="A50" s="4" t="s">
        <v>97</v>
      </c>
      <c r="B50" s="5" t="n">
        <v>115357</v>
      </c>
      <c r="C50" s="5" t="n">
        <v>103936</v>
      </c>
      <c r="D50" s="5" t="n">
        <v>102432</v>
      </c>
    </row>
    <row r="51" spans="1:4">
      <c r="A51" s="4" t="s">
        <v>98</v>
      </c>
      <c r="B51" s="5" t="n">
        <v>314557</v>
      </c>
      <c r="C51" s="5" t="n">
        <v>294908</v>
      </c>
      <c r="D51" s="5" t="n">
        <v>286695</v>
      </c>
    </row>
    <row r="52" spans="1:4">
      <c r="A52" s="4" t="s">
        <v>99</v>
      </c>
      <c r="B52" s="5" t="n">
        <v>151277</v>
      </c>
      <c r="C52" s="5" t="n">
        <v>144461</v>
      </c>
      <c r="D52" s="5" t="n">
        <v>131863</v>
      </c>
    </row>
    <row r="53" spans="1:4">
      <c r="A53" s="3" t="s">
        <v>100</v>
      </c>
    </row>
    <row r="54" spans="1:4">
      <c r="A54" s="4" t="s">
        <v>101</v>
      </c>
      <c r="B54" s="5" t="n">
        <v>-60669</v>
      </c>
      <c r="C54" s="5" t="n">
        <v>-54188</v>
      </c>
      <c r="D54" s="5" t="n">
        <v>-57931</v>
      </c>
    </row>
    <row r="55" spans="1:4">
      <c r="A55" s="4" t="s">
        <v>102</v>
      </c>
      <c r="B55" s="5" t="n">
        <v>0</v>
      </c>
      <c r="C55" s="5" t="n">
        <v>0</v>
      </c>
      <c r="D55" s="5" t="n">
        <v>-13140</v>
      </c>
    </row>
    <row r="56" spans="1:4">
      <c r="A56" s="4" t="s">
        <v>103</v>
      </c>
      <c r="B56" s="5" t="n">
        <v>6305</v>
      </c>
      <c r="C56" s="5" t="n">
        <v>120447</v>
      </c>
      <c r="D56" s="5" t="n">
        <v>7513</v>
      </c>
    </row>
    <row r="57" spans="1:4">
      <c r="A57" s="4" t="s">
        <v>104</v>
      </c>
      <c r="B57" s="5" t="n">
        <v>95516</v>
      </c>
      <c r="C57" s="5" t="n">
        <v>0</v>
      </c>
      <c r="D57" s="5" t="n">
        <v>0</v>
      </c>
    </row>
    <row r="58" spans="1:4">
      <c r="A58" s="4" t="s">
        <v>105</v>
      </c>
      <c r="B58" s="5" t="n">
        <v>1028</v>
      </c>
      <c r="C58" s="5" t="n">
        <v>-36</v>
      </c>
      <c r="D58" s="5" t="n">
        <v>794</v>
      </c>
    </row>
    <row r="59" spans="1:4">
      <c r="A59" s="4" t="s">
        <v>106</v>
      </c>
      <c r="B59" s="5" t="n">
        <v>193457</v>
      </c>
      <c r="C59" s="5" t="n">
        <v>210684</v>
      </c>
      <c r="D59" s="5" t="n">
        <v>69099</v>
      </c>
    </row>
    <row r="60" spans="1:4">
      <c r="A60" s="4" t="s">
        <v>107</v>
      </c>
      <c r="B60" s="5" t="n">
        <v>10872</v>
      </c>
      <c r="C60" s="5" t="n">
        <v>11484</v>
      </c>
      <c r="D60" s="5" t="n">
        <v>9053</v>
      </c>
    </row>
    <row r="61" spans="1:4">
      <c r="A61" s="4" t="s">
        <v>108</v>
      </c>
      <c r="B61" s="5" t="n">
        <v>204329</v>
      </c>
      <c r="C61" s="5" t="n">
        <v>222168</v>
      </c>
      <c r="D61" s="5" t="n">
        <v>78152</v>
      </c>
    </row>
    <row r="62" spans="1:4">
      <c r="A62" s="4" t="s">
        <v>113</v>
      </c>
      <c r="B62" s="5" t="n">
        <v>-298</v>
      </c>
      <c r="C62" s="5" t="n">
        <v>363</v>
      </c>
      <c r="D62" s="5" t="n">
        <v>-104</v>
      </c>
    </row>
    <row r="63" spans="1:4">
      <c r="A63" s="4" t="s">
        <v>114</v>
      </c>
      <c r="B63" s="5" t="n">
        <v>204031</v>
      </c>
      <c r="C63" s="5" t="n">
        <v>222531</v>
      </c>
      <c r="D63" s="5" t="n">
        <v>78048</v>
      </c>
    </row>
    <row r="64" spans="1:4">
      <c r="A64" s="4" t="s">
        <v>115</v>
      </c>
      <c r="B64" s="5" t="n">
        <v>202012</v>
      </c>
      <c r="C64" s="5" t="n">
        <v>220328</v>
      </c>
      <c r="D64" s="5" t="n">
        <v>77263</v>
      </c>
    </row>
    <row r="65" spans="1:4">
      <c r="A65" s="4" t="s">
        <v>116</v>
      </c>
      <c r="B65" s="6" t="n">
        <v>2019</v>
      </c>
      <c r="C65" s="6" t="n">
        <v>2203</v>
      </c>
      <c r="D65" s="6" t="n">
        <v>785</v>
      </c>
    </row>
    <row r="66" spans="1:4">
      <c r="A66" s="3" t="s">
        <v>110</v>
      </c>
    </row>
    <row r="67" spans="1:4">
      <c r="A67" s="4" t="s">
        <v>111</v>
      </c>
      <c r="B67" s="7" t="n">
        <v>2.02</v>
      </c>
      <c r="C67" s="7" t="n">
        <v>2.21</v>
      </c>
      <c r="D67" s="7" t="n">
        <v>0.77</v>
      </c>
    </row>
    <row r="68" spans="1:4">
      <c r="A68" s="3" t="s">
        <v>112</v>
      </c>
    </row>
    <row r="69" spans="1:4">
      <c r="A69" s="4" t="s">
        <v>111</v>
      </c>
      <c r="B69" s="7" t="n">
        <v>2.01</v>
      </c>
      <c r="C69" s="7" t="n">
        <v>2.2</v>
      </c>
      <c r="D69" s="7" t="n">
        <v>0.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4</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61</v>
      </c>
      <c r="B1" s="2" t="s">
        <v>1</v>
      </c>
    </row>
    <row r="2" spans="1:2">
      <c r="B2" s="2" t="s">
        <v>2</v>
      </c>
    </row>
    <row r="3" spans="1:2">
      <c r="A3" s="3" t="s">
        <v>237</v>
      </c>
    </row>
    <row r="4" spans="1:2">
      <c r="A4" s="4" t="s">
        <v>333</v>
      </c>
      <c r="B4" s="4" t="s">
        <v>362</v>
      </c>
    </row>
    <row r="5" spans="1:2">
      <c r="A5" s="4" t="s">
        <v>363</v>
      </c>
      <c r="B5"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5</v>
      </c>
      <c r="B1" s="2" t="s">
        <v>1</v>
      </c>
    </row>
    <row r="2" spans="1:2">
      <c r="B2" s="2" t="s">
        <v>2</v>
      </c>
    </row>
    <row r="3" spans="1:2">
      <c r="A3" s="4" t="s">
        <v>34</v>
      </c>
    </row>
    <row r="4" spans="1:2">
      <c r="A4" s="4" t="s">
        <v>366</v>
      </c>
      <c r="B4"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4" t="s">
        <v>366</v>
      </c>
      <c r="B3" s="4" t="s">
        <v>369</v>
      </c>
    </row>
    <row r="4" spans="1:2">
      <c r="A4" s="4" t="s">
        <v>370</v>
      </c>
      <c r="B4"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47</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77</v>
      </c>
      <c r="B1" s="2" t="s">
        <v>1</v>
      </c>
    </row>
    <row r="2" spans="1:2">
      <c r="B2" s="2" t="s">
        <v>2</v>
      </c>
    </row>
    <row r="3" spans="1:2">
      <c r="A3" s="3" t="s">
        <v>250</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82</v>
      </c>
      <c r="B1" s="2" t="s">
        <v>1</v>
      </c>
    </row>
    <row r="2" spans="1:2">
      <c r="B2" s="2" t="s">
        <v>2</v>
      </c>
    </row>
    <row r="3" spans="1:2">
      <c r="A3" s="4" t="s">
        <v>34</v>
      </c>
    </row>
    <row r="4" spans="1:2">
      <c r="A4" s="3" t="s">
        <v>253</v>
      </c>
    </row>
    <row r="5" spans="1:2">
      <c r="A5" s="4" t="s">
        <v>383</v>
      </c>
      <c r="B5" s="4" t="s">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85</v>
      </c>
      <c r="B1" s="2" t="s">
        <v>1</v>
      </c>
    </row>
    <row r="2" spans="1:2">
      <c r="B2" s="2" t="s">
        <v>2</v>
      </c>
    </row>
    <row r="3" spans="1:2">
      <c r="A3" s="4" t="s">
        <v>29</v>
      </c>
    </row>
    <row r="4" spans="1:2">
      <c r="A4" s="3" t="s">
        <v>256</v>
      </c>
    </row>
    <row r="5" spans="1:2">
      <c r="A5" s="4" t="s">
        <v>386</v>
      </c>
      <c r="B5" s="4"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59</v>
      </c>
    </row>
    <row r="4" spans="1:2">
      <c r="A4" s="4" t="s">
        <v>389</v>
      </c>
      <c r="B4" s="4"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1</v>
      </c>
      <c r="B1" s="2" t="s">
        <v>1</v>
      </c>
    </row>
    <row r="2" spans="1:2">
      <c r="B2" s="2" t="s">
        <v>2</v>
      </c>
    </row>
    <row r="3" spans="1:2">
      <c r="A3" s="4" t="s">
        <v>34</v>
      </c>
    </row>
    <row r="4" spans="1:2">
      <c r="A4" s="4" t="s">
        <v>392</v>
      </c>
      <c r="B4" s="4" t="s">
        <v>3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7</v>
      </c>
      <c r="B1" s="2" t="s">
        <v>1</v>
      </c>
    </row>
    <row r="2" spans="1:4">
      <c r="B2" s="2" t="s">
        <v>2</v>
      </c>
      <c r="C2" s="2" t="s">
        <v>33</v>
      </c>
      <c r="D2" s="2" t="s">
        <v>84</v>
      </c>
    </row>
    <row r="3" spans="1:4">
      <c r="A3" s="4" t="s">
        <v>34</v>
      </c>
    </row>
    <row r="4" spans="1:4">
      <c r="A4" s="4" t="s">
        <v>108</v>
      </c>
      <c r="B4" s="6" t="n">
        <v>204329</v>
      </c>
      <c r="C4" s="6" t="n">
        <v>222168</v>
      </c>
      <c r="D4" s="6" t="n">
        <v>78152</v>
      </c>
    </row>
    <row r="5" spans="1:4">
      <c r="A5" s="3" t="s">
        <v>118</v>
      </c>
    </row>
    <row r="6" spans="1:4">
      <c r="A6" s="4" t="s">
        <v>119</v>
      </c>
      <c r="B6" s="5" t="n">
        <v>4259</v>
      </c>
      <c r="C6" s="5" t="n">
        <v>-23200</v>
      </c>
      <c r="D6" s="5" t="n">
        <v>-10042</v>
      </c>
    </row>
    <row r="7" spans="1:4">
      <c r="A7" s="4" t="s">
        <v>120</v>
      </c>
      <c r="B7" s="5" t="n">
        <v>4609</v>
      </c>
      <c r="C7" s="5" t="n">
        <v>-711</v>
      </c>
      <c r="D7" s="5" t="n">
        <v>-2028</v>
      </c>
    </row>
    <row r="8" spans="1:4">
      <c r="A8" s="4" t="s">
        <v>121</v>
      </c>
      <c r="B8" s="5" t="n">
        <v>8868</v>
      </c>
      <c r="C8" s="5" t="n">
        <v>-23911</v>
      </c>
      <c r="D8" s="5" t="n">
        <v>-12070</v>
      </c>
    </row>
    <row r="9" spans="1:4">
      <c r="A9" s="4" t="s">
        <v>122</v>
      </c>
      <c r="B9" s="5" t="n">
        <v>213197</v>
      </c>
      <c r="C9" s="5" t="n">
        <v>198257</v>
      </c>
      <c r="D9" s="5" t="n">
        <v>66082</v>
      </c>
    </row>
    <row r="10" spans="1:4">
      <c r="A10" s="4" t="s">
        <v>123</v>
      </c>
      <c r="B10" s="5" t="n">
        <v>-11033</v>
      </c>
      <c r="C10" s="5" t="n">
        <v>-9749</v>
      </c>
      <c r="D10" s="5" t="n">
        <v>-3666</v>
      </c>
    </row>
    <row r="11" spans="1:4">
      <c r="A11" s="4" t="s">
        <v>124</v>
      </c>
      <c r="B11" s="5" t="n">
        <v>202164</v>
      </c>
      <c r="C11" s="5" t="n">
        <v>188508</v>
      </c>
      <c r="D11" s="5" t="n">
        <v>62416</v>
      </c>
    </row>
    <row r="12" spans="1:4">
      <c r="A12" s="4" t="s">
        <v>29</v>
      </c>
    </row>
    <row r="13" spans="1:4">
      <c r="A13" s="4" t="s">
        <v>108</v>
      </c>
      <c r="B13" s="5" t="n">
        <v>204329</v>
      </c>
      <c r="C13" s="5" t="n">
        <v>222168</v>
      </c>
      <c r="D13" s="5" t="n">
        <v>78152</v>
      </c>
    </row>
    <row r="14" spans="1:4">
      <c r="A14" s="3" t="s">
        <v>118</v>
      </c>
    </row>
    <row r="15" spans="1:4">
      <c r="A15" s="4" t="s">
        <v>119</v>
      </c>
      <c r="B15" s="5" t="n">
        <v>4259</v>
      </c>
      <c r="C15" s="5" t="n">
        <v>-23200</v>
      </c>
      <c r="D15" s="5" t="n">
        <v>-10042</v>
      </c>
    </row>
    <row r="16" spans="1:4">
      <c r="A16" s="4" t="s">
        <v>120</v>
      </c>
      <c r="B16" s="5" t="n">
        <v>4609</v>
      </c>
      <c r="C16" s="5" t="n">
        <v>-711</v>
      </c>
      <c r="D16" s="5" t="n">
        <v>-2028</v>
      </c>
    </row>
    <row r="17" spans="1:4">
      <c r="A17" s="4" t="s">
        <v>121</v>
      </c>
      <c r="B17" s="5" t="n">
        <v>8868</v>
      </c>
      <c r="C17" s="5" t="n">
        <v>-23911</v>
      </c>
      <c r="D17" s="5" t="n">
        <v>-12070</v>
      </c>
    </row>
    <row r="18" spans="1:4">
      <c r="A18" s="4" t="s">
        <v>122</v>
      </c>
      <c r="B18" s="5" t="n">
        <v>213197</v>
      </c>
      <c r="C18" s="5" t="n">
        <v>198257</v>
      </c>
      <c r="D18" s="5" t="n">
        <v>66082</v>
      </c>
    </row>
    <row r="19" spans="1:4">
      <c r="A19" s="4" t="s">
        <v>123</v>
      </c>
      <c r="B19" s="5" t="n">
        <v>-298</v>
      </c>
      <c r="C19" s="5" t="n">
        <v>363</v>
      </c>
      <c r="D19" s="5" t="n">
        <v>-104</v>
      </c>
    </row>
    <row r="20" spans="1:4">
      <c r="A20" s="4" t="s">
        <v>124</v>
      </c>
      <c r="B20" s="6" t="n">
        <v>212899</v>
      </c>
      <c r="C20" s="6" t="n">
        <v>198620</v>
      </c>
      <c r="D20" s="6" t="n">
        <v>659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4</v>
      </c>
      <c r="B1" s="2" t="s">
        <v>1</v>
      </c>
    </row>
    <row r="2" spans="1:2">
      <c r="B2" s="2" t="s">
        <v>2</v>
      </c>
    </row>
    <row r="3" spans="1:2">
      <c r="A3" s="4" t="s">
        <v>29</v>
      </c>
    </row>
    <row r="4" spans="1:2">
      <c r="A4" s="4" t="s">
        <v>392</v>
      </c>
      <c r="B4" s="4" t="s">
        <v>3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4" t="s">
        <v>397</v>
      </c>
      <c r="B3" s="4" t="s">
        <v>398</v>
      </c>
    </row>
    <row r="4" spans="1:2">
      <c r="A4" s="4" t="s">
        <v>399</v>
      </c>
      <c r="B4" s="4" t="s">
        <v>400</v>
      </c>
    </row>
    <row r="5" spans="1:2">
      <c r="A5" s="4" t="s">
        <v>401</v>
      </c>
      <c r="B5" s="4" t="s">
        <v>402</v>
      </c>
    </row>
    <row r="6" spans="1:2">
      <c r="A6" s="4" t="s">
        <v>34</v>
      </c>
    </row>
    <row r="7" spans="1:2">
      <c r="A7" s="4" t="s">
        <v>403</v>
      </c>
      <c r="B7" s="4" t="s">
        <v>404</v>
      </c>
    </row>
    <row r="8" spans="1:2">
      <c r="A8" s="4" t="s">
        <v>405</v>
      </c>
      <c r="B8" s="4" t="s">
        <v>406</v>
      </c>
    </row>
    <row r="9" spans="1:2">
      <c r="A9" s="4" t="s">
        <v>407</v>
      </c>
      <c r="B9" s="4" t="s">
        <v>408</v>
      </c>
    </row>
    <row r="10" spans="1:2">
      <c r="A10" s="4" t="s">
        <v>409</v>
      </c>
      <c r="B10" s="4" t="s">
        <v>4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11</v>
      </c>
      <c r="B1" s="2" t="s">
        <v>1</v>
      </c>
    </row>
    <row r="2" spans="1:2">
      <c r="B2" s="2" t="s">
        <v>2</v>
      </c>
    </row>
    <row r="3" spans="1:2">
      <c r="A3" s="4" t="s">
        <v>34</v>
      </c>
    </row>
    <row r="4" spans="1:2">
      <c r="A4" s="4" t="s">
        <v>412</v>
      </c>
      <c r="B4" s="4" t="s">
        <v>4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4" t="s">
        <v>29</v>
      </c>
    </row>
    <row r="4" spans="1:2">
      <c r="A4" s="4" t="s">
        <v>412</v>
      </c>
      <c r="B4" s="4" t="s">
        <v>4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6</v>
      </c>
      <c r="B1" s="2" t="s">
        <v>1</v>
      </c>
    </row>
    <row r="2" spans="1:2">
      <c r="B2" s="2" t="s">
        <v>2</v>
      </c>
    </row>
    <row r="3" spans="1:2">
      <c r="A3" s="3" t="s">
        <v>272</v>
      </c>
    </row>
    <row r="4" spans="1:2">
      <c r="A4" s="4" t="s">
        <v>417</v>
      </c>
      <c r="B4" s="4" t="s">
        <v>4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19</v>
      </c>
      <c r="B1" s="2" t="s">
        <v>1</v>
      </c>
    </row>
    <row r="2" spans="1:2">
      <c r="B2" s="2" t="s">
        <v>2</v>
      </c>
    </row>
    <row r="3" spans="1:2">
      <c r="A3" s="3" t="s">
        <v>275</v>
      </c>
    </row>
    <row r="4" spans="1:2">
      <c r="A4" s="4" t="s">
        <v>420</v>
      </c>
      <c r="B4" s="4" t="s">
        <v>4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22</v>
      </c>
      <c r="B1" s="2" t="s">
        <v>1</v>
      </c>
    </row>
    <row r="2" spans="1:2">
      <c r="B2" s="2" t="s">
        <v>2</v>
      </c>
    </row>
    <row r="3" spans="1:2">
      <c r="A3" s="3" t="s">
        <v>278</v>
      </c>
    </row>
    <row r="4" spans="1:2">
      <c r="A4" s="4" t="s">
        <v>423</v>
      </c>
      <c r="B4" s="4" t="s">
        <v>4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25</v>
      </c>
      <c r="B1" s="2" t="s">
        <v>1</v>
      </c>
    </row>
    <row r="2" spans="1:2">
      <c r="B2" s="2" t="s">
        <v>2</v>
      </c>
    </row>
    <row r="3" spans="1:2">
      <c r="A3" s="3" t="s">
        <v>284</v>
      </c>
    </row>
    <row r="4" spans="1:2">
      <c r="A4" s="4" t="s">
        <v>426</v>
      </c>
      <c r="B4" s="4" t="s">
        <v>4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61"/>
  </cols>
  <sheetData>
    <row r="1" spans="1:2">
      <c r="A1" s="1" t="s">
        <v>428</v>
      </c>
      <c r="B1" s="2" t="s">
        <v>429</v>
      </c>
    </row>
    <row r="2" spans="1:2">
      <c r="A2" s="3" t="s">
        <v>5</v>
      </c>
    </row>
    <row r="3" spans="1:2">
      <c r="A3" s="4" t="s">
        <v>430</v>
      </c>
      <c r="B3" s="5" t="n">
        <v>96095891</v>
      </c>
    </row>
    <row r="4" spans="1:2">
      <c r="A4" s="4" t="s">
        <v>431</v>
      </c>
    </row>
    <row r="5" spans="1:2">
      <c r="A5" s="3" t="s">
        <v>5</v>
      </c>
    </row>
    <row r="6" spans="1:2">
      <c r="A6" s="4" t="s">
        <v>432</v>
      </c>
      <c r="B6" s="5" t="n">
        <v>36</v>
      </c>
    </row>
    <row r="7" spans="1:2">
      <c r="A7" s="4" t="s">
        <v>433</v>
      </c>
      <c r="B7" s="10" t="n">
        <v>12.7</v>
      </c>
    </row>
    <row r="8" spans="1:2">
      <c r="A8" s="4" t="s">
        <v>434</v>
      </c>
      <c r="B8" s="4" t="s">
        <v>435</v>
      </c>
    </row>
    <row r="9" spans="1:2">
      <c r="A9" s="4" t="s">
        <v>436</v>
      </c>
      <c r="B9" s="5" t="n">
        <v>2600</v>
      </c>
    </row>
    <row r="10" spans="1:2">
      <c r="A10" s="4" t="s">
        <v>437</v>
      </c>
      <c r="B10" s="5" t="n">
        <v>400</v>
      </c>
    </row>
    <row r="11" spans="1:2">
      <c r="A11" s="4" t="s">
        <v>438</v>
      </c>
    </row>
    <row r="12" spans="1:2">
      <c r="A12" s="3" t="s">
        <v>5</v>
      </c>
    </row>
    <row r="13" spans="1:2">
      <c r="A13" s="4" t="s">
        <v>432</v>
      </c>
      <c r="B13" s="5" t="n">
        <v>8</v>
      </c>
    </row>
    <row r="14" spans="1:2">
      <c r="A14" s="4" t="s">
        <v>433</v>
      </c>
      <c r="B14" s="10" t="n">
        <v>2.3</v>
      </c>
    </row>
    <row r="15" spans="1:2">
      <c r="A15" s="4" t="s">
        <v>439</v>
      </c>
    </row>
    <row r="16" spans="1:2">
      <c r="A16" s="3" t="s">
        <v>5</v>
      </c>
    </row>
    <row r="17" spans="1:2">
      <c r="A17" s="4" t="s">
        <v>432</v>
      </c>
      <c r="B17" s="5" t="n">
        <v>4</v>
      </c>
    </row>
    <row r="18" spans="1:2">
      <c r="A18" s="4" t="s">
        <v>34</v>
      </c>
    </row>
    <row r="19" spans="1:2">
      <c r="A19" s="3" t="s">
        <v>5</v>
      </c>
    </row>
    <row r="20" spans="1:2">
      <c r="A20" s="4" t="s">
        <v>440</v>
      </c>
      <c r="B20" s="5" t="n">
        <v>2</v>
      </c>
    </row>
    <row r="21" spans="1:2">
      <c r="A21" s="4" t="s">
        <v>441</v>
      </c>
    </row>
    <row r="22" spans="1:2">
      <c r="A22" s="3" t="s">
        <v>5</v>
      </c>
    </row>
    <row r="23" spans="1:2">
      <c r="A23" s="4" t="s">
        <v>442</v>
      </c>
      <c r="B23" s="5" t="n">
        <v>502778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3</v>
      </c>
      <c r="D2" s="2" t="s">
        <v>84</v>
      </c>
    </row>
    <row r="3" spans="1:4">
      <c r="A3" s="3" t="s">
        <v>222</v>
      </c>
    </row>
    <row r="4" spans="1:4">
      <c r="A4" s="4" t="s">
        <v>444</v>
      </c>
      <c r="B4" s="6" t="n">
        <v>2095</v>
      </c>
      <c r="C4" s="6" t="n">
        <v>2989</v>
      </c>
      <c r="D4" s="6" t="n">
        <v>1543</v>
      </c>
    </row>
    <row r="5" spans="1:4">
      <c r="A5" s="4" t="s">
        <v>445</v>
      </c>
      <c r="B5" s="6" t="n">
        <v>2259</v>
      </c>
      <c r="C5" s="5" t="n">
        <v>3448</v>
      </c>
      <c r="D5" s="5" t="n">
        <v>5095</v>
      </c>
    </row>
    <row r="6" spans="1:4">
      <c r="A6" s="4" t="s">
        <v>446</v>
      </c>
      <c r="B6" s="4" t="s">
        <v>447</v>
      </c>
    </row>
    <row r="7" spans="1:4">
      <c r="A7" s="4" t="s">
        <v>448</v>
      </c>
      <c r="B7" s="4" t="s">
        <v>449</v>
      </c>
    </row>
    <row r="8" spans="1:4">
      <c r="A8" s="4" t="s">
        <v>450</v>
      </c>
      <c r="B8" s="4" t="s">
        <v>451</v>
      </c>
    </row>
    <row r="9" spans="1:4">
      <c r="A9" s="4" t="s">
        <v>452</v>
      </c>
      <c r="B9" s="6" t="n">
        <v>96813</v>
      </c>
      <c r="C9" s="6" t="n">
        <v>85872</v>
      </c>
      <c r="D9" s="6" t="n">
        <v>80057</v>
      </c>
    </row>
    <row r="10" spans="1:4">
      <c r="A10" s="4" t="s">
        <v>453</v>
      </c>
      <c r="B10" s="4" t="s">
        <v>44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outlineLevelCol="0"/>
  <cols>
    <col customWidth="1" max="1" min="1" width="80"/>
    <col customWidth="1" max="2" min="2" width="44"/>
    <col customWidth="1" max="3" min="3" width="47"/>
    <col customWidth="1" max="4" min="4" width="80"/>
    <col customWidth="1" max="5" min="5" width="75"/>
    <col customWidth="1" max="6" min="6" width="80"/>
    <col customWidth="1" max="7" min="7" width="71"/>
    <col customWidth="1" max="8" min="8" width="72"/>
    <col customWidth="1" max="9" min="9" width="66"/>
    <col customWidth="1" max="10" min="10" width="68"/>
    <col customWidth="1" max="11" min="11" width="80"/>
    <col customWidth="1" max="12" min="12" width="80"/>
    <col customWidth="1" max="13" min="13" width="72"/>
    <col customWidth="1" max="14" min="14" width="80"/>
    <col customWidth="1" max="15" min="15" width="80"/>
  </cols>
  <sheetData>
    <row r="1" spans="1:15">
      <c r="A1" s="1" t="s">
        <v>125</v>
      </c>
      <c r="B1" s="2" t="s">
        <v>34</v>
      </c>
      <c r="C1" s="2" t="s">
        <v>29</v>
      </c>
      <c r="D1" s="2" t="s">
        <v>126</v>
      </c>
      <c r="E1" s="2" t="s">
        <v>127</v>
      </c>
      <c r="F1" s="2" t="s">
        <v>128</v>
      </c>
      <c r="G1" s="2" t="s">
        <v>129</v>
      </c>
      <c r="H1" s="2" t="s">
        <v>130</v>
      </c>
      <c r="I1" s="2" t="s">
        <v>131</v>
      </c>
      <c r="J1" s="2" t="s">
        <v>132</v>
      </c>
      <c r="K1" s="2" t="s">
        <v>133</v>
      </c>
      <c r="L1" s="2" t="s">
        <v>134</v>
      </c>
      <c r="M1" s="2" t="s">
        <v>135</v>
      </c>
      <c r="N1" s="2" t="s">
        <v>136</v>
      </c>
      <c r="O1" s="2" t="s">
        <v>137</v>
      </c>
    </row>
    <row r="2" spans="1:15">
      <c r="A2" s="4" t="s">
        <v>138</v>
      </c>
      <c r="B2" s="6" t="n">
        <v>557595</v>
      </c>
      <c r="I2" s="6" t="n">
        <v>945</v>
      </c>
      <c r="J2" s="6" t="n">
        <v>788984</v>
      </c>
      <c r="K2" s="6" t="n">
        <v>-265242</v>
      </c>
      <c r="L2" s="6" t="n">
        <v>-2428</v>
      </c>
      <c r="M2" s="6" t="n">
        <v>522259</v>
      </c>
      <c r="N2" s="6" t="n">
        <v>28432</v>
      </c>
      <c r="O2" s="6" t="n">
        <v>6904</v>
      </c>
    </row>
    <row r="3" spans="1:15">
      <c r="A3" s="4" t="s">
        <v>138</v>
      </c>
      <c r="D3" s="6" t="n">
        <v>-2721</v>
      </c>
      <c r="E3" s="6" t="n">
        <v>550691</v>
      </c>
      <c r="F3" s="6" t="n">
        <v>6904</v>
      </c>
      <c r="G3" s="6" t="n">
        <v>4988</v>
      </c>
      <c r="H3" s="6" t="n">
        <v>548424</v>
      </c>
    </row>
    <row r="4" spans="1:15">
      <c r="A4" s="4" t="s">
        <v>139</v>
      </c>
      <c r="C4" s="6" t="n">
        <v>557595</v>
      </c>
    </row>
    <row r="5" spans="1:15">
      <c r="A5" s="3" t="s">
        <v>140</v>
      </c>
    </row>
    <row r="6" spans="1:15">
      <c r="A6" s="4" t="s">
        <v>108</v>
      </c>
      <c r="B6" s="5" t="n">
        <v>78152</v>
      </c>
      <c r="C6" s="5" t="n">
        <v>78152</v>
      </c>
      <c r="E6" s="5" t="n">
        <v>78048</v>
      </c>
      <c r="F6" s="5" t="n">
        <v>104</v>
      </c>
      <c r="G6" s="5" t="n">
        <v>785</v>
      </c>
      <c r="H6" s="5" t="n">
        <v>77263</v>
      </c>
      <c r="K6" s="5" t="n">
        <v>74011</v>
      </c>
      <c r="M6" s="5" t="n">
        <v>74011</v>
      </c>
      <c r="N6" s="5" t="n">
        <v>4037</v>
      </c>
      <c r="O6" s="5" t="n">
        <v>104</v>
      </c>
    </row>
    <row r="7" spans="1:15">
      <c r="A7" s="4" t="s">
        <v>121</v>
      </c>
      <c r="B7" s="5" t="n">
        <v>-12070</v>
      </c>
      <c r="C7" s="5" t="n">
        <v>-12070</v>
      </c>
      <c r="D7" s="5" t="n">
        <v>-12070</v>
      </c>
      <c r="E7" s="5" t="n">
        <v>-12070</v>
      </c>
      <c r="L7" s="5" t="n">
        <v>-11595</v>
      </c>
      <c r="M7" s="5" t="n">
        <v>-11595</v>
      </c>
      <c r="N7" s="5" t="n">
        <v>-475</v>
      </c>
    </row>
    <row r="8" spans="1:15">
      <c r="A8" s="4" t="s">
        <v>141</v>
      </c>
      <c r="B8" s="5" t="n">
        <v>15459</v>
      </c>
      <c r="C8" s="5" t="n">
        <v>15459</v>
      </c>
      <c r="E8" s="5" t="n">
        <v>15459</v>
      </c>
      <c r="H8" s="5" t="n">
        <v>15459</v>
      </c>
      <c r="J8" s="5" t="n">
        <v>15459</v>
      </c>
      <c r="M8" s="5" t="n">
        <v>15459</v>
      </c>
    </row>
    <row r="9" spans="1:15">
      <c r="A9" s="4" t="s">
        <v>142</v>
      </c>
      <c r="B9" s="5" t="n">
        <v>903</v>
      </c>
      <c r="J9" s="5" t="n">
        <v>903</v>
      </c>
      <c r="M9" s="5" t="n">
        <v>903</v>
      </c>
    </row>
    <row r="10" spans="1:15">
      <c r="A10" s="4" t="s">
        <v>143</v>
      </c>
      <c r="C10" s="5" t="n">
        <v>903</v>
      </c>
      <c r="E10" s="5" t="n">
        <v>903</v>
      </c>
      <c r="H10" s="5" t="n">
        <v>903</v>
      </c>
    </row>
    <row r="11" spans="1:15">
      <c r="A11" s="4" t="s">
        <v>144</v>
      </c>
      <c r="I11" s="5" t="n">
        <v>13</v>
      </c>
      <c r="J11" s="5" t="n">
        <v>-13</v>
      </c>
    </row>
    <row r="12" spans="1:15">
      <c r="A12" s="4" t="s">
        <v>145</v>
      </c>
      <c r="B12" s="5" t="n">
        <v>-15520</v>
      </c>
      <c r="C12" s="5" t="n">
        <v>-15520</v>
      </c>
      <c r="E12" s="5" t="n">
        <v>-15520</v>
      </c>
      <c r="H12" s="5" t="n">
        <v>-15520</v>
      </c>
      <c r="I12" s="5" t="n">
        <v>-4</v>
      </c>
      <c r="J12" s="5" t="n">
        <v>-15516</v>
      </c>
      <c r="M12" s="5" t="n">
        <v>-15520</v>
      </c>
    </row>
    <row r="13" spans="1:15">
      <c r="A13" s="4" t="s">
        <v>146</v>
      </c>
      <c r="J13" s="5" t="n">
        <v>741</v>
      </c>
      <c r="M13" s="5" t="n">
        <v>741</v>
      </c>
      <c r="N13" s="5" t="n">
        <v>-741</v>
      </c>
    </row>
    <row r="14" spans="1:15">
      <c r="A14" s="4" t="s">
        <v>147</v>
      </c>
      <c r="B14" s="5" t="n">
        <v>1004</v>
      </c>
      <c r="C14" s="5" t="n">
        <v>1004</v>
      </c>
      <c r="E14" s="5" t="n">
        <v>1009</v>
      </c>
      <c r="F14" s="5" t="n">
        <v>-5</v>
      </c>
      <c r="H14" s="5" t="n">
        <v>1009</v>
      </c>
      <c r="J14" s="5" t="n">
        <v>1009</v>
      </c>
      <c r="M14" s="5" t="n">
        <v>1009</v>
      </c>
      <c r="O14" s="5" t="n">
        <v>-5</v>
      </c>
    </row>
    <row r="15" spans="1:15">
      <c r="A15" s="4" t="s">
        <v>148</v>
      </c>
      <c r="B15" s="5" t="n">
        <v>-6226</v>
      </c>
      <c r="C15" s="5" t="n">
        <v>-6226</v>
      </c>
      <c r="F15" s="5" t="n">
        <v>-6226</v>
      </c>
      <c r="O15" s="5" t="n">
        <v>-6226</v>
      </c>
    </row>
    <row r="16" spans="1:15">
      <c r="A16" s="4" t="s">
        <v>149</v>
      </c>
      <c r="I16" s="5" t="n">
        <v>1</v>
      </c>
      <c r="J16" s="5" t="n">
        <v>-1</v>
      </c>
    </row>
    <row r="17" spans="1:15">
      <c r="A17" s="4" t="s">
        <v>150</v>
      </c>
      <c r="C17" s="5" t="n">
        <v>-95284</v>
      </c>
      <c r="E17" s="5" t="n">
        <v>-95284</v>
      </c>
      <c r="G17" s="5" t="n">
        <v>-945</v>
      </c>
      <c r="H17" s="5" t="n">
        <v>-94339</v>
      </c>
    </row>
    <row r="18" spans="1:15">
      <c r="A18" s="4" t="s">
        <v>151</v>
      </c>
      <c r="B18" s="5" t="n">
        <v>-90448</v>
      </c>
      <c r="K18" s="5" t="n">
        <v>-90448</v>
      </c>
      <c r="M18" s="5" t="n">
        <v>-90448</v>
      </c>
    </row>
    <row r="19" spans="1:15">
      <c r="A19" s="4" t="s">
        <v>152</v>
      </c>
      <c r="B19" s="5" t="n">
        <v>-4963</v>
      </c>
      <c r="C19" s="5" t="n">
        <v>-127</v>
      </c>
      <c r="F19" s="5" t="n">
        <v>-127</v>
      </c>
      <c r="N19" s="5" t="n">
        <v>-4836</v>
      </c>
      <c r="O19" s="5" t="n">
        <v>-127</v>
      </c>
    </row>
    <row r="20" spans="1:15">
      <c r="A20" s="4" t="s">
        <v>153</v>
      </c>
      <c r="B20" s="5" t="n">
        <v>523886</v>
      </c>
      <c r="I20" s="5" t="n">
        <v>955</v>
      </c>
      <c r="J20" s="5" t="n">
        <v>791566</v>
      </c>
      <c r="K20" s="5" t="n">
        <v>-281679</v>
      </c>
      <c r="L20" s="5" t="n">
        <v>-14023</v>
      </c>
      <c r="M20" s="5" t="n">
        <v>496819</v>
      </c>
      <c r="N20" s="5" t="n">
        <v>26417</v>
      </c>
      <c r="O20" s="5" t="n">
        <v>650</v>
      </c>
    </row>
    <row r="21" spans="1:15">
      <c r="A21" s="4" t="s">
        <v>154</v>
      </c>
      <c r="D21" s="5" t="n">
        <v>-14791</v>
      </c>
      <c r="E21" s="5" t="n">
        <v>523236</v>
      </c>
      <c r="F21" s="5" t="n">
        <v>650</v>
      </c>
      <c r="G21" s="5" t="n">
        <v>4828</v>
      </c>
      <c r="H21" s="5" t="n">
        <v>533199</v>
      </c>
    </row>
    <row r="22" spans="1:15">
      <c r="A22" s="4" t="s">
        <v>155</v>
      </c>
      <c r="C22" s="5" t="n">
        <v>523886</v>
      </c>
    </row>
    <row r="23" spans="1:15">
      <c r="A23" s="3" t="s">
        <v>140</v>
      </c>
    </row>
    <row r="24" spans="1:15">
      <c r="A24" s="4" t="s">
        <v>108</v>
      </c>
      <c r="B24" s="5" t="n">
        <v>222168</v>
      </c>
      <c r="C24" s="5" t="n">
        <v>222168</v>
      </c>
      <c r="E24" s="5" t="n">
        <v>222531</v>
      </c>
      <c r="F24" s="5" t="n">
        <v>-363</v>
      </c>
      <c r="G24" s="5" t="n">
        <v>2203</v>
      </c>
      <c r="H24" s="5" t="n">
        <v>220328</v>
      </c>
      <c r="K24" s="5" t="n">
        <v>211200</v>
      </c>
      <c r="M24" s="5" t="n">
        <v>211200</v>
      </c>
      <c r="N24" s="5" t="n">
        <v>11331</v>
      </c>
      <c r="O24" s="5" t="n">
        <v>-363</v>
      </c>
    </row>
    <row r="25" spans="1:15">
      <c r="A25" s="4" t="s">
        <v>121</v>
      </c>
      <c r="B25" s="5" t="n">
        <v>-23911</v>
      </c>
      <c r="C25" s="5" t="n">
        <v>-23911</v>
      </c>
      <c r="D25" s="5" t="n">
        <v>-23911</v>
      </c>
      <c r="E25" s="5" t="n">
        <v>-23911</v>
      </c>
      <c r="L25" s="5" t="n">
        <v>-22692</v>
      </c>
      <c r="M25" s="5" t="n">
        <v>-22692</v>
      </c>
      <c r="N25" s="5" t="n">
        <v>-1219</v>
      </c>
    </row>
    <row r="26" spans="1:15">
      <c r="A26" s="4" t="s">
        <v>141</v>
      </c>
      <c r="B26" s="5" t="n">
        <v>15550</v>
      </c>
      <c r="C26" s="5" t="n">
        <v>15550</v>
      </c>
      <c r="E26" s="5" t="n">
        <v>15550</v>
      </c>
      <c r="H26" s="5" t="n">
        <v>15550</v>
      </c>
      <c r="J26" s="5" t="n">
        <v>15550</v>
      </c>
      <c r="M26" s="5" t="n">
        <v>15550</v>
      </c>
    </row>
    <row r="27" spans="1:15">
      <c r="A27" s="4" t="s">
        <v>142</v>
      </c>
      <c r="B27" s="5" t="n">
        <v>788</v>
      </c>
      <c r="J27" s="5" t="n">
        <v>788</v>
      </c>
      <c r="M27" s="5" t="n">
        <v>788</v>
      </c>
    </row>
    <row r="28" spans="1:15">
      <c r="A28" s="4" t="s">
        <v>143</v>
      </c>
      <c r="C28" s="5" t="n">
        <v>788</v>
      </c>
      <c r="E28" s="5" t="n">
        <v>788</v>
      </c>
      <c r="H28" s="5" t="n">
        <v>788</v>
      </c>
    </row>
    <row r="29" spans="1:15">
      <c r="A29" s="4" t="s">
        <v>144</v>
      </c>
      <c r="I29" s="5" t="n">
        <v>4</v>
      </c>
      <c r="J29" s="5" t="n">
        <v>-4</v>
      </c>
    </row>
    <row r="30" spans="1:15">
      <c r="A30" s="4" t="s">
        <v>145</v>
      </c>
      <c r="B30" s="5" t="n">
        <v>-1125</v>
      </c>
      <c r="C30" s="5" t="n">
        <v>-1125</v>
      </c>
      <c r="E30" s="5" t="n">
        <v>-1125</v>
      </c>
      <c r="H30" s="5" t="n">
        <v>-1125</v>
      </c>
      <c r="J30" s="5" t="n">
        <v>-1125</v>
      </c>
      <c r="M30" s="5" t="n">
        <v>-1125</v>
      </c>
    </row>
    <row r="31" spans="1:15">
      <c r="A31" s="4" t="s">
        <v>156</v>
      </c>
      <c r="B31" s="5" t="n">
        <v>461</v>
      </c>
      <c r="C31" s="5" t="n">
        <v>461</v>
      </c>
      <c r="F31" s="5" t="n">
        <v>461</v>
      </c>
      <c r="L31" s="4" t="s">
        <v>59</v>
      </c>
      <c r="O31" s="5" t="n">
        <v>461</v>
      </c>
    </row>
    <row r="32" spans="1:15">
      <c r="A32" s="4" t="s">
        <v>146</v>
      </c>
      <c r="J32" s="5" t="n">
        <v>-402</v>
      </c>
      <c r="M32" s="5" t="n">
        <v>-402</v>
      </c>
      <c r="N32" s="5" t="n">
        <v>402</v>
      </c>
    </row>
    <row r="33" spans="1:15">
      <c r="A33" s="4" t="s">
        <v>147</v>
      </c>
      <c r="E33" s="5" t="n">
        <v>6</v>
      </c>
      <c r="F33" s="5" t="n">
        <v>-6</v>
      </c>
      <c r="H33" s="5" t="n">
        <v>6</v>
      </c>
      <c r="J33" s="5" t="n">
        <v>6</v>
      </c>
      <c r="M33" s="5" t="n">
        <v>6</v>
      </c>
      <c r="O33" s="5" t="n">
        <v>-6</v>
      </c>
    </row>
    <row r="34" spans="1:15">
      <c r="A34" s="4" t="s">
        <v>150</v>
      </c>
      <c r="C34" s="5" t="n">
        <v>-131629</v>
      </c>
      <c r="E34" s="5" t="n">
        <v>-131629</v>
      </c>
      <c r="G34" s="5" t="n">
        <v>-1305</v>
      </c>
      <c r="H34" s="5" t="n">
        <v>-130324</v>
      </c>
    </row>
    <row r="35" spans="1:15">
      <c r="A35" s="4" t="s">
        <v>151</v>
      </c>
      <c r="B35" s="5" t="n">
        <v>-125007</v>
      </c>
      <c r="K35" s="5" t="n">
        <v>-125007</v>
      </c>
      <c r="M35" s="5" t="n">
        <v>-125007</v>
      </c>
    </row>
    <row r="36" spans="1:15">
      <c r="A36" s="4" t="s">
        <v>152</v>
      </c>
      <c r="B36" s="5" t="n">
        <v>-6778</v>
      </c>
      <c r="C36" s="5" t="n">
        <v>-156</v>
      </c>
      <c r="F36" s="5" t="n">
        <v>-156</v>
      </c>
      <c r="N36" s="5" t="n">
        <v>-6622</v>
      </c>
      <c r="O36" s="5" t="n">
        <v>-156</v>
      </c>
    </row>
    <row r="37" spans="1:15">
      <c r="A37" s="4" t="s">
        <v>157</v>
      </c>
      <c r="B37" s="5" t="n">
        <v>606032</v>
      </c>
      <c r="I37" s="5" t="n">
        <v>959</v>
      </c>
      <c r="J37" s="5" t="n">
        <v>806379</v>
      </c>
      <c r="K37" s="5" t="n">
        <v>-195486</v>
      </c>
      <c r="L37" s="5" t="n">
        <v>-36715</v>
      </c>
      <c r="M37" s="5" t="n">
        <v>575137</v>
      </c>
      <c r="N37" s="5" t="n">
        <v>30309</v>
      </c>
      <c r="O37" s="5" t="n">
        <v>586</v>
      </c>
    </row>
    <row r="38" spans="1:15">
      <c r="A38" s="4" t="s">
        <v>158</v>
      </c>
      <c r="C38" s="5" t="n">
        <v>605446</v>
      </c>
      <c r="D38" s="5" t="n">
        <v>-38702</v>
      </c>
      <c r="E38" s="5" t="n">
        <v>605446</v>
      </c>
      <c r="F38" s="5" t="n">
        <v>586</v>
      </c>
      <c r="G38" s="5" t="n">
        <v>5726</v>
      </c>
      <c r="H38" s="5" t="n">
        <v>638422</v>
      </c>
    </row>
    <row r="39" spans="1:15">
      <c r="A39" s="4" t="s">
        <v>159</v>
      </c>
      <c r="C39" s="5" t="n">
        <v>606032</v>
      </c>
    </row>
    <row r="40" spans="1:15">
      <c r="A40" s="3" t="s">
        <v>140</v>
      </c>
    </row>
    <row r="41" spans="1:15">
      <c r="A41" s="4" t="s">
        <v>108</v>
      </c>
      <c r="B41" s="5" t="n">
        <v>204329</v>
      </c>
      <c r="C41" s="5" t="n">
        <v>204329</v>
      </c>
      <c r="E41" s="5" t="n">
        <v>204031</v>
      </c>
      <c r="F41" s="5" t="n">
        <v>298</v>
      </c>
      <c r="G41" s="5" t="n">
        <v>2019</v>
      </c>
      <c r="H41" s="5" t="n">
        <v>202012</v>
      </c>
      <c r="K41" s="5" t="n">
        <v>193744</v>
      </c>
      <c r="M41" s="5" t="n">
        <v>193744</v>
      </c>
      <c r="N41" s="5" t="n">
        <v>10287</v>
      </c>
      <c r="O41" s="5" t="n">
        <v>298</v>
      </c>
    </row>
    <row r="42" spans="1:15">
      <c r="A42" s="4" t="s">
        <v>121</v>
      </c>
      <c r="B42" s="5" t="n">
        <v>8868</v>
      </c>
      <c r="C42" s="5" t="n">
        <v>8868</v>
      </c>
      <c r="D42" s="5" t="n">
        <v>8868</v>
      </c>
      <c r="E42" s="5" t="n">
        <v>8868</v>
      </c>
      <c r="L42" s="5" t="n">
        <v>8420</v>
      </c>
      <c r="M42" s="5" t="n">
        <v>8420</v>
      </c>
      <c r="N42" s="5" t="n">
        <v>448</v>
      </c>
    </row>
    <row r="43" spans="1:15">
      <c r="A43" s="4" t="s">
        <v>141</v>
      </c>
      <c r="B43" s="5" t="n">
        <v>16304</v>
      </c>
      <c r="C43" s="5" t="n">
        <v>16304</v>
      </c>
      <c r="E43" s="5" t="n">
        <v>16304</v>
      </c>
      <c r="H43" s="5" t="n">
        <v>16304</v>
      </c>
      <c r="J43" s="5" t="n">
        <v>16304</v>
      </c>
      <c r="M43" s="5" t="n">
        <v>16304</v>
      </c>
    </row>
    <row r="44" spans="1:15">
      <c r="A44" s="4" t="s">
        <v>142</v>
      </c>
      <c r="B44" s="5" t="n">
        <v>1749</v>
      </c>
      <c r="J44" s="5" t="n">
        <v>1749</v>
      </c>
      <c r="M44" s="5" t="n">
        <v>1749</v>
      </c>
    </row>
    <row r="45" spans="1:15">
      <c r="A45" s="4" t="s">
        <v>143</v>
      </c>
      <c r="C45" s="5" t="n">
        <v>1749</v>
      </c>
      <c r="E45" s="5" t="n">
        <v>1749</v>
      </c>
      <c r="H45" s="5" t="n">
        <v>1749</v>
      </c>
    </row>
    <row r="46" spans="1:15">
      <c r="A46" s="4" t="s">
        <v>144</v>
      </c>
      <c r="I46" s="5" t="n">
        <v>2</v>
      </c>
      <c r="J46" s="5" t="n">
        <v>-2</v>
      </c>
    </row>
    <row r="47" spans="1:15">
      <c r="A47" s="4" t="s">
        <v>145</v>
      </c>
      <c r="B47" s="5" t="n">
        <v>-2177</v>
      </c>
      <c r="C47" s="5" t="n">
        <v>-2177</v>
      </c>
      <c r="E47" s="5" t="n">
        <v>-2177</v>
      </c>
      <c r="H47" s="5" t="n">
        <v>-2177</v>
      </c>
      <c r="J47" s="5" t="n">
        <v>-2177</v>
      </c>
      <c r="M47" s="5" t="n">
        <v>-2177</v>
      </c>
    </row>
    <row r="48" spans="1:15">
      <c r="A48" s="4" t="s">
        <v>156</v>
      </c>
      <c r="B48" s="5" t="n">
        <v>35</v>
      </c>
      <c r="C48" s="5" t="n">
        <v>35</v>
      </c>
      <c r="F48" s="5" t="n">
        <v>35</v>
      </c>
      <c r="L48" s="4" t="s">
        <v>59</v>
      </c>
      <c r="O48" s="5" t="n">
        <v>35</v>
      </c>
    </row>
    <row r="49" spans="1:15">
      <c r="A49" s="4" t="s">
        <v>146</v>
      </c>
      <c r="J49" s="5" t="n">
        <v>-389</v>
      </c>
      <c r="M49" s="5" t="n">
        <v>-389</v>
      </c>
      <c r="N49" s="5" t="n">
        <v>389</v>
      </c>
    </row>
    <row r="50" spans="1:15">
      <c r="A50" s="4" t="s">
        <v>147</v>
      </c>
      <c r="E50" s="5" t="n">
        <v>4</v>
      </c>
      <c r="F50" s="5" t="n">
        <v>-4</v>
      </c>
      <c r="H50" s="5" t="n">
        <v>4</v>
      </c>
      <c r="J50" s="5" t="n">
        <v>4</v>
      </c>
      <c r="M50" s="5" t="n">
        <v>4</v>
      </c>
      <c r="O50" s="5" t="n">
        <v>-4</v>
      </c>
    </row>
    <row r="51" spans="1:15">
      <c r="A51" s="4" t="s">
        <v>148</v>
      </c>
      <c r="B51" s="5" t="n">
        <v>-1942</v>
      </c>
      <c r="C51" s="5" t="n">
        <v>-1942</v>
      </c>
      <c r="E51" s="5" t="n">
        <v>-1617</v>
      </c>
      <c r="F51" s="5" t="n">
        <v>-325</v>
      </c>
      <c r="H51" s="5" t="n">
        <v>-1617</v>
      </c>
      <c r="J51" s="5" t="n">
        <v>-1617</v>
      </c>
      <c r="M51" s="5" t="n">
        <v>-1617</v>
      </c>
      <c r="O51" s="5" t="n">
        <v>-325</v>
      </c>
    </row>
    <row r="52" spans="1:15">
      <c r="A52" s="4" t="s">
        <v>150</v>
      </c>
      <c r="C52" s="5" t="n">
        <v>-127326</v>
      </c>
      <c r="E52" s="5" t="n">
        <v>-127326</v>
      </c>
      <c r="G52" s="5" t="n">
        <v>-1260</v>
      </c>
      <c r="H52" s="5" t="n">
        <v>-126066</v>
      </c>
    </row>
    <row r="53" spans="1:15">
      <c r="A53" s="4" t="s">
        <v>151</v>
      </c>
      <c r="B53" s="5" t="n">
        <v>-120959</v>
      </c>
      <c r="K53" s="5" t="n">
        <v>-120959</v>
      </c>
      <c r="M53" s="5" t="n">
        <v>-120959</v>
      </c>
    </row>
    <row r="54" spans="1:15">
      <c r="A54" s="4" t="s">
        <v>152</v>
      </c>
      <c r="B54" s="5" t="n">
        <v>-6798</v>
      </c>
      <c r="C54" s="5" t="n">
        <v>-431</v>
      </c>
      <c r="F54" s="5" t="n">
        <v>-431</v>
      </c>
      <c r="N54" s="5" t="n">
        <v>-6367</v>
      </c>
      <c r="O54" s="5" t="n">
        <v>-431</v>
      </c>
    </row>
    <row r="55" spans="1:15">
      <c r="A55" s="4" t="s">
        <v>160</v>
      </c>
      <c r="B55" s="6" t="n">
        <v>705441</v>
      </c>
      <c r="I55" s="6" t="n">
        <v>961</v>
      </c>
      <c r="J55" s="6" t="n">
        <v>820251</v>
      </c>
      <c r="K55" s="6" t="n">
        <v>-122701</v>
      </c>
      <c r="L55" s="6" t="n">
        <v>-28295</v>
      </c>
      <c r="M55" s="6" t="n">
        <v>670216</v>
      </c>
      <c r="N55" s="6" t="n">
        <v>35066</v>
      </c>
      <c r="O55" s="6" t="n">
        <v>159</v>
      </c>
    </row>
    <row r="56" spans="1:15">
      <c r="A56" s="4" t="s">
        <v>161</v>
      </c>
      <c r="C56" s="5" t="n">
        <v>705282</v>
      </c>
      <c r="D56" s="6" t="n">
        <v>-29834</v>
      </c>
      <c r="E56" s="6" t="n">
        <v>705282</v>
      </c>
      <c r="F56" s="6" t="n">
        <v>159</v>
      </c>
      <c r="G56" s="6" t="n">
        <v>6485</v>
      </c>
      <c r="H56" s="6" t="n">
        <v>728631</v>
      </c>
    </row>
    <row r="57" spans="1:15">
      <c r="A57" s="4" t="s">
        <v>162</v>
      </c>
      <c r="C57" s="6" t="n">
        <v>7054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3</v>
      </c>
    </row>
    <row r="2" spans="1:3">
      <c r="A2" s="3" t="s">
        <v>222</v>
      </c>
    </row>
    <row r="3" spans="1:3">
      <c r="A3" s="4" t="s">
        <v>455</v>
      </c>
      <c r="B3" s="6" t="n">
        <v>672</v>
      </c>
      <c r="C3" s="6" t="n">
        <v>6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3</v>
      </c>
      <c r="D2" s="2" t="s">
        <v>84</v>
      </c>
    </row>
    <row r="3" spans="1:4">
      <c r="A3" s="3" t="s">
        <v>222</v>
      </c>
    </row>
    <row r="4" spans="1:4">
      <c r="A4" s="4" t="s">
        <v>457</v>
      </c>
      <c r="B4" s="6" t="n">
        <v>7013</v>
      </c>
      <c r="C4" s="6" t="n">
        <v>7803</v>
      </c>
      <c r="D4" s="6" t="n">
        <v>6199</v>
      </c>
    </row>
    <row r="5" spans="1:4">
      <c r="A5" s="4" t="s">
        <v>458</v>
      </c>
      <c r="B5" s="6" t="n">
        <v>6210</v>
      </c>
      <c r="C5" s="6" t="n">
        <v>6236</v>
      </c>
      <c r="D5" s="6" t="n">
        <v>508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3</v>
      </c>
      <c r="D2" s="2" t="s">
        <v>84</v>
      </c>
    </row>
    <row r="3" spans="1:4">
      <c r="A3" s="3" t="s">
        <v>222</v>
      </c>
    </row>
    <row r="4" spans="1:4">
      <c r="A4" s="4" t="s">
        <v>460</v>
      </c>
      <c r="B4" s="6" t="n">
        <v>0</v>
      </c>
      <c r="C4" s="6" t="n">
        <v>0</v>
      </c>
      <c r="D4"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3</v>
      </c>
      <c r="D2" s="2" t="s">
        <v>84</v>
      </c>
    </row>
    <row r="3" spans="1:4">
      <c r="A3" s="3" t="s">
        <v>462</v>
      </c>
    </row>
    <row r="4" spans="1:4">
      <c r="A4" s="4" t="s">
        <v>463</v>
      </c>
      <c r="B4" s="4" t="s">
        <v>464</v>
      </c>
    </row>
    <row r="5" spans="1:4">
      <c r="A5" s="4" t="s">
        <v>34</v>
      </c>
    </row>
    <row r="6" spans="1:4">
      <c r="A6" s="3" t="s">
        <v>462</v>
      </c>
    </row>
    <row r="7" spans="1:4">
      <c r="A7" s="4" t="s">
        <v>465</v>
      </c>
      <c r="B7" s="8" t="n">
        <v>1.26</v>
      </c>
      <c r="C7" s="8" t="n">
        <v>1.305</v>
      </c>
      <c r="D7" s="8" t="n">
        <v>0.945</v>
      </c>
    </row>
    <row r="8" spans="1:4">
      <c r="A8" s="4" t="s">
        <v>466</v>
      </c>
    </row>
    <row r="9" spans="1:4">
      <c r="A9" s="3" t="s">
        <v>462</v>
      </c>
    </row>
    <row r="10" spans="1:4">
      <c r="A10" s="4" t="s">
        <v>465</v>
      </c>
      <c r="B10" s="9" t="n">
        <v>1.246</v>
      </c>
      <c r="C10" s="9" t="n">
        <v>1.285</v>
      </c>
      <c r="D10" s="9" t="n">
        <v>0.765</v>
      </c>
    </row>
    <row r="11" spans="1:4">
      <c r="A11" s="4" t="s">
        <v>467</v>
      </c>
    </row>
    <row r="12" spans="1:4">
      <c r="A12" s="3" t="s">
        <v>462</v>
      </c>
    </row>
    <row r="13" spans="1:4">
      <c r="A13" s="4" t="s">
        <v>465</v>
      </c>
      <c r="B13" s="9" t="n">
        <v>0.014</v>
      </c>
      <c r="C13" s="9" t="n">
        <v>0.02</v>
      </c>
      <c r="D13" s="5" t="n">
        <v>0</v>
      </c>
    </row>
    <row r="14" spans="1:4">
      <c r="A14" s="4" t="s">
        <v>468</v>
      </c>
    </row>
    <row r="15" spans="1:4">
      <c r="A15" s="3" t="s">
        <v>462</v>
      </c>
    </row>
    <row r="16" spans="1:4">
      <c r="A16" s="4" t="s">
        <v>465</v>
      </c>
      <c r="B16" s="6" t="n">
        <v>0</v>
      </c>
      <c r="C16" s="6" t="n">
        <v>0</v>
      </c>
      <c r="D16" s="8" t="n">
        <v>0.1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9</v>
      </c>
      <c r="B1" s="2" t="s">
        <v>470</v>
      </c>
      <c r="J1" s="2" t="s">
        <v>1</v>
      </c>
    </row>
    <row r="2" spans="1:12">
      <c r="B2" s="2" t="s">
        <v>2</v>
      </c>
      <c r="C2" s="2" t="s">
        <v>471</v>
      </c>
      <c r="D2" s="2" t="s">
        <v>4</v>
      </c>
      <c r="E2" s="2" t="s">
        <v>472</v>
      </c>
      <c r="F2" s="2" t="s">
        <v>33</v>
      </c>
      <c r="G2" s="2" t="s">
        <v>473</v>
      </c>
      <c r="H2" s="2" t="s">
        <v>474</v>
      </c>
      <c r="I2" s="2" t="s">
        <v>475</v>
      </c>
      <c r="J2" s="2" t="s">
        <v>2</v>
      </c>
      <c r="K2" s="2" t="s">
        <v>33</v>
      </c>
      <c r="L2" s="2" t="s">
        <v>84</v>
      </c>
    </row>
    <row r="3" spans="1:12">
      <c r="A3" s="3" t="s">
        <v>476</v>
      </c>
    </row>
    <row r="4" spans="1:12">
      <c r="A4" s="4" t="s">
        <v>477</v>
      </c>
      <c r="B4" s="6" t="n">
        <v>24073</v>
      </c>
      <c r="C4" s="6" t="n">
        <v>69104</v>
      </c>
      <c r="D4" s="6" t="n">
        <v>73417</v>
      </c>
      <c r="E4" s="6" t="n">
        <v>27150</v>
      </c>
      <c r="F4" s="6" t="n">
        <v>108132</v>
      </c>
      <c r="G4" s="6" t="n">
        <v>44075</v>
      </c>
      <c r="H4" s="6" t="n">
        <v>24481</v>
      </c>
      <c r="I4" s="6" t="n">
        <v>34512</v>
      </c>
      <c r="J4" s="6" t="n">
        <v>193744</v>
      </c>
      <c r="K4" s="6" t="n">
        <v>211200</v>
      </c>
      <c r="L4" s="6" t="n">
        <v>74011</v>
      </c>
    </row>
    <row r="5" spans="1:12">
      <c r="A5" s="4" t="s">
        <v>97</v>
      </c>
      <c r="J5" s="5" t="n">
        <v>1666</v>
      </c>
      <c r="K5" s="5" t="n">
        <v>12446</v>
      </c>
      <c r="L5" s="5" t="n">
        <v>20575</v>
      </c>
    </row>
    <row r="6" spans="1:12">
      <c r="A6" s="4" t="s">
        <v>478</v>
      </c>
      <c r="J6" s="5" t="n">
        <v>-8688</v>
      </c>
      <c r="K6" s="5" t="n">
        <v>-110248</v>
      </c>
      <c r="L6" s="5" t="n">
        <v>-9524</v>
      </c>
    </row>
    <row r="7" spans="1:12">
      <c r="A7" s="4" t="s">
        <v>479</v>
      </c>
      <c r="J7" s="5" t="n">
        <v>4305</v>
      </c>
      <c r="K7" s="5" t="n">
        <v>6772</v>
      </c>
      <c r="L7" s="5" t="n">
        <v>12910</v>
      </c>
    </row>
    <row r="8" spans="1:12">
      <c r="A8" s="4" t="s">
        <v>480</v>
      </c>
      <c r="J8" s="5" t="n">
        <v>4596</v>
      </c>
      <c r="K8" s="5" t="n">
        <v>4751</v>
      </c>
      <c r="L8" s="5" t="n">
        <v>-37193</v>
      </c>
    </row>
    <row r="9" spans="1:12">
      <c r="A9" s="4" t="s">
        <v>481</v>
      </c>
      <c r="J9" s="5" t="n">
        <v>-91467</v>
      </c>
      <c r="K9" s="5" t="n">
        <v>0</v>
      </c>
      <c r="L9" s="5" t="n">
        <v>0</v>
      </c>
    </row>
    <row r="10" spans="1:12">
      <c r="A10" s="4" t="s">
        <v>482</v>
      </c>
      <c r="J10" s="5" t="n">
        <v>6294</v>
      </c>
      <c r="K10" s="5" t="n">
        <v>-2831</v>
      </c>
      <c r="L10" s="5" t="n">
        <v>1205</v>
      </c>
    </row>
    <row r="11" spans="1:12">
      <c r="A11" s="4" t="s">
        <v>483</v>
      </c>
      <c r="J11" s="6" t="n">
        <v>110450</v>
      </c>
      <c r="K11" s="6" t="n">
        <v>122090</v>
      </c>
      <c r="L11" s="6" t="n">
        <v>61984</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3</v>
      </c>
    </row>
    <row r="3" spans="1:3">
      <c r="A3" s="3" t="s">
        <v>222</v>
      </c>
    </row>
    <row r="4" spans="1:3">
      <c r="A4" s="4" t="s">
        <v>183</v>
      </c>
      <c r="B4" s="11" t="n">
        <v>46.8</v>
      </c>
      <c r="C4" s="11" t="n">
        <v>40.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3</v>
      </c>
      <c r="D2" s="2" t="s">
        <v>84</v>
      </c>
    </row>
    <row r="3" spans="1:4">
      <c r="A3" s="4" t="s">
        <v>486</v>
      </c>
      <c r="B3" s="6" t="n">
        <v>22908</v>
      </c>
      <c r="C3" s="6" t="n">
        <v>28665</v>
      </c>
      <c r="D3" s="6" t="n">
        <v>23033</v>
      </c>
    </row>
    <row r="4" spans="1:4">
      <c r="A4" s="4" t="s">
        <v>487</v>
      </c>
      <c r="B4" s="6" t="n">
        <v>50270</v>
      </c>
      <c r="C4" s="5" t="n">
        <v>49542</v>
      </c>
      <c r="D4" s="6" t="n">
        <v>55379</v>
      </c>
    </row>
    <row r="5" spans="1:4">
      <c r="A5" s="4" t="s">
        <v>488</v>
      </c>
    </row>
    <row r="6" spans="1:4">
      <c r="A6" s="4" t="s">
        <v>489</v>
      </c>
      <c r="C6" s="6" t="n">
        <v>212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491</v>
      </c>
    </row>
    <row r="2" spans="1:2">
      <c r="A2" s="4" t="s">
        <v>492</v>
      </c>
    </row>
    <row r="3" spans="1:2">
      <c r="A3" s="4" t="s">
        <v>493</v>
      </c>
      <c r="B3" s="11" t="n">
        <v>-11.9</v>
      </c>
    </row>
    <row r="4" spans="1:2">
      <c r="A4" s="4" t="s">
        <v>494</v>
      </c>
    </row>
    <row r="5" spans="1:2">
      <c r="A5" s="4" t="s">
        <v>493</v>
      </c>
      <c r="B5" s="11" t="n">
        <v>1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1</v>
      </c>
    </row>
    <row r="2" spans="1:2">
      <c r="B2" s="2" t="s">
        <v>496</v>
      </c>
    </row>
    <row r="3" spans="1:2">
      <c r="A3" s="3" t="s">
        <v>497</v>
      </c>
    </row>
    <row r="4" spans="1:2">
      <c r="A4" s="4" t="s">
        <v>498</v>
      </c>
      <c r="B4" s="6" t="n">
        <v>54000</v>
      </c>
    </row>
    <row r="5" spans="1:2">
      <c r="A5" s="4" t="s">
        <v>499</v>
      </c>
      <c r="B5" s="5" t="n">
        <v>145581</v>
      </c>
    </row>
    <row r="6" spans="1:2">
      <c r="A6" s="4" t="s">
        <v>500</v>
      </c>
      <c r="B6" s="6" t="n">
        <v>19958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1</v>
      </c>
    </row>
    <row r="2" spans="1:2">
      <c r="B2" s="2" t="s">
        <v>496</v>
      </c>
    </row>
    <row r="3" spans="1:2">
      <c r="A3" s="3" t="s">
        <v>502</v>
      </c>
    </row>
    <row r="4" spans="1:2">
      <c r="A4" s="4" t="s">
        <v>503</v>
      </c>
      <c r="B4" s="6" t="n">
        <v>8781</v>
      </c>
    </row>
    <row r="5" spans="1:2">
      <c r="A5" s="4" t="s">
        <v>36</v>
      </c>
      <c r="B5" s="5" t="n">
        <v>27593</v>
      </c>
    </row>
    <row r="6" spans="1:2">
      <c r="A6" s="4" t="s">
        <v>37</v>
      </c>
      <c r="B6" s="5" t="n">
        <v>308117</v>
      </c>
    </row>
    <row r="7" spans="1:2">
      <c r="A7" s="4" t="s">
        <v>504</v>
      </c>
      <c r="B7" s="5" t="n">
        <v>40118</v>
      </c>
    </row>
    <row r="8" spans="1:2">
      <c r="A8" s="4" t="s">
        <v>46</v>
      </c>
      <c r="B8" s="5" t="n">
        <v>477</v>
      </c>
    </row>
    <row r="9" spans="1:2">
      <c r="A9" s="4" t="s">
        <v>505</v>
      </c>
      <c r="B9" s="5" t="n">
        <v>-158994</v>
      </c>
    </row>
    <row r="10" spans="1:2">
      <c r="A10" s="4" t="s">
        <v>506</v>
      </c>
      <c r="B10" s="5" t="n">
        <v>-7183</v>
      </c>
    </row>
    <row r="11" spans="1:2">
      <c r="A11" s="4" t="s">
        <v>507</v>
      </c>
      <c r="B11" s="5" t="n">
        <v>199581</v>
      </c>
    </row>
    <row r="12" spans="1:2">
      <c r="A12" s="4" t="s">
        <v>508</v>
      </c>
    </row>
    <row r="13" spans="1:2">
      <c r="A13" s="3" t="s">
        <v>502</v>
      </c>
    </row>
    <row r="14" spans="1:2">
      <c r="A14" s="4" t="s">
        <v>504</v>
      </c>
      <c r="B14" s="6" t="n">
        <v>15882</v>
      </c>
    </row>
    <row r="15" spans="1:2">
      <c r="A15" s="4" t="s">
        <v>509</v>
      </c>
      <c r="B15" s="4" t="s">
        <v>510</v>
      </c>
    </row>
    <row r="16" spans="1:2">
      <c r="A16" s="4" t="s">
        <v>511</v>
      </c>
    </row>
    <row r="17" spans="1:2">
      <c r="A17" s="3" t="s">
        <v>502</v>
      </c>
    </row>
    <row r="18" spans="1:2">
      <c r="A18" s="4" t="s">
        <v>504</v>
      </c>
      <c r="B18" s="6" t="n">
        <v>13972</v>
      </c>
    </row>
    <row r="19" spans="1:2">
      <c r="A19" s="4" t="s">
        <v>509</v>
      </c>
      <c r="B19" s="4" t="s">
        <v>512</v>
      </c>
    </row>
    <row r="20" spans="1:2">
      <c r="A20" s="4" t="s">
        <v>513</v>
      </c>
    </row>
    <row r="21" spans="1:2">
      <c r="A21" s="3" t="s">
        <v>502</v>
      </c>
    </row>
    <row r="22" spans="1:2">
      <c r="A22" s="4" t="s">
        <v>504</v>
      </c>
      <c r="B22" s="6" t="n">
        <v>10264</v>
      </c>
    </row>
    <row r="23" spans="1:2">
      <c r="A23" s="4" t="s">
        <v>509</v>
      </c>
      <c r="B23" s="4" t="s">
        <v>514</v>
      </c>
    </row>
    <row r="24" spans="1:2">
      <c r="A24" s="4" t="s">
        <v>515</v>
      </c>
    </row>
    <row r="25" spans="1:2">
      <c r="A25" s="3" t="s">
        <v>502</v>
      </c>
    </row>
    <row r="26" spans="1:2">
      <c r="A26" s="4" t="s">
        <v>516</v>
      </c>
      <c r="B26" s="6" t="n">
        <v>-19328</v>
      </c>
    </row>
    <row r="27" spans="1:2">
      <c r="A27" s="4" t="s">
        <v>509</v>
      </c>
      <c r="B27" s="4" t="s">
        <v>5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39"/>
    <col customWidth="1" max="3" min="3" width="39"/>
    <col customWidth="1" max="4" min="4" width="39"/>
  </cols>
  <sheetData>
    <row r="1" spans="1:4">
      <c r="A1" s="1" t="s">
        <v>163</v>
      </c>
      <c r="B1" s="2" t="s">
        <v>1</v>
      </c>
    </row>
    <row r="2" spans="1:4">
      <c r="B2" s="2" t="s">
        <v>164</v>
      </c>
      <c r="C2" s="2" t="s">
        <v>165</v>
      </c>
      <c r="D2" s="2" t="s">
        <v>166</v>
      </c>
    </row>
    <row r="3" spans="1:4">
      <c r="A3" s="4" t="s">
        <v>34</v>
      </c>
    </row>
    <row r="4" spans="1:4">
      <c r="A4" s="4" t="s">
        <v>167</v>
      </c>
      <c r="B4" s="5" t="n">
        <v>59700</v>
      </c>
      <c r="C4" s="5" t="n">
        <v>28400</v>
      </c>
      <c r="D4" s="5" t="n">
        <v>47000</v>
      </c>
    </row>
    <row r="5" spans="1:4">
      <c r="A5" s="4" t="s">
        <v>168</v>
      </c>
      <c r="B5" s="5" t="n">
        <v>173124</v>
      </c>
      <c r="C5" s="5" t="n">
        <v>348844</v>
      </c>
      <c r="D5" s="5" t="n">
        <v>1302729</v>
      </c>
    </row>
    <row r="6" spans="1:4">
      <c r="A6" s="4" t="s">
        <v>169</v>
      </c>
      <c r="B6" s="5" t="n">
        <v>66760</v>
      </c>
      <c r="C6" s="5" t="n">
        <v>31863</v>
      </c>
      <c r="D6" s="5" t="n">
        <v>412239</v>
      </c>
    </row>
    <row r="7" spans="1:4">
      <c r="A7" s="4" t="s">
        <v>170</v>
      </c>
      <c r="B7" s="5" t="n">
        <v>24040</v>
      </c>
    </row>
    <row r="8" spans="1:4">
      <c r="A8" s="4" t="s">
        <v>171</v>
      </c>
      <c r="B8" s="5" t="n">
        <v>24962</v>
      </c>
      <c r="C8" s="5" t="n">
        <v>25663</v>
      </c>
      <c r="D8" s="5" t="n">
        <v>66606</v>
      </c>
    </row>
    <row r="9" spans="1:4">
      <c r="A9" s="4" t="s">
        <v>172</v>
      </c>
      <c r="B9" s="5" t="n">
        <v>24962</v>
      </c>
      <c r="C9" s="5" t="n">
        <v>25663</v>
      </c>
      <c r="D9" s="5" t="n">
        <v>66606</v>
      </c>
    </row>
    <row r="10" spans="1:4">
      <c r="A10" s="4" t="s">
        <v>173</v>
      </c>
      <c r="B10" s="8" t="n">
        <v>1.26</v>
      </c>
      <c r="C10" s="8" t="n">
        <v>1.305</v>
      </c>
      <c r="D10" s="8" t="n">
        <v>0.945</v>
      </c>
    </row>
    <row r="11" spans="1:4">
      <c r="A11" s="4" t="s">
        <v>29</v>
      </c>
    </row>
    <row r="12" spans="1:4">
      <c r="A12" s="4" t="s">
        <v>167</v>
      </c>
      <c r="B12" s="5" t="n">
        <v>59700</v>
      </c>
      <c r="C12" s="5" t="n">
        <v>28400</v>
      </c>
      <c r="D12" s="5" t="n">
        <v>47000</v>
      </c>
    </row>
    <row r="13" spans="1:4">
      <c r="A13" s="4" t="s">
        <v>168</v>
      </c>
      <c r="B13" s="5" t="n">
        <v>173124</v>
      </c>
      <c r="C13" s="5" t="n">
        <v>348844</v>
      </c>
      <c r="D13" s="5" t="n">
        <v>1302729</v>
      </c>
    </row>
    <row r="14" spans="1:4">
      <c r="A14" s="4" t="s">
        <v>169</v>
      </c>
      <c r="B14" s="5" t="n">
        <v>66760</v>
      </c>
      <c r="C14" s="5" t="n">
        <v>31863</v>
      </c>
      <c r="D14" s="5" t="n">
        <v>412239</v>
      </c>
    </row>
    <row r="15" spans="1:4">
      <c r="A15" s="4" t="s">
        <v>170</v>
      </c>
      <c r="B15" s="5" t="n">
        <v>24040</v>
      </c>
    </row>
    <row r="16" spans="1:4">
      <c r="A16" s="4" t="s">
        <v>174</v>
      </c>
      <c r="B16" s="9" t="n">
        <v>1.26</v>
      </c>
      <c r="C16" s="9" t="n">
        <v>1.305</v>
      </c>
      <c r="D16" s="9" t="n">
        <v>0.94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4"/>
    <col customWidth="1" max="10" min="10" width="21"/>
    <col customWidth="1" max="11" min="11" width="16"/>
    <col customWidth="1" max="12" min="12" width="24"/>
  </cols>
  <sheetData>
    <row r="1" spans="1:12">
      <c r="A1" s="1" t="s">
        <v>518</v>
      </c>
      <c r="B1" s="2" t="s">
        <v>519</v>
      </c>
      <c r="E1" s="2" t="s">
        <v>470</v>
      </c>
      <c r="G1" s="2" t="s">
        <v>520</v>
      </c>
      <c r="H1" s="2" t="s">
        <v>1</v>
      </c>
    </row>
    <row r="2" spans="1:12">
      <c r="B2" s="2" t="s">
        <v>521</v>
      </c>
      <c r="C2" s="2" t="s">
        <v>522</v>
      </c>
      <c r="D2" s="2" t="s">
        <v>523</v>
      </c>
      <c r="E2" s="2" t="s">
        <v>524</v>
      </c>
      <c r="F2" s="2" t="s">
        <v>523</v>
      </c>
      <c r="G2" s="2" t="s">
        <v>496</v>
      </c>
      <c r="H2" s="2" t="s">
        <v>496</v>
      </c>
      <c r="I2" s="2" t="s">
        <v>525</v>
      </c>
      <c r="J2" s="2" t="s">
        <v>526</v>
      </c>
      <c r="K2" s="2" t="s">
        <v>527</v>
      </c>
      <c r="L2" s="2" t="s">
        <v>528</v>
      </c>
    </row>
    <row r="3" spans="1:12">
      <c r="A3" s="3" t="s">
        <v>529</v>
      </c>
    </row>
    <row r="4" spans="1:12">
      <c r="A4" s="4" t="s">
        <v>530</v>
      </c>
      <c r="H4" s="4" t="s">
        <v>531</v>
      </c>
    </row>
    <row r="5" spans="1:12">
      <c r="A5" s="4" t="s">
        <v>532</v>
      </c>
    </row>
    <row r="6" spans="1:12">
      <c r="A6" s="3" t="s">
        <v>529</v>
      </c>
    </row>
    <row r="7" spans="1:12">
      <c r="A7" s="4" t="s">
        <v>503</v>
      </c>
      <c r="B7" s="6" t="n">
        <v>15000000</v>
      </c>
    </row>
    <row r="8" spans="1:12">
      <c r="A8" s="4" t="s">
        <v>533</v>
      </c>
      <c r="C8" s="4" t="s">
        <v>534</v>
      </c>
    </row>
    <row r="9" spans="1:12">
      <c r="A9" s="4" t="s">
        <v>535</v>
      </c>
      <c r="C9" s="4" t="s">
        <v>435</v>
      </c>
    </row>
    <row r="10" spans="1:12">
      <c r="A10" s="4" t="s">
        <v>536</v>
      </c>
      <c r="B10" s="5" t="n">
        <v>0</v>
      </c>
    </row>
    <row r="11" spans="1:12">
      <c r="A11" s="4" t="s">
        <v>95</v>
      </c>
      <c r="B11" s="5" t="n">
        <v>260000</v>
      </c>
    </row>
    <row r="12" spans="1:12">
      <c r="A12" s="4" t="s">
        <v>104</v>
      </c>
      <c r="B12" s="5" t="n">
        <v>46300000</v>
      </c>
      <c r="E12" s="6" t="n">
        <v>46300000</v>
      </c>
    </row>
    <row r="13" spans="1:12">
      <c r="A13" s="4" t="s">
        <v>537</v>
      </c>
      <c r="B13" s="5" t="n">
        <v>46300000</v>
      </c>
    </row>
    <row r="14" spans="1:12">
      <c r="A14" s="4" t="s">
        <v>46</v>
      </c>
      <c r="B14" s="5" t="n">
        <v>250000</v>
      </c>
    </row>
    <row r="15" spans="1:12">
      <c r="A15" s="4" t="s">
        <v>506</v>
      </c>
      <c r="B15" s="5" t="n">
        <v>2100000</v>
      </c>
    </row>
    <row r="16" spans="1:12">
      <c r="A16" s="4" t="s">
        <v>538</v>
      </c>
    </row>
    <row r="17" spans="1:12">
      <c r="A17" s="3" t="s">
        <v>529</v>
      </c>
    </row>
    <row r="18" spans="1:12">
      <c r="A18" s="4" t="s">
        <v>503</v>
      </c>
      <c r="D18" s="6" t="n">
        <v>39000000</v>
      </c>
    </row>
    <row r="19" spans="1:12">
      <c r="A19" s="4" t="s">
        <v>539</v>
      </c>
      <c r="D19" s="5" t="n">
        <v>62000000</v>
      </c>
      <c r="F19" s="6" t="n">
        <v>62000000</v>
      </c>
    </row>
    <row r="20" spans="1:12">
      <c r="A20" s="4" t="s">
        <v>533</v>
      </c>
      <c r="K20" s="4" t="s">
        <v>540</v>
      </c>
    </row>
    <row r="21" spans="1:12">
      <c r="A21" s="4" t="s">
        <v>536</v>
      </c>
      <c r="D21" s="5" t="n">
        <v>0</v>
      </c>
      <c r="F21" s="5" t="n">
        <v>0</v>
      </c>
    </row>
    <row r="22" spans="1:12">
      <c r="A22" s="4" t="s">
        <v>95</v>
      </c>
      <c r="D22" s="5" t="n">
        <v>127000</v>
      </c>
    </row>
    <row r="23" spans="1:12">
      <c r="A23" s="4" t="s">
        <v>104</v>
      </c>
      <c r="D23" s="5" t="n">
        <v>49300000</v>
      </c>
      <c r="F23" s="5" t="n">
        <v>49300000</v>
      </c>
    </row>
    <row r="24" spans="1:12">
      <c r="A24" s="4" t="s">
        <v>537</v>
      </c>
      <c r="D24" s="5" t="n">
        <v>49300000</v>
      </c>
    </row>
    <row r="25" spans="1:12">
      <c r="A25" s="4" t="s">
        <v>46</v>
      </c>
      <c r="D25" s="5" t="n">
        <v>227000</v>
      </c>
      <c r="F25" s="5" t="n">
        <v>227000</v>
      </c>
    </row>
    <row r="26" spans="1:12">
      <c r="A26" s="4" t="s">
        <v>506</v>
      </c>
      <c r="D26" s="5" t="n">
        <v>5000000</v>
      </c>
      <c r="F26" s="6" t="n">
        <v>5000000</v>
      </c>
    </row>
    <row r="27" spans="1:12">
      <c r="A27" s="4" t="s">
        <v>541</v>
      </c>
      <c r="D27" s="6" t="n">
        <v>40900000</v>
      </c>
    </row>
    <row r="28" spans="1:12">
      <c r="A28" s="4" t="s">
        <v>542</v>
      </c>
      <c r="D28" s="4" t="s">
        <v>543</v>
      </c>
      <c r="F28" s="4" t="s">
        <v>543</v>
      </c>
    </row>
    <row r="29" spans="1:12">
      <c r="A29" s="4" t="s">
        <v>544</v>
      </c>
      <c r="D29" s="6" t="n">
        <v>1900000</v>
      </c>
    </row>
    <row r="30" spans="1:12">
      <c r="A30" s="4" t="s">
        <v>545</v>
      </c>
      <c r="G30" s="6" t="n">
        <v>-5600000</v>
      </c>
    </row>
    <row r="31" spans="1:12">
      <c r="A31" s="4" t="s">
        <v>546</v>
      </c>
      <c r="G31" s="5" t="n">
        <v>-150000</v>
      </c>
    </row>
    <row r="32" spans="1:12">
      <c r="A32" s="4" t="s">
        <v>547</v>
      </c>
    </row>
    <row r="33" spans="1:12">
      <c r="A33" s="3" t="s">
        <v>529</v>
      </c>
    </row>
    <row r="34" spans="1:12">
      <c r="A34" s="4" t="s">
        <v>548</v>
      </c>
      <c r="L34" s="5" t="n">
        <v>248</v>
      </c>
    </row>
    <row r="35" spans="1:12">
      <c r="A35" s="4" t="s">
        <v>549</v>
      </c>
      <c r="L35" s="6" t="n">
        <v>6200000</v>
      </c>
    </row>
    <row r="36" spans="1:12">
      <c r="A36" s="4" t="s">
        <v>532</v>
      </c>
    </row>
    <row r="37" spans="1:12">
      <c r="A37" s="3" t="s">
        <v>529</v>
      </c>
    </row>
    <row r="38" spans="1:12">
      <c r="A38" s="4" t="s">
        <v>539</v>
      </c>
      <c r="B38" s="6" t="n">
        <v>96900000</v>
      </c>
    </row>
    <row r="39" spans="1:12">
      <c r="A39" s="4" t="s">
        <v>533</v>
      </c>
      <c r="I39" s="4" t="s">
        <v>534</v>
      </c>
    </row>
    <row r="40" spans="1:12">
      <c r="A40" s="4" t="s">
        <v>535</v>
      </c>
      <c r="I40" s="4" t="s">
        <v>435</v>
      </c>
    </row>
    <row r="41" spans="1:12">
      <c r="A41" s="4" t="s">
        <v>548</v>
      </c>
      <c r="I41" s="5" t="n">
        <v>377</v>
      </c>
      <c r="K41" s="5" t="n">
        <v>419</v>
      </c>
    </row>
    <row r="42" spans="1:12">
      <c r="A42" s="4" t="s">
        <v>550</v>
      </c>
    </row>
    <row r="43" spans="1:12">
      <c r="A43" s="3" t="s">
        <v>529</v>
      </c>
    </row>
    <row r="44" spans="1:12">
      <c r="A44" s="4" t="s">
        <v>551</v>
      </c>
      <c r="B44" s="4" t="s">
        <v>552</v>
      </c>
    </row>
    <row r="45" spans="1:12">
      <c r="A45" s="4" t="s">
        <v>29</v>
      </c>
    </row>
    <row r="46" spans="1:12">
      <c r="A46" s="3" t="s">
        <v>529</v>
      </c>
    </row>
    <row r="47" spans="1:12">
      <c r="A47" s="4" t="s">
        <v>503</v>
      </c>
      <c r="H47" s="6" t="n">
        <v>45219000</v>
      </c>
      <c r="I47" s="6" t="n">
        <v>0</v>
      </c>
      <c r="J47" s="6" t="n">
        <v>0</v>
      </c>
    </row>
    <row r="48" spans="1:12">
      <c r="A48" s="4" t="s">
        <v>95</v>
      </c>
      <c r="H48" s="5" t="n">
        <v>487000</v>
      </c>
      <c r="I48" s="5" t="n">
        <v>0</v>
      </c>
      <c r="J48" s="5" t="n">
        <v>7000</v>
      </c>
    </row>
    <row r="49" spans="1:12">
      <c r="A49" s="4" t="s">
        <v>104</v>
      </c>
      <c r="H49" s="5" t="n">
        <v>95516000</v>
      </c>
      <c r="I49" s="5" t="n">
        <v>0</v>
      </c>
      <c r="J49" s="6" t="n">
        <v>0</v>
      </c>
    </row>
    <row r="50" spans="1:12">
      <c r="A50" s="4" t="s">
        <v>553</v>
      </c>
      <c r="G50" s="5" t="n">
        <v>1705998000</v>
      </c>
      <c r="H50" s="6" t="n">
        <v>1705998000</v>
      </c>
      <c r="I50" s="6" t="n">
        <v>1567186000</v>
      </c>
    </row>
    <row r="51" spans="1:12">
      <c r="A51" s="4" t="s">
        <v>554</v>
      </c>
    </row>
    <row r="52" spans="1:12">
      <c r="A52" s="3" t="s">
        <v>529</v>
      </c>
    </row>
    <row r="53" spans="1:12">
      <c r="A53" s="4" t="s">
        <v>542</v>
      </c>
      <c r="D53" s="4" t="s">
        <v>555</v>
      </c>
      <c r="F53" s="4" t="s">
        <v>555</v>
      </c>
    </row>
    <row r="54" spans="1:12">
      <c r="A54" s="4" t="s">
        <v>556</v>
      </c>
    </row>
    <row r="55" spans="1:12">
      <c r="A55" s="3" t="s">
        <v>529</v>
      </c>
    </row>
    <row r="56" spans="1:12">
      <c r="A56" s="4" t="s">
        <v>553</v>
      </c>
      <c r="B56" s="6" t="n">
        <v>250000000</v>
      </c>
    </row>
    <row r="57" spans="1:12">
      <c r="A57" s="4" t="s">
        <v>557</v>
      </c>
    </row>
    <row r="58" spans="1:12">
      <c r="A58" s="3" t="s">
        <v>529</v>
      </c>
    </row>
    <row r="59" spans="1:12">
      <c r="A59" s="4" t="s">
        <v>551</v>
      </c>
      <c r="D59" s="4" t="s">
        <v>558</v>
      </c>
    </row>
    <row r="60" spans="1:12">
      <c r="A60" s="4" t="s">
        <v>559</v>
      </c>
    </row>
    <row r="61" spans="1:12">
      <c r="A61" s="3" t="s">
        <v>529</v>
      </c>
    </row>
    <row r="62" spans="1:12">
      <c r="A62" s="4" t="s">
        <v>560</v>
      </c>
      <c r="H62" s="4" t="s">
        <v>561</v>
      </c>
    </row>
    <row r="63" spans="1:12">
      <c r="A63" s="4" t="s">
        <v>562</v>
      </c>
      <c r="H63" s="4" t="s">
        <v>563</v>
      </c>
    </row>
    <row r="64" spans="1:12">
      <c r="A64" s="4" t="s">
        <v>564</v>
      </c>
    </row>
    <row r="65" spans="1:12">
      <c r="A65" s="3" t="s">
        <v>529</v>
      </c>
    </row>
    <row r="66" spans="1:12">
      <c r="A66" s="4" t="s">
        <v>560</v>
      </c>
      <c r="H66" s="4" t="s">
        <v>565</v>
      </c>
    </row>
    <row r="67" spans="1:12">
      <c r="A67" s="4" t="s">
        <v>562</v>
      </c>
      <c r="H67" s="4" t="s">
        <v>566</v>
      </c>
    </row>
    <row r="68" spans="1:12">
      <c r="A68" s="4" t="s">
        <v>567</v>
      </c>
    </row>
    <row r="69" spans="1:12">
      <c r="A69" s="3" t="s">
        <v>529</v>
      </c>
    </row>
    <row r="70" spans="1:12">
      <c r="A70" s="4" t="s">
        <v>568</v>
      </c>
      <c r="G70" s="5" t="n">
        <v>1600000</v>
      </c>
    </row>
    <row r="71" spans="1:12">
      <c r="A71" s="4" t="s">
        <v>569</v>
      </c>
    </row>
    <row r="72" spans="1:12">
      <c r="A72" s="3" t="s">
        <v>529</v>
      </c>
    </row>
    <row r="73" spans="1:12">
      <c r="A73" s="4" t="s">
        <v>568</v>
      </c>
      <c r="G73" s="5" t="n">
        <v>4800000</v>
      </c>
    </row>
    <row r="74" spans="1:12">
      <c r="A74" s="4" t="s">
        <v>570</v>
      </c>
    </row>
    <row r="75" spans="1:12">
      <c r="A75" s="3" t="s">
        <v>529</v>
      </c>
    </row>
    <row r="76" spans="1:12">
      <c r="A76" s="4" t="s">
        <v>568</v>
      </c>
      <c r="G76" s="6" t="n">
        <v>-628000</v>
      </c>
    </row>
  </sheetData>
  <mergeCells count="4">
    <mergeCell ref="A1:A2"/>
    <mergeCell ref="B1:D1"/>
    <mergeCell ref="E1:F1"/>
    <mergeCell ref="H1:J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 customWidth="1" max="5" min="5" width="24"/>
    <col customWidth="1" max="6" min="6" width="24"/>
    <col customWidth="1" max="7" min="7" width="21"/>
    <col customWidth="1" max="8" min="8" width="21"/>
    <col customWidth="1" max="9" min="9" width="21"/>
    <col customWidth="1" max="10" min="10" width="24"/>
    <col customWidth="1" max="11" min="11" width="21"/>
    <col customWidth="1" max="12" min="12" width="21"/>
  </cols>
  <sheetData>
    <row r="1" spans="1:12">
      <c r="A1" s="1" t="s">
        <v>571</v>
      </c>
      <c r="B1" s="2" t="s">
        <v>519</v>
      </c>
      <c r="G1" s="2" t="s">
        <v>470</v>
      </c>
      <c r="K1" s="2" t="s">
        <v>1</v>
      </c>
    </row>
    <row r="2" spans="1:12">
      <c r="B2" s="2" t="s">
        <v>524</v>
      </c>
      <c r="C2" s="2" t="s">
        <v>572</v>
      </c>
      <c r="D2" s="2" t="s">
        <v>573</v>
      </c>
      <c r="E2" s="2" t="s">
        <v>574</v>
      </c>
      <c r="F2" s="2" t="s">
        <v>575</v>
      </c>
      <c r="G2" s="2" t="s">
        <v>524</v>
      </c>
      <c r="H2" s="2" t="s">
        <v>576</v>
      </c>
      <c r="I2" s="2" t="s">
        <v>491</v>
      </c>
      <c r="J2" s="2" t="s">
        <v>574</v>
      </c>
      <c r="K2" s="2" t="s">
        <v>496</v>
      </c>
      <c r="L2" s="2" t="s">
        <v>491</v>
      </c>
    </row>
    <row r="3" spans="1:12">
      <c r="A3" s="3" t="s">
        <v>577</v>
      </c>
    </row>
    <row r="4" spans="1:12">
      <c r="A4" s="4" t="s">
        <v>103</v>
      </c>
      <c r="K4" s="6" t="n">
        <v>6305</v>
      </c>
      <c r="L4" s="6" t="n">
        <v>106721</v>
      </c>
    </row>
    <row r="5" spans="1:12">
      <c r="A5" s="4" t="s">
        <v>578</v>
      </c>
    </row>
    <row r="6" spans="1:12">
      <c r="A6" s="3" t="s">
        <v>577</v>
      </c>
    </row>
    <row r="7" spans="1:12">
      <c r="A7" s="4" t="s">
        <v>548</v>
      </c>
      <c r="C7" s="5" t="n">
        <v>199</v>
      </c>
    </row>
    <row r="8" spans="1:12">
      <c r="A8" s="4" t="s">
        <v>579</v>
      </c>
      <c r="C8" s="6" t="n">
        <v>25785</v>
      </c>
    </row>
    <row r="9" spans="1:12">
      <c r="A9" s="4" t="s">
        <v>103</v>
      </c>
      <c r="C9" s="6" t="n">
        <v>4887</v>
      </c>
      <c r="H9" s="6" t="n">
        <v>4900</v>
      </c>
    </row>
    <row r="10" spans="1:12">
      <c r="A10" s="4" t="s">
        <v>580</v>
      </c>
    </row>
    <row r="11" spans="1:12">
      <c r="A11" s="3" t="s">
        <v>577</v>
      </c>
    </row>
    <row r="12" spans="1:12">
      <c r="A12" s="4" t="s">
        <v>579</v>
      </c>
      <c r="B12" s="6" t="n">
        <v>2921</v>
      </c>
    </row>
    <row r="13" spans="1:12">
      <c r="A13" s="4" t="s">
        <v>103</v>
      </c>
      <c r="B13" s="6" t="n">
        <v>1418</v>
      </c>
      <c r="G13" s="6" t="n">
        <v>1400</v>
      </c>
    </row>
    <row r="14" spans="1:12">
      <c r="A14" s="4" t="s">
        <v>581</v>
      </c>
    </row>
    <row r="15" spans="1:12">
      <c r="A15" s="3" t="s">
        <v>577</v>
      </c>
    </row>
    <row r="16" spans="1:12">
      <c r="A16" s="4" t="s">
        <v>548</v>
      </c>
      <c r="D16" s="5" t="n">
        <v>171</v>
      </c>
    </row>
    <row r="17" spans="1:12">
      <c r="A17" s="4" t="s">
        <v>579</v>
      </c>
      <c r="D17" s="6" t="n">
        <v>105793</v>
      </c>
    </row>
    <row r="18" spans="1:12">
      <c r="A18" s="4" t="s">
        <v>103</v>
      </c>
      <c r="D18" s="6" t="n">
        <v>86506</v>
      </c>
      <c r="I18" s="6" t="n">
        <v>86500</v>
      </c>
    </row>
    <row r="19" spans="1:12">
      <c r="A19" s="4" t="s">
        <v>582</v>
      </c>
    </row>
    <row r="20" spans="1:12">
      <c r="A20" s="3" t="s">
        <v>577</v>
      </c>
    </row>
    <row r="21" spans="1:12">
      <c r="A21" s="4" t="s">
        <v>548</v>
      </c>
      <c r="E21" s="5" t="n">
        <v>439</v>
      </c>
      <c r="J21" s="5" t="n">
        <v>439</v>
      </c>
    </row>
    <row r="22" spans="1:12">
      <c r="A22" s="4" t="s">
        <v>579</v>
      </c>
      <c r="E22" s="6" t="n">
        <v>43304</v>
      </c>
    </row>
    <row r="23" spans="1:12">
      <c r="A23" s="4" t="s">
        <v>103</v>
      </c>
      <c r="E23" s="6" t="n">
        <v>20215</v>
      </c>
      <c r="J23" s="6" t="n">
        <v>20200</v>
      </c>
    </row>
    <row r="24" spans="1:12">
      <c r="A24" s="4" t="s">
        <v>583</v>
      </c>
    </row>
    <row r="25" spans="1:12">
      <c r="A25" s="3" t="s">
        <v>577</v>
      </c>
    </row>
    <row r="26" spans="1:12">
      <c r="A26" s="4" t="s">
        <v>548</v>
      </c>
      <c r="F26" s="5" t="n">
        <v>270</v>
      </c>
    </row>
    <row r="27" spans="1:12">
      <c r="A27" s="4" t="s">
        <v>579</v>
      </c>
      <c r="F27" s="6" t="n">
        <v>38993</v>
      </c>
    </row>
    <row r="28" spans="1:12">
      <c r="A28" s="4" t="s">
        <v>103</v>
      </c>
      <c r="F28" s="6" t="n">
        <v>7513</v>
      </c>
    </row>
    <row r="29" spans="1:12">
      <c r="A29" s="4" t="s">
        <v>584</v>
      </c>
    </row>
    <row r="30" spans="1:12">
      <c r="A30" s="3" t="s">
        <v>577</v>
      </c>
    </row>
    <row r="31" spans="1:12">
      <c r="A31" s="4" t="s">
        <v>579</v>
      </c>
      <c r="L31" s="5" t="n">
        <v>149100</v>
      </c>
    </row>
    <row r="32" spans="1:12">
      <c r="A32" s="4" t="s">
        <v>43</v>
      </c>
      <c r="I32" s="6" t="n">
        <v>121300</v>
      </c>
      <c r="L32" s="6" t="n">
        <v>121300</v>
      </c>
    </row>
  </sheetData>
  <mergeCells count="4">
    <mergeCell ref="A1:A2"/>
    <mergeCell ref="B1:F1"/>
    <mergeCell ref="G1:J1"/>
    <mergeCell ref="K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585</v>
      </c>
      <c r="B1" s="2" t="s">
        <v>1</v>
      </c>
    </row>
    <row r="2" spans="1:3">
      <c r="B2" s="2" t="s">
        <v>586</v>
      </c>
      <c r="C2" s="2" t="s">
        <v>587</v>
      </c>
    </row>
    <row r="3" spans="1:3">
      <c r="A3" s="4" t="s">
        <v>588</v>
      </c>
    </row>
    <row r="4" spans="1:3">
      <c r="A4" s="3" t="s">
        <v>589</v>
      </c>
    </row>
    <row r="5" spans="1:3">
      <c r="A5" s="4" t="s">
        <v>548</v>
      </c>
      <c r="B5" s="5" t="n">
        <v>352</v>
      </c>
    </row>
    <row r="6" spans="1:3">
      <c r="A6" s="4" t="s">
        <v>590</v>
      </c>
      <c r="B6" s="11" t="n">
        <v>19.8</v>
      </c>
    </row>
    <row r="7" spans="1:3">
      <c r="A7" s="4" t="s">
        <v>591</v>
      </c>
    </row>
    <row r="8" spans="1:3">
      <c r="A8" s="3" t="s">
        <v>589</v>
      </c>
    </row>
    <row r="9" spans="1:3">
      <c r="A9" s="4" t="s">
        <v>548</v>
      </c>
      <c r="B9" s="5" t="n">
        <v>123</v>
      </c>
      <c r="C9" s="5" t="n">
        <v>123</v>
      </c>
    </row>
    <row r="10" spans="1:3">
      <c r="A10" s="4" t="s">
        <v>590</v>
      </c>
      <c r="B10" s="11" t="n">
        <v>15.4</v>
      </c>
    </row>
    <row r="11" spans="1:3">
      <c r="A11" s="4" t="s">
        <v>592</v>
      </c>
    </row>
    <row r="12" spans="1:3">
      <c r="A12" s="3" t="s">
        <v>589</v>
      </c>
    </row>
    <row r="13" spans="1:3">
      <c r="A13" s="4" t="s">
        <v>548</v>
      </c>
      <c r="B13" s="5" t="n">
        <v>475</v>
      </c>
    </row>
    <row r="14" spans="1:3">
      <c r="A14" s="4" t="s">
        <v>590</v>
      </c>
      <c r="B14" s="11" t="n">
        <v>35.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2"/>
    <col customWidth="1" max="5" min="5" width="17"/>
  </cols>
  <sheetData>
    <row r="1" spans="1:5">
      <c r="A1" s="1" t="s">
        <v>593</v>
      </c>
      <c r="B1" s="2" t="s">
        <v>519</v>
      </c>
    </row>
    <row r="2" spans="1:5">
      <c r="B2" s="2" t="s">
        <v>524</v>
      </c>
      <c r="C2" s="2" t="s">
        <v>594</v>
      </c>
      <c r="D2" s="2" t="s">
        <v>595</v>
      </c>
      <c r="E2" s="2" t="s">
        <v>587</v>
      </c>
    </row>
    <row r="3" spans="1:5">
      <c r="A3" s="4" t="s">
        <v>596</v>
      </c>
    </row>
    <row r="4" spans="1:5">
      <c r="A4" s="3" t="s">
        <v>597</v>
      </c>
    </row>
    <row r="5" spans="1:5">
      <c r="A5" s="4" t="s">
        <v>598</v>
      </c>
      <c r="D5" s="5" t="n">
        <v>349</v>
      </c>
    </row>
    <row r="6" spans="1:5">
      <c r="A6" s="4" t="s">
        <v>436</v>
      </c>
      <c r="D6" s="5" t="n">
        <v>80</v>
      </c>
    </row>
    <row r="7" spans="1:5">
      <c r="A7" s="4" t="s">
        <v>588</v>
      </c>
    </row>
    <row r="8" spans="1:5">
      <c r="A8" s="3" t="s">
        <v>597</v>
      </c>
    </row>
    <row r="9" spans="1:5">
      <c r="A9" s="4" t="s">
        <v>598</v>
      </c>
      <c r="C9" s="5" t="n">
        <v>352</v>
      </c>
    </row>
    <row r="10" spans="1:5">
      <c r="A10" s="4" t="s">
        <v>599</v>
      </c>
      <c r="B10" s="11" t="n">
        <v>11.2</v>
      </c>
    </row>
    <row r="11" spans="1:5">
      <c r="A11" s="4" t="s">
        <v>591</v>
      </c>
    </row>
    <row r="12" spans="1:5">
      <c r="A12" s="3" t="s">
        <v>597</v>
      </c>
    </row>
    <row r="13" spans="1:5">
      <c r="A13" s="4" t="s">
        <v>598</v>
      </c>
      <c r="C13" s="5" t="n">
        <v>123</v>
      </c>
      <c r="E13" s="5" t="n">
        <v>12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24"/>
  </cols>
  <sheetData>
    <row r="1" spans="1:4">
      <c r="A1" s="1" t="s">
        <v>600</v>
      </c>
      <c r="B1" s="2" t="s">
        <v>586</v>
      </c>
      <c r="C1" s="2" t="s">
        <v>527</v>
      </c>
      <c r="D1" s="2" t="s">
        <v>525</v>
      </c>
    </row>
    <row r="2" spans="1:4">
      <c r="A2" s="4" t="s">
        <v>601</v>
      </c>
    </row>
    <row r="3" spans="1:4">
      <c r="A3" s="3" t="s">
        <v>602</v>
      </c>
    </row>
    <row r="4" spans="1:4">
      <c r="A4" s="4" t="s">
        <v>533</v>
      </c>
      <c r="B4" s="4" t="s">
        <v>534</v>
      </c>
      <c r="D4" s="4" t="s">
        <v>534</v>
      </c>
    </row>
    <row r="5" spans="1:4">
      <c r="A5" s="4" t="s">
        <v>548</v>
      </c>
      <c r="B5" s="5" t="n">
        <v>355000</v>
      </c>
      <c r="D5" s="5" t="n">
        <v>0</v>
      </c>
    </row>
    <row r="6" spans="1:4">
      <c r="A6" s="4" t="s">
        <v>603</v>
      </c>
      <c r="B6" s="6" t="n">
        <v>6700000</v>
      </c>
      <c r="D6" s="6" t="n">
        <v>21100000</v>
      </c>
    </row>
    <row r="7" spans="1:4">
      <c r="A7" s="4" t="s">
        <v>604</v>
      </c>
    </row>
    <row r="8" spans="1:4">
      <c r="A8" s="3" t="s">
        <v>602</v>
      </c>
    </row>
    <row r="9" spans="1:4">
      <c r="A9" s="4" t="s">
        <v>533</v>
      </c>
      <c r="B9" s="4" t="s">
        <v>534</v>
      </c>
      <c r="D9" s="4" t="s">
        <v>534</v>
      </c>
    </row>
    <row r="10" spans="1:4">
      <c r="A10" s="4" t="s">
        <v>548</v>
      </c>
      <c r="B10" s="5" t="n">
        <v>341000</v>
      </c>
      <c r="D10" s="5" t="n">
        <v>339000</v>
      </c>
    </row>
    <row r="11" spans="1:4">
      <c r="A11" s="4" t="s">
        <v>603</v>
      </c>
      <c r="B11" s="6" t="n">
        <v>4100000</v>
      </c>
      <c r="D11" s="6" t="n">
        <v>6100000</v>
      </c>
    </row>
    <row r="12" spans="1:4">
      <c r="A12" s="4" t="s">
        <v>605</v>
      </c>
    </row>
    <row r="13" spans="1:4">
      <c r="A13" s="3" t="s">
        <v>602</v>
      </c>
    </row>
    <row r="14" spans="1:4">
      <c r="A14" s="4" t="s">
        <v>533</v>
      </c>
      <c r="B14" s="4" t="s">
        <v>534</v>
      </c>
      <c r="D14" s="4" t="s">
        <v>534</v>
      </c>
    </row>
    <row r="15" spans="1:4">
      <c r="A15" s="4" t="s">
        <v>548</v>
      </c>
      <c r="B15" s="5" t="n">
        <v>901000</v>
      </c>
      <c r="D15" s="5" t="n">
        <v>870000</v>
      </c>
    </row>
    <row r="16" spans="1:4">
      <c r="A16" s="4" t="s">
        <v>603</v>
      </c>
      <c r="B16" s="6" t="n">
        <v>117300000</v>
      </c>
      <c r="D16" s="6" t="n">
        <v>117200000</v>
      </c>
    </row>
    <row r="17" spans="1:4">
      <c r="A17" s="4" t="s">
        <v>606</v>
      </c>
    </row>
    <row r="18" spans="1:4">
      <c r="A18" s="3" t="s">
        <v>602</v>
      </c>
    </row>
    <row r="19" spans="1:4">
      <c r="A19" s="4" t="s">
        <v>603</v>
      </c>
      <c r="B19" s="6" t="n">
        <v>128100000</v>
      </c>
    </row>
    <row r="20" spans="1:4">
      <c r="A20" s="4" t="s">
        <v>607</v>
      </c>
    </row>
    <row r="21" spans="1:4">
      <c r="A21" s="3" t="s">
        <v>602</v>
      </c>
    </row>
    <row r="22" spans="1:4">
      <c r="A22" s="4" t="s">
        <v>533</v>
      </c>
      <c r="B22" s="4" t="s">
        <v>534</v>
      </c>
      <c r="D22" s="4" t="s">
        <v>534</v>
      </c>
    </row>
    <row r="23" spans="1:4">
      <c r="A23" s="4" t="s">
        <v>548</v>
      </c>
      <c r="B23" s="5" t="n">
        <v>398000</v>
      </c>
      <c r="D23" s="5" t="n">
        <v>398000</v>
      </c>
    </row>
    <row r="24" spans="1:4">
      <c r="A24" s="4" t="s">
        <v>603</v>
      </c>
      <c r="B24" s="6" t="n">
        <v>-2500000</v>
      </c>
      <c r="D24" s="6" t="n">
        <v>-1100000</v>
      </c>
    </row>
    <row r="25" spans="1:4">
      <c r="A25" s="4" t="s">
        <v>608</v>
      </c>
    </row>
    <row r="26" spans="1:4">
      <c r="A26" s="3" t="s">
        <v>602</v>
      </c>
    </row>
    <row r="27" spans="1:4">
      <c r="A27" s="4" t="s">
        <v>533</v>
      </c>
      <c r="B27" s="4" t="s">
        <v>534</v>
      </c>
      <c r="D27" s="4" t="s">
        <v>534</v>
      </c>
    </row>
    <row r="28" spans="1:4">
      <c r="A28" s="4" t="s">
        <v>548</v>
      </c>
      <c r="B28" s="5" t="n">
        <v>353000</v>
      </c>
      <c r="D28" s="5" t="n">
        <v>353000</v>
      </c>
    </row>
    <row r="29" spans="1:4">
      <c r="A29" s="4" t="s">
        <v>603</v>
      </c>
      <c r="B29" s="6" t="n">
        <v>-3800000</v>
      </c>
      <c r="D29" s="6" t="n">
        <v>-1500000</v>
      </c>
    </row>
    <row r="30" spans="1:4">
      <c r="A30" s="4" t="s">
        <v>609</v>
      </c>
    </row>
    <row r="31" spans="1:4">
      <c r="A31" s="3" t="s">
        <v>602</v>
      </c>
    </row>
    <row r="32" spans="1:4">
      <c r="A32" s="4" t="s">
        <v>603</v>
      </c>
      <c r="B32" s="5" t="n">
        <v>-6300000</v>
      </c>
      <c r="D32" s="6" t="n">
        <v>-2600000</v>
      </c>
    </row>
    <row r="33" spans="1:4">
      <c r="A33" s="4" t="s">
        <v>532</v>
      </c>
    </row>
    <row r="34" spans="1:4">
      <c r="A34" s="3" t="s">
        <v>602</v>
      </c>
    </row>
    <row r="35" spans="1:4">
      <c r="A35" s="4" t="s">
        <v>533</v>
      </c>
      <c r="D35" s="4" t="s">
        <v>534</v>
      </c>
    </row>
    <row r="36" spans="1:4">
      <c r="A36" s="4" t="s">
        <v>548</v>
      </c>
      <c r="C36" s="5" t="n">
        <v>419000</v>
      </c>
      <c r="D36" s="5" t="n">
        <v>377000</v>
      </c>
    </row>
    <row r="37" spans="1:4">
      <c r="A37" s="4" t="s">
        <v>603</v>
      </c>
      <c r="D37" s="6" t="n">
        <v>44400000</v>
      </c>
    </row>
    <row r="38" spans="1:4">
      <c r="A38" s="4" t="s">
        <v>538</v>
      </c>
    </row>
    <row r="39" spans="1:4">
      <c r="A39" s="3" t="s">
        <v>602</v>
      </c>
    </row>
    <row r="40" spans="1:4">
      <c r="A40" s="4" t="s">
        <v>533</v>
      </c>
      <c r="D40" s="4" t="s">
        <v>540</v>
      </c>
    </row>
    <row r="41" spans="1:4">
      <c r="A41" s="4" t="s">
        <v>548</v>
      </c>
      <c r="D41" s="5" t="n">
        <v>411000</v>
      </c>
    </row>
    <row r="42" spans="1:4">
      <c r="A42" s="4" t="s">
        <v>603</v>
      </c>
      <c r="D42" s="6" t="n">
        <v>12300000</v>
      </c>
    </row>
    <row r="43" spans="1:4">
      <c r="A43" s="4" t="s">
        <v>610</v>
      </c>
    </row>
    <row r="44" spans="1:4">
      <c r="A44" s="3" t="s">
        <v>602</v>
      </c>
    </row>
    <row r="45" spans="1:4">
      <c r="A45" s="4" t="s">
        <v>603</v>
      </c>
      <c r="D45" s="5" t="n">
        <v>201100000</v>
      </c>
    </row>
    <row r="46" spans="1:4">
      <c r="A46" s="4" t="s">
        <v>611</v>
      </c>
    </row>
    <row r="47" spans="1:4">
      <c r="A47" s="3" t="s">
        <v>602</v>
      </c>
    </row>
    <row r="48" spans="1:4">
      <c r="A48" s="4" t="s">
        <v>612</v>
      </c>
      <c r="B48" s="5" t="n">
        <v>335971000</v>
      </c>
      <c r="D48" s="5" t="n">
        <v>400935000</v>
      </c>
    </row>
    <row r="49" spans="1:4">
      <c r="A49" s="4" t="s">
        <v>613</v>
      </c>
    </row>
    <row r="50" spans="1:4">
      <c r="A50" s="3" t="s">
        <v>602</v>
      </c>
    </row>
    <row r="51" spans="1:4">
      <c r="A51" s="4" t="s">
        <v>612</v>
      </c>
      <c r="B51" s="5" t="n">
        <v>84200000</v>
      </c>
      <c r="D51" s="5" t="n">
        <v>0</v>
      </c>
    </row>
    <row r="52" spans="1:4">
      <c r="A52" s="4" t="s">
        <v>614</v>
      </c>
    </row>
    <row r="53" spans="1:4">
      <c r="A53" s="3" t="s">
        <v>602</v>
      </c>
    </row>
    <row r="54" spans="1:4">
      <c r="A54" s="4" t="s">
        <v>612</v>
      </c>
      <c r="B54" s="5" t="n">
        <v>86100000</v>
      </c>
      <c r="D54" s="5" t="n">
        <v>85800000</v>
      </c>
    </row>
    <row r="55" spans="1:4">
      <c r="A55" s="4" t="s">
        <v>615</v>
      </c>
    </row>
    <row r="56" spans="1:4">
      <c r="A56" s="3" t="s">
        <v>602</v>
      </c>
    </row>
    <row r="57" spans="1:4">
      <c r="A57" s="4" t="s">
        <v>612</v>
      </c>
      <c r="B57" s="5" t="n">
        <v>11100000</v>
      </c>
      <c r="D57" s="5" t="n">
        <v>11300000</v>
      </c>
    </row>
    <row r="58" spans="1:4">
      <c r="A58" s="4" t="s">
        <v>616</v>
      </c>
    </row>
    <row r="59" spans="1:4">
      <c r="A59" s="3" t="s">
        <v>602</v>
      </c>
    </row>
    <row r="60" spans="1:4">
      <c r="A60" s="4" t="s">
        <v>612</v>
      </c>
      <c r="B60" s="5" t="n">
        <v>181400000</v>
      </c>
    </row>
    <row r="61" spans="1:4">
      <c r="A61" s="4" t="s">
        <v>617</v>
      </c>
    </row>
    <row r="62" spans="1:4">
      <c r="A62" s="3" t="s">
        <v>602</v>
      </c>
    </row>
    <row r="63" spans="1:4">
      <c r="A63" s="4" t="s">
        <v>612</v>
      </c>
      <c r="B63" s="5" t="n">
        <v>89700000</v>
      </c>
      <c r="D63" s="5" t="n">
        <v>89600000</v>
      </c>
    </row>
    <row r="64" spans="1:4">
      <c r="A64" s="4" t="s">
        <v>618</v>
      </c>
    </row>
    <row r="65" spans="1:4">
      <c r="A65" s="3" t="s">
        <v>602</v>
      </c>
    </row>
    <row r="66" spans="1:4">
      <c r="A66" s="4" t="s">
        <v>612</v>
      </c>
      <c r="B66" s="5" t="n">
        <v>64900000</v>
      </c>
      <c r="D66" s="5" t="n">
        <v>64700000</v>
      </c>
    </row>
    <row r="67" spans="1:4">
      <c r="A67" s="4" t="s">
        <v>619</v>
      </c>
    </row>
    <row r="68" spans="1:4">
      <c r="A68" s="3" t="s">
        <v>602</v>
      </c>
    </row>
    <row r="69" spans="1:4">
      <c r="A69" s="4" t="s">
        <v>612</v>
      </c>
      <c r="B69" s="6" t="n">
        <v>154600000</v>
      </c>
      <c r="D69" s="5" t="n">
        <v>154300000</v>
      </c>
    </row>
    <row r="70" spans="1:4">
      <c r="A70" s="4" t="s">
        <v>620</v>
      </c>
    </row>
    <row r="71" spans="1:4">
      <c r="A71" s="3" t="s">
        <v>602</v>
      </c>
    </row>
    <row r="72" spans="1:4">
      <c r="A72" s="4" t="s">
        <v>612</v>
      </c>
      <c r="D72" s="5" t="n">
        <v>87600000</v>
      </c>
    </row>
    <row r="73" spans="1:4">
      <c r="A73" s="4" t="s">
        <v>621</v>
      </c>
    </row>
    <row r="74" spans="1:4">
      <c r="A74" s="3" t="s">
        <v>602</v>
      </c>
    </row>
    <row r="75" spans="1:4">
      <c r="A75" s="4" t="s">
        <v>612</v>
      </c>
      <c r="D75" s="5" t="n">
        <v>61900000</v>
      </c>
    </row>
    <row r="76" spans="1:4">
      <c r="A76" s="4" t="s">
        <v>622</v>
      </c>
    </row>
    <row r="77" spans="1:4">
      <c r="A77" s="3" t="s">
        <v>602</v>
      </c>
    </row>
    <row r="78" spans="1:4">
      <c r="A78" s="4" t="s">
        <v>612</v>
      </c>
      <c r="D78" s="6" t="n">
        <v>2466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3</v>
      </c>
      <c r="D2" s="2" t="s">
        <v>84</v>
      </c>
    </row>
    <row r="3" spans="1:4">
      <c r="A3" s="3" t="s">
        <v>602</v>
      </c>
    </row>
    <row r="4" spans="1:4">
      <c r="A4" s="4" t="s">
        <v>86</v>
      </c>
      <c r="B4" s="6" t="n">
        <v>3847</v>
      </c>
      <c r="C4" s="6" t="n">
        <v>5426</v>
      </c>
      <c r="D4" s="6" t="n">
        <v>3591</v>
      </c>
    </row>
    <row r="5" spans="1:4">
      <c r="A5" s="4" t="s">
        <v>624</v>
      </c>
    </row>
    <row r="6" spans="1:4">
      <c r="A6" s="3" t="s">
        <v>602</v>
      </c>
    </row>
    <row r="7" spans="1:4">
      <c r="A7" s="4" t="s">
        <v>86</v>
      </c>
      <c r="B7" s="5" t="n">
        <v>651</v>
      </c>
      <c r="C7" s="5" t="n">
        <v>1827</v>
      </c>
      <c r="D7" s="5" t="n">
        <v>725</v>
      </c>
    </row>
    <row r="8" spans="1:4">
      <c r="A8" s="4" t="s">
        <v>625</v>
      </c>
    </row>
    <row r="9" spans="1:4">
      <c r="A9" s="3" t="s">
        <v>602</v>
      </c>
    </row>
    <row r="10" spans="1:4">
      <c r="A10" s="4" t="s">
        <v>86</v>
      </c>
      <c r="B10" s="5" t="n">
        <v>452</v>
      </c>
      <c r="C10" s="5" t="n">
        <v>746</v>
      </c>
      <c r="D10" s="5" t="n">
        <v>463</v>
      </c>
    </row>
    <row r="11" spans="1:4">
      <c r="A11" s="4" t="s">
        <v>626</v>
      </c>
    </row>
    <row r="12" spans="1:4">
      <c r="A12" s="3" t="s">
        <v>602</v>
      </c>
    </row>
    <row r="13" spans="1:4">
      <c r="A13" s="4" t="s">
        <v>86</v>
      </c>
      <c r="B13" s="6" t="n">
        <v>2744</v>
      </c>
      <c r="C13" s="6" t="n">
        <v>2853</v>
      </c>
      <c r="D13" s="6" t="n">
        <v>240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3</v>
      </c>
    </row>
    <row r="2" spans="1:3">
      <c r="A2" s="3" t="s">
        <v>628</v>
      </c>
    </row>
    <row r="3" spans="1:3">
      <c r="A3" s="4" t="s">
        <v>36</v>
      </c>
      <c r="B3" s="6" t="n">
        <v>88015</v>
      </c>
      <c r="C3" s="6" t="n">
        <v>103046</v>
      </c>
    </row>
    <row r="4" spans="1:3">
      <c r="A4" s="4" t="s">
        <v>37</v>
      </c>
      <c r="B4" s="5" t="n">
        <v>503548</v>
      </c>
      <c r="C4" s="5" t="n">
        <v>615662</v>
      </c>
    </row>
    <row r="5" spans="1:3">
      <c r="A5" s="4" t="s">
        <v>629</v>
      </c>
      <c r="B5" s="5" t="n">
        <v>13037</v>
      </c>
      <c r="C5" s="5" t="n">
        <v>62308</v>
      </c>
    </row>
    <row r="6" spans="1:3">
      <c r="A6" s="4" t="s">
        <v>39</v>
      </c>
      <c r="B6" s="5" t="n">
        <v>604600</v>
      </c>
      <c r="C6" s="5" t="n">
        <v>781016</v>
      </c>
    </row>
    <row r="7" spans="1:3">
      <c r="A7" s="4" t="s">
        <v>40</v>
      </c>
      <c r="B7" s="5" t="n">
        <v>-67431</v>
      </c>
      <c r="C7" s="5" t="n">
        <v>-60629</v>
      </c>
    </row>
    <row r="8" spans="1:3">
      <c r="A8" s="4" t="s">
        <v>41</v>
      </c>
      <c r="B8" s="5" t="n">
        <v>537169</v>
      </c>
      <c r="C8" s="5" t="n">
        <v>720387</v>
      </c>
    </row>
    <row r="9" spans="1:3">
      <c r="A9" s="4" t="s">
        <v>42</v>
      </c>
      <c r="B9" s="5" t="n">
        <v>27271</v>
      </c>
      <c r="C9" s="5" t="n">
        <v>28723</v>
      </c>
    </row>
    <row r="10" spans="1:3">
      <c r="A10" s="4" t="s">
        <v>630</v>
      </c>
      <c r="B10" s="5" t="n">
        <v>13612</v>
      </c>
      <c r="C10" s="5" t="n">
        <v>18399</v>
      </c>
    </row>
    <row r="11" spans="1:3">
      <c r="A11" s="4" t="s">
        <v>46</v>
      </c>
      <c r="B11" s="5" t="n">
        <v>12567</v>
      </c>
      <c r="C11" s="5" t="n">
        <v>14455</v>
      </c>
    </row>
    <row r="12" spans="1:3">
      <c r="A12" s="4" t="s">
        <v>47</v>
      </c>
      <c r="B12" s="5" t="n">
        <v>590619</v>
      </c>
      <c r="C12" s="5" t="n">
        <v>781964</v>
      </c>
    </row>
    <row r="13" spans="1:3">
      <c r="A13" s="3" t="s">
        <v>631</v>
      </c>
    </row>
    <row r="14" spans="1:3">
      <c r="A14" s="4" t="s">
        <v>51</v>
      </c>
      <c r="B14" s="5" t="n">
        <v>335971</v>
      </c>
      <c r="C14" s="5" t="n">
        <v>400935</v>
      </c>
    </row>
    <row r="15" spans="1:3">
      <c r="A15" s="4" t="s">
        <v>632</v>
      </c>
      <c r="B15" s="5" t="n">
        <v>20011</v>
      </c>
      <c r="C15" s="5" t="n">
        <v>31805</v>
      </c>
    </row>
    <row r="16" spans="1:3">
      <c r="A16" s="4" t="s">
        <v>57</v>
      </c>
      <c r="B16" s="5" t="n">
        <v>355982</v>
      </c>
      <c r="C16" s="5" t="n">
        <v>432740</v>
      </c>
    </row>
    <row r="17" spans="1:3">
      <c r="A17" s="4" t="s">
        <v>633</v>
      </c>
      <c r="B17" s="5" t="n">
        <v>234637</v>
      </c>
      <c r="C17" s="5" t="n">
        <v>349224</v>
      </c>
    </row>
    <row r="18" spans="1:3">
      <c r="A18" s="4" t="s">
        <v>634</v>
      </c>
      <c r="B18" s="6" t="n">
        <v>590619</v>
      </c>
      <c r="C18" s="6" t="n">
        <v>78196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5</v>
      </c>
      <c r="B1" s="2" t="s">
        <v>470</v>
      </c>
      <c r="J1" s="2" t="s">
        <v>1</v>
      </c>
    </row>
    <row r="2" spans="1:12">
      <c r="B2" s="2" t="s">
        <v>2</v>
      </c>
      <c r="C2" s="2" t="s">
        <v>471</v>
      </c>
      <c r="D2" s="2" t="s">
        <v>4</v>
      </c>
      <c r="E2" s="2" t="s">
        <v>472</v>
      </c>
      <c r="F2" s="2" t="s">
        <v>33</v>
      </c>
      <c r="G2" s="2" t="s">
        <v>473</v>
      </c>
      <c r="H2" s="2" t="s">
        <v>474</v>
      </c>
      <c r="I2" s="2" t="s">
        <v>475</v>
      </c>
      <c r="J2" s="2" t="s">
        <v>2</v>
      </c>
      <c r="K2" s="2" t="s">
        <v>33</v>
      </c>
      <c r="L2" s="2" t="s">
        <v>84</v>
      </c>
    </row>
    <row r="3" spans="1:12">
      <c r="A3" s="4" t="s">
        <v>611</v>
      </c>
    </row>
    <row r="4" spans="1:12">
      <c r="A4" s="3" t="s">
        <v>636</v>
      </c>
    </row>
    <row r="5" spans="1:12">
      <c r="A5" s="4" t="s">
        <v>637</v>
      </c>
      <c r="J5" s="6" t="n">
        <v>106766000</v>
      </c>
      <c r="K5" s="6" t="n">
        <v>106042000</v>
      </c>
      <c r="L5" s="6" t="n">
        <v>78625000</v>
      </c>
    </row>
    <row r="6" spans="1:12">
      <c r="A6" s="3" t="s">
        <v>92</v>
      </c>
    </row>
    <row r="7" spans="1:12">
      <c r="A7" s="4" t="s">
        <v>93</v>
      </c>
      <c r="J7" s="5" t="n">
        <v>39576000</v>
      </c>
      <c r="K7" s="5" t="n">
        <v>40639000</v>
      </c>
      <c r="L7" s="5" t="n">
        <v>30986000</v>
      </c>
    </row>
    <row r="8" spans="1:12">
      <c r="A8" s="4" t="s">
        <v>94</v>
      </c>
      <c r="J8" s="5" t="n">
        <v>349000</v>
      </c>
      <c r="K8" s="5" t="n">
        <v>571000</v>
      </c>
      <c r="L8" s="5" t="n">
        <v>621000</v>
      </c>
    </row>
    <row r="9" spans="1:12">
      <c r="A9" s="4" t="s">
        <v>638</v>
      </c>
      <c r="J9" s="5" t="n">
        <v>5838000</v>
      </c>
      <c r="K9" s="5" t="n">
        <v>0</v>
      </c>
      <c r="L9" s="5" t="n">
        <v>0</v>
      </c>
    </row>
    <row r="10" spans="1:12">
      <c r="A10" s="4" t="s">
        <v>639</v>
      </c>
      <c r="J10" s="5" t="n">
        <v>0</v>
      </c>
      <c r="K10" s="5" t="n">
        <v>0</v>
      </c>
      <c r="L10" s="5" t="n">
        <v>472000</v>
      </c>
    </row>
    <row r="11" spans="1:12">
      <c r="A11" s="4" t="s">
        <v>97</v>
      </c>
      <c r="J11" s="5" t="n">
        <v>32930000</v>
      </c>
      <c r="K11" s="5" t="n">
        <v>34516000</v>
      </c>
      <c r="L11" s="5" t="n">
        <v>23426000</v>
      </c>
    </row>
    <row r="12" spans="1:12">
      <c r="A12" s="4" t="s">
        <v>98</v>
      </c>
      <c r="J12" s="5" t="n">
        <v>78693000</v>
      </c>
      <c r="K12" s="5" t="n">
        <v>75726000</v>
      </c>
      <c r="L12" s="5" t="n">
        <v>55505000</v>
      </c>
    </row>
    <row r="13" spans="1:12">
      <c r="A13" s="4" t="s">
        <v>99</v>
      </c>
      <c r="J13" s="5" t="n">
        <v>28073000</v>
      </c>
      <c r="K13" s="5" t="n">
        <v>30316000</v>
      </c>
      <c r="L13" s="5" t="n">
        <v>23120000</v>
      </c>
    </row>
    <row r="14" spans="1:12">
      <c r="A14" s="4" t="s">
        <v>101</v>
      </c>
      <c r="J14" s="5" t="n">
        <v>-8946000</v>
      </c>
      <c r="K14" s="5" t="n">
        <v>-8674000</v>
      </c>
      <c r="L14" s="5" t="n">
        <v>-5459000</v>
      </c>
    </row>
    <row r="15" spans="1:12">
      <c r="A15" s="4" t="s">
        <v>640</v>
      </c>
      <c r="J15" s="5" t="n">
        <v>6000</v>
      </c>
      <c r="K15" s="5" t="n">
        <v>19000</v>
      </c>
      <c r="L15" s="5" t="n">
        <v>0</v>
      </c>
    </row>
    <row r="16" spans="1:12">
      <c r="A16" s="4" t="s">
        <v>108</v>
      </c>
      <c r="J16" s="5" t="n">
        <v>19133000</v>
      </c>
      <c r="K16" s="5" t="n">
        <v>21661000</v>
      </c>
      <c r="L16" s="5" t="n">
        <v>17661000</v>
      </c>
    </row>
    <row r="17" spans="1:12">
      <c r="A17" s="4" t="s">
        <v>34</v>
      </c>
    </row>
    <row r="18" spans="1:12">
      <c r="A18" s="3" t="s">
        <v>636</v>
      </c>
    </row>
    <row r="19" spans="1:12">
      <c r="A19" s="4" t="s">
        <v>637</v>
      </c>
      <c r="B19" s="6" t="n">
        <v>124559000</v>
      </c>
      <c r="C19" s="6" t="n">
        <v>119137000</v>
      </c>
      <c r="D19" s="6" t="n">
        <v>111333000</v>
      </c>
      <c r="E19" s="6" t="n">
        <v>110805000</v>
      </c>
      <c r="F19" s="6" t="n">
        <v>112801000</v>
      </c>
      <c r="G19" s="6" t="n">
        <v>112906000</v>
      </c>
      <c r="H19" s="6" t="n">
        <v>107736000</v>
      </c>
      <c r="I19" s="6" t="n">
        <v>105926000</v>
      </c>
      <c r="J19" s="5" t="n">
        <v>465834000</v>
      </c>
      <c r="K19" s="5" t="n">
        <v>439369000</v>
      </c>
      <c r="L19" s="5" t="n">
        <v>418558000</v>
      </c>
    </row>
    <row r="20" spans="1:12">
      <c r="A20" s="3" t="s">
        <v>92</v>
      </c>
    </row>
    <row r="21" spans="1:12">
      <c r="A21" s="4" t="s">
        <v>93</v>
      </c>
      <c r="J21" s="5" t="n">
        <v>152017000</v>
      </c>
      <c r="K21" s="5" t="n">
        <v>146503000</v>
      </c>
      <c r="L21" s="5" t="n">
        <v>137422000</v>
      </c>
    </row>
    <row r="22" spans="1:12">
      <c r="A22" s="4" t="s">
        <v>94</v>
      </c>
      <c r="J22" s="5" t="n">
        <v>46696000</v>
      </c>
      <c r="K22" s="5" t="n">
        <v>44469000</v>
      </c>
      <c r="L22" s="5" t="n">
        <v>44469000</v>
      </c>
    </row>
    <row r="23" spans="1:12">
      <c r="A23" s="4" t="s">
        <v>639</v>
      </c>
      <c r="J23" s="5" t="n">
        <v>0</v>
      </c>
      <c r="K23" s="5" t="n">
        <v>0</v>
      </c>
      <c r="L23" s="5" t="n">
        <v>2365000</v>
      </c>
    </row>
    <row r="24" spans="1:12">
      <c r="A24" s="4" t="s">
        <v>97</v>
      </c>
      <c r="J24" s="5" t="n">
        <v>115357000</v>
      </c>
      <c r="K24" s="5" t="n">
        <v>103936000</v>
      </c>
      <c r="L24" s="5" t="n">
        <v>102432000</v>
      </c>
    </row>
    <row r="25" spans="1:12">
      <c r="A25" s="4" t="s">
        <v>98</v>
      </c>
      <c r="J25" s="5" t="n">
        <v>314557000</v>
      </c>
      <c r="K25" s="5" t="n">
        <v>294908000</v>
      </c>
      <c r="L25" s="5" t="n">
        <v>286695000</v>
      </c>
    </row>
    <row r="26" spans="1:12">
      <c r="A26" s="4" t="s">
        <v>99</v>
      </c>
      <c r="B26" s="5" t="n">
        <v>38263000</v>
      </c>
      <c r="C26" s="5" t="n">
        <v>39875000</v>
      </c>
      <c r="D26" s="5" t="n">
        <v>38340000</v>
      </c>
      <c r="E26" s="5" t="n">
        <v>34799000</v>
      </c>
      <c r="F26" s="5" t="n">
        <v>38291000</v>
      </c>
      <c r="G26" s="5" t="n">
        <v>36376000</v>
      </c>
      <c r="H26" s="5" t="n">
        <v>36894000</v>
      </c>
      <c r="I26" s="5" t="n">
        <v>32900000</v>
      </c>
      <c r="J26" s="5" t="n">
        <v>151277000</v>
      </c>
      <c r="K26" s="5" t="n">
        <v>144461000</v>
      </c>
      <c r="L26" s="5" t="n">
        <v>131863000</v>
      </c>
    </row>
    <row r="27" spans="1:12">
      <c r="A27" s="4" t="s">
        <v>101</v>
      </c>
      <c r="J27" s="5" t="n">
        <v>-60669000</v>
      </c>
      <c r="K27" s="5" t="n">
        <v>-54188000</v>
      </c>
      <c r="L27" s="5" t="n">
        <v>-57931000</v>
      </c>
    </row>
    <row r="28" spans="1:12">
      <c r="A28" s="4" t="s">
        <v>640</v>
      </c>
      <c r="J28" s="5" t="n">
        <v>1028000</v>
      </c>
      <c r="K28" s="5" t="n">
        <v>-36000</v>
      </c>
      <c r="L28" s="5" t="n">
        <v>794000</v>
      </c>
    </row>
    <row r="29" spans="1:12">
      <c r="A29" s="4" t="s">
        <v>108</v>
      </c>
      <c r="B29" s="6" t="n">
        <v>25636000</v>
      </c>
      <c r="C29" s="6" t="n">
        <v>72774000</v>
      </c>
      <c r="D29" s="6" t="n">
        <v>77302000</v>
      </c>
      <c r="E29" s="6" t="n">
        <v>28617000</v>
      </c>
      <c r="F29" s="6" t="n">
        <v>113963000</v>
      </c>
      <c r="G29" s="6" t="n">
        <v>46460000</v>
      </c>
      <c r="H29" s="6" t="n">
        <v>25359000</v>
      </c>
      <c r="I29" s="6" t="n">
        <v>36386000</v>
      </c>
      <c r="J29" s="5" t="n">
        <v>204329000</v>
      </c>
      <c r="K29" s="5" t="n">
        <v>222168000</v>
      </c>
      <c r="L29" s="5" t="n">
        <v>78152000</v>
      </c>
    </row>
    <row r="30" spans="1:12">
      <c r="A30" s="3" t="s">
        <v>641</v>
      </c>
    </row>
    <row r="31" spans="1:12">
      <c r="A31" s="4" t="s">
        <v>108</v>
      </c>
      <c r="J31" s="5" t="n">
        <v>10872000</v>
      </c>
      <c r="K31" s="5" t="n">
        <v>11484000</v>
      </c>
      <c r="L31" s="5" t="n">
        <v>9053000</v>
      </c>
    </row>
    <row r="32" spans="1:12">
      <c r="A32" s="4" t="s">
        <v>642</v>
      </c>
      <c r="J32" s="6" t="n">
        <v>21829000</v>
      </c>
      <c r="K32" s="6" t="n">
        <v>20052000</v>
      </c>
      <c r="L32" s="6" t="n">
        <v>1221200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21"/>
    <col customWidth="1" max="5" min="5" width="24"/>
    <col customWidth="1" max="6" min="6" width="21"/>
    <col customWidth="1" max="7" min="7" width="21"/>
    <col customWidth="1" max="8" min="8" width="24"/>
    <col customWidth="1" max="9" min="9" width="24"/>
    <col customWidth="1" max="10" min="10" width="21"/>
    <col customWidth="1" max="11" min="11" width="16"/>
    <col customWidth="1" max="12" min="12" width="17"/>
    <col customWidth="1" max="13" min="13" width="21"/>
  </cols>
  <sheetData>
    <row r="1" spans="1:13">
      <c r="A1" s="1" t="s">
        <v>643</v>
      </c>
      <c r="B1" s="2" t="s">
        <v>519</v>
      </c>
      <c r="G1" s="2" t="s">
        <v>470</v>
      </c>
      <c r="H1" s="2" t="s">
        <v>1</v>
      </c>
    </row>
    <row r="2" spans="1:13">
      <c r="B2" s="2" t="s">
        <v>644</v>
      </c>
      <c r="C2" s="2" t="s">
        <v>645</v>
      </c>
      <c r="D2" s="2" t="s">
        <v>646</v>
      </c>
      <c r="E2" s="2" t="s">
        <v>647</v>
      </c>
      <c r="F2" s="2" t="s">
        <v>648</v>
      </c>
      <c r="G2" s="2" t="s">
        <v>649</v>
      </c>
      <c r="H2" s="2" t="s">
        <v>586</v>
      </c>
      <c r="I2" s="2" t="s">
        <v>525</v>
      </c>
      <c r="J2" s="2" t="s">
        <v>526</v>
      </c>
      <c r="K2" s="2" t="s">
        <v>527</v>
      </c>
      <c r="L2" s="2" t="s">
        <v>650</v>
      </c>
      <c r="M2" s="2" t="s">
        <v>651</v>
      </c>
    </row>
    <row r="3" spans="1:13">
      <c r="A3" s="3" t="s">
        <v>602</v>
      </c>
    </row>
    <row r="4" spans="1:13">
      <c r="A4" s="4" t="s">
        <v>652</v>
      </c>
      <c r="H4" s="6" t="n">
        <v>3700000</v>
      </c>
      <c r="I4" s="6" t="n">
        <v>3900000</v>
      </c>
    </row>
    <row r="5" spans="1:13">
      <c r="A5" s="4" t="s">
        <v>607</v>
      </c>
    </row>
    <row r="6" spans="1:13">
      <c r="A6" s="3" t="s">
        <v>602</v>
      </c>
    </row>
    <row r="7" spans="1:13">
      <c r="A7" s="4" t="s">
        <v>548</v>
      </c>
      <c r="H7" s="5" t="n">
        <v>398000</v>
      </c>
      <c r="I7" s="5" t="n">
        <v>398000</v>
      </c>
    </row>
    <row r="8" spans="1:13">
      <c r="A8" s="4" t="s">
        <v>533</v>
      </c>
      <c r="H8" s="4" t="s">
        <v>534</v>
      </c>
      <c r="I8" s="4" t="s">
        <v>534</v>
      </c>
    </row>
    <row r="9" spans="1:13">
      <c r="A9" s="4" t="s">
        <v>601</v>
      </c>
    </row>
    <row r="10" spans="1:13">
      <c r="A10" s="3" t="s">
        <v>602</v>
      </c>
    </row>
    <row r="11" spans="1:13">
      <c r="A11" s="4" t="s">
        <v>548</v>
      </c>
      <c r="H11" s="5" t="n">
        <v>355000</v>
      </c>
      <c r="I11" s="5" t="n">
        <v>0</v>
      </c>
    </row>
    <row r="12" spans="1:13">
      <c r="A12" s="4" t="s">
        <v>653</v>
      </c>
      <c r="H12" s="6" t="n">
        <v>47500000</v>
      </c>
    </row>
    <row r="13" spans="1:13">
      <c r="A13" s="4" t="s">
        <v>654</v>
      </c>
      <c r="H13" s="6" t="n">
        <v>47500000</v>
      </c>
    </row>
    <row r="14" spans="1:13">
      <c r="A14" s="4" t="s">
        <v>533</v>
      </c>
      <c r="H14" s="4" t="s">
        <v>534</v>
      </c>
      <c r="I14" s="4" t="s">
        <v>534</v>
      </c>
    </row>
    <row r="15" spans="1:13">
      <c r="A15" s="4" t="s">
        <v>608</v>
      </c>
    </row>
    <row r="16" spans="1:13">
      <c r="A16" s="3" t="s">
        <v>602</v>
      </c>
    </row>
    <row r="17" spans="1:13">
      <c r="A17" s="4" t="s">
        <v>548</v>
      </c>
      <c r="H17" s="5" t="n">
        <v>353000</v>
      </c>
      <c r="I17" s="5" t="n">
        <v>353000</v>
      </c>
    </row>
    <row r="18" spans="1:13">
      <c r="A18" s="4" t="s">
        <v>533</v>
      </c>
      <c r="H18" s="4" t="s">
        <v>534</v>
      </c>
      <c r="I18" s="4" t="s">
        <v>534</v>
      </c>
    </row>
    <row r="19" spans="1:13">
      <c r="A19" s="4" t="s">
        <v>604</v>
      </c>
    </row>
    <row r="20" spans="1:13">
      <c r="A20" s="3" t="s">
        <v>602</v>
      </c>
    </row>
    <row r="21" spans="1:13">
      <c r="A21" s="4" t="s">
        <v>548</v>
      </c>
      <c r="H21" s="5" t="n">
        <v>341000</v>
      </c>
      <c r="I21" s="5" t="n">
        <v>339000</v>
      </c>
    </row>
    <row r="22" spans="1:13">
      <c r="A22" s="4" t="s">
        <v>533</v>
      </c>
      <c r="H22" s="4" t="s">
        <v>534</v>
      </c>
      <c r="I22" s="4" t="s">
        <v>534</v>
      </c>
    </row>
    <row r="23" spans="1:13">
      <c r="A23" s="4" t="s">
        <v>605</v>
      </c>
    </row>
    <row r="24" spans="1:13">
      <c r="A24" s="3" t="s">
        <v>602</v>
      </c>
    </row>
    <row r="25" spans="1:13">
      <c r="A25" s="4" t="s">
        <v>548</v>
      </c>
      <c r="H25" s="5" t="n">
        <v>901000</v>
      </c>
      <c r="I25" s="5" t="n">
        <v>870000</v>
      </c>
    </row>
    <row r="26" spans="1:13">
      <c r="A26" s="4" t="s">
        <v>533</v>
      </c>
      <c r="H26" s="4" t="s">
        <v>534</v>
      </c>
      <c r="I26" s="4" t="s">
        <v>534</v>
      </c>
    </row>
    <row r="27" spans="1:13">
      <c r="A27" s="4" t="s">
        <v>638</v>
      </c>
      <c r="H27" s="6" t="n">
        <v>5800000</v>
      </c>
    </row>
    <row r="28" spans="1:13">
      <c r="A28" s="4" t="s">
        <v>655</v>
      </c>
      <c r="H28" s="6" t="n">
        <v>2900000</v>
      </c>
    </row>
    <row r="29" spans="1:13">
      <c r="A29" s="4" t="s">
        <v>656</v>
      </c>
    </row>
    <row r="30" spans="1:13">
      <c r="A30" s="3" t="s">
        <v>602</v>
      </c>
    </row>
    <row r="31" spans="1:13">
      <c r="A31" s="4" t="s">
        <v>548</v>
      </c>
      <c r="H31" s="5" t="n">
        <v>308000</v>
      </c>
    </row>
    <row r="32" spans="1:13">
      <c r="A32" s="4" t="s">
        <v>657</v>
      </c>
      <c r="E32" s="5" t="n">
        <v>149000</v>
      </c>
    </row>
    <row r="33" spans="1:13">
      <c r="A33" s="4" t="s">
        <v>658</v>
      </c>
    </row>
    <row r="34" spans="1:13">
      <c r="A34" s="3" t="s">
        <v>602</v>
      </c>
    </row>
    <row r="35" spans="1:13">
      <c r="A35" s="4" t="s">
        <v>548</v>
      </c>
      <c r="H35" s="5" t="n">
        <v>116000</v>
      </c>
    </row>
    <row r="36" spans="1:13">
      <c r="A36" s="4" t="s">
        <v>659</v>
      </c>
    </row>
    <row r="37" spans="1:13">
      <c r="A37" s="3" t="s">
        <v>602</v>
      </c>
    </row>
    <row r="38" spans="1:13">
      <c r="A38" s="4" t="s">
        <v>548</v>
      </c>
      <c r="H38" s="5" t="n">
        <v>161000</v>
      </c>
    </row>
    <row r="39" spans="1:13">
      <c r="A39" s="4" t="s">
        <v>660</v>
      </c>
    </row>
    <row r="40" spans="1:13">
      <c r="A40" s="3" t="s">
        <v>602</v>
      </c>
    </row>
    <row r="41" spans="1:13">
      <c r="A41" s="4" t="s">
        <v>548</v>
      </c>
      <c r="H41" s="5" t="n">
        <v>316000</v>
      </c>
    </row>
    <row r="42" spans="1:13">
      <c r="A42" s="4" t="s">
        <v>661</v>
      </c>
      <c r="L42" s="5" t="n">
        <v>28000</v>
      </c>
    </row>
    <row r="43" spans="1:13">
      <c r="A43" s="4" t="s">
        <v>657</v>
      </c>
      <c r="H43" s="5" t="n">
        <v>40000</v>
      </c>
    </row>
    <row r="44" spans="1:13">
      <c r="A44" s="4" t="s">
        <v>532</v>
      </c>
    </row>
    <row r="45" spans="1:13">
      <c r="A45" s="3" t="s">
        <v>602</v>
      </c>
    </row>
    <row r="46" spans="1:13">
      <c r="A46" s="4" t="s">
        <v>535</v>
      </c>
      <c r="I46" s="4" t="s">
        <v>435</v>
      </c>
    </row>
    <row r="47" spans="1:13">
      <c r="A47" s="4" t="s">
        <v>548</v>
      </c>
      <c r="I47" s="5" t="n">
        <v>377000</v>
      </c>
      <c r="K47" s="5" t="n">
        <v>419000</v>
      </c>
    </row>
    <row r="48" spans="1:13">
      <c r="A48" s="4" t="s">
        <v>533</v>
      </c>
      <c r="I48" s="4" t="s">
        <v>534</v>
      </c>
    </row>
    <row r="49" spans="1:13">
      <c r="A49" s="4" t="s">
        <v>657</v>
      </c>
      <c r="K49" s="5" t="n">
        <v>42000</v>
      </c>
    </row>
    <row r="50" spans="1:13">
      <c r="A50" s="4" t="s">
        <v>662</v>
      </c>
    </row>
    <row r="51" spans="1:13">
      <c r="A51" s="3" t="s">
        <v>602</v>
      </c>
    </row>
    <row r="52" spans="1:13">
      <c r="A52" s="4" t="s">
        <v>663</v>
      </c>
      <c r="D52" s="6" t="n">
        <v>15600000</v>
      </c>
    </row>
    <row r="53" spans="1:13">
      <c r="A53" s="4" t="s">
        <v>664</v>
      </c>
      <c r="D53" s="5" t="n">
        <v>27700000</v>
      </c>
    </row>
    <row r="54" spans="1:13">
      <c r="A54" s="4" t="s">
        <v>665</v>
      </c>
      <c r="D54" s="6" t="n">
        <v>12100000</v>
      </c>
    </row>
    <row r="55" spans="1:13">
      <c r="A55" s="4" t="s">
        <v>103</v>
      </c>
      <c r="G55" s="6" t="n">
        <v>13700000</v>
      </c>
    </row>
    <row r="56" spans="1:13">
      <c r="A56" s="4" t="s">
        <v>550</v>
      </c>
    </row>
    <row r="57" spans="1:13">
      <c r="A57" s="3" t="s">
        <v>602</v>
      </c>
    </row>
    <row r="58" spans="1:13">
      <c r="A58" s="4" t="s">
        <v>551</v>
      </c>
      <c r="C58" s="4" t="s">
        <v>552</v>
      </c>
    </row>
    <row r="59" spans="1:13">
      <c r="A59" s="4" t="s">
        <v>611</v>
      </c>
    </row>
    <row r="60" spans="1:13">
      <c r="A60" s="3" t="s">
        <v>602</v>
      </c>
    </row>
    <row r="61" spans="1:13">
      <c r="A61" s="4" t="s">
        <v>638</v>
      </c>
      <c r="H61" s="6" t="n">
        <v>5838000</v>
      </c>
      <c r="I61" s="6" t="n">
        <v>0</v>
      </c>
      <c r="J61" s="6" t="n">
        <v>0</v>
      </c>
    </row>
    <row r="62" spans="1:13">
      <c r="A62" s="4" t="s">
        <v>666</v>
      </c>
    </row>
    <row r="63" spans="1:13">
      <c r="A63" s="3" t="s">
        <v>602</v>
      </c>
    </row>
    <row r="64" spans="1:13">
      <c r="A64" s="4" t="s">
        <v>667</v>
      </c>
      <c r="H64" s="5" t="n">
        <v>1600000</v>
      </c>
      <c r="I64" s="5" t="n">
        <v>3300000</v>
      </c>
    </row>
    <row r="65" spans="1:13">
      <c r="A65" s="4" t="s">
        <v>668</v>
      </c>
    </row>
    <row r="66" spans="1:13">
      <c r="A66" s="3" t="s">
        <v>602</v>
      </c>
    </row>
    <row r="67" spans="1:13">
      <c r="A67" s="4" t="s">
        <v>553</v>
      </c>
      <c r="E67" s="6" t="n">
        <v>90000000</v>
      </c>
    </row>
    <row r="68" spans="1:13">
      <c r="A68" s="4" t="s">
        <v>551</v>
      </c>
      <c r="E68" s="4" t="s">
        <v>669</v>
      </c>
    </row>
    <row r="69" spans="1:13">
      <c r="A69" s="4" t="s">
        <v>670</v>
      </c>
      <c r="E69" s="4" t="s">
        <v>671</v>
      </c>
    </row>
    <row r="70" spans="1:13">
      <c r="A70" s="4" t="s">
        <v>672</v>
      </c>
      <c r="E70" s="6" t="n">
        <v>89400000</v>
      </c>
    </row>
    <row r="71" spans="1:13">
      <c r="A71" s="4" t="s">
        <v>673</v>
      </c>
    </row>
    <row r="72" spans="1:13">
      <c r="A72" s="3" t="s">
        <v>602</v>
      </c>
    </row>
    <row r="73" spans="1:13">
      <c r="A73" s="4" t="s">
        <v>553</v>
      </c>
      <c r="B73" s="6" t="n">
        <v>85000000</v>
      </c>
    </row>
    <row r="74" spans="1:13">
      <c r="A74" s="4" t="s">
        <v>551</v>
      </c>
      <c r="B74" s="4" t="s">
        <v>552</v>
      </c>
    </row>
    <row r="75" spans="1:13">
      <c r="A75" s="4" t="s">
        <v>674</v>
      </c>
      <c r="B75" s="5" t="n">
        <v>2</v>
      </c>
    </row>
    <row r="76" spans="1:13">
      <c r="A76" s="4" t="s">
        <v>670</v>
      </c>
      <c r="B76" s="4" t="s">
        <v>671</v>
      </c>
    </row>
    <row r="77" spans="1:13">
      <c r="A77" s="4" t="s">
        <v>672</v>
      </c>
      <c r="B77" s="6" t="n">
        <v>84200000</v>
      </c>
    </row>
    <row r="78" spans="1:13">
      <c r="A78" s="4" t="s">
        <v>675</v>
      </c>
    </row>
    <row r="79" spans="1:13">
      <c r="A79" s="3" t="s">
        <v>602</v>
      </c>
    </row>
    <row r="80" spans="1:13">
      <c r="A80" s="4" t="s">
        <v>553</v>
      </c>
      <c r="F80" s="6" t="n">
        <v>70000000</v>
      </c>
    </row>
    <row r="81" spans="1:13">
      <c r="A81" s="4" t="s">
        <v>551</v>
      </c>
      <c r="F81" s="4" t="s">
        <v>676</v>
      </c>
    </row>
    <row r="82" spans="1:13">
      <c r="A82" s="4" t="s">
        <v>670</v>
      </c>
      <c r="F82" s="4" t="s">
        <v>671</v>
      </c>
    </row>
    <row r="83" spans="1:13">
      <c r="A83" s="4" t="s">
        <v>672</v>
      </c>
      <c r="E83" s="5" t="n">
        <v>19000000</v>
      </c>
      <c r="F83" s="6" t="n">
        <v>65000000</v>
      </c>
    </row>
    <row r="84" spans="1:13">
      <c r="A84" s="4" t="s">
        <v>677</v>
      </c>
    </row>
    <row r="85" spans="1:13">
      <c r="A85" s="3" t="s">
        <v>602</v>
      </c>
    </row>
    <row r="86" spans="1:13">
      <c r="A86" s="4" t="s">
        <v>553</v>
      </c>
      <c r="H86" s="5" t="n">
        <v>87000000</v>
      </c>
    </row>
    <row r="87" spans="1:13">
      <c r="A87" s="4" t="s">
        <v>678</v>
      </c>
      <c r="E87" s="6" t="n">
        <v>87000000</v>
      </c>
      <c r="M87" s="6" t="n">
        <v>62000000</v>
      </c>
    </row>
    <row r="88" spans="1:13">
      <c r="A88" s="4" t="s">
        <v>34</v>
      </c>
    </row>
    <row r="89" spans="1:13">
      <c r="A89" s="3" t="s">
        <v>602</v>
      </c>
    </row>
    <row r="90" spans="1:13">
      <c r="A90" s="4" t="s">
        <v>103</v>
      </c>
      <c r="H90" s="6" t="n">
        <v>6305000</v>
      </c>
      <c r="I90" s="6" t="n">
        <v>120447000</v>
      </c>
      <c r="J90" s="6" t="n">
        <v>7513000</v>
      </c>
    </row>
    <row r="91" spans="1:13">
      <c r="A91" s="4" t="s">
        <v>679</v>
      </c>
    </row>
    <row r="92" spans="1:13">
      <c r="A92" s="3" t="s">
        <v>602</v>
      </c>
    </row>
    <row r="93" spans="1:13">
      <c r="A93" s="4" t="s">
        <v>551</v>
      </c>
      <c r="E93" s="4" t="s">
        <v>552</v>
      </c>
    </row>
  </sheetData>
  <mergeCells count="3">
    <mergeCell ref="A1:A2"/>
    <mergeCell ref="B1:F1"/>
    <mergeCell ref="H1:J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80</v>
      </c>
      <c r="B1" s="2" t="s">
        <v>2</v>
      </c>
      <c r="C1" s="2" t="s">
        <v>33</v>
      </c>
    </row>
    <row r="2" spans="1:3">
      <c r="A2" s="3" t="s">
        <v>681</v>
      </c>
    </row>
    <row r="3" spans="1:3">
      <c r="A3" s="4" t="s">
        <v>682</v>
      </c>
      <c r="B3" s="6" t="n">
        <v>316939</v>
      </c>
      <c r="C3" s="6" t="n">
        <v>280065</v>
      </c>
    </row>
    <row r="4" spans="1:3">
      <c r="A4" s="4" t="s">
        <v>683</v>
      </c>
      <c r="B4" s="5" t="n">
        <v>-165360</v>
      </c>
      <c r="C4" s="5" t="n">
        <v>-152976</v>
      </c>
    </row>
    <row r="5" spans="1:3">
      <c r="A5" s="4" t="s">
        <v>45</v>
      </c>
      <c r="B5" s="5" t="n">
        <v>151579</v>
      </c>
      <c r="C5" s="5" t="n">
        <v>127089</v>
      </c>
    </row>
    <row r="6" spans="1:3">
      <c r="A6" s="4" t="s">
        <v>684</v>
      </c>
    </row>
    <row r="7" spans="1:3">
      <c r="A7" s="3" t="s">
        <v>681</v>
      </c>
    </row>
    <row r="8" spans="1:3">
      <c r="A8" s="4" t="s">
        <v>682</v>
      </c>
      <c r="B8" s="5" t="n">
        <v>76733</v>
      </c>
      <c r="C8" s="5" t="n">
        <v>70379</v>
      </c>
    </row>
    <row r="9" spans="1:3">
      <c r="A9" s="4" t="s">
        <v>508</v>
      </c>
    </row>
    <row r="10" spans="1:3">
      <c r="A10" s="3" t="s">
        <v>681</v>
      </c>
    </row>
    <row r="11" spans="1:3">
      <c r="A11" s="4" t="s">
        <v>682</v>
      </c>
      <c r="B11" s="5" t="n">
        <v>57077</v>
      </c>
      <c r="C11" s="5" t="n">
        <v>43340</v>
      </c>
    </row>
    <row r="12" spans="1:3">
      <c r="A12" s="4" t="s">
        <v>511</v>
      </c>
    </row>
    <row r="13" spans="1:3">
      <c r="A13" s="3" t="s">
        <v>681</v>
      </c>
    </row>
    <row r="14" spans="1:3">
      <c r="A14" s="4" t="s">
        <v>682</v>
      </c>
      <c r="B14" s="5" t="n">
        <v>77858</v>
      </c>
      <c r="C14" s="5" t="n">
        <v>68194</v>
      </c>
    </row>
    <row r="15" spans="1:3">
      <c r="A15" s="4" t="s">
        <v>685</v>
      </c>
    </row>
    <row r="16" spans="1:3">
      <c r="A16" s="3" t="s">
        <v>681</v>
      </c>
    </row>
    <row r="17" spans="1:3">
      <c r="A17" s="4" t="s">
        <v>682</v>
      </c>
      <c r="B17" s="5" t="n">
        <v>52925</v>
      </c>
      <c r="C17" s="5" t="n">
        <v>55538</v>
      </c>
    </row>
    <row r="18" spans="1:3">
      <c r="A18" s="4" t="s">
        <v>686</v>
      </c>
    </row>
    <row r="19" spans="1:3">
      <c r="A19" s="3" t="s">
        <v>681</v>
      </c>
    </row>
    <row r="20" spans="1:3">
      <c r="A20" s="4" t="s">
        <v>682</v>
      </c>
      <c r="B20" s="6" t="n">
        <v>52346</v>
      </c>
      <c r="C20" s="6" t="n">
        <v>426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33</v>
      </c>
      <c r="D2" s="2" t="s">
        <v>84</v>
      </c>
    </row>
    <row r="3" spans="1:4">
      <c r="A3" s="4" t="s">
        <v>34</v>
      </c>
    </row>
    <row r="4" spans="1:4">
      <c r="A4" s="3" t="s">
        <v>176</v>
      </c>
    </row>
    <row r="5" spans="1:4">
      <c r="A5" s="4" t="s">
        <v>108</v>
      </c>
      <c r="B5" s="6" t="n">
        <v>204329</v>
      </c>
      <c r="C5" s="6" t="n">
        <v>222168</v>
      </c>
      <c r="D5" s="6" t="n">
        <v>78152</v>
      </c>
    </row>
    <row r="6" spans="1:4">
      <c r="A6" s="3" t="s">
        <v>177</v>
      </c>
    </row>
    <row r="7" spans="1:4">
      <c r="A7" s="4" t="s">
        <v>97</v>
      </c>
      <c r="B7" s="5" t="n">
        <v>115357</v>
      </c>
      <c r="C7" s="5" t="n">
        <v>103936</v>
      </c>
      <c r="D7" s="5" t="n">
        <v>102432</v>
      </c>
    </row>
    <row r="8" spans="1:4">
      <c r="A8" s="4" t="s">
        <v>178</v>
      </c>
      <c r="B8" s="5" t="n">
        <v>3237</v>
      </c>
      <c r="C8" s="5" t="n">
        <v>2730</v>
      </c>
      <c r="D8" s="5" t="n">
        <v>2382</v>
      </c>
    </row>
    <row r="9" spans="1:4">
      <c r="A9" s="4" t="s">
        <v>96</v>
      </c>
      <c r="B9" s="5" t="n">
        <v>0</v>
      </c>
      <c r="C9" s="5" t="n">
        <v>0</v>
      </c>
      <c r="D9" s="5" t="n">
        <v>2365</v>
      </c>
    </row>
    <row r="10" spans="1:4">
      <c r="A10" s="4" t="s">
        <v>179</v>
      </c>
      <c r="B10" s="5" t="n">
        <v>0</v>
      </c>
      <c r="C10" s="5" t="n">
        <v>0</v>
      </c>
      <c r="D10" s="5" t="n">
        <v>-486</v>
      </c>
    </row>
    <row r="11" spans="1:4">
      <c r="A11" s="4" t="s">
        <v>103</v>
      </c>
      <c r="B11" s="5" t="n">
        <v>-6305</v>
      </c>
      <c r="C11" s="5" t="n">
        <v>-120447</v>
      </c>
      <c r="D11" s="5" t="n">
        <v>-7513</v>
      </c>
    </row>
    <row r="12" spans="1:4">
      <c r="A12" s="4" t="s">
        <v>104</v>
      </c>
      <c r="B12" s="5" t="n">
        <v>-95516</v>
      </c>
      <c r="C12" s="5" t="n">
        <v>0</v>
      </c>
      <c r="D12" s="5" t="n">
        <v>0</v>
      </c>
    </row>
    <row r="13" spans="1:4">
      <c r="A13" s="4" t="s">
        <v>107</v>
      </c>
      <c r="B13" s="5" t="n">
        <v>-10872</v>
      </c>
      <c r="C13" s="5" t="n">
        <v>-11484</v>
      </c>
      <c r="D13" s="5" t="n">
        <v>-9053</v>
      </c>
    </row>
    <row r="14" spans="1:4">
      <c r="A14" s="4" t="s">
        <v>180</v>
      </c>
      <c r="B14" s="5" t="n">
        <v>15319</v>
      </c>
      <c r="C14" s="5" t="n">
        <v>14712</v>
      </c>
      <c r="D14" s="5" t="n">
        <v>14750</v>
      </c>
    </row>
    <row r="15" spans="1:4">
      <c r="A15" s="4" t="s">
        <v>181</v>
      </c>
      <c r="B15" s="5" t="n">
        <v>1290</v>
      </c>
      <c r="C15" s="5" t="n">
        <v>256</v>
      </c>
      <c r="D15" s="5" t="n">
        <v>-601</v>
      </c>
    </row>
    <row r="16" spans="1:4">
      <c r="A16" s="4" t="s">
        <v>182</v>
      </c>
      <c r="B16" s="5" t="n">
        <v>3302</v>
      </c>
      <c r="C16" s="5" t="n">
        <v>2461</v>
      </c>
      <c r="D16" s="5" t="n">
        <v>3209</v>
      </c>
    </row>
    <row r="17" spans="1:4">
      <c r="A17" s="4" t="s">
        <v>183</v>
      </c>
      <c r="B17" s="5" t="n">
        <v>-7002</v>
      </c>
      <c r="C17" s="5" t="n">
        <v>-6347</v>
      </c>
      <c r="D17" s="5" t="n">
        <v>-6073</v>
      </c>
    </row>
    <row r="18" spans="1:4">
      <c r="A18" s="4" t="s">
        <v>184</v>
      </c>
      <c r="B18" s="5" t="n">
        <v>0</v>
      </c>
      <c r="C18" s="5" t="n">
        <v>0</v>
      </c>
      <c r="D18" s="5" t="n">
        <v>-913</v>
      </c>
    </row>
    <row r="19" spans="1:4">
      <c r="A19" s="4" t="s">
        <v>185</v>
      </c>
      <c r="B19" s="5" t="n">
        <v>13662</v>
      </c>
      <c r="C19" s="5" t="n">
        <v>12137</v>
      </c>
      <c r="D19" s="5" t="n">
        <v>9586</v>
      </c>
    </row>
    <row r="20" spans="1:4">
      <c r="A20" s="3" t="s">
        <v>186</v>
      </c>
    </row>
    <row r="21" spans="1:4">
      <c r="A21" s="4" t="s">
        <v>187</v>
      </c>
      <c r="B21" s="5" t="n">
        <v>-544</v>
      </c>
      <c r="C21" s="5" t="n">
        <v>-798</v>
      </c>
      <c r="D21" s="5" t="n">
        <v>4160</v>
      </c>
    </row>
    <row r="22" spans="1:4">
      <c r="A22" s="4" t="s">
        <v>54</v>
      </c>
      <c r="B22" s="5" t="n">
        <v>3059</v>
      </c>
      <c r="C22" s="5" t="n">
        <v>1431</v>
      </c>
      <c r="D22" s="5" t="n">
        <v>-3626</v>
      </c>
    </row>
    <row r="23" spans="1:4">
      <c r="A23" s="4" t="s">
        <v>188</v>
      </c>
      <c r="B23" s="5" t="n">
        <v>239316</v>
      </c>
      <c r="C23" s="5" t="n">
        <v>220755</v>
      </c>
      <c r="D23" s="5" t="n">
        <v>188771</v>
      </c>
    </row>
    <row r="24" spans="1:4">
      <c r="A24" s="3" t="s">
        <v>189</v>
      </c>
    </row>
    <row r="25" spans="1:4">
      <c r="A25" s="4" t="s">
        <v>190</v>
      </c>
      <c r="B25" s="5" t="n">
        <v>-165060</v>
      </c>
      <c r="C25" s="5" t="n">
        <v>-238706</v>
      </c>
      <c r="D25" s="5" t="n">
        <v>-145896</v>
      </c>
    </row>
    <row r="26" spans="1:4">
      <c r="A26" s="4" t="s">
        <v>191</v>
      </c>
      <c r="B26" s="5" t="n">
        <v>-45219</v>
      </c>
      <c r="C26" s="5" t="n">
        <v>0</v>
      </c>
      <c r="D26" s="5" t="n">
        <v>0</v>
      </c>
    </row>
    <row r="27" spans="1:4">
      <c r="A27" s="4" t="s">
        <v>192</v>
      </c>
      <c r="B27" s="5" t="n">
        <v>-32968</v>
      </c>
      <c r="C27" s="5" t="n">
        <v>-45286</v>
      </c>
      <c r="D27" s="5" t="n">
        <v>-142268</v>
      </c>
    </row>
    <row r="28" spans="1:4">
      <c r="A28" s="4" t="s">
        <v>193</v>
      </c>
      <c r="B28" s="5" t="n">
        <v>28706</v>
      </c>
      <c r="C28" s="5" t="n">
        <v>164587</v>
      </c>
      <c r="D28" s="5" t="n">
        <v>38993</v>
      </c>
    </row>
    <row r="29" spans="1:4">
      <c r="A29" s="4" t="s">
        <v>194</v>
      </c>
      <c r="B29" s="5" t="n">
        <v>121306</v>
      </c>
      <c r="C29" s="5" t="n">
        <v>-121306</v>
      </c>
      <c r="D29" s="5" t="n">
        <v>0</v>
      </c>
    </row>
    <row r="30" spans="1:4">
      <c r="A30" s="4" t="s">
        <v>195</v>
      </c>
      <c r="B30" s="5" t="n">
        <v>983</v>
      </c>
      <c r="C30" s="5" t="n">
        <v>649</v>
      </c>
      <c r="D30" s="5" t="n">
        <v>1964</v>
      </c>
    </row>
    <row r="31" spans="1:4">
      <c r="A31" s="4" t="s">
        <v>196</v>
      </c>
      <c r="B31" s="5" t="n">
        <v>60267</v>
      </c>
      <c r="C31" s="5" t="n">
        <v>26875</v>
      </c>
      <c r="D31" s="5" t="n">
        <v>65336</v>
      </c>
    </row>
    <row r="32" spans="1:4">
      <c r="A32" s="4" t="s">
        <v>197</v>
      </c>
      <c r="B32" s="5" t="n">
        <v>-6503</v>
      </c>
      <c r="C32" s="5" t="n">
        <v>-837</v>
      </c>
      <c r="D32" s="5" t="n">
        <v>-1053</v>
      </c>
    </row>
    <row r="33" spans="1:4">
      <c r="A33" s="4" t="s">
        <v>198</v>
      </c>
      <c r="B33" s="5" t="n">
        <v>-7013</v>
      </c>
      <c r="C33" s="5" t="n">
        <v>-7803</v>
      </c>
      <c r="D33" s="5" t="n">
        <v>-5664</v>
      </c>
    </row>
    <row r="34" spans="1:4">
      <c r="A34" s="4" t="s">
        <v>199</v>
      </c>
      <c r="B34" s="5" t="n">
        <v>-45501</v>
      </c>
      <c r="C34" s="5" t="n">
        <v>-221827</v>
      </c>
      <c r="D34" s="5" t="n">
        <v>-188588</v>
      </c>
    </row>
    <row r="35" spans="1:4">
      <c r="A35" s="3" t="s">
        <v>200</v>
      </c>
    </row>
    <row r="36" spans="1:4">
      <c r="A36" s="4" t="s">
        <v>201</v>
      </c>
      <c r="B36" s="5" t="n">
        <v>-141088</v>
      </c>
      <c r="C36" s="5" t="n">
        <v>-104877</v>
      </c>
      <c r="D36" s="5" t="n">
        <v>-90448</v>
      </c>
    </row>
    <row r="37" spans="1:4">
      <c r="A37" s="4" t="s">
        <v>202</v>
      </c>
      <c r="B37" s="5" t="n">
        <v>-7428</v>
      </c>
      <c r="C37" s="5" t="n">
        <v>-5561</v>
      </c>
      <c r="D37" s="5" t="n">
        <v>-4836</v>
      </c>
    </row>
    <row r="38" spans="1:4">
      <c r="A38" s="4" t="s">
        <v>203</v>
      </c>
      <c r="B38" s="5" t="n">
        <v>845650</v>
      </c>
      <c r="C38" s="5" t="n">
        <v>537000</v>
      </c>
      <c r="D38" s="5" t="n">
        <v>657800</v>
      </c>
    </row>
    <row r="39" spans="1:4">
      <c r="A39" s="4" t="s">
        <v>204</v>
      </c>
      <c r="B39" s="5" t="n">
        <v>-974950</v>
      </c>
      <c r="C39" s="5" t="n">
        <v>-457700</v>
      </c>
      <c r="D39" s="5" t="n">
        <v>-563000</v>
      </c>
    </row>
    <row r="40" spans="1:4">
      <c r="A40" s="4" t="s">
        <v>205</v>
      </c>
      <c r="B40" s="5" t="n">
        <v>437420</v>
      </c>
      <c r="C40" s="5" t="n">
        <v>90839</v>
      </c>
      <c r="D40" s="5" t="n">
        <v>273808</v>
      </c>
    </row>
    <row r="41" spans="1:4">
      <c r="A41" s="4" t="s">
        <v>206</v>
      </c>
      <c r="B41" s="5" t="n">
        <v>-330329</v>
      </c>
      <c r="C41" s="5" t="n">
        <v>-49783</v>
      </c>
      <c r="D41" s="5" t="n">
        <v>-252690</v>
      </c>
    </row>
    <row r="42" spans="1:4">
      <c r="A42" s="4" t="s">
        <v>207</v>
      </c>
      <c r="B42" s="5" t="n">
        <v>-28388</v>
      </c>
      <c r="C42" s="5" t="n">
        <v>0</v>
      </c>
      <c r="D42" s="5" t="n">
        <v>0</v>
      </c>
    </row>
    <row r="43" spans="1:4">
      <c r="A43" s="4" t="s">
        <v>208</v>
      </c>
      <c r="B43" s="5" t="n">
        <v>-2177</v>
      </c>
      <c r="C43" s="5" t="n">
        <v>-1126</v>
      </c>
      <c r="D43" s="5" t="n">
        <v>-15520</v>
      </c>
    </row>
    <row r="44" spans="1:4">
      <c r="A44" s="4" t="s">
        <v>148</v>
      </c>
      <c r="B44" s="5" t="n">
        <v>-1942</v>
      </c>
      <c r="C44" s="5" t="n">
        <v>0</v>
      </c>
      <c r="D44" s="5" t="n">
        <v>0</v>
      </c>
    </row>
    <row r="45" spans="1:4">
      <c r="A45" s="4" t="s">
        <v>209</v>
      </c>
      <c r="B45" s="5" t="n">
        <v>-385</v>
      </c>
      <c r="C45" s="5" t="n">
        <v>-156</v>
      </c>
      <c r="D45" s="5" t="n">
        <v>-127</v>
      </c>
    </row>
    <row r="46" spans="1:4">
      <c r="A46" s="4" t="s">
        <v>210</v>
      </c>
      <c r="B46" s="5" t="n">
        <v>-5496</v>
      </c>
      <c r="C46" s="5" t="n">
        <v>-2829</v>
      </c>
      <c r="D46" s="5" t="n">
        <v>-3913</v>
      </c>
    </row>
    <row r="47" spans="1:4">
      <c r="A47" s="4" t="s">
        <v>211</v>
      </c>
      <c r="B47" s="5" t="n">
        <v>1749</v>
      </c>
      <c r="C47" s="5" t="n">
        <v>788</v>
      </c>
      <c r="D47" s="5" t="n">
        <v>903</v>
      </c>
    </row>
    <row r="48" spans="1:4">
      <c r="A48" s="4" t="s">
        <v>212</v>
      </c>
      <c r="B48" s="5" t="n">
        <v>3897</v>
      </c>
      <c r="C48" s="5" t="n">
        <v>259</v>
      </c>
      <c r="D48" s="5" t="n">
        <v>0</v>
      </c>
    </row>
    <row r="49" spans="1:4">
      <c r="A49" s="4" t="s">
        <v>213</v>
      </c>
      <c r="B49" s="5" t="n">
        <v>-203467</v>
      </c>
      <c r="C49" s="5" t="n">
        <v>6854</v>
      </c>
      <c r="D49" s="5" t="n">
        <v>1977</v>
      </c>
    </row>
    <row r="50" spans="1:4">
      <c r="A50" s="4" t="s">
        <v>214</v>
      </c>
      <c r="B50" s="5" t="n">
        <v>316</v>
      </c>
      <c r="C50" s="5" t="n">
        <v>-1099</v>
      </c>
      <c r="D50" s="5" t="n">
        <v>-526</v>
      </c>
    </row>
    <row r="51" spans="1:4">
      <c r="A51" s="4" t="s">
        <v>215</v>
      </c>
      <c r="B51" s="5" t="n">
        <v>-9336</v>
      </c>
      <c r="C51" s="5" t="n">
        <v>4683</v>
      </c>
      <c r="D51" s="5" t="n">
        <v>1634</v>
      </c>
    </row>
    <row r="52" spans="1:4">
      <c r="A52" s="4" t="s">
        <v>216</v>
      </c>
      <c r="B52" s="5" t="n">
        <v>21558</v>
      </c>
      <c r="C52" s="5" t="n">
        <v>16875</v>
      </c>
      <c r="D52" s="5" t="n">
        <v>15241</v>
      </c>
    </row>
    <row r="53" spans="1:4">
      <c r="A53" s="4" t="s">
        <v>217</v>
      </c>
      <c r="B53" s="5" t="n">
        <v>12222</v>
      </c>
      <c r="C53" s="5" t="n">
        <v>21558</v>
      </c>
      <c r="D53" s="5" t="n">
        <v>16875</v>
      </c>
    </row>
    <row r="54" spans="1:4">
      <c r="A54" s="4" t="s">
        <v>29</v>
      </c>
    </row>
    <row r="55" spans="1:4">
      <c r="A55" s="3" t="s">
        <v>176</v>
      </c>
    </row>
    <row r="56" spans="1:4">
      <c r="A56" s="4" t="s">
        <v>108</v>
      </c>
      <c r="B56" s="5" t="n">
        <v>204329</v>
      </c>
      <c r="C56" s="5" t="n">
        <v>222168</v>
      </c>
      <c r="D56" s="5" t="n">
        <v>78152</v>
      </c>
    </row>
    <row r="57" spans="1:4">
      <c r="A57" s="3" t="s">
        <v>177</v>
      </c>
    </row>
    <row r="58" spans="1:4">
      <c r="A58" s="4" t="s">
        <v>97</v>
      </c>
      <c r="B58" s="5" t="n">
        <v>115357</v>
      </c>
      <c r="C58" s="5" t="n">
        <v>103936</v>
      </c>
      <c r="D58" s="5" t="n">
        <v>102432</v>
      </c>
    </row>
    <row r="59" spans="1:4">
      <c r="A59" s="4" t="s">
        <v>178</v>
      </c>
      <c r="B59" s="5" t="n">
        <v>3237</v>
      </c>
      <c r="C59" s="5" t="n">
        <v>2730</v>
      </c>
      <c r="D59" s="5" t="n">
        <v>2382</v>
      </c>
    </row>
    <row r="60" spans="1:4">
      <c r="A60" s="4" t="s">
        <v>96</v>
      </c>
      <c r="B60" s="5" t="n">
        <v>0</v>
      </c>
      <c r="C60" s="5" t="n">
        <v>0</v>
      </c>
      <c r="D60" s="5" t="n">
        <v>2365</v>
      </c>
    </row>
    <row r="61" spans="1:4">
      <c r="A61" s="4" t="s">
        <v>179</v>
      </c>
      <c r="B61" s="5" t="n">
        <v>0</v>
      </c>
      <c r="C61" s="5" t="n">
        <v>0</v>
      </c>
      <c r="D61" s="5" t="n">
        <v>-486</v>
      </c>
    </row>
    <row r="62" spans="1:4">
      <c r="A62" s="4" t="s">
        <v>103</v>
      </c>
      <c r="B62" s="5" t="n">
        <v>-6305</v>
      </c>
      <c r="C62" s="5" t="n">
        <v>-120447</v>
      </c>
      <c r="D62" s="5" t="n">
        <v>-7513</v>
      </c>
    </row>
    <row r="63" spans="1:4">
      <c r="A63" s="4" t="s">
        <v>104</v>
      </c>
      <c r="B63" s="5" t="n">
        <v>-95516</v>
      </c>
      <c r="C63" s="5" t="n">
        <v>0</v>
      </c>
      <c r="D63" s="5" t="n">
        <v>0</v>
      </c>
    </row>
    <row r="64" spans="1:4">
      <c r="A64" s="4" t="s">
        <v>107</v>
      </c>
      <c r="B64" s="5" t="n">
        <v>-10872</v>
      </c>
      <c r="C64" s="5" t="n">
        <v>-11484</v>
      </c>
      <c r="D64" s="5" t="n">
        <v>-9053</v>
      </c>
    </row>
    <row r="65" spans="1:4">
      <c r="A65" s="4" t="s">
        <v>180</v>
      </c>
      <c r="B65" s="5" t="n">
        <v>15319</v>
      </c>
      <c r="C65" s="5" t="n">
        <v>14712</v>
      </c>
      <c r="D65" s="5" t="n">
        <v>14750</v>
      </c>
    </row>
    <row r="66" spans="1:4">
      <c r="A66" s="4" t="s">
        <v>181</v>
      </c>
      <c r="B66" s="5" t="n">
        <v>1290</v>
      </c>
      <c r="C66" s="5" t="n">
        <v>256</v>
      </c>
      <c r="D66" s="5" t="n">
        <v>-601</v>
      </c>
    </row>
    <row r="67" spans="1:4">
      <c r="A67" s="4" t="s">
        <v>182</v>
      </c>
      <c r="B67" s="5" t="n">
        <v>3302</v>
      </c>
      <c r="C67" s="5" t="n">
        <v>2461</v>
      </c>
      <c r="D67" s="5" t="n">
        <v>3209</v>
      </c>
    </row>
    <row r="68" spans="1:4">
      <c r="A68" s="4" t="s">
        <v>183</v>
      </c>
      <c r="B68" s="5" t="n">
        <v>-7002</v>
      </c>
      <c r="C68" s="5" t="n">
        <v>-6347</v>
      </c>
      <c r="D68" s="5" t="n">
        <v>-6073</v>
      </c>
    </row>
    <row r="69" spans="1:4">
      <c r="A69" s="4" t="s">
        <v>184</v>
      </c>
      <c r="B69" s="5" t="n">
        <v>0</v>
      </c>
      <c r="C69" s="5" t="n">
        <v>0</v>
      </c>
      <c r="D69" s="5" t="n">
        <v>-913</v>
      </c>
    </row>
    <row r="70" spans="1:4">
      <c r="A70" s="4" t="s">
        <v>185</v>
      </c>
      <c r="B70" s="5" t="n">
        <v>13662</v>
      </c>
      <c r="C70" s="5" t="n">
        <v>12137</v>
      </c>
      <c r="D70" s="5" t="n">
        <v>9586</v>
      </c>
    </row>
    <row r="71" spans="1:4">
      <c r="A71" s="3" t="s">
        <v>186</v>
      </c>
    </row>
    <row r="72" spans="1:4">
      <c r="A72" s="4" t="s">
        <v>187</v>
      </c>
      <c r="B72" s="5" t="n">
        <v>-705</v>
      </c>
      <c r="C72" s="5" t="n">
        <v>-639</v>
      </c>
      <c r="D72" s="5" t="n">
        <v>4417</v>
      </c>
    </row>
    <row r="73" spans="1:4">
      <c r="A73" s="4" t="s">
        <v>54</v>
      </c>
      <c r="B73" s="5" t="n">
        <v>3203</v>
      </c>
      <c r="C73" s="5" t="n">
        <v>2335</v>
      </c>
      <c r="D73" s="5" t="n">
        <v>-4695</v>
      </c>
    </row>
    <row r="74" spans="1:4">
      <c r="A74" s="4" t="s">
        <v>188</v>
      </c>
      <c r="B74" s="5" t="n">
        <v>239299</v>
      </c>
      <c r="C74" s="5" t="n">
        <v>221818</v>
      </c>
      <c r="D74" s="5" t="n">
        <v>187959</v>
      </c>
    </row>
    <row r="75" spans="1:4">
      <c r="A75" s="3" t="s">
        <v>189</v>
      </c>
    </row>
    <row r="76" spans="1:4">
      <c r="A76" s="4" t="s">
        <v>190</v>
      </c>
      <c r="B76" s="5" t="n">
        <v>-165060</v>
      </c>
      <c r="C76" s="5" t="n">
        <v>-238706</v>
      </c>
      <c r="D76" s="5" t="n">
        <v>-145896</v>
      </c>
    </row>
    <row r="77" spans="1:4">
      <c r="A77" s="4" t="s">
        <v>191</v>
      </c>
      <c r="B77" s="5" t="n">
        <v>-45219</v>
      </c>
      <c r="C77" s="5" t="n">
        <v>0</v>
      </c>
      <c r="D77" s="5" t="n">
        <v>0</v>
      </c>
    </row>
    <row r="78" spans="1:4">
      <c r="A78" s="4" t="s">
        <v>192</v>
      </c>
      <c r="B78" s="5" t="n">
        <v>-32968</v>
      </c>
      <c r="C78" s="5" t="n">
        <v>-45286</v>
      </c>
      <c r="D78" s="5" t="n">
        <v>-142268</v>
      </c>
    </row>
    <row r="79" spans="1:4">
      <c r="A79" s="4" t="s">
        <v>193</v>
      </c>
      <c r="B79" s="5" t="n">
        <v>28706</v>
      </c>
      <c r="C79" s="5" t="n">
        <v>164587</v>
      </c>
      <c r="D79" s="5" t="n">
        <v>38993</v>
      </c>
    </row>
    <row r="80" spans="1:4">
      <c r="A80" s="4" t="s">
        <v>194</v>
      </c>
      <c r="B80" s="5" t="n">
        <v>121306</v>
      </c>
      <c r="C80" s="5" t="n">
        <v>-121306</v>
      </c>
      <c r="D80" s="5" t="n">
        <v>0</v>
      </c>
    </row>
    <row r="81" spans="1:4">
      <c r="A81" s="4" t="s">
        <v>195</v>
      </c>
      <c r="B81" s="5" t="n">
        <v>983</v>
      </c>
      <c r="C81" s="5" t="n">
        <v>649</v>
      </c>
      <c r="D81" s="5" t="n">
        <v>1964</v>
      </c>
    </row>
    <row r="82" spans="1:4">
      <c r="A82" s="4" t="s">
        <v>196</v>
      </c>
      <c r="B82" s="5" t="n">
        <v>60267</v>
      </c>
      <c r="C82" s="5" t="n">
        <v>26875</v>
      </c>
      <c r="D82" s="5" t="n">
        <v>65336</v>
      </c>
    </row>
    <row r="83" spans="1:4">
      <c r="A83" s="4" t="s">
        <v>197</v>
      </c>
      <c r="B83" s="5" t="n">
        <v>-6503</v>
      </c>
      <c r="C83" s="5" t="n">
        <v>-837</v>
      </c>
      <c r="D83" s="5" t="n">
        <v>-1053</v>
      </c>
    </row>
    <row r="84" spans="1:4">
      <c r="A84" s="4" t="s">
        <v>198</v>
      </c>
      <c r="B84" s="5" t="n">
        <v>-7013</v>
      </c>
      <c r="C84" s="5" t="n">
        <v>-7803</v>
      </c>
      <c r="D84" s="5" t="n">
        <v>-5664</v>
      </c>
    </row>
    <row r="85" spans="1:4">
      <c r="A85" s="4" t="s">
        <v>199</v>
      </c>
      <c r="B85" s="5" t="n">
        <v>-45501</v>
      </c>
      <c r="C85" s="5" t="n">
        <v>-221827</v>
      </c>
      <c r="D85" s="5" t="n">
        <v>-188588</v>
      </c>
    </row>
    <row r="86" spans="1:4">
      <c r="A86" s="3" t="s">
        <v>200</v>
      </c>
    </row>
    <row r="87" spans="1:4">
      <c r="A87" s="4" t="s">
        <v>201</v>
      </c>
      <c r="B87" s="5" t="n">
        <v>-148516</v>
      </c>
      <c r="C87" s="5" t="n">
        <v>-110438</v>
      </c>
      <c r="D87" s="5" t="n">
        <v>-95284</v>
      </c>
    </row>
    <row r="88" spans="1:4">
      <c r="A88" s="4" t="s">
        <v>203</v>
      </c>
      <c r="B88" s="5" t="n">
        <v>845650</v>
      </c>
      <c r="C88" s="5" t="n">
        <v>537000</v>
      </c>
      <c r="D88" s="5" t="n">
        <v>657800</v>
      </c>
    </row>
    <row r="89" spans="1:4">
      <c r="A89" s="4" t="s">
        <v>204</v>
      </c>
      <c r="B89" s="5" t="n">
        <v>-974950</v>
      </c>
      <c r="C89" s="5" t="n">
        <v>-457700</v>
      </c>
      <c r="D89" s="5" t="n">
        <v>-563000</v>
      </c>
    </row>
    <row r="90" spans="1:4">
      <c r="A90" s="4" t="s">
        <v>205</v>
      </c>
      <c r="B90" s="5" t="n">
        <v>437420</v>
      </c>
      <c r="C90" s="5" t="n">
        <v>90839</v>
      </c>
      <c r="D90" s="5" t="n">
        <v>273808</v>
      </c>
    </row>
    <row r="91" spans="1:4">
      <c r="A91" s="4" t="s">
        <v>206</v>
      </c>
      <c r="B91" s="5" t="n">
        <v>-330329</v>
      </c>
      <c r="C91" s="5" t="n">
        <v>-49783</v>
      </c>
      <c r="D91" s="5" t="n">
        <v>-252690</v>
      </c>
    </row>
    <row r="92" spans="1:4">
      <c r="A92" s="4" t="s">
        <v>207</v>
      </c>
      <c r="B92" s="5" t="n">
        <v>-28388</v>
      </c>
      <c r="C92" s="5" t="n">
        <v>0</v>
      </c>
      <c r="D92" s="5" t="n">
        <v>0</v>
      </c>
    </row>
    <row r="93" spans="1:4">
      <c r="A93" s="4" t="s">
        <v>208</v>
      </c>
      <c r="B93" s="5" t="n">
        <v>-2177</v>
      </c>
      <c r="C93" s="5" t="n">
        <v>-1126</v>
      </c>
      <c r="D93" s="5" t="n">
        <v>-15520</v>
      </c>
    </row>
    <row r="94" spans="1:4">
      <c r="A94" s="4" t="s">
        <v>148</v>
      </c>
      <c r="B94" s="5" t="n">
        <v>-1942</v>
      </c>
      <c r="C94" s="5" t="n">
        <v>0</v>
      </c>
      <c r="D94" s="5" t="n">
        <v>0</v>
      </c>
    </row>
    <row r="95" spans="1:4">
      <c r="A95" s="4" t="s">
        <v>209</v>
      </c>
      <c r="B95" s="5" t="n">
        <v>-385</v>
      </c>
      <c r="C95" s="5" t="n">
        <v>-156</v>
      </c>
      <c r="D95" s="5" t="n">
        <v>-127</v>
      </c>
    </row>
    <row r="96" spans="1:4">
      <c r="A96" s="4" t="s">
        <v>210</v>
      </c>
      <c r="B96" s="5" t="n">
        <v>-5496</v>
      </c>
      <c r="C96" s="5" t="n">
        <v>-2829</v>
      </c>
      <c r="D96" s="5" t="n">
        <v>-3913</v>
      </c>
    </row>
    <row r="97" spans="1:4">
      <c r="A97" s="4" t="s">
        <v>211</v>
      </c>
      <c r="B97" s="5" t="n">
        <v>1749</v>
      </c>
      <c r="C97" s="5" t="n">
        <v>788</v>
      </c>
      <c r="D97" s="5" t="n">
        <v>903</v>
      </c>
    </row>
    <row r="98" spans="1:4">
      <c r="A98" s="4" t="s">
        <v>212</v>
      </c>
      <c r="B98" s="5" t="n">
        <v>3897</v>
      </c>
      <c r="C98" s="5" t="n">
        <v>259</v>
      </c>
      <c r="D98" s="5" t="n">
        <v>0</v>
      </c>
    </row>
    <row r="99" spans="1:4">
      <c r="A99" s="4" t="s">
        <v>213</v>
      </c>
      <c r="B99" s="5" t="n">
        <v>-203467</v>
      </c>
      <c r="C99" s="5" t="n">
        <v>6854</v>
      </c>
      <c r="D99" s="5" t="n">
        <v>1977</v>
      </c>
    </row>
    <row r="100" spans="1:4">
      <c r="A100" s="4" t="s">
        <v>214</v>
      </c>
      <c r="B100" s="5" t="n">
        <v>316</v>
      </c>
      <c r="C100" s="5" t="n">
        <v>-1099</v>
      </c>
      <c r="D100" s="5" t="n">
        <v>-526</v>
      </c>
    </row>
    <row r="101" spans="1:4">
      <c r="A101" s="4" t="s">
        <v>215</v>
      </c>
      <c r="B101" s="5" t="n">
        <v>-9353</v>
      </c>
      <c r="C101" s="5" t="n">
        <v>5746</v>
      </c>
      <c r="D101" s="5" t="n">
        <v>822</v>
      </c>
    </row>
    <row r="102" spans="1:4">
      <c r="A102" s="4" t="s">
        <v>216</v>
      </c>
      <c r="B102" s="5" t="n">
        <v>21552</v>
      </c>
      <c r="C102" s="5" t="n">
        <v>15806</v>
      </c>
      <c r="D102" s="5" t="n">
        <v>14984</v>
      </c>
    </row>
    <row r="103" spans="1:4">
      <c r="A103" s="4" t="s">
        <v>217</v>
      </c>
      <c r="B103" s="6" t="n">
        <v>12199</v>
      </c>
      <c r="C103" s="6" t="n">
        <v>21552</v>
      </c>
      <c r="D103" s="6" t="n">
        <v>1580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496</v>
      </c>
    </row>
    <row r="2" spans="1:2">
      <c r="A2" s="4" t="s">
        <v>688</v>
      </c>
    </row>
    <row r="3" spans="1:2">
      <c r="A3" s="5" t="n">
        <v>2017</v>
      </c>
      <c r="B3" s="6" t="n">
        <v>2566</v>
      </c>
    </row>
    <row r="4" spans="1:2">
      <c r="A4" s="5" t="n">
        <v>2018</v>
      </c>
      <c r="B4" s="5" t="n">
        <v>2358</v>
      </c>
    </row>
    <row r="5" spans="1:2">
      <c r="A5" s="5" t="n">
        <v>2019</v>
      </c>
      <c r="B5" s="5" t="n">
        <v>876</v>
      </c>
    </row>
    <row r="6" spans="1:2">
      <c r="A6" s="5" t="n">
        <v>2020</v>
      </c>
      <c r="B6" s="5" t="n">
        <v>406</v>
      </c>
    </row>
    <row r="7" spans="1:2">
      <c r="A7" s="5" t="n">
        <v>2021</v>
      </c>
      <c r="B7" s="5" t="n">
        <v>243</v>
      </c>
    </row>
    <row r="8" spans="1:2">
      <c r="A8" s="4" t="s">
        <v>689</v>
      </c>
      <c r="B8" s="5" t="n">
        <v>6449</v>
      </c>
    </row>
    <row r="9" spans="1:2">
      <c r="A9" s="4" t="s">
        <v>690</v>
      </c>
    </row>
    <row r="10" spans="1:2">
      <c r="A10" s="5" t="n">
        <v>2017</v>
      </c>
      <c r="B10" s="5" t="n">
        <v>11462</v>
      </c>
    </row>
    <row r="11" spans="1:2">
      <c r="A11" s="5" t="n">
        <v>2018</v>
      </c>
      <c r="B11" s="5" t="n">
        <v>9882</v>
      </c>
    </row>
    <row r="12" spans="1:2">
      <c r="A12" s="5" t="n">
        <v>2019</v>
      </c>
      <c r="B12" s="5" t="n">
        <v>7678</v>
      </c>
    </row>
    <row r="13" spans="1:2">
      <c r="A13" s="5" t="n">
        <v>2020</v>
      </c>
      <c r="B13" s="5" t="n">
        <v>6567</v>
      </c>
    </row>
    <row r="14" spans="1:2">
      <c r="A14" s="5" t="n">
        <v>2021</v>
      </c>
      <c r="B14" s="5" t="n">
        <v>5747</v>
      </c>
    </row>
    <row r="15" spans="1:2">
      <c r="A15" s="4" t="s">
        <v>689</v>
      </c>
      <c r="B15" s="6" t="n">
        <v>4133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91</v>
      </c>
      <c r="B1" s="2" t="s">
        <v>1</v>
      </c>
    </row>
    <row r="2" spans="1:4">
      <c r="B2" s="2" t="s">
        <v>2</v>
      </c>
      <c r="C2" s="2" t="s">
        <v>33</v>
      </c>
      <c r="D2" s="2" t="s">
        <v>84</v>
      </c>
    </row>
    <row r="3" spans="1:4">
      <c r="A3" s="4" t="s">
        <v>692</v>
      </c>
      <c r="B3" s="11" t="n">
        <v>-2.8</v>
      </c>
      <c r="C3" s="6" t="n">
        <v>-2</v>
      </c>
      <c r="D3" s="11" t="n">
        <v>-2.8</v>
      </c>
    </row>
    <row r="4" spans="1:4">
      <c r="A4" s="4" t="s">
        <v>690</v>
      </c>
    </row>
    <row r="5" spans="1:4">
      <c r="A5" s="4" t="s">
        <v>693</v>
      </c>
      <c r="B5" s="10" t="n">
        <v>16.8</v>
      </c>
      <c r="C5" s="10" t="n">
        <v>16.7</v>
      </c>
      <c r="D5" s="11" t="n">
        <v>20.9</v>
      </c>
    </row>
    <row r="6" spans="1:4">
      <c r="A6" s="4" t="s">
        <v>694</v>
      </c>
    </row>
    <row r="7" spans="1:4">
      <c r="A7" s="4" t="s">
        <v>695</v>
      </c>
      <c r="B7" s="11" t="n">
        <v>27.6</v>
      </c>
      <c r="C7" s="11" t="n">
        <v>10.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3</v>
      </c>
    </row>
    <row r="2" spans="1:3">
      <c r="A2" s="4" t="s">
        <v>697</v>
      </c>
    </row>
    <row r="3" spans="1:3">
      <c r="A3" s="3" t="s">
        <v>698</v>
      </c>
    </row>
    <row r="4" spans="1:3">
      <c r="A4" s="4" t="s">
        <v>699</v>
      </c>
      <c r="B4" s="6" t="n">
        <v>5400000</v>
      </c>
    </row>
    <row r="5" spans="1:3">
      <c r="A5" s="4" t="s">
        <v>700</v>
      </c>
    </row>
    <row r="6" spans="1:3">
      <c r="A6" s="3" t="s">
        <v>698</v>
      </c>
    </row>
    <row r="7" spans="1:3">
      <c r="A7" s="4" t="s">
        <v>701</v>
      </c>
      <c r="B7" s="5" t="n">
        <v>61000000</v>
      </c>
      <c r="C7" s="6" t="n">
        <v>190300000</v>
      </c>
    </row>
    <row r="8" spans="1:3">
      <c r="A8" s="4" t="s">
        <v>702</v>
      </c>
    </row>
    <row r="9" spans="1:3">
      <c r="A9" s="3" t="s">
        <v>698</v>
      </c>
    </row>
    <row r="10" spans="1:3">
      <c r="A10" s="4" t="s">
        <v>701</v>
      </c>
      <c r="B10" s="5" t="n">
        <v>325000000</v>
      </c>
      <c r="C10" s="6" t="n">
        <v>250000000</v>
      </c>
    </row>
    <row r="11" spans="1:3">
      <c r="A11" s="4" t="s">
        <v>703</v>
      </c>
    </row>
    <row r="12" spans="1:3">
      <c r="A12" s="3" t="s">
        <v>698</v>
      </c>
    </row>
    <row r="13" spans="1:3">
      <c r="A13" s="4" t="s">
        <v>701</v>
      </c>
      <c r="B13" s="5" t="n">
        <v>28000000</v>
      </c>
    </row>
    <row r="14" spans="1:3">
      <c r="A14" s="4" t="s">
        <v>704</v>
      </c>
    </row>
    <row r="15" spans="1:3">
      <c r="A15" s="3" t="s">
        <v>698</v>
      </c>
    </row>
    <row r="16" spans="1:3">
      <c r="A16" s="4" t="s">
        <v>678</v>
      </c>
      <c r="B16" s="6" t="n">
        <v>520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O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6"/>
    <col customWidth="1" max="11" min="11" width="15"/>
    <col customWidth="1" max="12" min="12" width="16"/>
    <col customWidth="1" max="13" min="13" width="14"/>
    <col customWidth="1" max="14" min="14" width="14"/>
    <col customWidth="1" max="15" min="15" width="14"/>
  </cols>
  <sheetData>
    <row r="1" spans="1:15">
      <c r="A1" s="1" t="s">
        <v>705</v>
      </c>
      <c r="B1" s="2" t="s">
        <v>519</v>
      </c>
      <c r="H1" s="2" t="s">
        <v>470</v>
      </c>
      <c r="I1" s="2" t="s">
        <v>520</v>
      </c>
      <c r="J1" s="2" t="s">
        <v>1</v>
      </c>
      <c r="L1" s="2" t="s">
        <v>706</v>
      </c>
    </row>
    <row r="2" spans="1:15">
      <c r="B2" s="2" t="s">
        <v>707</v>
      </c>
      <c r="C2" s="2" t="s">
        <v>708</v>
      </c>
      <c r="D2" s="2" t="s">
        <v>709</v>
      </c>
      <c r="E2" s="2" t="s">
        <v>710</v>
      </c>
      <c r="F2" s="2" t="s">
        <v>84</v>
      </c>
      <c r="G2" s="2" t="s">
        <v>711</v>
      </c>
      <c r="H2" s="2" t="s">
        <v>472</v>
      </c>
      <c r="I2" s="2" t="s">
        <v>712</v>
      </c>
      <c r="J2" s="2" t="s">
        <v>2</v>
      </c>
      <c r="K2" s="2" t="s">
        <v>33</v>
      </c>
      <c r="L2" s="2" t="s">
        <v>473</v>
      </c>
      <c r="M2" s="2" t="s">
        <v>713</v>
      </c>
      <c r="N2" s="2" t="s">
        <v>714</v>
      </c>
      <c r="O2" s="2" t="s">
        <v>715</v>
      </c>
    </row>
    <row r="3" spans="1:15">
      <c r="A3" s="3" t="s">
        <v>716</v>
      </c>
    </row>
    <row r="4" spans="1:15">
      <c r="A4" s="4" t="s">
        <v>553</v>
      </c>
      <c r="J4" s="6" t="n">
        <v>1705998000</v>
      </c>
      <c r="K4" s="6" t="n">
        <v>1567186000</v>
      </c>
    </row>
    <row r="5" spans="1:15">
      <c r="A5" s="4" t="s">
        <v>717</v>
      </c>
      <c r="J5" s="6" t="n">
        <v>1687866000</v>
      </c>
      <c r="K5" s="6" t="n">
        <v>1551924000</v>
      </c>
    </row>
    <row r="6" spans="1:15">
      <c r="A6" s="4" t="s">
        <v>718</v>
      </c>
    </row>
    <row r="7" spans="1:15">
      <c r="A7" s="3" t="s">
        <v>716</v>
      </c>
    </row>
    <row r="8" spans="1:15">
      <c r="A8" s="4" t="s">
        <v>719</v>
      </c>
      <c r="J8" s="4" t="s">
        <v>720</v>
      </c>
      <c r="K8" s="4" t="s">
        <v>720</v>
      </c>
    </row>
    <row r="9" spans="1:15">
      <c r="A9" s="4" t="s">
        <v>553</v>
      </c>
      <c r="J9" s="6" t="n">
        <v>300000000</v>
      </c>
      <c r="K9" s="6" t="n">
        <v>300000000</v>
      </c>
    </row>
    <row r="10" spans="1:15">
      <c r="A10" s="4" t="s">
        <v>717</v>
      </c>
      <c r="J10" s="6" t="n">
        <v>298226000</v>
      </c>
      <c r="K10" s="6" t="n">
        <v>297739000</v>
      </c>
    </row>
    <row r="11" spans="1:15">
      <c r="A11" s="4" t="s">
        <v>721</v>
      </c>
    </row>
    <row r="12" spans="1:15">
      <c r="A12" s="3" t="s">
        <v>716</v>
      </c>
    </row>
    <row r="13" spans="1:15">
      <c r="A13" s="4" t="s">
        <v>719</v>
      </c>
      <c r="J13" s="4" t="s">
        <v>722</v>
      </c>
      <c r="K13" s="4" t="s">
        <v>722</v>
      </c>
    </row>
    <row r="14" spans="1:15">
      <c r="A14" s="4" t="s">
        <v>553</v>
      </c>
      <c r="J14" s="6" t="n">
        <v>250000000</v>
      </c>
      <c r="K14" s="6" t="n">
        <v>250000000</v>
      </c>
    </row>
    <row r="15" spans="1:15">
      <c r="A15" s="4" t="s">
        <v>717</v>
      </c>
      <c r="J15" s="6" t="n">
        <v>245425000</v>
      </c>
      <c r="K15" s="6" t="n">
        <v>244829000</v>
      </c>
    </row>
    <row r="16" spans="1:15">
      <c r="A16" s="4" t="s">
        <v>723</v>
      </c>
    </row>
    <row r="17" spans="1:15">
      <c r="A17" s="3" t="s">
        <v>716</v>
      </c>
    </row>
    <row r="18" spans="1:15">
      <c r="A18" s="4" t="s">
        <v>719</v>
      </c>
      <c r="J18" s="4" t="s">
        <v>724</v>
      </c>
      <c r="K18" s="4" t="s">
        <v>724</v>
      </c>
      <c r="O18" s="4" t="s">
        <v>724</v>
      </c>
    </row>
    <row r="19" spans="1:15">
      <c r="A19" s="4" t="s">
        <v>553</v>
      </c>
      <c r="J19" s="6" t="n">
        <v>250000000</v>
      </c>
      <c r="K19" s="6" t="n">
        <v>250000000</v>
      </c>
      <c r="O19" s="6" t="n">
        <v>250000000</v>
      </c>
    </row>
    <row r="20" spans="1:15">
      <c r="A20" s="4" t="s">
        <v>717</v>
      </c>
      <c r="J20" s="6" t="n">
        <v>247058000</v>
      </c>
      <c r="K20" s="5" t="n">
        <v>246717000</v>
      </c>
    </row>
    <row r="21" spans="1:15">
      <c r="A21" s="4" t="s">
        <v>725</v>
      </c>
    </row>
    <row r="22" spans="1:15">
      <c r="A22" s="3" t="s">
        <v>716</v>
      </c>
    </row>
    <row r="23" spans="1:15">
      <c r="A23" s="4" t="s">
        <v>719</v>
      </c>
      <c r="J23" s="4" t="s">
        <v>726</v>
      </c>
      <c r="M23" s="4" t="s">
        <v>726</v>
      </c>
    </row>
    <row r="24" spans="1:15">
      <c r="A24" s="4" t="s">
        <v>553</v>
      </c>
      <c r="J24" s="6" t="n">
        <v>350000000</v>
      </c>
      <c r="K24" s="5" t="n">
        <v>0</v>
      </c>
    </row>
    <row r="25" spans="1:15">
      <c r="A25" s="4" t="s">
        <v>717</v>
      </c>
      <c r="J25" s="5" t="n">
        <v>344600000</v>
      </c>
      <c r="K25" s="6" t="n">
        <v>0</v>
      </c>
    </row>
    <row r="26" spans="1:15">
      <c r="A26" s="4" t="s">
        <v>727</v>
      </c>
    </row>
    <row r="27" spans="1:15">
      <c r="A27" s="3" t="s">
        <v>716</v>
      </c>
    </row>
    <row r="28" spans="1:15">
      <c r="A28" s="4" t="s">
        <v>719</v>
      </c>
      <c r="K28" s="4" t="s">
        <v>676</v>
      </c>
    </row>
    <row r="29" spans="1:15">
      <c r="A29" s="4" t="s">
        <v>553</v>
      </c>
      <c r="J29" s="5" t="n">
        <v>0</v>
      </c>
      <c r="K29" s="6" t="n">
        <v>10000000</v>
      </c>
      <c r="N29" s="6" t="n">
        <v>10000000</v>
      </c>
    </row>
    <row r="30" spans="1:15">
      <c r="A30" s="4" t="s">
        <v>717</v>
      </c>
      <c r="J30" s="5" t="n">
        <v>0</v>
      </c>
      <c r="K30" s="5" t="n">
        <v>9919000</v>
      </c>
    </row>
    <row r="31" spans="1:15">
      <c r="A31" s="4" t="s">
        <v>728</v>
      </c>
    </row>
    <row r="32" spans="1:15">
      <c r="A32" s="3" t="s">
        <v>716</v>
      </c>
    </row>
    <row r="33" spans="1:15">
      <c r="A33" s="4" t="s">
        <v>553</v>
      </c>
      <c r="C33" s="6" t="n">
        <v>325000000</v>
      </c>
      <c r="G33" s="6" t="n">
        <v>250000000</v>
      </c>
      <c r="H33" s="6" t="n">
        <v>250000000</v>
      </c>
      <c r="J33" s="5" t="n">
        <v>325000000</v>
      </c>
      <c r="K33" s="5" t="n">
        <v>250000000</v>
      </c>
    </row>
    <row r="34" spans="1:15">
      <c r="A34" s="4" t="s">
        <v>717</v>
      </c>
      <c r="J34" s="5" t="n">
        <v>322410000</v>
      </c>
      <c r="K34" s="5" t="n">
        <v>248443000</v>
      </c>
    </row>
    <row r="35" spans="1:15">
      <c r="A35" s="4" t="s">
        <v>729</v>
      </c>
    </row>
    <row r="36" spans="1:15">
      <c r="A36" s="3" t="s">
        <v>716</v>
      </c>
    </row>
    <row r="37" spans="1:15">
      <c r="A37" s="4" t="s">
        <v>553</v>
      </c>
      <c r="J37" s="5" t="n">
        <v>0</v>
      </c>
      <c r="K37" s="5" t="n">
        <v>7500000</v>
      </c>
    </row>
    <row r="38" spans="1:15">
      <c r="A38" s="4" t="s">
        <v>717</v>
      </c>
      <c r="J38" s="5" t="n">
        <v>0</v>
      </c>
      <c r="K38" s="5" t="n">
        <v>7470000</v>
      </c>
    </row>
    <row r="39" spans="1:15">
      <c r="A39" s="4" t="s">
        <v>730</v>
      </c>
    </row>
    <row r="40" spans="1:15">
      <c r="A40" s="3" t="s">
        <v>716</v>
      </c>
    </row>
    <row r="41" spans="1:15">
      <c r="A41" s="4" t="s">
        <v>553</v>
      </c>
      <c r="J41" s="5" t="n">
        <v>40471000</v>
      </c>
      <c r="K41" s="5" t="n">
        <v>43312000</v>
      </c>
    </row>
    <row r="42" spans="1:15">
      <c r="A42" s="4" t="s">
        <v>717</v>
      </c>
      <c r="J42" s="5" t="n">
        <v>43286000</v>
      </c>
      <c r="K42" s="5" t="n">
        <v>46605000</v>
      </c>
    </row>
    <row r="43" spans="1:15">
      <c r="A43" s="4" t="s">
        <v>731</v>
      </c>
    </row>
    <row r="44" spans="1:15">
      <c r="A44" s="3" t="s">
        <v>716</v>
      </c>
    </row>
    <row r="45" spans="1:15">
      <c r="A45" s="4" t="s">
        <v>553</v>
      </c>
      <c r="J45" s="5" t="n">
        <v>0</v>
      </c>
      <c r="K45" s="5" t="n">
        <v>150000000</v>
      </c>
    </row>
    <row r="46" spans="1:15">
      <c r="A46" s="4" t="s">
        <v>717</v>
      </c>
      <c r="J46" s="5" t="n">
        <v>0</v>
      </c>
      <c r="K46" s="5" t="n">
        <v>149145000</v>
      </c>
    </row>
    <row r="47" spans="1:15">
      <c r="A47" s="4" t="s">
        <v>732</v>
      </c>
    </row>
    <row r="48" spans="1:15">
      <c r="A48" s="3" t="s">
        <v>716</v>
      </c>
    </row>
    <row r="49" spans="1:15">
      <c r="A49" s="4" t="s">
        <v>553</v>
      </c>
      <c r="J49" s="5" t="n">
        <v>70250000</v>
      </c>
      <c r="K49" s="5" t="n">
        <v>70250000</v>
      </c>
    </row>
    <row r="50" spans="1:15">
      <c r="A50" s="4" t="s">
        <v>717</v>
      </c>
      <c r="J50" s="5" t="n">
        <v>69902000</v>
      </c>
      <c r="K50" s="5" t="n">
        <v>69564000</v>
      </c>
    </row>
    <row r="51" spans="1:15">
      <c r="A51" s="4" t="s">
        <v>733</v>
      </c>
    </row>
    <row r="52" spans="1:15">
      <c r="A52" s="3" t="s">
        <v>716</v>
      </c>
    </row>
    <row r="53" spans="1:15">
      <c r="A53" s="4" t="s">
        <v>553</v>
      </c>
      <c r="J53" s="5" t="n">
        <v>59277000</v>
      </c>
      <c r="K53" s="5" t="n">
        <v>45824000</v>
      </c>
    </row>
    <row r="54" spans="1:15">
      <c r="A54" s="4" t="s">
        <v>717</v>
      </c>
      <c r="J54" s="5" t="n">
        <v>58957000</v>
      </c>
      <c r="K54" s="5" t="n">
        <v>45273000</v>
      </c>
    </row>
    <row r="55" spans="1:15">
      <c r="A55" s="4" t="s">
        <v>734</v>
      </c>
    </row>
    <row r="56" spans="1:15">
      <c r="A56" s="3" t="s">
        <v>716</v>
      </c>
    </row>
    <row r="57" spans="1:15">
      <c r="A57" s="4" t="s">
        <v>553</v>
      </c>
      <c r="J57" s="5" t="n">
        <v>61000000</v>
      </c>
      <c r="K57" s="5" t="n">
        <v>190300000</v>
      </c>
    </row>
    <row r="58" spans="1:15">
      <c r="A58" s="4" t="s">
        <v>717</v>
      </c>
      <c r="J58" s="6" t="n">
        <v>58002000</v>
      </c>
      <c r="K58" s="6" t="n">
        <v>186220000</v>
      </c>
    </row>
    <row r="59" spans="1:15">
      <c r="A59" s="4" t="s">
        <v>735</v>
      </c>
    </row>
    <row r="60" spans="1:15">
      <c r="A60" s="3" t="s">
        <v>716</v>
      </c>
    </row>
    <row r="61" spans="1:15">
      <c r="A61" s="4" t="s">
        <v>551</v>
      </c>
      <c r="C61" s="4" t="s">
        <v>736</v>
      </c>
      <c r="G61" s="4" t="s">
        <v>737</v>
      </c>
      <c r="H61" s="4" t="s">
        <v>737</v>
      </c>
      <c r="I61" s="4" t="s">
        <v>738</v>
      </c>
      <c r="J61" s="4" t="s">
        <v>736</v>
      </c>
      <c r="K61" s="4" t="s">
        <v>737</v>
      </c>
    </row>
    <row r="62" spans="1:15">
      <c r="A62" s="4" t="s">
        <v>739</v>
      </c>
    </row>
    <row r="63" spans="1:15">
      <c r="A63" s="3" t="s">
        <v>716</v>
      </c>
    </row>
    <row r="64" spans="1:15">
      <c r="A64" s="4" t="s">
        <v>551</v>
      </c>
      <c r="K64" s="4" t="s">
        <v>740</v>
      </c>
    </row>
    <row r="65" spans="1:15">
      <c r="A65" s="4" t="s">
        <v>741</v>
      </c>
    </row>
    <row r="66" spans="1:15">
      <c r="A66" s="3" t="s">
        <v>716</v>
      </c>
    </row>
    <row r="67" spans="1:15">
      <c r="A67" s="4" t="s">
        <v>551</v>
      </c>
      <c r="K67" s="4" t="s">
        <v>676</v>
      </c>
    </row>
    <row r="68" spans="1:15">
      <c r="A68" s="4" t="s">
        <v>742</v>
      </c>
    </row>
    <row r="69" spans="1:15">
      <c r="A69" s="3" t="s">
        <v>716</v>
      </c>
    </row>
    <row r="70" spans="1:15">
      <c r="A70" s="4" t="s">
        <v>551</v>
      </c>
      <c r="B70" s="4" t="s">
        <v>743</v>
      </c>
      <c r="F70" s="4" t="s">
        <v>552</v>
      </c>
      <c r="J70" s="4" t="s">
        <v>743</v>
      </c>
      <c r="K70" s="4" t="s">
        <v>552</v>
      </c>
    </row>
    <row r="71" spans="1:15">
      <c r="A71" s="4" t="s">
        <v>744</v>
      </c>
    </row>
    <row r="72" spans="1:15">
      <c r="A72" s="3" t="s">
        <v>716</v>
      </c>
    </row>
    <row r="73" spans="1:15">
      <c r="A73" s="4" t="s">
        <v>551</v>
      </c>
      <c r="E73" s="4" t="s">
        <v>558</v>
      </c>
      <c r="J73" s="4" t="s">
        <v>558</v>
      </c>
      <c r="K73" s="4" t="s">
        <v>558</v>
      </c>
    </row>
    <row r="74" spans="1:15">
      <c r="A74" s="4" t="s">
        <v>745</v>
      </c>
    </row>
    <row r="75" spans="1:15">
      <c r="A75" s="3" t="s">
        <v>716</v>
      </c>
    </row>
    <row r="76" spans="1:15">
      <c r="A76" s="4" t="s">
        <v>551</v>
      </c>
      <c r="D76" s="4" t="s">
        <v>746</v>
      </c>
      <c r="J76" s="4" t="s">
        <v>746</v>
      </c>
      <c r="K76" s="4" t="s">
        <v>747</v>
      </c>
      <c r="L76" s="4" t="s">
        <v>748</v>
      </c>
    </row>
    <row r="77" spans="1:15">
      <c r="A77" s="4" t="s">
        <v>749</v>
      </c>
    </row>
    <row r="78" spans="1:15">
      <c r="A78" s="3" t="s">
        <v>716</v>
      </c>
    </row>
    <row r="79" spans="1:15">
      <c r="A79" s="4" t="s">
        <v>719</v>
      </c>
      <c r="J79" s="4" t="s">
        <v>750</v>
      </c>
      <c r="K79" s="4" t="s">
        <v>750</v>
      </c>
    </row>
    <row r="80" spans="1:15">
      <c r="A80" s="4" t="s">
        <v>751</v>
      </c>
    </row>
    <row r="81" spans="1:15">
      <c r="A81" s="3" t="s">
        <v>716</v>
      </c>
    </row>
    <row r="82" spans="1:15">
      <c r="A82" s="4" t="s">
        <v>719</v>
      </c>
      <c r="J82" s="4" t="s">
        <v>752</v>
      </c>
      <c r="K82" s="4" t="s">
        <v>752</v>
      </c>
    </row>
  </sheetData>
  <mergeCells count="3">
    <mergeCell ref="A1:A2"/>
    <mergeCell ref="B1:G1"/>
    <mergeCell ref="J1:K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3</v>
      </c>
    </row>
    <row r="2" spans="1:3">
      <c r="A2" s="3" t="s">
        <v>754</v>
      </c>
    </row>
    <row r="3" spans="1:3">
      <c r="A3" s="5" t="n">
        <v>2017</v>
      </c>
      <c r="B3" s="6" t="n">
        <v>73258</v>
      </c>
    </row>
    <row r="4" spans="1:3">
      <c r="A4" s="5" t="n">
        <v>2018</v>
      </c>
      <c r="B4" s="5" t="n">
        <v>62460</v>
      </c>
    </row>
    <row r="5" spans="1:3">
      <c r="A5" s="5" t="n">
        <v>2019</v>
      </c>
      <c r="B5" s="5" t="n">
        <v>64369</v>
      </c>
    </row>
    <row r="6" spans="1:3">
      <c r="A6" s="5" t="n">
        <v>2020</v>
      </c>
      <c r="B6" s="5" t="n">
        <v>303566</v>
      </c>
    </row>
    <row r="7" spans="1:3">
      <c r="A7" s="5" t="n">
        <v>2021</v>
      </c>
      <c r="B7" s="5" t="n">
        <v>330793</v>
      </c>
    </row>
    <row r="8" spans="1:3">
      <c r="A8" s="4" t="s">
        <v>755</v>
      </c>
      <c r="B8" s="5" t="n">
        <v>871552</v>
      </c>
    </row>
    <row r="9" spans="1:3">
      <c r="A9" s="4" t="s">
        <v>756</v>
      </c>
      <c r="B9" s="5" t="n">
        <v>1705998</v>
      </c>
      <c r="C9" s="6" t="n">
        <v>1567186</v>
      </c>
    </row>
    <row r="10" spans="1:3">
      <c r="A10" s="4" t="s">
        <v>757</v>
      </c>
      <c r="B10" s="5" t="n">
        <v>-18132</v>
      </c>
    </row>
    <row r="11" spans="1:3">
      <c r="A11" s="4" t="s">
        <v>53</v>
      </c>
      <c r="B11" s="6" t="n">
        <v>1687866</v>
      </c>
      <c r="C11" s="6" t="n">
        <v>155192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Z134"/>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14"/>
    <col customWidth="1" max="5" min="5" width="21"/>
    <col customWidth="1" max="6" min="6" width="14"/>
    <col customWidth="1" max="7" min="7" width="21"/>
    <col customWidth="1" max="8" min="8" width="21"/>
    <col customWidth="1" max="9" min="9" width="24"/>
    <col customWidth="1" max="10" min="10" width="21"/>
    <col customWidth="1" max="11" min="11" width="30"/>
    <col customWidth="1" max="12" min="12" width="30"/>
    <col customWidth="1" max="13" min="13" width="21"/>
    <col customWidth="1" max="14" min="14" width="21"/>
    <col customWidth="1" max="15" min="15" width="21"/>
    <col customWidth="1" max="16" min="16" width="21"/>
    <col customWidth="1" max="17" min="17" width="15"/>
    <col customWidth="1" max="18" min="18" width="21"/>
    <col customWidth="1" max="19" min="19" width="24"/>
    <col customWidth="1" max="20" min="20" width="21"/>
    <col customWidth="1" max="21" min="21" width="21"/>
    <col customWidth="1" max="22" min="22" width="21"/>
    <col customWidth="1" max="23" min="23" width="16"/>
    <col customWidth="1" max="24" min="24" width="21"/>
    <col customWidth="1" max="25" min="25" width="20"/>
    <col customWidth="1" max="26" min="26" width="14"/>
  </cols>
  <sheetData>
    <row r="1" spans="1:26">
      <c r="A1" s="1" t="s">
        <v>758</v>
      </c>
      <c r="B1" s="2" t="s">
        <v>519</v>
      </c>
      <c r="O1" s="2" t="s">
        <v>470</v>
      </c>
      <c r="Q1" s="2" t="s">
        <v>520</v>
      </c>
      <c r="R1" s="2" t="s">
        <v>1</v>
      </c>
      <c r="U1" s="2" t="s">
        <v>706</v>
      </c>
    </row>
    <row r="2" spans="1:26">
      <c r="B2" s="2" t="s">
        <v>707</v>
      </c>
      <c r="C2" s="2" t="s">
        <v>759</v>
      </c>
      <c r="D2" s="2" t="s">
        <v>760</v>
      </c>
      <c r="E2" s="2" t="s">
        <v>521</v>
      </c>
      <c r="F2" s="2" t="s">
        <v>4</v>
      </c>
      <c r="G2" s="2" t="s">
        <v>761</v>
      </c>
      <c r="H2" s="2" t="s">
        <v>762</v>
      </c>
      <c r="I2" s="2" t="s">
        <v>572</v>
      </c>
      <c r="J2" s="2" t="s">
        <v>763</v>
      </c>
      <c r="K2" s="2" t="s">
        <v>764</v>
      </c>
      <c r="L2" s="2" t="s">
        <v>765</v>
      </c>
      <c r="M2" s="2" t="s">
        <v>766</v>
      </c>
      <c r="N2" s="2" t="s">
        <v>767</v>
      </c>
      <c r="O2" s="2" t="s">
        <v>759</v>
      </c>
      <c r="P2" s="2" t="s">
        <v>576</v>
      </c>
      <c r="Q2" s="2" t="s">
        <v>712</v>
      </c>
      <c r="R2" s="2" t="s">
        <v>496</v>
      </c>
      <c r="S2" s="2" t="s">
        <v>525</v>
      </c>
      <c r="T2" s="2" t="s">
        <v>526</v>
      </c>
      <c r="U2" s="2" t="s">
        <v>768</v>
      </c>
      <c r="V2" s="2" t="s">
        <v>769</v>
      </c>
      <c r="W2" s="2" t="s">
        <v>527</v>
      </c>
      <c r="X2" s="2" t="s">
        <v>770</v>
      </c>
      <c r="Y2" s="2" t="s">
        <v>771</v>
      </c>
      <c r="Z2" s="2" t="s">
        <v>772</v>
      </c>
    </row>
    <row r="3" spans="1:26">
      <c r="A3" s="4" t="s">
        <v>29</v>
      </c>
    </row>
    <row r="4" spans="1:26">
      <c r="A4" s="3" t="s">
        <v>716</v>
      </c>
    </row>
    <row r="5" spans="1:26">
      <c r="A5" s="4" t="s">
        <v>493</v>
      </c>
      <c r="R5" s="6" t="n">
        <v>14000000</v>
      </c>
      <c r="S5" s="6" t="n">
        <v>11900000</v>
      </c>
    </row>
    <row r="6" spans="1:26">
      <c r="A6" s="4" t="s">
        <v>773</v>
      </c>
      <c r="R6" s="5" t="n">
        <v>3237000</v>
      </c>
      <c r="S6" s="5" t="n">
        <v>2730000</v>
      </c>
      <c r="T6" s="6" t="n">
        <v>2382000</v>
      </c>
    </row>
    <row r="7" spans="1:26">
      <c r="A7" s="4" t="s">
        <v>774</v>
      </c>
      <c r="R7" s="5" t="n">
        <v>1705998000</v>
      </c>
      <c r="S7" s="5" t="n">
        <v>1567186000</v>
      </c>
    </row>
    <row r="8" spans="1:26">
      <c r="A8" s="4" t="s">
        <v>102</v>
      </c>
      <c r="R8" s="5" t="n">
        <v>0</v>
      </c>
      <c r="S8" s="5" t="n">
        <v>0</v>
      </c>
      <c r="T8" s="5" t="n">
        <v>-13140000</v>
      </c>
    </row>
    <row r="9" spans="1:26">
      <c r="A9" s="4" t="s">
        <v>775</v>
      </c>
    </row>
    <row r="10" spans="1:26">
      <c r="A10" s="3" t="s">
        <v>716</v>
      </c>
    </row>
    <row r="11" spans="1:26">
      <c r="A11" s="4" t="s">
        <v>776</v>
      </c>
      <c r="R11" s="5" t="n">
        <v>327700000</v>
      </c>
    </row>
    <row r="12" spans="1:26">
      <c r="A12" s="4" t="s">
        <v>777</v>
      </c>
    </row>
    <row r="13" spans="1:26">
      <c r="A13" s="3" t="s">
        <v>716</v>
      </c>
    </row>
    <row r="14" spans="1:26">
      <c r="A14" s="4" t="s">
        <v>778</v>
      </c>
      <c r="E14" s="6" t="n">
        <v>62000000</v>
      </c>
    </row>
    <row r="15" spans="1:26">
      <c r="A15" s="4" t="s">
        <v>779</v>
      </c>
    </row>
    <row r="16" spans="1:26">
      <c r="A16" s="3" t="s">
        <v>716</v>
      </c>
    </row>
    <row r="17" spans="1:26">
      <c r="A17" s="4" t="s">
        <v>551</v>
      </c>
      <c r="F17" s="4" t="s">
        <v>558</v>
      </c>
    </row>
    <row r="18" spans="1:26">
      <c r="A18" s="4" t="s">
        <v>780</v>
      </c>
    </row>
    <row r="19" spans="1:26">
      <c r="A19" s="3" t="s">
        <v>716</v>
      </c>
    </row>
    <row r="20" spans="1:26">
      <c r="A20" s="4" t="s">
        <v>781</v>
      </c>
      <c r="Z20" s="4" t="s">
        <v>782</v>
      </c>
    </row>
    <row r="21" spans="1:26">
      <c r="A21" s="4" t="s">
        <v>774</v>
      </c>
      <c r="R21" s="5" t="n">
        <v>40471000</v>
      </c>
      <c r="S21" s="5" t="n">
        <v>43312000</v>
      </c>
    </row>
    <row r="22" spans="1:26">
      <c r="A22" s="4" t="s">
        <v>783</v>
      </c>
    </row>
    <row r="23" spans="1:26">
      <c r="A23" s="3" t="s">
        <v>716</v>
      </c>
    </row>
    <row r="24" spans="1:26">
      <c r="A24" s="4" t="s">
        <v>774</v>
      </c>
      <c r="X24" s="6" t="n">
        <v>17600000</v>
      </c>
    </row>
    <row r="25" spans="1:26">
      <c r="A25" s="4" t="s">
        <v>784</v>
      </c>
    </row>
    <row r="26" spans="1:26">
      <c r="A26" s="3" t="s">
        <v>716</v>
      </c>
    </row>
    <row r="27" spans="1:26">
      <c r="A27" s="4" t="s">
        <v>774</v>
      </c>
      <c r="Y27" s="6" t="n">
        <v>29000000</v>
      </c>
    </row>
    <row r="28" spans="1:26">
      <c r="A28" s="4" t="s">
        <v>785</v>
      </c>
    </row>
    <row r="29" spans="1:26">
      <c r="A29" s="3" t="s">
        <v>716</v>
      </c>
    </row>
    <row r="30" spans="1:26">
      <c r="A30" s="4" t="s">
        <v>678</v>
      </c>
      <c r="K30" s="6" t="n">
        <v>60000000</v>
      </c>
    </row>
    <row r="31" spans="1:26">
      <c r="A31" s="4" t="s">
        <v>774</v>
      </c>
      <c r="R31" s="6" t="n">
        <v>59277000</v>
      </c>
      <c r="S31" s="6" t="n">
        <v>45824000</v>
      </c>
    </row>
    <row r="32" spans="1:26">
      <c r="A32" s="4" t="s">
        <v>674</v>
      </c>
      <c r="K32" s="5" t="n">
        <v>1</v>
      </c>
    </row>
    <row r="33" spans="1:26">
      <c r="A33" s="4" t="s">
        <v>670</v>
      </c>
      <c r="K33" s="4" t="s">
        <v>786</v>
      </c>
    </row>
    <row r="34" spans="1:26">
      <c r="A34" s="4" t="s">
        <v>787</v>
      </c>
    </row>
    <row r="35" spans="1:26">
      <c r="A35" s="3" t="s">
        <v>716</v>
      </c>
    </row>
    <row r="36" spans="1:26">
      <c r="A36" s="4" t="s">
        <v>551</v>
      </c>
      <c r="K36" s="4" t="s">
        <v>558</v>
      </c>
      <c r="R36" s="4" t="s">
        <v>558</v>
      </c>
      <c r="S36" s="4" t="s">
        <v>558</v>
      </c>
    </row>
    <row r="37" spans="1:26">
      <c r="A37" s="4" t="s">
        <v>788</v>
      </c>
    </row>
    <row r="38" spans="1:26">
      <c r="A38" s="3" t="s">
        <v>716</v>
      </c>
    </row>
    <row r="39" spans="1:26">
      <c r="A39" s="4" t="s">
        <v>678</v>
      </c>
      <c r="L39" s="6" t="n">
        <v>70300000</v>
      </c>
      <c r="T39" s="6" t="n">
        <v>70300000</v>
      </c>
    </row>
    <row r="40" spans="1:26">
      <c r="A40" s="4" t="s">
        <v>774</v>
      </c>
      <c r="R40" s="6" t="n">
        <v>70250000</v>
      </c>
      <c r="S40" s="6" t="n">
        <v>70250000</v>
      </c>
    </row>
    <row r="41" spans="1:26">
      <c r="A41" s="4" t="s">
        <v>674</v>
      </c>
      <c r="L41" s="5" t="n">
        <v>2</v>
      </c>
    </row>
    <row r="42" spans="1:26">
      <c r="A42" s="4" t="s">
        <v>670</v>
      </c>
      <c r="L42" s="4" t="s">
        <v>671</v>
      </c>
    </row>
    <row r="43" spans="1:26">
      <c r="A43" s="4" t="s">
        <v>789</v>
      </c>
    </row>
    <row r="44" spans="1:26">
      <c r="A44" s="3" t="s">
        <v>716</v>
      </c>
    </row>
    <row r="45" spans="1:26">
      <c r="A45" s="4" t="s">
        <v>551</v>
      </c>
      <c r="B45" s="4" t="s">
        <v>743</v>
      </c>
      <c r="L45" s="4" t="s">
        <v>552</v>
      </c>
      <c r="R45" s="4" t="s">
        <v>743</v>
      </c>
      <c r="S45" s="4" t="s">
        <v>552</v>
      </c>
    </row>
    <row r="46" spans="1:26">
      <c r="A46" s="4" t="s">
        <v>790</v>
      </c>
    </row>
    <row r="47" spans="1:26">
      <c r="A47" s="3" t="s">
        <v>716</v>
      </c>
    </row>
    <row r="48" spans="1:26">
      <c r="A48" s="4" t="s">
        <v>778</v>
      </c>
      <c r="I48" s="6" t="n">
        <v>150000000</v>
      </c>
    </row>
    <row r="49" spans="1:26">
      <c r="A49" s="4" t="s">
        <v>774</v>
      </c>
      <c r="R49" s="6" t="n">
        <v>0</v>
      </c>
      <c r="S49" s="6" t="n">
        <v>150000000</v>
      </c>
    </row>
    <row r="50" spans="1:26">
      <c r="A50" s="4" t="s">
        <v>791</v>
      </c>
    </row>
    <row r="51" spans="1:26">
      <c r="A51" s="3" t="s">
        <v>716</v>
      </c>
    </row>
    <row r="52" spans="1:26">
      <c r="A52" s="4" t="s">
        <v>551</v>
      </c>
      <c r="S52" s="4" t="s">
        <v>676</v>
      </c>
    </row>
    <row r="53" spans="1:26">
      <c r="A53" s="4" t="s">
        <v>792</v>
      </c>
    </row>
    <row r="54" spans="1:26">
      <c r="A54" s="3" t="s">
        <v>716</v>
      </c>
    </row>
    <row r="55" spans="1:26">
      <c r="A55" s="4" t="s">
        <v>781</v>
      </c>
      <c r="Z55" s="4" t="s">
        <v>793</v>
      </c>
    </row>
    <row r="56" spans="1:26">
      <c r="A56" s="4" t="s">
        <v>774</v>
      </c>
      <c r="R56" s="5" t="n">
        <v>0</v>
      </c>
      <c r="S56" s="6" t="n">
        <v>10000000</v>
      </c>
      <c r="V56" s="6" t="n">
        <v>10000000</v>
      </c>
    </row>
    <row r="57" spans="1:26">
      <c r="A57" s="4" t="s">
        <v>719</v>
      </c>
      <c r="S57" s="4" t="s">
        <v>676</v>
      </c>
    </row>
    <row r="58" spans="1:26">
      <c r="A58" s="4" t="s">
        <v>697</v>
      </c>
    </row>
    <row r="59" spans="1:26">
      <c r="A59" s="3" t="s">
        <v>716</v>
      </c>
    </row>
    <row r="60" spans="1:26">
      <c r="A60" s="4" t="s">
        <v>794</v>
      </c>
      <c r="R60" s="5" t="n">
        <v>20000000</v>
      </c>
    </row>
    <row r="61" spans="1:26">
      <c r="A61" s="4" t="s">
        <v>795</v>
      </c>
      <c r="R61" s="5" t="n">
        <v>500000000</v>
      </c>
    </row>
    <row r="62" spans="1:26">
      <c r="A62" s="4" t="s">
        <v>796</v>
      </c>
      <c r="R62" s="5" t="n">
        <v>1000000000</v>
      </c>
    </row>
    <row r="63" spans="1:26">
      <c r="A63" s="4" t="s">
        <v>699</v>
      </c>
      <c r="R63" s="6" t="n">
        <v>5400000</v>
      </c>
    </row>
    <row r="64" spans="1:26">
      <c r="A64" s="4" t="s">
        <v>797</v>
      </c>
      <c r="R64" s="4" t="s">
        <v>798</v>
      </c>
    </row>
    <row r="65" spans="1:26">
      <c r="A65" s="4" t="s">
        <v>774</v>
      </c>
      <c r="R65" s="6" t="n">
        <v>61000000</v>
      </c>
      <c r="S65" s="6" t="n">
        <v>190300000</v>
      </c>
    </row>
    <row r="66" spans="1:26">
      <c r="A66" s="4" t="s">
        <v>799</v>
      </c>
      <c r="J66" s="6" t="n">
        <v>1000000000</v>
      </c>
      <c r="U66" s="6" t="n">
        <v>750000000</v>
      </c>
    </row>
    <row r="67" spans="1:26">
      <c r="A67" s="4" t="s">
        <v>800</v>
      </c>
      <c r="J67" s="6" t="n">
        <v>2000000</v>
      </c>
    </row>
    <row r="68" spans="1:26">
      <c r="A68" s="4" t="s">
        <v>801</v>
      </c>
    </row>
    <row r="69" spans="1:26">
      <c r="A69" s="3" t="s">
        <v>716</v>
      </c>
    </row>
    <row r="70" spans="1:26">
      <c r="A70" s="4" t="s">
        <v>551</v>
      </c>
      <c r="J70" s="4" t="s">
        <v>746</v>
      </c>
      <c r="R70" s="4" t="s">
        <v>746</v>
      </c>
      <c r="S70" s="4" t="s">
        <v>747</v>
      </c>
      <c r="U70" s="4" t="s">
        <v>748</v>
      </c>
    </row>
    <row r="71" spans="1:26">
      <c r="A71" s="4" t="s">
        <v>802</v>
      </c>
    </row>
    <row r="72" spans="1:26">
      <c r="A72" s="3" t="s">
        <v>716</v>
      </c>
    </row>
    <row r="73" spans="1:26">
      <c r="A73" s="4" t="s">
        <v>778</v>
      </c>
      <c r="H73" s="6" t="n">
        <v>7500000</v>
      </c>
    </row>
    <row r="74" spans="1:26">
      <c r="A74" s="4" t="s">
        <v>774</v>
      </c>
      <c r="R74" s="6" t="n">
        <v>0</v>
      </c>
      <c r="S74" s="6" t="n">
        <v>7500000</v>
      </c>
    </row>
    <row r="75" spans="1:26">
      <c r="A75" s="4" t="s">
        <v>803</v>
      </c>
    </row>
    <row r="76" spans="1:26">
      <c r="A76" s="3" t="s">
        <v>716</v>
      </c>
    </row>
    <row r="77" spans="1:26">
      <c r="A77" s="4" t="s">
        <v>551</v>
      </c>
      <c r="S77" s="4" t="s">
        <v>740</v>
      </c>
    </row>
    <row r="78" spans="1:26">
      <c r="A78" s="4" t="s">
        <v>804</v>
      </c>
    </row>
    <row r="79" spans="1:26">
      <c r="A79" s="3" t="s">
        <v>716</v>
      </c>
    </row>
    <row r="80" spans="1:26">
      <c r="A80" s="4" t="s">
        <v>796</v>
      </c>
      <c r="G80" s="6" t="n">
        <v>175000000</v>
      </c>
      <c r="P80" s="6" t="n">
        <v>150000000</v>
      </c>
    </row>
    <row r="81" spans="1:26">
      <c r="A81" s="4" t="s">
        <v>774</v>
      </c>
      <c r="G81" s="6" t="n">
        <v>325000000</v>
      </c>
      <c r="N81" s="6" t="n">
        <v>250000000</v>
      </c>
      <c r="P81" s="6" t="n">
        <v>250000000</v>
      </c>
      <c r="R81" s="6" t="n">
        <v>325000000</v>
      </c>
      <c r="S81" s="6" t="n">
        <v>250000000</v>
      </c>
    </row>
    <row r="82" spans="1:26">
      <c r="A82" s="4" t="s">
        <v>805</v>
      </c>
    </row>
    <row r="83" spans="1:26">
      <c r="A83" s="3" t="s">
        <v>716</v>
      </c>
    </row>
    <row r="84" spans="1:26">
      <c r="A84" s="4" t="s">
        <v>551</v>
      </c>
      <c r="G84" s="4" t="s">
        <v>736</v>
      </c>
      <c r="N84" s="4" t="s">
        <v>737</v>
      </c>
      <c r="P84" s="4" t="s">
        <v>737</v>
      </c>
      <c r="Q84" s="4" t="s">
        <v>738</v>
      </c>
      <c r="R84" s="4" t="s">
        <v>736</v>
      </c>
      <c r="S84" s="4" t="s">
        <v>737</v>
      </c>
    </row>
    <row r="85" spans="1:26">
      <c r="A85" s="4" t="s">
        <v>806</v>
      </c>
    </row>
    <row r="86" spans="1:26">
      <c r="A86" s="3" t="s">
        <v>716</v>
      </c>
    </row>
    <row r="87" spans="1:26">
      <c r="A87" s="4" t="s">
        <v>774</v>
      </c>
      <c r="E87" s="6" t="n">
        <v>250000000</v>
      </c>
    </row>
    <row r="88" spans="1:26">
      <c r="A88" s="4" t="s">
        <v>807</v>
      </c>
      <c r="E88" s="4" t="s">
        <v>808</v>
      </c>
    </row>
    <row r="89" spans="1:26">
      <c r="A89" s="4" t="s">
        <v>809</v>
      </c>
      <c r="E89" s="4" t="s">
        <v>810</v>
      </c>
    </row>
    <row r="90" spans="1:26">
      <c r="A90" s="4" t="s">
        <v>811</v>
      </c>
    </row>
    <row r="91" spans="1:26">
      <c r="A91" s="3" t="s">
        <v>716</v>
      </c>
    </row>
    <row r="92" spans="1:26">
      <c r="A92" s="4" t="s">
        <v>807</v>
      </c>
      <c r="D92" s="4" t="s">
        <v>812</v>
      </c>
    </row>
    <row r="93" spans="1:26">
      <c r="A93" s="4" t="s">
        <v>809</v>
      </c>
      <c r="C93" s="4" t="s">
        <v>813</v>
      </c>
    </row>
    <row r="94" spans="1:26">
      <c r="A94" s="4" t="s">
        <v>814</v>
      </c>
      <c r="C94" s="6" t="n">
        <v>100000000</v>
      </c>
      <c r="O94" s="6" t="n">
        <v>100000000</v>
      </c>
    </row>
    <row r="95" spans="1:26">
      <c r="A95" s="4" t="s">
        <v>815</v>
      </c>
    </row>
    <row r="96" spans="1:26">
      <c r="A96" s="3" t="s">
        <v>716</v>
      </c>
    </row>
    <row r="97" spans="1:26">
      <c r="A97" s="4" t="s">
        <v>774</v>
      </c>
      <c r="R97" s="6" t="n">
        <v>350000000</v>
      </c>
      <c r="S97" s="6" t="n">
        <v>0</v>
      </c>
    </row>
    <row r="98" spans="1:26">
      <c r="A98" s="4" t="s">
        <v>719</v>
      </c>
      <c r="C98" s="4" t="s">
        <v>726</v>
      </c>
      <c r="O98" s="4" t="s">
        <v>726</v>
      </c>
      <c r="R98" s="4" t="s">
        <v>726</v>
      </c>
    </row>
    <row r="99" spans="1:26">
      <c r="A99" s="4" t="s">
        <v>816</v>
      </c>
      <c r="O99" s="6" t="n">
        <v>344500000</v>
      </c>
    </row>
    <row r="100" spans="1:26">
      <c r="A100" s="4" t="s">
        <v>817</v>
      </c>
    </row>
    <row r="101" spans="1:26">
      <c r="A101" s="3" t="s">
        <v>716</v>
      </c>
    </row>
    <row r="102" spans="1:26">
      <c r="A102" s="4" t="s">
        <v>774</v>
      </c>
      <c r="M102" s="6" t="n">
        <v>250000000</v>
      </c>
      <c r="R102" s="6" t="n">
        <v>250000000</v>
      </c>
      <c r="S102" s="6" t="n">
        <v>250000000</v>
      </c>
    </row>
    <row r="103" spans="1:26">
      <c r="A103" s="4" t="s">
        <v>807</v>
      </c>
      <c r="M103" s="4" t="s">
        <v>818</v>
      </c>
    </row>
    <row r="104" spans="1:26">
      <c r="A104" s="4" t="s">
        <v>809</v>
      </c>
      <c r="M104" s="4" t="s">
        <v>819</v>
      </c>
    </row>
    <row r="105" spans="1:26">
      <c r="A105" s="4" t="s">
        <v>719</v>
      </c>
      <c r="M105" s="4" t="s">
        <v>724</v>
      </c>
      <c r="R105" s="4" t="s">
        <v>724</v>
      </c>
      <c r="S105" s="4" t="s">
        <v>724</v>
      </c>
    </row>
    <row r="106" spans="1:26">
      <c r="A106" s="4" t="s">
        <v>816</v>
      </c>
      <c r="M106" s="6" t="n">
        <v>246200000</v>
      </c>
    </row>
    <row r="107" spans="1:26">
      <c r="A107" s="4" t="s">
        <v>820</v>
      </c>
    </row>
    <row r="108" spans="1:26">
      <c r="A108" s="3" t="s">
        <v>716</v>
      </c>
    </row>
    <row r="109" spans="1:26">
      <c r="A109" s="4" t="s">
        <v>774</v>
      </c>
      <c r="M109" s="6" t="n">
        <v>250000000</v>
      </c>
    </row>
    <row r="110" spans="1:26">
      <c r="A110" s="4" t="s">
        <v>719</v>
      </c>
      <c r="M110" s="4" t="s">
        <v>821</v>
      </c>
    </row>
    <row r="111" spans="1:26">
      <c r="A111" s="4" t="s">
        <v>102</v>
      </c>
      <c r="L111" s="6" t="n">
        <v>13100000</v>
      </c>
    </row>
    <row r="112" spans="1:26">
      <c r="A112" s="4" t="s">
        <v>822</v>
      </c>
    </row>
    <row r="113" spans="1:26">
      <c r="A113" s="3" t="s">
        <v>716</v>
      </c>
    </row>
    <row r="114" spans="1:26">
      <c r="A114" s="4" t="s">
        <v>774</v>
      </c>
      <c r="R114" s="6" t="n">
        <v>250000000</v>
      </c>
      <c r="S114" s="6" t="n">
        <v>250000000</v>
      </c>
    </row>
    <row r="115" spans="1:26">
      <c r="A115" s="4" t="s">
        <v>719</v>
      </c>
      <c r="R115" s="4" t="s">
        <v>722</v>
      </c>
      <c r="S115" s="4" t="s">
        <v>722</v>
      </c>
    </row>
    <row r="116" spans="1:26">
      <c r="A116" s="4" t="s">
        <v>823</v>
      </c>
    </row>
    <row r="117" spans="1:26">
      <c r="A117" s="3" t="s">
        <v>716</v>
      </c>
    </row>
    <row r="118" spans="1:26">
      <c r="A118" s="4" t="s">
        <v>719</v>
      </c>
      <c r="R118" s="4" t="s">
        <v>750</v>
      </c>
      <c r="S118" s="4" t="s">
        <v>750</v>
      </c>
    </row>
    <row r="119" spans="1:26">
      <c r="A119" s="4" t="s">
        <v>824</v>
      </c>
    </row>
    <row r="120" spans="1:26">
      <c r="A120" s="3" t="s">
        <v>716</v>
      </c>
    </row>
    <row r="121" spans="1:26">
      <c r="A121" s="4" t="s">
        <v>719</v>
      </c>
      <c r="R121" s="4" t="s">
        <v>752</v>
      </c>
      <c r="S121" s="4" t="s">
        <v>752</v>
      </c>
    </row>
    <row r="122" spans="1:26">
      <c r="A122" s="4" t="s">
        <v>825</v>
      </c>
    </row>
    <row r="123" spans="1:26">
      <c r="A123" s="3" t="s">
        <v>716</v>
      </c>
    </row>
    <row r="124" spans="1:26">
      <c r="A124" s="4" t="s">
        <v>548</v>
      </c>
      <c r="I124" s="5" t="n">
        <v>749</v>
      </c>
    </row>
    <row r="125" spans="1:26">
      <c r="A125" s="4" t="s">
        <v>532</v>
      </c>
    </row>
    <row r="126" spans="1:26">
      <c r="A126" s="3" t="s">
        <v>716</v>
      </c>
    </row>
    <row r="127" spans="1:26">
      <c r="A127" s="4" t="s">
        <v>539</v>
      </c>
      <c r="E127" s="6" t="n">
        <v>96900000</v>
      </c>
    </row>
    <row r="128" spans="1:26">
      <c r="A128" s="4" t="s">
        <v>548</v>
      </c>
      <c r="S128" s="5" t="n">
        <v>377</v>
      </c>
      <c r="W128" s="5" t="n">
        <v>419</v>
      </c>
    </row>
    <row r="129" spans="1:26">
      <c r="A129" s="4" t="s">
        <v>826</v>
      </c>
    </row>
    <row r="130" spans="1:26">
      <c r="A130" s="3" t="s">
        <v>716</v>
      </c>
    </row>
    <row r="131" spans="1:26">
      <c r="A131" s="4" t="s">
        <v>551</v>
      </c>
      <c r="E131" s="4" t="s">
        <v>552</v>
      </c>
    </row>
    <row r="132" spans="1:26">
      <c r="A132" s="4" t="s">
        <v>704</v>
      </c>
    </row>
    <row r="133" spans="1:26">
      <c r="A133" s="3" t="s">
        <v>716</v>
      </c>
    </row>
    <row r="134" spans="1:26">
      <c r="A134" s="4" t="s">
        <v>678</v>
      </c>
      <c r="R134" s="6" t="n">
        <v>520000000</v>
      </c>
    </row>
  </sheetData>
  <mergeCells count="4">
    <mergeCell ref="A1:A2"/>
    <mergeCell ref="B1:N1"/>
    <mergeCell ref="O1:P1"/>
    <mergeCell ref="R1:T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827</v>
      </c>
      <c r="B1" s="2" t="s">
        <v>768</v>
      </c>
    </row>
    <row r="2" spans="1:2">
      <c r="A2" s="4" t="s">
        <v>825</v>
      </c>
    </row>
    <row r="3" spans="1:2">
      <c r="A3" s="4" t="s">
        <v>55</v>
      </c>
      <c r="B3" s="11" t="n">
        <v>28.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8</v>
      </c>
      <c r="B1" s="2" t="s">
        <v>1</v>
      </c>
    </row>
    <row r="2" spans="1:3">
      <c r="B2" s="2" t="s">
        <v>2</v>
      </c>
      <c r="C2" s="2" t="s">
        <v>33</v>
      </c>
    </row>
    <row r="3" spans="1:3">
      <c r="A3" s="3" t="s">
        <v>829</v>
      </c>
    </row>
    <row r="4" spans="1:3">
      <c r="A4" s="4" t="s">
        <v>830</v>
      </c>
      <c r="B4" s="6" t="n">
        <v>325000000</v>
      </c>
    </row>
    <row r="5" spans="1:3">
      <c r="A5" s="4" t="s">
        <v>831</v>
      </c>
      <c r="B5" s="5" t="n">
        <v>3993000</v>
      </c>
      <c r="C5" s="6" t="n">
        <v>-616000</v>
      </c>
    </row>
    <row r="6" spans="1:3">
      <c r="A6" s="4" t="s">
        <v>832</v>
      </c>
    </row>
    <row r="7" spans="1:3">
      <c r="A7" s="3" t="s">
        <v>829</v>
      </c>
    </row>
    <row r="8" spans="1:3">
      <c r="A8" s="4" t="s">
        <v>830</v>
      </c>
      <c r="B8" s="6" t="n">
        <v>50000000</v>
      </c>
      <c r="C8" s="6" t="n">
        <v>50000000</v>
      </c>
    </row>
    <row r="9" spans="1:3">
      <c r="A9" s="4" t="s">
        <v>833</v>
      </c>
      <c r="B9" s="4" t="s">
        <v>834</v>
      </c>
      <c r="C9" s="4" t="s">
        <v>834</v>
      </c>
    </row>
    <row r="10" spans="1:3">
      <c r="A10" s="4" t="s">
        <v>831</v>
      </c>
      <c r="B10" s="6" t="n">
        <v>-119000</v>
      </c>
      <c r="C10" s="6" t="n">
        <v>-212000</v>
      </c>
    </row>
    <row r="11" spans="1:3">
      <c r="A11" s="4" t="s">
        <v>835</v>
      </c>
    </row>
    <row r="12" spans="1:3">
      <c r="A12" s="3" t="s">
        <v>829</v>
      </c>
    </row>
    <row r="13" spans="1:3">
      <c r="A13" s="4" t="s">
        <v>830</v>
      </c>
      <c r="B13" s="6" t="n">
        <v>50000000</v>
      </c>
      <c r="C13" s="6" t="n">
        <v>50000000</v>
      </c>
    </row>
    <row r="14" spans="1:3">
      <c r="A14" s="4" t="s">
        <v>833</v>
      </c>
      <c r="B14" s="4" t="s">
        <v>836</v>
      </c>
      <c r="C14" s="4" t="s">
        <v>836</v>
      </c>
    </row>
    <row r="15" spans="1:3">
      <c r="A15" s="4" t="s">
        <v>831</v>
      </c>
      <c r="B15" s="6" t="n">
        <v>-110000</v>
      </c>
      <c r="C15" s="6" t="n">
        <v>-198000</v>
      </c>
    </row>
    <row r="16" spans="1:3">
      <c r="A16" s="4" t="s">
        <v>837</v>
      </c>
    </row>
    <row r="17" spans="1:3">
      <c r="A17" s="3" t="s">
        <v>829</v>
      </c>
    </row>
    <row r="18" spans="1:3">
      <c r="A18" s="4" t="s">
        <v>830</v>
      </c>
      <c r="B18" s="6" t="n">
        <v>50000000</v>
      </c>
      <c r="C18" s="6" t="n">
        <v>50000000</v>
      </c>
    </row>
    <row r="19" spans="1:3">
      <c r="A19" s="4" t="s">
        <v>833</v>
      </c>
      <c r="B19" s="4" t="s">
        <v>838</v>
      </c>
      <c r="C19" s="4" t="s">
        <v>838</v>
      </c>
    </row>
    <row r="20" spans="1:3">
      <c r="A20" s="4" t="s">
        <v>831</v>
      </c>
      <c r="B20" s="6" t="n">
        <v>-115000</v>
      </c>
      <c r="C20" s="6" t="n">
        <v>-206000</v>
      </c>
    </row>
    <row r="21" spans="1:3">
      <c r="A21" s="4" t="s">
        <v>839</v>
      </c>
    </row>
    <row r="22" spans="1:3">
      <c r="A22" s="3" t="s">
        <v>829</v>
      </c>
    </row>
    <row r="23" spans="1:3">
      <c r="A23" s="4" t="s">
        <v>830</v>
      </c>
      <c r="B23" s="6" t="n">
        <v>50000000</v>
      </c>
    </row>
    <row r="24" spans="1:3">
      <c r="A24" s="4" t="s">
        <v>833</v>
      </c>
      <c r="B24" s="4" t="s">
        <v>840</v>
      </c>
    </row>
    <row r="25" spans="1:3">
      <c r="A25" s="4" t="s">
        <v>831</v>
      </c>
      <c r="B25" s="6" t="n">
        <v>1227000</v>
      </c>
      <c r="C25" s="5" t="n">
        <v>0</v>
      </c>
    </row>
    <row r="26" spans="1:3">
      <c r="A26" s="4" t="s">
        <v>841</v>
      </c>
    </row>
    <row r="27" spans="1:3">
      <c r="A27" s="3" t="s">
        <v>829</v>
      </c>
    </row>
    <row r="28" spans="1:3">
      <c r="A28" s="4" t="s">
        <v>830</v>
      </c>
      <c r="B28" s="6" t="n">
        <v>50000000</v>
      </c>
    </row>
    <row r="29" spans="1:3">
      <c r="A29" s="4" t="s">
        <v>833</v>
      </c>
      <c r="B29" s="4" t="s">
        <v>842</v>
      </c>
    </row>
    <row r="30" spans="1:3">
      <c r="A30" s="4" t="s">
        <v>831</v>
      </c>
      <c r="B30" s="6" t="n">
        <v>1226000</v>
      </c>
      <c r="C30" s="5" t="n">
        <v>0</v>
      </c>
    </row>
    <row r="31" spans="1:3">
      <c r="A31" s="4" t="s">
        <v>843</v>
      </c>
    </row>
    <row r="32" spans="1:3">
      <c r="A32" s="3" t="s">
        <v>829</v>
      </c>
    </row>
    <row r="33" spans="1:3">
      <c r="A33" s="4" t="s">
        <v>830</v>
      </c>
      <c r="B33" s="6" t="n">
        <v>50000000</v>
      </c>
    </row>
    <row r="34" spans="1:3">
      <c r="A34" s="4" t="s">
        <v>833</v>
      </c>
      <c r="B34" s="4" t="s">
        <v>844</v>
      </c>
    </row>
    <row r="35" spans="1:3">
      <c r="A35" s="4" t="s">
        <v>831</v>
      </c>
      <c r="B35" s="6" t="n">
        <v>1222000</v>
      </c>
      <c r="C35" s="5" t="n">
        <v>0</v>
      </c>
    </row>
    <row r="36" spans="1:3">
      <c r="A36" s="4" t="s">
        <v>845</v>
      </c>
    </row>
    <row r="37" spans="1:3">
      <c r="A37" s="3" t="s">
        <v>829</v>
      </c>
    </row>
    <row r="38" spans="1:3">
      <c r="A38" s="4" t="s">
        <v>830</v>
      </c>
      <c r="B38" s="6" t="n">
        <v>25000000</v>
      </c>
    </row>
    <row r="39" spans="1:3">
      <c r="A39" s="4" t="s">
        <v>833</v>
      </c>
      <c r="B39" s="4" t="s">
        <v>846</v>
      </c>
    </row>
    <row r="40" spans="1:3">
      <c r="A40" s="4" t="s">
        <v>831</v>
      </c>
      <c r="B40" s="6" t="n">
        <v>662000</v>
      </c>
      <c r="C40" s="6" t="n">
        <v>0</v>
      </c>
    </row>
    <row r="41" spans="1:3">
      <c r="A41" s="4" t="s">
        <v>847</v>
      </c>
    </row>
    <row r="42" spans="1:3">
      <c r="A42" s="3" t="s">
        <v>829</v>
      </c>
    </row>
    <row r="43" spans="1:3">
      <c r="A43" s="4" t="s">
        <v>848</v>
      </c>
      <c r="B43" s="4" t="s">
        <v>849</v>
      </c>
      <c r="C43" s="4" t="s">
        <v>849</v>
      </c>
    </row>
    <row r="44" spans="1:3">
      <c r="A44" s="4" t="s">
        <v>850</v>
      </c>
    </row>
    <row r="45" spans="1:3">
      <c r="A45" s="3" t="s">
        <v>829</v>
      </c>
    </row>
    <row r="46" spans="1:3">
      <c r="A46" s="4" t="s">
        <v>848</v>
      </c>
      <c r="B46" s="4" t="s">
        <v>849</v>
      </c>
      <c r="C46" s="4" t="s">
        <v>849</v>
      </c>
    </row>
    <row r="47" spans="1:3">
      <c r="A47" s="4" t="s">
        <v>851</v>
      </c>
    </row>
    <row r="48" spans="1:3">
      <c r="A48" s="3" t="s">
        <v>829</v>
      </c>
    </row>
    <row r="49" spans="1:3">
      <c r="A49" s="4" t="s">
        <v>848</v>
      </c>
      <c r="B49" s="4" t="s">
        <v>849</v>
      </c>
      <c r="C49" s="4" t="s">
        <v>849</v>
      </c>
    </row>
    <row r="50" spans="1:3">
      <c r="A50" s="4" t="s">
        <v>852</v>
      </c>
    </row>
    <row r="51" spans="1:3">
      <c r="A51" s="3" t="s">
        <v>829</v>
      </c>
    </row>
    <row r="52" spans="1:3">
      <c r="A52" s="4" t="s">
        <v>848</v>
      </c>
      <c r="B52" s="4" t="s">
        <v>849</v>
      </c>
    </row>
    <row r="53" spans="1:3">
      <c r="A53" s="4" t="s">
        <v>853</v>
      </c>
    </row>
    <row r="54" spans="1:3">
      <c r="A54" s="3" t="s">
        <v>829</v>
      </c>
    </row>
    <row r="55" spans="1:3">
      <c r="A55" s="4" t="s">
        <v>848</v>
      </c>
      <c r="B55" s="4" t="s">
        <v>849</v>
      </c>
    </row>
    <row r="56" spans="1:3">
      <c r="A56" s="4" t="s">
        <v>854</v>
      </c>
    </row>
    <row r="57" spans="1:3">
      <c r="A57" s="3" t="s">
        <v>829</v>
      </c>
    </row>
    <row r="58" spans="1:3">
      <c r="A58" s="4" t="s">
        <v>848</v>
      </c>
      <c r="B58" s="4" t="s">
        <v>849</v>
      </c>
    </row>
    <row r="59" spans="1:3">
      <c r="A59" s="4" t="s">
        <v>855</v>
      </c>
    </row>
    <row r="60" spans="1:3">
      <c r="A60" s="3" t="s">
        <v>829</v>
      </c>
    </row>
    <row r="61" spans="1:3">
      <c r="A61" s="4" t="s">
        <v>848</v>
      </c>
      <c r="B61" s="4" t="s">
        <v>84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3</v>
      </c>
      <c r="D2" s="2" t="s">
        <v>84</v>
      </c>
    </row>
    <row r="3" spans="1:4">
      <c r="A3" s="4" t="s">
        <v>857</v>
      </c>
    </row>
    <row r="4" spans="1:4">
      <c r="A4" s="3" t="s">
        <v>858</v>
      </c>
    </row>
    <row r="5" spans="1:4">
      <c r="A5" s="4" t="s">
        <v>859</v>
      </c>
      <c r="B5" s="6" t="n">
        <v>4609</v>
      </c>
      <c r="C5" s="6" t="n">
        <v>-711</v>
      </c>
      <c r="D5" s="6" t="n">
        <v>-202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860</v>
      </c>
      <c r="B1" s="2" t="s">
        <v>519</v>
      </c>
    </row>
    <row r="2" spans="1:3">
      <c r="B2" s="2" t="s">
        <v>861</v>
      </c>
      <c r="C2" s="2" t="s">
        <v>496</v>
      </c>
    </row>
    <row r="3" spans="1:3">
      <c r="A3" s="3" t="s">
        <v>862</v>
      </c>
    </row>
    <row r="4" spans="1:3">
      <c r="A4" s="4" t="s">
        <v>830</v>
      </c>
      <c r="C4" s="6" t="n">
        <v>325000000</v>
      </c>
    </row>
    <row r="5" spans="1:3">
      <c r="A5" s="4" t="s">
        <v>863</v>
      </c>
    </row>
    <row r="6" spans="1:3">
      <c r="A6" s="3" t="s">
        <v>862</v>
      </c>
    </row>
    <row r="7" spans="1:3">
      <c r="A7" s="4" t="s">
        <v>864</v>
      </c>
      <c r="B7" s="5" t="n">
        <v>4</v>
      </c>
    </row>
    <row r="8" spans="1:3">
      <c r="A8" s="4" t="s">
        <v>865</v>
      </c>
      <c r="B8" s="4" t="s">
        <v>866</v>
      </c>
    </row>
    <row r="9" spans="1:3">
      <c r="A9" s="4" t="s">
        <v>830</v>
      </c>
      <c r="B9" s="6" t="n">
        <v>1750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3</v>
      </c>
    </row>
    <row r="2" spans="1:3">
      <c r="A2" s="3" t="s">
        <v>868</v>
      </c>
    </row>
    <row r="3" spans="1:3">
      <c r="A3" s="4" t="s">
        <v>869</v>
      </c>
      <c r="B3" s="6" t="n">
        <v>3993000</v>
      </c>
    </row>
    <row r="4" spans="1:3">
      <c r="A4" s="4" t="s">
        <v>47</v>
      </c>
      <c r="B4" s="5" t="n">
        <v>3993000</v>
      </c>
    </row>
    <row r="5" spans="1:3">
      <c r="A5" s="4" t="s">
        <v>870</v>
      </c>
      <c r="C5" s="6" t="n">
        <v>-616000</v>
      </c>
    </row>
    <row r="6" spans="1:3">
      <c r="A6" s="4" t="s">
        <v>57</v>
      </c>
      <c r="C6" s="5" t="n">
        <v>-616000</v>
      </c>
    </row>
    <row r="7" spans="1:3">
      <c r="A7" s="4" t="s">
        <v>871</v>
      </c>
    </row>
    <row r="8" spans="1:3">
      <c r="A8" s="3" t="s">
        <v>868</v>
      </c>
    </row>
    <row r="9" spans="1:3">
      <c r="A9" s="4" t="s">
        <v>869</v>
      </c>
      <c r="B9" s="5" t="n">
        <v>0</v>
      </c>
    </row>
    <row r="10" spans="1:3">
      <c r="A10" s="4" t="s">
        <v>47</v>
      </c>
      <c r="B10" s="5" t="n">
        <v>0</v>
      </c>
    </row>
    <row r="11" spans="1:3">
      <c r="A11" s="4" t="s">
        <v>870</v>
      </c>
      <c r="C11" s="5" t="n">
        <v>0</v>
      </c>
    </row>
    <row r="12" spans="1:3">
      <c r="A12" s="4" t="s">
        <v>57</v>
      </c>
      <c r="C12" s="5" t="n">
        <v>0</v>
      </c>
    </row>
    <row r="13" spans="1:3">
      <c r="A13" s="4" t="s">
        <v>872</v>
      </c>
    </row>
    <row r="14" spans="1:3">
      <c r="A14" s="3" t="s">
        <v>868</v>
      </c>
    </row>
    <row r="15" spans="1:3">
      <c r="A15" s="4" t="s">
        <v>869</v>
      </c>
      <c r="B15" s="5" t="n">
        <v>3993000</v>
      </c>
    </row>
    <row r="16" spans="1:3">
      <c r="A16" s="4" t="s">
        <v>47</v>
      </c>
      <c r="B16" s="5" t="n">
        <v>3993000</v>
      </c>
    </row>
    <row r="17" spans="1:3">
      <c r="A17" s="4" t="s">
        <v>870</v>
      </c>
      <c r="C17" s="5" t="n">
        <v>-616000</v>
      </c>
    </row>
    <row r="18" spans="1:3">
      <c r="A18" s="4" t="s">
        <v>57</v>
      </c>
      <c r="C18" s="5" t="n">
        <v>-616000</v>
      </c>
    </row>
    <row r="19" spans="1:3">
      <c r="A19" s="4" t="s">
        <v>873</v>
      </c>
    </row>
    <row r="20" spans="1:3">
      <c r="A20" s="3" t="s">
        <v>868</v>
      </c>
    </row>
    <row r="21" spans="1:3">
      <c r="A21" s="4" t="s">
        <v>869</v>
      </c>
      <c r="B21" s="5" t="n">
        <v>0</v>
      </c>
    </row>
    <row r="22" spans="1:3">
      <c r="A22" s="4" t="s">
        <v>47</v>
      </c>
      <c r="B22" s="6" t="n">
        <v>0</v>
      </c>
    </row>
    <row r="23" spans="1:3">
      <c r="A23" s="4" t="s">
        <v>870</v>
      </c>
      <c r="C23" s="5" t="n">
        <v>0</v>
      </c>
    </row>
    <row r="24" spans="1:3">
      <c r="A24" s="4" t="s">
        <v>57</v>
      </c>
      <c r="C24"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3</v>
      </c>
    </row>
    <row r="2" spans="1:3">
      <c r="A2" s="3" t="s">
        <v>875</v>
      </c>
    </row>
    <row r="3" spans="1:3">
      <c r="A3" s="4" t="s">
        <v>876</v>
      </c>
      <c r="B3" s="6" t="n">
        <v>1704644</v>
      </c>
      <c r="C3" s="6" t="n">
        <v>1615833</v>
      </c>
    </row>
    <row r="4" spans="1:3">
      <c r="A4" s="4" t="s">
        <v>877</v>
      </c>
      <c r="B4" s="5" t="n">
        <v>1687866</v>
      </c>
      <c r="C4" s="5" t="n">
        <v>1551924</v>
      </c>
    </row>
    <row r="5" spans="1:3">
      <c r="A5" s="4" t="s">
        <v>871</v>
      </c>
    </row>
    <row r="6" spans="1:3">
      <c r="A6" s="3" t="s">
        <v>875</v>
      </c>
    </row>
    <row r="7" spans="1:3">
      <c r="A7" s="4" t="s">
        <v>876</v>
      </c>
      <c r="B7" s="5" t="n">
        <v>0</v>
      </c>
      <c r="C7" s="5" t="n">
        <v>0</v>
      </c>
    </row>
    <row r="8" spans="1:3">
      <c r="A8" s="4" t="s">
        <v>872</v>
      </c>
    </row>
    <row r="9" spans="1:3">
      <c r="A9" s="3" t="s">
        <v>875</v>
      </c>
    </row>
    <row r="10" spans="1:3">
      <c r="A10" s="4" t="s">
        <v>876</v>
      </c>
      <c r="B10" s="5" t="n">
        <v>1137976</v>
      </c>
      <c r="C10" s="5" t="n">
        <v>836361</v>
      </c>
    </row>
    <row r="11" spans="1:3">
      <c r="A11" s="4" t="s">
        <v>873</v>
      </c>
    </row>
    <row r="12" spans="1:3">
      <c r="A12" s="3" t="s">
        <v>875</v>
      </c>
    </row>
    <row r="13" spans="1:3">
      <c r="A13" s="4" t="s">
        <v>876</v>
      </c>
      <c r="B13" s="6" t="n">
        <v>566668</v>
      </c>
      <c r="C13" s="6" t="n">
        <v>77947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78</v>
      </c>
      <c r="B1" s="2" t="s">
        <v>1</v>
      </c>
    </row>
    <row r="2" spans="1:4">
      <c r="B2" s="2" t="s">
        <v>2</v>
      </c>
      <c r="C2" s="2" t="s">
        <v>33</v>
      </c>
      <c r="D2" s="2" t="s">
        <v>84</v>
      </c>
    </row>
    <row r="3" spans="1:4">
      <c r="A3" s="4" t="s">
        <v>34</v>
      </c>
    </row>
    <row r="4" spans="1:4">
      <c r="A4" s="4" t="s">
        <v>879</v>
      </c>
      <c r="B4" s="5" t="n">
        <v>24962</v>
      </c>
      <c r="C4" s="5" t="n">
        <v>25663</v>
      </c>
      <c r="D4" s="5" t="n">
        <v>6660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3</v>
      </c>
      <c r="D2" s="2" t="s">
        <v>84</v>
      </c>
    </row>
    <row r="3" spans="1:4">
      <c r="A3" s="3" t="s">
        <v>881</v>
      </c>
    </row>
    <row r="4" spans="1:4">
      <c r="A4" s="4" t="s">
        <v>882</v>
      </c>
      <c r="B4" s="5" t="n">
        <v>1000000</v>
      </c>
    </row>
    <row r="5" spans="1:4">
      <c r="A5" s="4" t="s">
        <v>883</v>
      </c>
      <c r="B5" s="5" t="n">
        <v>-66760</v>
      </c>
      <c r="C5" s="5" t="n">
        <v>-31863</v>
      </c>
      <c r="D5" s="5" t="n">
        <v>-412239</v>
      </c>
    </row>
    <row r="6" spans="1:4">
      <c r="A6" s="4" t="s">
        <v>884</v>
      </c>
      <c r="B6" s="5" t="n">
        <v>173124</v>
      </c>
      <c r="C6" s="5" t="n">
        <v>348844</v>
      </c>
      <c r="D6" s="5" t="n">
        <v>1302729</v>
      </c>
    </row>
    <row r="7" spans="1:4">
      <c r="A7" s="4" t="s">
        <v>885</v>
      </c>
      <c r="B7" s="5" t="n">
        <v>24040</v>
      </c>
    </row>
    <row r="8" spans="1:4">
      <c r="A8" s="4" t="s">
        <v>886</v>
      </c>
      <c r="B8" s="5" t="n">
        <v>59700</v>
      </c>
      <c r="C8" s="5" t="n">
        <v>28400</v>
      </c>
      <c r="D8" s="5" t="n">
        <v>47000</v>
      </c>
    </row>
    <row r="9" spans="1:4">
      <c r="A9" s="4" t="s">
        <v>882</v>
      </c>
      <c r="B9" s="5" t="n">
        <v>1000000</v>
      </c>
      <c r="C9" s="5" t="n">
        <v>1000000</v>
      </c>
    </row>
    <row r="10" spans="1:4">
      <c r="A10" s="4" t="s">
        <v>887</v>
      </c>
    </row>
    <row r="11" spans="1:4">
      <c r="A11" s="3" t="s">
        <v>881</v>
      </c>
    </row>
    <row r="12" spans="1:4">
      <c r="A12" s="4" t="s">
        <v>882</v>
      </c>
      <c r="B12" s="5" t="n">
        <v>1000000</v>
      </c>
      <c r="C12" s="5" t="n">
        <v>1000000</v>
      </c>
      <c r="D12" s="5" t="n">
        <v>1000000</v>
      </c>
    </row>
    <row r="13" spans="1:4">
      <c r="A13" s="4" t="s">
        <v>883</v>
      </c>
      <c r="B13" s="5" t="n">
        <v>0</v>
      </c>
      <c r="C13" s="5" t="n">
        <v>0</v>
      </c>
      <c r="D13" s="5" t="n">
        <v>0</v>
      </c>
    </row>
    <row r="14" spans="1:4">
      <c r="A14" s="4" t="s">
        <v>879</v>
      </c>
      <c r="B14" s="5" t="n">
        <v>0</v>
      </c>
      <c r="C14" s="5" t="n">
        <v>0</v>
      </c>
      <c r="D14" s="5" t="n">
        <v>0</v>
      </c>
    </row>
    <row r="15" spans="1:4">
      <c r="A15" s="4" t="s">
        <v>884</v>
      </c>
      <c r="B15" s="5" t="n">
        <v>0</v>
      </c>
      <c r="C15" s="5" t="n">
        <v>0</v>
      </c>
      <c r="D15" s="5" t="n">
        <v>0</v>
      </c>
    </row>
    <row r="16" spans="1:4">
      <c r="A16" s="4" t="s">
        <v>885</v>
      </c>
      <c r="B16" s="5" t="n">
        <v>0</v>
      </c>
    </row>
    <row r="17" spans="1:4">
      <c r="A17" s="4" t="s">
        <v>886</v>
      </c>
      <c r="B17" s="5" t="n">
        <v>0</v>
      </c>
      <c r="C17" s="5" t="n">
        <v>0</v>
      </c>
      <c r="D17" s="5" t="n">
        <v>0</v>
      </c>
    </row>
    <row r="18" spans="1:4">
      <c r="A18" s="4" t="s">
        <v>882</v>
      </c>
      <c r="B18" s="5" t="n">
        <v>1000000</v>
      </c>
      <c r="C18" s="5" t="n">
        <v>1000000</v>
      </c>
      <c r="D18" s="5" t="n">
        <v>1000000</v>
      </c>
    </row>
    <row r="19" spans="1:4">
      <c r="A19" s="4" t="s">
        <v>888</v>
      </c>
    </row>
    <row r="20" spans="1:4">
      <c r="A20" s="3" t="s">
        <v>881</v>
      </c>
    </row>
    <row r="21" spans="1:4">
      <c r="A21" s="4" t="s">
        <v>889</v>
      </c>
      <c r="B21" s="5" t="n">
        <v>5052743</v>
      </c>
      <c r="C21" s="5" t="n">
        <v>5078406</v>
      </c>
      <c r="D21" s="5" t="n">
        <v>5145012</v>
      </c>
    </row>
    <row r="22" spans="1:4">
      <c r="A22" s="4" t="s">
        <v>883</v>
      </c>
      <c r="B22" s="5" t="n">
        <v>0</v>
      </c>
      <c r="C22" s="5" t="n">
        <v>0</v>
      </c>
      <c r="D22" s="5" t="n">
        <v>0</v>
      </c>
    </row>
    <row r="23" spans="1:4">
      <c r="A23" s="4" t="s">
        <v>879</v>
      </c>
      <c r="B23" s="5" t="n">
        <v>-24962</v>
      </c>
      <c r="C23" s="5" t="n">
        <v>-25663</v>
      </c>
      <c r="D23" s="5" t="n">
        <v>-66606</v>
      </c>
    </row>
    <row r="24" spans="1:4">
      <c r="A24" s="4" t="s">
        <v>884</v>
      </c>
      <c r="B24" s="5" t="n">
        <v>0</v>
      </c>
      <c r="C24" s="5" t="n">
        <v>0</v>
      </c>
      <c r="D24" s="5" t="n">
        <v>0</v>
      </c>
    </row>
    <row r="25" spans="1:4">
      <c r="A25" s="4" t="s">
        <v>885</v>
      </c>
      <c r="B25" s="5" t="n">
        <v>0</v>
      </c>
    </row>
    <row r="26" spans="1:4">
      <c r="A26" s="4" t="s">
        <v>886</v>
      </c>
      <c r="B26" s="5" t="n">
        <v>0</v>
      </c>
      <c r="C26" s="5" t="n">
        <v>0</v>
      </c>
      <c r="D26" s="5" t="n">
        <v>0</v>
      </c>
    </row>
    <row r="27" spans="1:4">
      <c r="A27" s="4" t="s">
        <v>889</v>
      </c>
      <c r="B27" s="5" t="n">
        <v>5027781</v>
      </c>
      <c r="C27" s="5" t="n">
        <v>5052743</v>
      </c>
      <c r="D27" s="5" t="n">
        <v>5078406</v>
      </c>
    </row>
    <row r="28" spans="1:4">
      <c r="A28" s="4" t="s">
        <v>890</v>
      </c>
    </row>
    <row r="29" spans="1:4">
      <c r="A29" s="3" t="s">
        <v>881</v>
      </c>
    </row>
    <row r="30" spans="1:4">
      <c r="A30" s="4" t="s">
        <v>889</v>
      </c>
      <c r="B30" s="5" t="n">
        <v>94880825</v>
      </c>
      <c r="C30" s="5" t="n">
        <v>94509781</v>
      </c>
      <c r="D30" s="5" t="n">
        <v>93505685</v>
      </c>
    </row>
    <row r="31" spans="1:4">
      <c r="A31" s="4" t="s">
        <v>883</v>
      </c>
      <c r="B31" s="5" t="n">
        <v>-66760</v>
      </c>
      <c r="C31" s="5" t="n">
        <v>-31863</v>
      </c>
      <c r="D31" s="5" t="n">
        <v>-412239</v>
      </c>
    </row>
    <row r="32" spans="1:4">
      <c r="A32" s="4" t="s">
        <v>879</v>
      </c>
      <c r="B32" s="5" t="n">
        <v>24962</v>
      </c>
      <c r="C32" s="5" t="n">
        <v>25663</v>
      </c>
      <c r="D32" s="5" t="n">
        <v>66606</v>
      </c>
    </row>
    <row r="33" spans="1:4">
      <c r="A33" s="4" t="s">
        <v>884</v>
      </c>
      <c r="B33" s="5" t="n">
        <v>173124</v>
      </c>
      <c r="C33" s="5" t="n">
        <v>348844</v>
      </c>
      <c r="D33" s="5" t="n">
        <v>1302729</v>
      </c>
    </row>
    <row r="34" spans="1:4">
      <c r="A34" s="4" t="s">
        <v>885</v>
      </c>
      <c r="B34" s="5" t="n">
        <v>24040</v>
      </c>
    </row>
    <row r="35" spans="1:4">
      <c r="A35" s="4" t="s">
        <v>886</v>
      </c>
      <c r="B35" s="5" t="n">
        <v>59700</v>
      </c>
      <c r="C35" s="5" t="n">
        <v>28400</v>
      </c>
      <c r="D35" s="5" t="n">
        <v>47000</v>
      </c>
    </row>
    <row r="36" spans="1:4">
      <c r="A36" s="4" t="s">
        <v>889</v>
      </c>
      <c r="B36" s="5" t="n">
        <v>95095891</v>
      </c>
      <c r="C36" s="5" t="n">
        <v>94880825</v>
      </c>
      <c r="D36" s="5" t="n">
        <v>94509781</v>
      </c>
    </row>
    <row r="37" spans="1:4">
      <c r="A37" s="4" t="s">
        <v>891</v>
      </c>
    </row>
    <row r="38" spans="1:4">
      <c r="A38" s="3" t="s">
        <v>881</v>
      </c>
    </row>
    <row r="39" spans="1:4">
      <c r="A39" s="4" t="s">
        <v>889</v>
      </c>
      <c r="B39" s="5" t="n">
        <v>99933568</v>
      </c>
      <c r="C39" s="5" t="n">
        <v>99588187</v>
      </c>
      <c r="D39" s="5" t="n">
        <v>98650697</v>
      </c>
    </row>
    <row r="40" spans="1:4">
      <c r="A40" s="4" t="s">
        <v>883</v>
      </c>
      <c r="B40" s="5" t="n">
        <v>-66760</v>
      </c>
      <c r="C40" s="5" t="n">
        <v>-31863</v>
      </c>
      <c r="D40" s="5" t="n">
        <v>-412239</v>
      </c>
    </row>
    <row r="41" spans="1:4">
      <c r="A41" s="4" t="s">
        <v>879</v>
      </c>
      <c r="B41" s="5" t="n">
        <v>0</v>
      </c>
      <c r="C41" s="5" t="n">
        <v>0</v>
      </c>
      <c r="D41" s="5" t="n">
        <v>0</v>
      </c>
    </row>
    <row r="42" spans="1:4">
      <c r="A42" s="4" t="s">
        <v>884</v>
      </c>
      <c r="B42" s="5" t="n">
        <v>173124</v>
      </c>
      <c r="C42" s="5" t="n">
        <v>348844</v>
      </c>
      <c r="D42" s="5" t="n">
        <v>1302729</v>
      </c>
    </row>
    <row r="43" spans="1:4">
      <c r="A43" s="4" t="s">
        <v>885</v>
      </c>
      <c r="B43" s="5" t="n">
        <v>24040</v>
      </c>
    </row>
    <row r="44" spans="1:4">
      <c r="A44" s="4" t="s">
        <v>886</v>
      </c>
      <c r="B44" s="5" t="n">
        <v>59700</v>
      </c>
      <c r="C44" s="5" t="n">
        <v>28400</v>
      </c>
      <c r="D44" s="5" t="n">
        <v>47000</v>
      </c>
    </row>
    <row r="45" spans="1:4">
      <c r="A45" s="4" t="s">
        <v>889</v>
      </c>
      <c r="B45" s="5" t="n">
        <v>100123672</v>
      </c>
      <c r="C45" s="5" t="n">
        <v>99933568</v>
      </c>
      <c r="D45" s="5" t="n">
        <v>9958818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2</v>
      </c>
      <c r="B1" s="2" t="s">
        <v>470</v>
      </c>
      <c r="J1" s="2" t="s">
        <v>1</v>
      </c>
    </row>
    <row r="2" spans="1:12">
      <c r="B2" s="2" t="s">
        <v>2</v>
      </c>
      <c r="C2" s="2" t="s">
        <v>471</v>
      </c>
      <c r="D2" s="2" t="s">
        <v>4</v>
      </c>
      <c r="E2" s="2" t="s">
        <v>472</v>
      </c>
      <c r="F2" s="2" t="s">
        <v>33</v>
      </c>
      <c r="G2" s="2" t="s">
        <v>473</v>
      </c>
      <c r="H2" s="2" t="s">
        <v>474</v>
      </c>
      <c r="I2" s="2" t="s">
        <v>475</v>
      </c>
      <c r="J2" s="2" t="s">
        <v>2</v>
      </c>
      <c r="K2" s="2" t="s">
        <v>33</v>
      </c>
      <c r="L2" s="2" t="s">
        <v>84</v>
      </c>
    </row>
    <row r="3" spans="1:12">
      <c r="A3" s="3" t="s">
        <v>893</v>
      </c>
    </row>
    <row r="4" spans="1:12">
      <c r="A4" s="4" t="s">
        <v>879</v>
      </c>
      <c r="J4" s="5" t="n">
        <v>24962</v>
      </c>
      <c r="K4" s="5" t="n">
        <v>25663</v>
      </c>
      <c r="L4" s="5" t="n">
        <v>66606</v>
      </c>
    </row>
    <row r="5" spans="1:12">
      <c r="A5" s="4" t="s">
        <v>109</v>
      </c>
      <c r="B5" s="6" t="n">
        <v>24073</v>
      </c>
      <c r="C5" s="6" t="n">
        <v>69104</v>
      </c>
      <c r="D5" s="6" t="n">
        <v>73417</v>
      </c>
      <c r="E5" s="6" t="n">
        <v>27150</v>
      </c>
      <c r="F5" s="6" t="n">
        <v>108132</v>
      </c>
      <c r="G5" s="6" t="n">
        <v>44075</v>
      </c>
      <c r="H5" s="6" t="n">
        <v>24481</v>
      </c>
      <c r="I5" s="6" t="n">
        <v>34512</v>
      </c>
      <c r="J5" s="6" t="n">
        <v>193744</v>
      </c>
      <c r="K5" s="6" t="n">
        <v>211200</v>
      </c>
      <c r="L5" s="6" t="n">
        <v>74011</v>
      </c>
    </row>
    <row r="6" spans="1:12">
      <c r="A6" s="4" t="s">
        <v>894</v>
      </c>
      <c r="J6" s="5" t="n">
        <v>-389</v>
      </c>
      <c r="K6" s="5" t="n">
        <v>-402</v>
      </c>
    </row>
    <row r="7" spans="1:12">
      <c r="A7" s="4" t="s">
        <v>895</v>
      </c>
      <c r="J7" s="6" t="n">
        <v>193355</v>
      </c>
      <c r="K7" s="6" t="n">
        <v>210798</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96</v>
      </c>
      <c r="B1" s="2" t="s">
        <v>519</v>
      </c>
      <c r="C1" s="2" t="s">
        <v>470</v>
      </c>
      <c r="K1" s="2" t="s">
        <v>1</v>
      </c>
    </row>
    <row r="2" spans="1:13">
      <c r="B2" s="2" t="s">
        <v>897</v>
      </c>
      <c r="C2" s="2" t="s">
        <v>2</v>
      </c>
      <c r="D2" s="2" t="s">
        <v>471</v>
      </c>
      <c r="E2" s="2" t="s">
        <v>4</v>
      </c>
      <c r="F2" s="2" t="s">
        <v>472</v>
      </c>
      <c r="G2" s="2" t="s">
        <v>33</v>
      </c>
      <c r="H2" s="2" t="s">
        <v>473</v>
      </c>
      <c r="I2" s="2" t="s">
        <v>474</v>
      </c>
      <c r="J2" s="2" t="s">
        <v>475</v>
      </c>
      <c r="K2" s="2" t="s">
        <v>2</v>
      </c>
      <c r="L2" s="2" t="s">
        <v>33</v>
      </c>
      <c r="M2" s="2" t="s">
        <v>84</v>
      </c>
    </row>
    <row r="3" spans="1:13">
      <c r="A3" s="3" t="s">
        <v>898</v>
      </c>
    </row>
    <row r="4" spans="1:13">
      <c r="A4" s="4" t="s">
        <v>109</v>
      </c>
      <c r="C4" s="6" t="n">
        <v>24073</v>
      </c>
      <c r="D4" s="6" t="n">
        <v>69104</v>
      </c>
      <c r="E4" s="6" t="n">
        <v>73417</v>
      </c>
      <c r="F4" s="6" t="n">
        <v>27150</v>
      </c>
      <c r="G4" s="6" t="n">
        <v>108132</v>
      </c>
      <c r="H4" s="6" t="n">
        <v>44075</v>
      </c>
      <c r="I4" s="6" t="n">
        <v>24481</v>
      </c>
      <c r="J4" s="6" t="n">
        <v>34512</v>
      </c>
      <c r="K4" s="6" t="n">
        <v>193744</v>
      </c>
      <c r="L4" s="6" t="n">
        <v>211200</v>
      </c>
      <c r="M4" s="6" t="n">
        <v>74011</v>
      </c>
    </row>
    <row r="5" spans="1:13">
      <c r="A5" s="4" t="s">
        <v>899</v>
      </c>
      <c r="K5" s="5" t="n">
        <v>-1926</v>
      </c>
      <c r="L5" s="5" t="n">
        <v>-2408</v>
      </c>
      <c r="M5" s="5" t="n">
        <v>-1872</v>
      </c>
    </row>
    <row r="6" spans="1:13">
      <c r="A6" s="4" t="s">
        <v>900</v>
      </c>
      <c r="C6" s="6" t="n">
        <v>23793</v>
      </c>
      <c r="D6" s="6" t="n">
        <v>68477</v>
      </c>
      <c r="E6" s="6" t="n">
        <v>72692</v>
      </c>
      <c r="F6" s="6" t="n">
        <v>26856</v>
      </c>
      <c r="G6" s="6" t="n">
        <v>106934</v>
      </c>
      <c r="H6" s="6" t="n">
        <v>43581</v>
      </c>
      <c r="I6" s="6" t="n">
        <v>24173</v>
      </c>
      <c r="J6" s="6" t="n">
        <v>34104</v>
      </c>
      <c r="K6" s="6" t="n">
        <v>191818</v>
      </c>
      <c r="L6" s="6" t="n">
        <v>208792</v>
      </c>
      <c r="M6" s="6" t="n">
        <v>72139</v>
      </c>
    </row>
    <row r="7" spans="1:13">
      <c r="A7" s="3" t="s">
        <v>901</v>
      </c>
    </row>
    <row r="8" spans="1:13">
      <c r="A8" s="4" t="s">
        <v>902</v>
      </c>
      <c r="K8" s="5" t="n">
        <v>95102000</v>
      </c>
      <c r="L8" s="5" t="n">
        <v>94698000</v>
      </c>
      <c r="M8" s="5" t="n">
        <v>93769000</v>
      </c>
    </row>
    <row r="9" spans="1:13">
      <c r="A9" s="4" t="s">
        <v>903</v>
      </c>
      <c r="K9" s="5" t="n">
        <v>175000</v>
      </c>
      <c r="L9" s="5" t="n">
        <v>0</v>
      </c>
      <c r="M9" s="5" t="n">
        <v>0</v>
      </c>
    </row>
    <row r="10" spans="1:13">
      <c r="A10" s="4" t="s">
        <v>904</v>
      </c>
      <c r="K10" s="5" t="n">
        <v>68000</v>
      </c>
      <c r="L10" s="5" t="n">
        <v>61000</v>
      </c>
      <c r="M10" s="5" t="n">
        <v>70000</v>
      </c>
    </row>
    <row r="11" spans="1:13">
      <c r="A11" s="4" t="s">
        <v>905</v>
      </c>
      <c r="K11" s="5" t="n">
        <v>95345000</v>
      </c>
      <c r="L11" s="5" t="n">
        <v>94759000</v>
      </c>
      <c r="M11" s="5" t="n">
        <v>93839000</v>
      </c>
    </row>
    <row r="12" spans="1:13">
      <c r="A12" s="3" t="s">
        <v>110</v>
      </c>
    </row>
    <row r="13" spans="1:13">
      <c r="A13" s="4" t="s">
        <v>906</v>
      </c>
      <c r="C13" s="7" t="n">
        <v>0.25</v>
      </c>
      <c r="D13" s="7" t="n">
        <v>0.72</v>
      </c>
      <c r="E13" s="7" t="n">
        <v>0.76</v>
      </c>
      <c r="F13" s="7" t="n">
        <v>0.28</v>
      </c>
      <c r="G13" s="7" t="n">
        <v>1.13</v>
      </c>
      <c r="H13" s="7" t="n">
        <v>0.46</v>
      </c>
      <c r="I13" s="7" t="n">
        <v>0.26</v>
      </c>
      <c r="J13" s="7" t="n">
        <v>0.36</v>
      </c>
      <c r="K13" s="7" t="n">
        <v>2.02</v>
      </c>
      <c r="L13" s="7" t="n">
        <v>2.2</v>
      </c>
      <c r="M13" s="7" t="n">
        <v>0.77</v>
      </c>
    </row>
    <row r="14" spans="1:13">
      <c r="A14" s="3" t="s">
        <v>112</v>
      </c>
    </row>
    <row r="15" spans="1:13">
      <c r="A15" s="4" t="s">
        <v>907</v>
      </c>
      <c r="C15" s="7" t="n">
        <v>0.25</v>
      </c>
      <c r="D15" s="7" t="n">
        <v>0.72</v>
      </c>
      <c r="E15" s="7" t="n">
        <v>0.76</v>
      </c>
      <c r="F15" s="7" t="n">
        <v>0.28</v>
      </c>
      <c r="G15" s="7" t="n">
        <v>1.13</v>
      </c>
      <c r="H15" s="7" t="n">
        <v>0.46</v>
      </c>
      <c r="I15" s="7" t="n">
        <v>0.26</v>
      </c>
      <c r="J15" s="7" t="n">
        <v>0.36</v>
      </c>
      <c r="K15" s="7" t="n">
        <v>2.01</v>
      </c>
      <c r="L15" s="7" t="n">
        <v>2.2</v>
      </c>
      <c r="M15" s="7" t="n">
        <v>0.77</v>
      </c>
    </row>
    <row r="16" spans="1:13">
      <c r="A16" s="4" t="s">
        <v>908</v>
      </c>
      <c r="K16" s="5" t="n">
        <v>501446</v>
      </c>
      <c r="L16" s="5" t="n">
        <v>859450</v>
      </c>
      <c r="M16" s="5" t="n">
        <v>644850</v>
      </c>
    </row>
    <row r="17" spans="1:13">
      <c r="A17" s="4" t="s">
        <v>909</v>
      </c>
      <c r="B17" s="5" t="n">
        <v>933769</v>
      </c>
    </row>
    <row r="18" spans="1:13">
      <c r="A18" s="4" t="s">
        <v>910</v>
      </c>
      <c r="K18" s="5" t="n">
        <v>141300</v>
      </c>
      <c r="L18" s="5" t="n">
        <v>227400</v>
      </c>
      <c r="M18" s="5" t="n">
        <v>259000</v>
      </c>
    </row>
  </sheetData>
  <mergeCells count="3">
    <mergeCell ref="A1:A2"/>
    <mergeCell ref="C1:J1"/>
    <mergeCell ref="K1:M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11</v>
      </c>
      <c r="B1" s="2" t="s">
        <v>519</v>
      </c>
      <c r="C1" s="2" t="s">
        <v>1</v>
      </c>
    </row>
    <row r="2" spans="1:5">
      <c r="B2" s="2" t="s">
        <v>897</v>
      </c>
      <c r="C2" s="2" t="s">
        <v>2</v>
      </c>
      <c r="D2" s="2" t="s">
        <v>33</v>
      </c>
      <c r="E2" s="2" t="s">
        <v>84</v>
      </c>
    </row>
    <row r="3" spans="1:5">
      <c r="A3" s="3" t="s">
        <v>898</v>
      </c>
    </row>
    <row r="4" spans="1:5">
      <c r="A4" s="4" t="s">
        <v>114</v>
      </c>
      <c r="C4" s="6" t="n">
        <v>204031</v>
      </c>
      <c r="D4" s="6" t="n">
        <v>222531</v>
      </c>
      <c r="E4" s="6" t="n">
        <v>78048</v>
      </c>
    </row>
    <row r="5" spans="1:5">
      <c r="A5" s="4" t="s">
        <v>899</v>
      </c>
      <c r="C5" s="5" t="n">
        <v>-1928</v>
      </c>
      <c r="D5" s="5" t="n">
        <v>-2413</v>
      </c>
      <c r="E5" s="5" t="n">
        <v>-1873</v>
      </c>
    </row>
    <row r="6" spans="1:5">
      <c r="A6" s="4" t="s">
        <v>900</v>
      </c>
      <c r="C6" s="6" t="n">
        <v>202103</v>
      </c>
      <c r="D6" s="6" t="n">
        <v>220118</v>
      </c>
      <c r="E6" s="6" t="n">
        <v>76175</v>
      </c>
    </row>
    <row r="7" spans="1:5">
      <c r="A7" s="3" t="s">
        <v>901</v>
      </c>
    </row>
    <row r="8" spans="1:5">
      <c r="A8" s="4" t="s">
        <v>902</v>
      </c>
      <c r="C8" s="5" t="n">
        <v>100155000</v>
      </c>
      <c r="D8" s="5" t="n">
        <v>99777000</v>
      </c>
      <c r="E8" s="5" t="n">
        <v>98883000</v>
      </c>
    </row>
    <row r="9" spans="1:5">
      <c r="A9" s="4" t="s">
        <v>903</v>
      </c>
      <c r="C9" s="5" t="n">
        <v>175000</v>
      </c>
      <c r="D9" s="5" t="n">
        <v>0</v>
      </c>
      <c r="E9" s="5" t="n">
        <v>0</v>
      </c>
    </row>
    <row r="10" spans="1:5">
      <c r="A10" s="4" t="s">
        <v>904</v>
      </c>
      <c r="C10" s="5" t="n">
        <v>68000</v>
      </c>
      <c r="D10" s="5" t="n">
        <v>61000</v>
      </c>
      <c r="E10" s="5" t="n">
        <v>70000</v>
      </c>
    </row>
    <row r="11" spans="1:5">
      <c r="A11" s="4" t="s">
        <v>905</v>
      </c>
      <c r="C11" s="5" t="n">
        <v>100398000</v>
      </c>
      <c r="D11" s="5" t="n">
        <v>99838000</v>
      </c>
      <c r="E11" s="5" t="n">
        <v>98953000</v>
      </c>
    </row>
    <row r="12" spans="1:5">
      <c r="A12" s="3" t="s">
        <v>912</v>
      </c>
    </row>
    <row r="13" spans="1:5">
      <c r="A13" s="4" t="s">
        <v>906</v>
      </c>
      <c r="C13" s="7" t="n">
        <v>2.02</v>
      </c>
      <c r="D13" s="7" t="n">
        <v>2.21</v>
      </c>
      <c r="E13" s="7" t="n">
        <v>0.77</v>
      </c>
    </row>
    <row r="14" spans="1:5">
      <c r="A14" s="3" t="s">
        <v>913</v>
      </c>
    </row>
    <row r="15" spans="1:5">
      <c r="A15" s="4" t="s">
        <v>907</v>
      </c>
      <c r="C15" s="7" t="n">
        <v>2.01</v>
      </c>
      <c r="D15" s="7" t="n">
        <v>2.2</v>
      </c>
      <c r="E15" s="7" t="n">
        <v>0.77</v>
      </c>
    </row>
    <row r="16" spans="1:5">
      <c r="A16" s="4" t="s">
        <v>908</v>
      </c>
      <c r="C16" s="5" t="n">
        <v>501446</v>
      </c>
      <c r="D16" s="5" t="n">
        <v>859450</v>
      </c>
      <c r="E16" s="5" t="n">
        <v>644850</v>
      </c>
    </row>
    <row r="17" spans="1:5">
      <c r="A17" s="4" t="s">
        <v>914</v>
      </c>
      <c r="B17" s="5" t="n">
        <v>933769</v>
      </c>
    </row>
    <row r="18" spans="1:5">
      <c r="A18" s="4" t="s">
        <v>910</v>
      </c>
      <c r="C18" s="5" t="n">
        <v>141300</v>
      </c>
      <c r="D18" s="5" t="n">
        <v>227400</v>
      </c>
      <c r="E18" s="5" t="n">
        <v>259000</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915</v>
      </c>
      <c r="B1" s="2" t="s">
        <v>1</v>
      </c>
    </row>
    <row r="2" spans="1:2">
      <c r="B2" s="2" t="s">
        <v>916</v>
      </c>
    </row>
    <row r="3" spans="1:2">
      <c r="A3" s="3" t="s">
        <v>917</v>
      </c>
    </row>
    <row r="4" spans="1:2">
      <c r="A4" s="4" t="s">
        <v>918</v>
      </c>
      <c r="B4" s="11" t="n">
        <v>25.1</v>
      </c>
    </row>
    <row r="5" spans="1:2">
      <c r="A5" s="4" t="s">
        <v>919</v>
      </c>
      <c r="B5" s="4" t="s">
        <v>786</v>
      </c>
    </row>
    <row r="6" spans="1:2">
      <c r="A6" s="4" t="s">
        <v>920</v>
      </c>
    </row>
    <row r="7" spans="1:2">
      <c r="A7" s="3" t="s">
        <v>917</v>
      </c>
    </row>
    <row r="8" spans="1:2">
      <c r="A8" s="4" t="s">
        <v>921</v>
      </c>
      <c r="B8" s="5" t="n">
        <v>15400000</v>
      </c>
    </row>
    <row r="9" spans="1:2">
      <c r="A9" s="4" t="s">
        <v>922</v>
      </c>
      <c r="B9" s="5" t="n">
        <v>7543760</v>
      </c>
    </row>
    <row r="10" spans="1:2">
      <c r="A10" s="4" t="s">
        <v>923</v>
      </c>
      <c r="B10" s="5" t="n">
        <v>5014072</v>
      </c>
    </row>
    <row r="11" spans="1:2">
      <c r="A11" s="4" t="s">
        <v>924</v>
      </c>
      <c r="B11" s="5" t="n">
        <v>759176</v>
      </c>
    </row>
    <row r="12" spans="1:2">
      <c r="A12" s="4" t="s">
        <v>925</v>
      </c>
      <c r="B12" s="5" t="n">
        <v>208299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3</v>
      </c>
      <c r="D2" s="2" t="s">
        <v>84</v>
      </c>
    </row>
    <row r="3" spans="1:4">
      <c r="A3" s="3" t="s">
        <v>917</v>
      </c>
    </row>
    <row r="4" spans="1:4">
      <c r="A4" s="4" t="s">
        <v>180</v>
      </c>
      <c r="B4" s="6" t="n">
        <v>15319</v>
      </c>
      <c r="C4" s="6" t="n">
        <v>14712</v>
      </c>
      <c r="D4" s="6" t="n">
        <v>14750</v>
      </c>
    </row>
    <row r="5" spans="1:4">
      <c r="A5" s="4" t="s">
        <v>927</v>
      </c>
      <c r="B5" s="5" t="n">
        <v>985</v>
      </c>
      <c r="C5" s="5" t="n">
        <v>837</v>
      </c>
      <c r="D5" s="5" t="n">
        <v>709</v>
      </c>
    </row>
    <row r="6" spans="1:4">
      <c r="A6" s="4" t="s">
        <v>928</v>
      </c>
    </row>
    <row r="7" spans="1:4">
      <c r="A7" s="3" t="s">
        <v>917</v>
      </c>
    </row>
    <row r="8" spans="1:4">
      <c r="A8" s="4" t="s">
        <v>180</v>
      </c>
      <c r="B8" s="5" t="n">
        <v>10976</v>
      </c>
      <c r="C8" s="5" t="n">
        <v>11220</v>
      </c>
      <c r="D8" s="5" t="n">
        <v>9978</v>
      </c>
    </row>
    <row r="9" spans="1:4">
      <c r="A9" s="4" t="s">
        <v>929</v>
      </c>
    </row>
    <row r="10" spans="1:4">
      <c r="A10" s="3" t="s">
        <v>917</v>
      </c>
    </row>
    <row r="11" spans="1:4">
      <c r="A11" s="4" t="s">
        <v>180</v>
      </c>
      <c r="B11" s="5" t="n">
        <v>3967</v>
      </c>
      <c r="C11" s="5" t="n">
        <v>3030</v>
      </c>
      <c r="D11" s="5" t="n">
        <v>4313</v>
      </c>
    </row>
    <row r="12" spans="1:4">
      <c r="A12" s="4" t="s">
        <v>920</v>
      </c>
    </row>
    <row r="13" spans="1:4">
      <c r="A13" s="3" t="s">
        <v>917</v>
      </c>
    </row>
    <row r="14" spans="1:4">
      <c r="A14" s="4" t="s">
        <v>180</v>
      </c>
      <c r="B14" s="6" t="n">
        <v>376</v>
      </c>
      <c r="C14" s="6" t="n">
        <v>462</v>
      </c>
      <c r="D14" s="6" t="n">
        <v>45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3</v>
      </c>
      <c r="D2" s="2" t="s">
        <v>84</v>
      </c>
    </row>
    <row r="3" spans="1:4">
      <c r="A3" s="3" t="s">
        <v>931</v>
      </c>
    </row>
    <row r="4" spans="1:4">
      <c r="A4" s="4" t="s">
        <v>932</v>
      </c>
      <c r="B4" s="5" t="n">
        <v>1085995</v>
      </c>
      <c r="C4" s="5" t="n">
        <v>1099450</v>
      </c>
      <c r="D4" s="5" t="n">
        <v>1057966</v>
      </c>
    </row>
    <row r="5" spans="1:4">
      <c r="A5" s="4" t="s">
        <v>933</v>
      </c>
      <c r="B5" s="5" t="n">
        <v>286524</v>
      </c>
      <c r="C5" s="5" t="n">
        <v>357844</v>
      </c>
      <c r="D5" s="5" t="n">
        <v>1307729</v>
      </c>
    </row>
    <row r="6" spans="1:4">
      <c r="A6" s="4" t="s">
        <v>934</v>
      </c>
      <c r="B6" s="5" t="n">
        <v>-388851</v>
      </c>
      <c r="C6" s="5" t="n">
        <v>-371299</v>
      </c>
      <c r="D6" s="5" t="n">
        <v>-1266245</v>
      </c>
    </row>
    <row r="7" spans="1:4">
      <c r="A7" s="4" t="s">
        <v>935</v>
      </c>
      <c r="B7" s="5" t="n">
        <v>-104400</v>
      </c>
      <c r="C7" s="5" t="n">
        <v>0</v>
      </c>
      <c r="D7" s="5" t="n">
        <v>0</v>
      </c>
    </row>
    <row r="8" spans="1:4">
      <c r="A8" s="4" t="s">
        <v>936</v>
      </c>
      <c r="B8" s="5" t="n">
        <v>879268</v>
      </c>
      <c r="C8" s="5" t="n">
        <v>1085995</v>
      </c>
      <c r="D8" s="5" t="n">
        <v>1099450</v>
      </c>
    </row>
    <row r="9" spans="1:4">
      <c r="A9" s="3" t="s">
        <v>937</v>
      </c>
    </row>
    <row r="10" spans="1:4">
      <c r="A10" s="4" t="s">
        <v>938</v>
      </c>
      <c r="B10" s="7" t="n">
        <v>31.84</v>
      </c>
      <c r="C10" s="7" t="n">
        <v>29.01</v>
      </c>
      <c r="D10" s="7" t="n">
        <v>26.91</v>
      </c>
    </row>
    <row r="11" spans="1:4">
      <c r="A11" s="4" t="s">
        <v>939</v>
      </c>
      <c r="B11" s="12" t="n">
        <v>29.64</v>
      </c>
      <c r="C11" s="12" t="n">
        <v>36.69</v>
      </c>
      <c r="D11" s="12" t="n">
        <v>26.5</v>
      </c>
    </row>
    <row r="12" spans="1:4">
      <c r="A12" s="4" t="s">
        <v>940</v>
      </c>
      <c r="B12" s="12" t="n">
        <v>31.3</v>
      </c>
      <c r="C12" s="12" t="n">
        <v>28.12</v>
      </c>
      <c r="D12" s="12" t="n">
        <v>24.67</v>
      </c>
    </row>
    <row r="13" spans="1:4">
      <c r="A13" s="4" t="s">
        <v>941</v>
      </c>
      <c r="B13" s="12" t="n">
        <v>34.13</v>
      </c>
      <c r="C13" s="5" t="n">
        <v>0</v>
      </c>
      <c r="D13" s="5" t="n">
        <v>0</v>
      </c>
    </row>
    <row r="14" spans="1:4">
      <c r="A14" s="4" t="s">
        <v>942</v>
      </c>
      <c r="B14" s="7" t="n">
        <v>31.09</v>
      </c>
      <c r="C14" s="7" t="n">
        <v>31.84</v>
      </c>
      <c r="D14" s="7" t="n">
        <v>29.0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7:19:29Z</dcterms:created>
  <dcterms:modified xmlns:dcterms="http://purl.org/dc/terms/" xmlns:xsi="http://www.w3.org/2001/XMLSchema-instance" xsi:type="dcterms:W3CDTF">2017-02-23T17:19:29Z</dcterms:modified>
</cp:coreProperties>
</file>